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Op_2"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Balance Sheets" sheetId="6" state="visible" r:id="rId6"/>
    <sheet xmlns:r="http://schemas.openxmlformats.org/officeDocument/2006/relationships" name="Consolidated Balance Sheets (Pa" sheetId="7" state="visible" r:id="rId7"/>
    <sheet xmlns:r="http://schemas.openxmlformats.org/officeDocument/2006/relationships" name="Consolidated Statements of Cash" sheetId="8" state="visible" r:id="rId8"/>
    <sheet xmlns:r="http://schemas.openxmlformats.org/officeDocument/2006/relationships" name="Supplemental Cash Flow Informat" sheetId="9" state="visible" r:id="rId9"/>
    <sheet xmlns:r="http://schemas.openxmlformats.org/officeDocument/2006/relationships" name="Consolidated Statements of Stoc" sheetId="10" state="visible" r:id="rId10"/>
    <sheet xmlns:r="http://schemas.openxmlformats.org/officeDocument/2006/relationships" name="Consolidated Statements of St_2" sheetId="11" state="visible" r:id="rId11"/>
    <sheet xmlns:r="http://schemas.openxmlformats.org/officeDocument/2006/relationships" name="Summary of Significant Accounti" sheetId="12" state="visible" r:id="rId12"/>
    <sheet xmlns:r="http://schemas.openxmlformats.org/officeDocument/2006/relationships" name="Discontinued Operations" sheetId="13" state="visible" r:id="rId13"/>
    <sheet xmlns:r="http://schemas.openxmlformats.org/officeDocument/2006/relationships" name="Fair Value Accounting" sheetId="14" state="visible" r:id="rId14"/>
    <sheet xmlns:r="http://schemas.openxmlformats.org/officeDocument/2006/relationships" name="Segment Information" sheetId="15" state="visible" r:id="rId15"/>
    <sheet xmlns:r="http://schemas.openxmlformats.org/officeDocument/2006/relationships" name="Partially-Owned Leasing Subsidi" sheetId="16" state="visible" r:id="rId16"/>
    <sheet xmlns:r="http://schemas.openxmlformats.org/officeDocument/2006/relationships" name="Railcar Leasing and Management " sheetId="17" state="visible" r:id="rId17"/>
    <sheet xmlns:r="http://schemas.openxmlformats.org/officeDocument/2006/relationships" name="Derivative Instruments" sheetId="18" state="visible" r:id="rId18"/>
    <sheet xmlns:r="http://schemas.openxmlformats.org/officeDocument/2006/relationships" name="Property, Plant, and Equipment" sheetId="19" state="visible" r:id="rId19"/>
    <sheet xmlns:r="http://schemas.openxmlformats.org/officeDocument/2006/relationships" name="Goodwill" sheetId="20" state="visible" r:id="rId20"/>
    <sheet xmlns:r="http://schemas.openxmlformats.org/officeDocument/2006/relationships" name="Warranties" sheetId="21" state="visible" r:id="rId21"/>
    <sheet xmlns:r="http://schemas.openxmlformats.org/officeDocument/2006/relationships" name="Debt" sheetId="22" state="visible" r:id="rId22"/>
    <sheet xmlns:r="http://schemas.openxmlformats.org/officeDocument/2006/relationships" name="Other, Net" sheetId="23" state="visible" r:id="rId23"/>
    <sheet xmlns:r="http://schemas.openxmlformats.org/officeDocument/2006/relationships" name="Income Taxes" sheetId="24" state="visible" r:id="rId24"/>
    <sheet xmlns:r="http://schemas.openxmlformats.org/officeDocument/2006/relationships" name="Employee Retirement Plans" sheetId="25" state="visible" r:id="rId25"/>
    <sheet xmlns:r="http://schemas.openxmlformats.org/officeDocument/2006/relationships" name="Accumulated Other Comprehensive" sheetId="26" state="visible" r:id="rId26"/>
    <sheet xmlns:r="http://schemas.openxmlformats.org/officeDocument/2006/relationships" name="Stock-Based Compensation" sheetId="27" state="visible" r:id="rId27"/>
    <sheet xmlns:r="http://schemas.openxmlformats.org/officeDocument/2006/relationships" name="Earnings Per Common Share" sheetId="28" state="visible" r:id="rId28"/>
    <sheet xmlns:r="http://schemas.openxmlformats.org/officeDocument/2006/relationships" name="Commitments and Contingencies" sheetId="29" state="visible" r:id="rId29"/>
    <sheet xmlns:r="http://schemas.openxmlformats.org/officeDocument/2006/relationships" name="Financial Statements for Guaran" sheetId="30" state="visible" r:id="rId30"/>
    <sheet xmlns:r="http://schemas.openxmlformats.org/officeDocument/2006/relationships" name="Selected Quarterly Financial Da" sheetId="31" state="visible" r:id="rId31"/>
    <sheet xmlns:r="http://schemas.openxmlformats.org/officeDocument/2006/relationships" name="Summary of Significant Accoun_2" sheetId="32" state="visible" r:id="rId32"/>
    <sheet xmlns:r="http://schemas.openxmlformats.org/officeDocument/2006/relationships" name="Discontinued Operations Stateme" sheetId="33" state="visible" r:id="rId33"/>
    <sheet xmlns:r="http://schemas.openxmlformats.org/officeDocument/2006/relationships" name="Discontinued Operations Balance" sheetId="34" state="visible" r:id="rId34"/>
    <sheet xmlns:r="http://schemas.openxmlformats.org/officeDocument/2006/relationships" name="Fair Value Accounting (Tables)" sheetId="35" state="visible" r:id="rId35"/>
    <sheet xmlns:r="http://schemas.openxmlformats.org/officeDocument/2006/relationships" name="Segment Information (Tables)" sheetId="36" state="visible" r:id="rId36"/>
    <sheet xmlns:r="http://schemas.openxmlformats.org/officeDocument/2006/relationships" name="Railcar Leasing and Managemen_2" sheetId="37" state="visible" r:id="rId37"/>
    <sheet xmlns:r="http://schemas.openxmlformats.org/officeDocument/2006/relationships" name="Derivative Instruments (Tables)" sheetId="38" state="visible" r:id="rId38"/>
    <sheet xmlns:r="http://schemas.openxmlformats.org/officeDocument/2006/relationships" name="Property, Plant, and Equipment " sheetId="39" state="visible" r:id="rId39"/>
    <sheet xmlns:r="http://schemas.openxmlformats.org/officeDocument/2006/relationships" name="Goodwill (Tables)" sheetId="40" state="visible" r:id="rId40"/>
    <sheet xmlns:r="http://schemas.openxmlformats.org/officeDocument/2006/relationships" name="Warranties (Tables)" sheetId="41" state="visible" r:id="rId41"/>
    <sheet xmlns:r="http://schemas.openxmlformats.org/officeDocument/2006/relationships" name="Debt (Tables)" sheetId="42" state="visible" r:id="rId42"/>
    <sheet xmlns:r="http://schemas.openxmlformats.org/officeDocument/2006/relationships" name="Other, Net (Tables)" sheetId="43" state="visible" r:id="rId43"/>
    <sheet xmlns:r="http://schemas.openxmlformats.org/officeDocument/2006/relationships" name="Income Taxes (Tables)" sheetId="44" state="visible" r:id="rId44"/>
    <sheet xmlns:r="http://schemas.openxmlformats.org/officeDocument/2006/relationships" name="Employee Retirement Plans (Tabl" sheetId="45" state="visible" r:id="rId45"/>
    <sheet xmlns:r="http://schemas.openxmlformats.org/officeDocument/2006/relationships" name="Accumulated Other Comprehensi_2" sheetId="46" state="visible" r:id="rId46"/>
    <sheet xmlns:r="http://schemas.openxmlformats.org/officeDocument/2006/relationships" name="Stock-Based Compensation (Table" sheetId="47" state="visible" r:id="rId47"/>
    <sheet xmlns:r="http://schemas.openxmlformats.org/officeDocument/2006/relationships" name="Earnings Per Common Share (Tabl" sheetId="48" state="visible" r:id="rId48"/>
    <sheet xmlns:r="http://schemas.openxmlformats.org/officeDocument/2006/relationships" name="Financial Statements for Guar_2" sheetId="49" state="visible" r:id="rId49"/>
    <sheet xmlns:r="http://schemas.openxmlformats.org/officeDocument/2006/relationships" name="Selected Quarterly Financial _2" sheetId="50" state="visible" r:id="rId50"/>
    <sheet xmlns:r="http://schemas.openxmlformats.org/officeDocument/2006/relationships" name="Summary of Significant Accoun_3" sheetId="51" state="visible" r:id="rId51"/>
    <sheet xmlns:r="http://schemas.openxmlformats.org/officeDocument/2006/relationships" name="Summary of Significant Accoun_4" sheetId="52" state="visible" r:id="rId52"/>
    <sheet xmlns:r="http://schemas.openxmlformats.org/officeDocument/2006/relationships" name="Summary of Significant Accoun_5" sheetId="53" state="visible" r:id="rId53"/>
    <sheet xmlns:r="http://schemas.openxmlformats.org/officeDocument/2006/relationships" name="Summary of Significant Accoun_6" sheetId="54" state="visible" r:id="rId54"/>
    <sheet xmlns:r="http://schemas.openxmlformats.org/officeDocument/2006/relationships" name="Summary of Significant Accoun_7" sheetId="55" state="visible" r:id="rId55"/>
    <sheet xmlns:r="http://schemas.openxmlformats.org/officeDocument/2006/relationships" name="Summary of Significant Accoun_8" sheetId="56" state="visible" r:id="rId56"/>
    <sheet xmlns:r="http://schemas.openxmlformats.org/officeDocument/2006/relationships" name="Summary of Significant Accoun_9" sheetId="57" state="visible" r:id="rId57"/>
    <sheet xmlns:r="http://schemas.openxmlformats.org/officeDocument/2006/relationships" name="Discontinued Operations - Narra" sheetId="58" state="visible" r:id="rId58"/>
    <sheet xmlns:r="http://schemas.openxmlformats.org/officeDocument/2006/relationships" name="Discontinued Operations State_2" sheetId="59" state="visible" r:id="rId59"/>
    <sheet xmlns:r="http://schemas.openxmlformats.org/officeDocument/2006/relationships" name="Discontinued Operations Balan_2" sheetId="60" state="visible" r:id="rId60"/>
    <sheet xmlns:r="http://schemas.openxmlformats.org/officeDocument/2006/relationships" name="Fair Value Accounting - Assets " sheetId="61" state="visible" r:id="rId61"/>
    <sheet xmlns:r="http://schemas.openxmlformats.org/officeDocument/2006/relationships" name="Fair Value Accounting - Carryin" sheetId="62" state="visible" r:id="rId62"/>
    <sheet xmlns:r="http://schemas.openxmlformats.org/officeDocument/2006/relationships" name="Segment Information - Financial" sheetId="63" state="visible" r:id="rId63"/>
    <sheet xmlns:r="http://schemas.openxmlformats.org/officeDocument/2006/relationships" name="Segment Information - Revenues," sheetId="64" state="visible" r:id="rId64"/>
    <sheet xmlns:r="http://schemas.openxmlformats.org/officeDocument/2006/relationships" name="Partially-Owned Leasing Subsi_2" sheetId="65" state="visible" r:id="rId65"/>
    <sheet xmlns:r="http://schemas.openxmlformats.org/officeDocument/2006/relationships" name="Railcar Leasing and Managemen_3" sheetId="66" state="visible" r:id="rId66"/>
    <sheet xmlns:r="http://schemas.openxmlformats.org/officeDocument/2006/relationships" name="Railcar Leasing and Managemen_4" sheetId="67" state="visible" r:id="rId67"/>
    <sheet xmlns:r="http://schemas.openxmlformats.org/officeDocument/2006/relationships" name="Railcar Leasing and Managemen_5" sheetId="68" state="visible" r:id="rId68"/>
    <sheet xmlns:r="http://schemas.openxmlformats.org/officeDocument/2006/relationships" name="Railcar Leasing and Managemen_6" sheetId="69" state="visible" r:id="rId69"/>
    <sheet xmlns:r="http://schemas.openxmlformats.org/officeDocument/2006/relationships" name="Railcar Leasing and Managemen_7" sheetId="70" state="visible" r:id="rId70"/>
    <sheet xmlns:r="http://schemas.openxmlformats.org/officeDocument/2006/relationships" name="Railcar Leasing and Managemen_8" sheetId="71" state="visible" r:id="rId71"/>
    <sheet xmlns:r="http://schemas.openxmlformats.org/officeDocument/2006/relationships" name="Derivative Instruments - Intere" sheetId="72" state="visible" r:id="rId72"/>
    <sheet xmlns:r="http://schemas.openxmlformats.org/officeDocument/2006/relationships" name="Derivative Instruments - Effect" sheetId="73" state="visible" r:id="rId73"/>
    <sheet xmlns:r="http://schemas.openxmlformats.org/officeDocument/2006/relationships" name="Derivative Instruments - Narrat" sheetId="74" state="visible" r:id="rId74"/>
    <sheet xmlns:r="http://schemas.openxmlformats.org/officeDocument/2006/relationships" name="Property, Plant, and Equipmen_2" sheetId="75" state="visible" r:id="rId75"/>
    <sheet xmlns:r="http://schemas.openxmlformats.org/officeDocument/2006/relationships" name="Property, Plant, and Equipmen_3" sheetId="76" state="visible" r:id="rId76"/>
    <sheet xmlns:r="http://schemas.openxmlformats.org/officeDocument/2006/relationships" name="Goodwill - Goodwill (Details)" sheetId="77" state="visible" r:id="rId77"/>
    <sheet xmlns:r="http://schemas.openxmlformats.org/officeDocument/2006/relationships" name="Warranties - Changes in the acc" sheetId="78" state="visible" r:id="rId78"/>
    <sheet xmlns:r="http://schemas.openxmlformats.org/officeDocument/2006/relationships" name="Debt - Components of debt (Deta" sheetId="79" state="visible" r:id="rId79"/>
    <sheet xmlns:r="http://schemas.openxmlformats.org/officeDocument/2006/relationships" name="Debt - Total interest expense r" sheetId="80" state="visible" r:id="rId80"/>
    <sheet xmlns:r="http://schemas.openxmlformats.org/officeDocument/2006/relationships" name="Debt - Remaining principal paym" sheetId="81" state="visible" r:id="rId81"/>
    <sheet xmlns:r="http://schemas.openxmlformats.org/officeDocument/2006/relationships" name="Debt - Narrative (Details)" sheetId="82" state="visible" r:id="rId82"/>
    <sheet xmlns:r="http://schemas.openxmlformats.org/officeDocument/2006/relationships" name="Other, Net - Summary of other, " sheetId="83" state="visible" r:id="rId83"/>
    <sheet xmlns:r="http://schemas.openxmlformats.org/officeDocument/2006/relationships" name="Other, Net - Narrative (Details" sheetId="84" state="visible" r:id="rId84"/>
    <sheet xmlns:r="http://schemas.openxmlformats.org/officeDocument/2006/relationships" name="Income Taxes - Components of th" sheetId="85" state="visible" r:id="rId85"/>
    <sheet xmlns:r="http://schemas.openxmlformats.org/officeDocument/2006/relationships" name="Income Taxes - Reconciliation b" sheetId="86" state="visible" r:id="rId86"/>
    <sheet xmlns:r="http://schemas.openxmlformats.org/officeDocument/2006/relationships" name="Income Taxes - Components of de" sheetId="87" state="visible" r:id="rId87"/>
    <sheet xmlns:r="http://schemas.openxmlformats.org/officeDocument/2006/relationships" name="Income Taxes - Change in unreco" sheetId="88" state="visible" r:id="rId88"/>
    <sheet xmlns:r="http://schemas.openxmlformats.org/officeDocument/2006/relationships" name="Income Taxes - Narrative (Detai" sheetId="89" state="visible" r:id="rId89"/>
    <sheet xmlns:r="http://schemas.openxmlformats.org/officeDocument/2006/relationships" name="Employee Retirement Plans - Act" sheetId="90" state="visible" r:id="rId90"/>
    <sheet xmlns:r="http://schemas.openxmlformats.org/officeDocument/2006/relationships" name="Employee Retirement Plans - Com" sheetId="91" state="visible" r:id="rId91"/>
    <sheet xmlns:r="http://schemas.openxmlformats.org/officeDocument/2006/relationships" name="Employee Retirement Plans - Obl" sheetId="92" state="visible" r:id="rId92"/>
    <sheet xmlns:r="http://schemas.openxmlformats.org/officeDocument/2006/relationships" name="Employee Retirement Plans - Amo" sheetId="93" state="visible" r:id="rId93"/>
    <sheet xmlns:r="http://schemas.openxmlformats.org/officeDocument/2006/relationships" name="Employee Retirement Plans - Est" sheetId="94" state="visible" r:id="rId94"/>
    <sheet xmlns:r="http://schemas.openxmlformats.org/officeDocument/2006/relationships" name="Employee Retirement Plans - Ben" sheetId="95" state="visible" r:id="rId95"/>
    <sheet xmlns:r="http://schemas.openxmlformats.org/officeDocument/2006/relationships" name="Employee Retirement Plans - Nar" sheetId="96" state="visible" r:id="rId96"/>
    <sheet xmlns:r="http://schemas.openxmlformats.org/officeDocument/2006/relationships" name="Accumulated Other Comprehensi_3" sheetId="97" state="visible" r:id="rId97"/>
    <sheet xmlns:r="http://schemas.openxmlformats.org/officeDocument/2006/relationships" name="Stock-Based Compensation - Sche" sheetId="98" state="visible" r:id="rId98"/>
    <sheet xmlns:r="http://schemas.openxmlformats.org/officeDocument/2006/relationships" name="Stock-Based Compensation - Sc_2" sheetId="99" state="visible" r:id="rId99"/>
    <sheet xmlns:r="http://schemas.openxmlformats.org/officeDocument/2006/relationships" name="Stock-Based Compensation - Narr" sheetId="100" state="visible" r:id="rId100"/>
    <sheet xmlns:r="http://schemas.openxmlformats.org/officeDocument/2006/relationships" name="Earnings Per Common Share - Com" sheetId="101" state="visible" r:id="rId101"/>
    <sheet xmlns:r="http://schemas.openxmlformats.org/officeDocument/2006/relationships" name="Commitments and Contingencies -" sheetId="102" state="visible" r:id="rId102"/>
    <sheet xmlns:r="http://schemas.openxmlformats.org/officeDocument/2006/relationships" name="Financial Statements for Guar_3" sheetId="103" state="visible" r:id="rId103"/>
    <sheet xmlns:r="http://schemas.openxmlformats.org/officeDocument/2006/relationships" name="Financial Statements for Guar_4" sheetId="104" state="visible" r:id="rId104"/>
    <sheet xmlns:r="http://schemas.openxmlformats.org/officeDocument/2006/relationships" name="Financial Statements for Guar_5" sheetId="105" state="visible" r:id="rId105"/>
    <sheet xmlns:r="http://schemas.openxmlformats.org/officeDocument/2006/relationships" name="Financial Statements for Guar_6" sheetId="106" state="visible" r:id="rId106"/>
    <sheet xmlns:r="http://schemas.openxmlformats.org/officeDocument/2006/relationships" name="Selected Quarterly Financial _3" sheetId="107" state="visible" r:id="rId107"/>
  </sheets>
  <definedNames/>
  <calcPr calcId="124519" fullCalcOnLoad="1"/>
</workbook>
</file>

<file path=xl/sharedStrings.xml><?xml version="1.0" encoding="utf-8"?>
<sst xmlns="http://schemas.openxmlformats.org/spreadsheetml/2006/main" uniqueCount="1299">
  <si>
    <t>Document and Entity Information - USD ($) $ in Millions</t>
  </si>
  <si>
    <t>12 Months Ended</t>
  </si>
  <si>
    <t>Dec. 31, 2018</t>
  </si>
  <si>
    <t>Jan. 31, 2019</t>
  </si>
  <si>
    <t>Jun. 30, 2018</t>
  </si>
  <si>
    <t>Document and Entity Information [Abstract]</t>
  </si>
  <si>
    <t>Entity Registrant Name</t>
  </si>
  <si>
    <t>TRINITY INDUSTRIES INC</t>
  </si>
  <si>
    <t>Entity Central Index Key</t>
  </si>
  <si>
    <t>Document Type</t>
  </si>
  <si>
    <t>10-K</t>
  </si>
  <si>
    <t>Document Period End Date</t>
  </si>
  <si>
    <t>Dec. 31,
		2018</t>
  </si>
  <si>
    <t>Amendment Flag</t>
  </si>
  <si>
    <t>false</t>
  </si>
  <si>
    <t>Document Fiscal Year Focus</t>
  </si>
  <si>
    <t>Document Fiscal Period</t>
  </si>
  <si>
    <t>FY</t>
  </si>
  <si>
    <t>Current Fiscal Year End Date</t>
  </si>
  <si>
    <t>--12-31</t>
  </si>
  <si>
    <t>Entity Filer Category</t>
  </si>
  <si>
    <t>Large Accelerated Filer</t>
  </si>
  <si>
    <t>Entity Emerging Growth Company</t>
  </si>
  <si>
    <t>Entity Small Business</t>
  </si>
  <si>
    <t>Entity Common Stock, Shares Outstanding</t>
  </si>
  <si>
    <t>Entity Well-known Seasoned Issuer</t>
  </si>
  <si>
    <t>Yes</t>
  </si>
  <si>
    <t>Entity Voluntary Filers</t>
  </si>
  <si>
    <t>No</t>
  </si>
  <si>
    <t>Entity Current Reporting Status</t>
  </si>
  <si>
    <t>Entity Shell Company</t>
  </si>
  <si>
    <t>Entity Public Float</t>
  </si>
  <si>
    <t>Consolidated Statements of Operations - USD ($) shares in Millions, $ in Millions</t>
  </si>
  <si>
    <t>Dec. 31, 2017</t>
  </si>
  <si>
    <t>Dec. 31, 2016</t>
  </si>
  <si>
    <t>Income (Loss) from Discontinued Operations, Net of Tax, Including Portion Attributable to Noncontrolling Interest</t>
  </si>
  <si>
    <t>Revenues [Abstract]</t>
  </si>
  <si>
    <t>Total revenues</t>
  </si>
  <si>
    <t>Cost of revenues:</t>
  </si>
  <si>
    <t>Total cost of revenues</t>
  </si>
  <si>
    <t>Selling, engineering, and administrative expenses:</t>
  </si>
  <si>
    <t>Total selling, engineering, and administrative expenses</t>
  </si>
  <si>
    <t>Gains (losses) on disposition of property:</t>
  </si>
  <si>
    <t>Net gains on railcar lease fleet sales owned more than one year at the time of sale</t>
  </si>
  <si>
    <t>Other</t>
  </si>
  <si>
    <t>Total gains on disposition of property</t>
  </si>
  <si>
    <t>Total operating profit</t>
  </si>
  <si>
    <t>Other (income) expense:</t>
  </si>
  <si>
    <t>Interest income</t>
  </si>
  <si>
    <t>Interest expense</t>
  </si>
  <si>
    <t>Other, net</t>
  </si>
  <si>
    <t>Total other (income) expense</t>
  </si>
  <si>
    <t>Income (loss) before income taxes</t>
  </si>
  <si>
    <t>Provision (benefit) for income taxes:</t>
  </si>
  <si>
    <t>Current</t>
  </si>
  <si>
    <t>Deferred</t>
  </si>
  <si>
    <t>Total provision for income taxes</t>
  </si>
  <si>
    <t>Income (Loss) from Continuing Operations, Net of Tax, Including Portion Attributable to Noncontrolling Interest</t>
  </si>
  <si>
    <t>Discontinued operations:</t>
  </si>
  <si>
    <t>Income (Loss) from Discontinued Operations, Net of Tax, Attributable to Parent</t>
  </si>
  <si>
    <t>Net income</t>
  </si>
  <si>
    <t>Net income attributable to noncontrolling interest</t>
  </si>
  <si>
    <t>Net income attributable to Trinity Industries, Inc.</t>
  </si>
  <si>
    <t>Basic earnings per common share:</t>
  </si>
  <si>
    <t>Continuing operations (in dollars per share)</t>
  </si>
  <si>
    <t>Discontinued operations (in dollars per share)</t>
  </si>
  <si>
    <t>Basic (in dollars per share)</t>
  </si>
  <si>
    <t>Diluted earnings per common share:</t>
  </si>
  <si>
    <t>Diluted (in dollars per share)</t>
  </si>
  <si>
    <t>Weighted average number of shares outstanding:</t>
  </si>
  <si>
    <t>Basic (in shares)</t>
  </si>
  <si>
    <t>Diluted (in shares)</t>
  </si>
  <si>
    <t>Dividends declared per common share (in dollars per share)</t>
  </si>
  <si>
    <t>Manufacturing</t>
  </si>
  <si>
    <t>Leasing</t>
  </si>
  <si>
    <t>Consolidated Statements of Operations (Parenthetical) - USD ($) $ in Millions</t>
  </si>
  <si>
    <t>Income Statement [Abstract]</t>
  </si>
  <si>
    <t>Provision for income taxes related to gain on sale of discontinued operations</t>
  </si>
  <si>
    <t>Provision for income taxes related to income from discontinued operations</t>
  </si>
  <si>
    <t>Consolidated Statements of Comprehensive Income - USD ($) $ in Millions</t>
  </si>
  <si>
    <t>Statement of Comprehensive Income [Abstract]</t>
  </si>
  <si>
    <t>Derivative financial instruments:</t>
  </si>
  <si>
    <t>Unrealized losses arising during the period, net of tax benefit of $3.0, $0.2, and $-</t>
  </si>
  <si>
    <t>Reclassification adjustments for losses included in net income, net of tax benefit of $0.4, $0.7, and $0.7</t>
  </si>
  <si>
    <t>Currency translation adjustment</t>
  </si>
  <si>
    <t>Defined benefit plans:</t>
  </si>
  <si>
    <t>Unrealized gains (losses) arising during the period, net of tax expense (benefit) of $(2.9), $1.6, and $(2.0)</t>
  </si>
  <si>
    <t>Amortization of net actuarial (gains) losses, net of tax expense of $1.1, $1.5, and $1.9</t>
  </si>
  <si>
    <t>Total other comprehensive income (loss)</t>
  </si>
  <si>
    <t>Comprehensive income</t>
  </si>
  <si>
    <t>Less: comprehensive income attributable to noncontrolling interest</t>
  </si>
  <si>
    <t>Comprehensive income attributable to Trinity Industries, Inc.</t>
  </si>
  <si>
    <t>Consolidated Statements of Comprehensive Income (Parenthetical) - USD ($) $ in Millions</t>
  </si>
  <si>
    <t>Unrealized gains (losses) arising during the period, tax expense (benefit)</t>
  </si>
  <si>
    <t>Reclassification adjustments for losses included in net income, tax benefit</t>
  </si>
  <si>
    <t>Amortization of net actuarial losses, tax benefit</t>
  </si>
  <si>
    <t>Consolidated Balance Sheets - USD ($) $ in Millions</t>
  </si>
  <si>
    <t>ASSETS</t>
  </si>
  <si>
    <t>Cash and cash equivalents</t>
  </si>
  <si>
    <t>Short-term marketable securities</t>
  </si>
  <si>
    <t>Receivables, net of allowance of $19.9 and $20.1</t>
  </si>
  <si>
    <t>Income tax receivable</t>
  </si>
  <si>
    <t>Inventories:</t>
  </si>
  <si>
    <t>Raw materials and supplies</t>
  </si>
  <si>
    <t>Work in process</t>
  </si>
  <si>
    <t>Finished goods</t>
  </si>
  <si>
    <t>Inventory, net</t>
  </si>
  <si>
    <t>Restricted cash, including partially-owned subsidiaries of $36.6 and $62.9</t>
  </si>
  <si>
    <t>Property, plant, and equipment, at cost, including partially-owned subsidiaries of $2,032.0 and $1,985.9</t>
  </si>
  <si>
    <t>Less accumulated depreciation, including partially-owned subsidiaries of $472.0 and $418.0</t>
  </si>
  <si>
    <t>Property, plant, and equipment, net</t>
  </si>
  <si>
    <t>Goodwill</t>
  </si>
  <si>
    <t>Disposal Group, Including Discontinued Operation, Assets</t>
  </si>
  <si>
    <t>Other assets</t>
  </si>
  <si>
    <t>Total assets</t>
  </si>
  <si>
    <t>LIABILITIES AND STOCKHOLDERS' EQUITY</t>
  </si>
  <si>
    <t>Accounts payable</t>
  </si>
  <si>
    <t>Accrued liabilities</t>
  </si>
  <si>
    <t>Debt:</t>
  </si>
  <si>
    <t>Recourse</t>
  </si>
  <si>
    <t>Non-recourse debt</t>
  </si>
  <si>
    <t>Total debt</t>
  </si>
  <si>
    <t>Deferred income</t>
  </si>
  <si>
    <t>Deferred income taxes</t>
  </si>
  <si>
    <t>Disposal Group, Including Discontinued Operation, Liabilities</t>
  </si>
  <si>
    <t>Other liabilities</t>
  </si>
  <si>
    <t>Total liabilities</t>
  </si>
  <si>
    <t>Stockholders’ equity:</t>
  </si>
  <si>
    <t>Preferred stock – 1.5 shares authorized and unissued</t>
  </si>
  <si>
    <t>Common stock – shares authorized at December 31, 2018 and 2017 - 400.0; shares issued and outstanding at December 31, 2018 – 133.3; at December 31, 2017 – 150.9</t>
  </si>
  <si>
    <t>Capital in excess of par value</t>
  </si>
  <si>
    <t>Retained earnings</t>
  </si>
  <si>
    <t>Accumulated other comprehensive loss</t>
  </si>
  <si>
    <t>Treasury stock – shares at December 31, 2018 – 0.1; at December 31, 2017 – 0.1</t>
  </si>
  <si>
    <t>Total stockholders' equity</t>
  </si>
  <si>
    <t>Noncontrolling interest</t>
  </si>
  <si>
    <t>Total stockholders' equity, including portion attributable to noncontrolling interest</t>
  </si>
  <si>
    <t>Total liabilities and stockholders' equity</t>
  </si>
  <si>
    <t>Wholly-owned subsidiaries</t>
  </si>
  <si>
    <t>Partially-owned subsidiaries</t>
  </si>
  <si>
    <t>Consolidated Balance Sheets (Parenthetical) - USD ($) $ in Millions</t>
  </si>
  <si>
    <t>Receivables, allowance for doubtful accounts</t>
  </si>
  <si>
    <t>Preferred stock, shares authorized</t>
  </si>
  <si>
    <t>Preferred stock, shares unissued</t>
  </si>
  <si>
    <t>Common stock, shares authorized</t>
  </si>
  <si>
    <t>Common stock, shares issued</t>
  </si>
  <si>
    <t>Common stock, shares outstanding</t>
  </si>
  <si>
    <t>Treasury stock, shares</t>
  </si>
  <si>
    <t>Restricted cash</t>
  </si>
  <si>
    <t>Property, plant and equipment, at cost</t>
  </si>
  <si>
    <t>Less: accumulated depreciation</t>
  </si>
  <si>
    <t>Consolidated Statements of Cash Flows $ in Millions</t>
  </si>
  <si>
    <t>Dec. 31, 2018USD ($)</t>
  </si>
  <si>
    <t>Dec. 31, 2017USD ($)</t>
  </si>
  <si>
    <t>Dec. 31, 2016USD ($)</t>
  </si>
  <si>
    <t>Cash, Cash Equivalents, Restricted Cash and Restricted Cash Equivalents</t>
  </si>
  <si>
    <t>Interest Paid, Including Capitalized Interest, Operating and Investing Activities</t>
  </si>
  <si>
    <t>Operating activities:</t>
  </si>
  <si>
    <t>Adjustments to reconcile net income to net cash provided by operating activities:</t>
  </si>
  <si>
    <t>Income from discontinued operations</t>
  </si>
  <si>
    <t>Depreciation and amortization</t>
  </si>
  <si>
    <t>Stock-based compensation expense</t>
  </si>
  <si>
    <t>Excess tax benefits from stock-based compensation</t>
  </si>
  <si>
    <t>Provision (benefit) for deferred income taxes</t>
  </si>
  <si>
    <t>Loss (gains) on disposition of property and other assets</t>
  </si>
  <si>
    <t>Non-cash interest expense</t>
  </si>
  <si>
    <t>Changes in assets and liabilities:</t>
  </si>
  <si>
    <t>(Increase) decrease in receivables</t>
  </si>
  <si>
    <t>(Increase) decrease in inventories</t>
  </si>
  <si>
    <t>(Increase) decrease in other assets</t>
  </si>
  <si>
    <t>Increase (decrease) in accounts payable</t>
  </si>
  <si>
    <t>Increase (decrease) in accrued liabilities</t>
  </si>
  <si>
    <t>Increase (decrease) in other liabilities</t>
  </si>
  <si>
    <t>Net cash provided by operating activities - continuing operations</t>
  </si>
  <si>
    <t>Net cash provided by operating activities - discontinued operations</t>
  </si>
  <si>
    <t>Net cash provided by operating activities</t>
  </si>
  <si>
    <t>Investing activities:</t>
  </si>
  <si>
    <t>Decrease (increase) in short-term marketable securities</t>
  </si>
  <si>
    <t>Proceeds from railcar lease fleet sales owned more than one year at the time of sale</t>
  </si>
  <si>
    <t>Proceeds from disposition of property and other assets</t>
  </si>
  <si>
    <t>Capital expenditures – leasing, net of sold lease fleet railcars owned one year or less with a net cost of $92.4, $79.9, and $92.0</t>
  </si>
  <si>
    <t>Capital expenditures – manufacturing and other</t>
  </si>
  <si>
    <t>Acquisitions, net of cash acquired</t>
  </si>
  <si>
    <t>Divestitures</t>
  </si>
  <si>
    <t>Net cash required by investing activities - continuing operations</t>
  </si>
  <si>
    <t>Net cash required by investing activities - discontinued operations</t>
  </si>
  <si>
    <t>Net cash required by investing activities</t>
  </si>
  <si>
    <t>Financing activities:</t>
  </si>
  <si>
    <t>Proceeds from issuance of common stock, net</t>
  </si>
  <si>
    <t>Payments to retire debt</t>
  </si>
  <si>
    <t>Proceeds from issuance of debt</t>
  </si>
  <si>
    <t>Shares repurchased</t>
  </si>
  <si>
    <t>Dividends paid to common shareholders</t>
  </si>
  <si>
    <t>Purchase of shares to satisfy employee tax on vested stock</t>
  </si>
  <si>
    <t>Distributions to noncontrolling interest</t>
  </si>
  <si>
    <t>Net cash provided (required) by financing activities - continuing</t>
  </si>
  <si>
    <t>Cash distributions to Arcosa, Inc. in connection with the spin-off transaction</t>
  </si>
  <si>
    <t>Net cash required by financing activities</t>
  </si>
  <si>
    <t>Cash, Cash Equivalents, Restricted Cash and Restricted Cash Equivalents, Period Increase (Decrease), Excluding Exchange Rate Effect</t>
  </si>
  <si>
    <t>Cash and cash equivalents at beginning of period</t>
  </si>
  <si>
    <t>Cash and cash equivalents at end of period</t>
  </si>
  <si>
    <t>Income Taxes Paid, Net</t>
  </si>
  <si>
    <t>Discontinued Operations, Noncash Net Assets Distribution</t>
  </si>
  <si>
    <t>Supplemental Cash Flow Information - USD ($) $ in Millions</t>
  </si>
  <si>
    <t>Statement of Cash Flows [Abstract]</t>
  </si>
  <si>
    <t>Net cost of sold lease fleet railcars owned one year or less</t>
  </si>
  <si>
    <t>Consolidated Statements of Stockholders' Equity - USD ($) $ in Millions</t>
  </si>
  <si>
    <t>Total</t>
  </si>
  <si>
    <t>Common Stock</t>
  </si>
  <si>
    <t>Capital in Excess of Par Value</t>
  </si>
  <si>
    <t>Retained Earnings</t>
  </si>
  <si>
    <t>Accumulated Other Comprehensive Loss</t>
  </si>
  <si>
    <t>Treasury Stock</t>
  </si>
  <si>
    <t>Trinity Stockholders’ Equity</t>
  </si>
  <si>
    <t>Noncontrolling Interest</t>
  </si>
  <si>
    <t>Net Income (Loss) Attributable to Parent</t>
  </si>
  <si>
    <t>Beginning balance at Dec. 31, 2015</t>
  </si>
  <si>
    <t>Beginning balance, shares at Dec. 31, 2015</t>
  </si>
  <si>
    <t>Increase (Decrease) in Stockholders' Equity [Roll Forward]</t>
  </si>
  <si>
    <t>Other comprehensive income</t>
  </si>
  <si>
    <t>Cash dividends on common stock</t>
  </si>
  <si>
    <t>Restricted shares, net</t>
  </si>
  <si>
    <t>Restricted shares, net, shares</t>
  </si>
  <si>
    <t>Shares repurchased, shares</t>
  </si>
  <si>
    <t>Excess net tax deficiency from stock-based compensation</t>
  </si>
  <si>
    <t>Retirement of treasury stock</t>
  </si>
  <si>
    <t>Retirement of treasury stock, shares</t>
  </si>
  <si>
    <t>Ending balance at Dec. 31, 2016</t>
  </si>
  <si>
    <t>Ending balance, shares at Dec. 31, 2016</t>
  </si>
  <si>
    <t>Stock options exercised</t>
  </si>
  <si>
    <t>Stock options exercised, shares</t>
  </si>
  <si>
    <t>Stock issued for acquisition (shares)</t>
  </si>
  <si>
    <t>Stock issued for acquisition (value)</t>
  </si>
  <si>
    <t>Ending balance at Dec. 31, 2017</t>
  </si>
  <si>
    <t>Ending balance, shares at Dec. 31, 2017</t>
  </si>
  <si>
    <t>CumulativeEffectofNewAccountingPrincipleinPeriodofAdoption(Duration)</t>
  </si>
  <si>
    <t>Adjustments to Additional Paid in Capital, Convertible Debt with Conversion Feature</t>
  </si>
  <si>
    <t>Stockholders' Equity Note, Spinoff Transaction</t>
  </si>
  <si>
    <t>Ending balance at Dec. 31, 2018</t>
  </si>
  <si>
    <t>Ending balance, shares at Dec. 31, 2018</t>
  </si>
  <si>
    <t>Consolidated Statements of Stockholders' Equity (Parenthetical)</t>
  </si>
  <si>
    <t>Dec. 31, 2018$ / shares</t>
  </si>
  <si>
    <t>Statement of Stockholders' Equity [Abstract]</t>
  </si>
  <si>
    <t>Common stock, par value (in dollars per share)</t>
  </si>
  <si>
    <t>Summary of Significant Accounting Policies</t>
  </si>
  <si>
    <t>Accounting Policies [Abstract]</t>
  </si>
  <si>
    <t>Summary of Significant Accounting Policies Principles of Consolidation The financial statements of Trinity Industries, Inc. and its consolidated subsidiaries (“Trinity,” “Company,” “we,” “our,” or "us") include the accounts of its wholly-owned subsidiaries and its partially-owned subsidiaries, TRIP Rail Holdings LLC ("TRIP Holdings") and RIV 2013 Rail Holdings LLC ("RIV 2013"), in which we have a controlling interest. All significant intercompany accounts and transactions have been eliminated. Spin-off of Arcosa, Inc. On November 1, 2018, we completed the separation of Trinity Industries, Inc. into two public companies: (1) Trinity Industries, Inc., comprised of Trinity’s rail-related businesses, which are leading providers of rail transportation products and services in North America, and (2) Arcosa, Inc. ("Arcosa"), a new public company focused on infrastructure-related products and services. The separation was effected through a pro rata dividend to Trinity's shareholders of all outstanding Arcosa shares and was structured to qualify as a tax-free distribution for federal income tax purposes. Following the distribution, Arcosa became an independent, publicly-traded company on the New York Stock Exchange. Trinity did not retain an ownership interest in Arcosa following the completion of the spin-off transaction. Upon completion of the spin-off transaction on November 1, 2018, the accounting requirements for reporting Arcosa as a discontinued operation were met. Accordingly, Arcosa's results of operations are presented as discontinued operations for all periods in this Form 10-K. See Note 2 for further information related to the spin-off transaction. Our Reportable Segments Following the completion of the Arcosa spin-off, we have three reportable segments: the Railcar Leasing and Management Services Group, the Rail Products Group, and All Other. Our All Other segment includes the results of our highway products business, which was previously reported within our former Construction Products Group. Additionally, our Rail Products Group includes the results of our heads business, which was previously reported in our former Energy Equipment Group. Further, our axles, couplers, and industrial and mining components businesses, previously reported in the Rail Products Group, were transferred to Arcosa in connection with the spin-off transaction and are therefore reflected as a component of discontinued operations. All segment results set forth herein have been recast to present results on a comparable basis. Stockholders' Equity In December 2017 , our Board of Directors authorized a new $500 million share repurchase program effective January 1, 2018 through December 31, 2019 . The new program replaced the previous program which expired on December 31, 2017 . In the first three quarters of 2018, we repurchased 4,327,158 shares at a cost of approximately $150.1 million . On November 16, 2018, we entered into an accelerated share repurchase program (the "ASR Program") to repurchase $350 million of the Company's common stock. The $350 million notional value of the ASR Program represents the entire remaining amount that was available to us under our existing share repurchase program. During the year ended December 31, 2018 , 17,206,643 shares were repurchased at a cost of $430.1 million . This excludes approximately $70.0 million that was funded in 2018 upon the execution of the ASR Program, but was outstanding at December 31, 2018 and is expected to be settled by the end of the first quarter of 2019. The final number of shares to be delivered to Trinity under the ASR Program will be based on Trinity's volume-weighted average stock price, less a discount, during the term of the program. Certain shares of stock repurchased during December 2017, totaling $6.0 million , were cash settled in January 2018 in accordance with normal settlement practices. Under the previous share repurchase program, we repurchased 2,825,400 shares during the year ended December 31, 2017 , at a cost of $85.4 million . Revenue Recognition Revenue is measured based on the allocation of the transaction price in a contract to satisfied performance obligations. The transaction price does not include any amounts collected on behalf of third parties. We recognize revenue when we satisfy a performance obligation by transferring control over a product or service to a customer. The following is a description of principal activities from which we generate our revenue, separated by reportable segments. Payments for our products and services are generally due within normal commercial terms. See Note 4 for a further discussion regarding our reportable segments. Railcar Leasing and Management Services Group Revenue from rentals and operating leases, including contracts that contain non-level fixed rental payments, is recognized monthly on a straight-line basis. Revenue is recognized from the sales of railcars from the lease fleet on a gross basis in leasing revenues and cost of revenues if the railcar has been owned for one year or less at the time of sale. Sales of railcars from the lease fleet owned for more than one year are recognized as a net gain or loss from the disposal of a long-term asset. Revenue from servicing and management agreements is recognized as each performance period occurs. We account for shipping and handling costs as activities to fulfill the promise to transfer the good; as such, these fees are recorded in revenue. The fees and costs of shipping and handling activities are accrued when the related performance obligation has been satisfied. Rail Products Group The Rail Products Group recognizes revenue when the customer has submitted its certificate of acceptance and legal title of the railcar has passed to the customer. Certain long-term contracts for the sales of railcars include price adjustments based on steel-price indices; this amount represents variable consideration for which we are unable to estimate the final consideration until the railcar is delivered, at which time the pricing becomes fixed. Within our maintenance services business, revenue is recognized over time as repair and maintenance projects are completed, using an input approach based on the costs incurred relative to the total estimated costs of performing the project. We have contract assets related to unbilled revenues recognized on repair and maintenance services that have been performed, but for which the entire project has not yet been completed, and the railcar has not yet been shipped to the customer. These contract assets are included within the Receivables, net of allowance line on our Consolidated Balance Sheet. All Other Our highway products group recognizes revenue when the customer has accepted the product and legal title of the product has passed to the customer. Unsatisfied Performance Obligations The following table includes estimated revenue expected to be recognized in future periods related to performance obligations that are unsatisfied or partially satisfied as of December 31, 2018 and the percentage of the outstanding performance obligations as of December 31, 2018 expected to be delivered in 2019 : Unsatisfied performance obligations at December 31, 2018 Total Amount Percent expected to be delivered in 2019 (in millions) Rail Products Group: Products External Customers $ 2,059.5 Leasing Group 1,588.1 $ 3,647.6 64 % Maintenance Services $ 100.6 100 % Railcar Leasing and Management Services Group $ 112.6 21 % The remainder of the unsatisfied performance obligations for the Rail Products Group is expected to be delivered through 2023. Unsatisfied performance obligations for the Railcar Leasing and Management Services Group are related to servicing and management agreements and are expected to be performed through 2024. Income Taxes The liability method is used to account for income taxes. Deferred income taxes represent the tax effects of temporary differences between the carrying amounts of assets and liabilities for financial reporting purposes and the amounts used for income tax purposes. Valuation allowances reduce deferred tax assets to an amount that will more likely than not be realized. We regularly evaluate the likelihood of realization of tax benefits derived from positions we have taken in various federal and state filings after consideration of all relevant facts, circumstances, and available information. For those tax positions that are deemed more likely than not to be sustained, we recognize the benefit we believe is cumulatively greater than 50% likely to be realized. To the extent that we were to prevail in matters for which accruals have been established or be required to pay amounts in excess of recorded reserves, the effective tax rate in a given financial statement period could be materially impacted. Financial Instruments We consider all highly liquid debt instruments to be either cash and cash equivalents if purchased with a maturity of three months or less, or short-term marketable securities if purchased with a maturity of more than three months and less than one year . We intend to hold our short-term marketable securities until they are redeemed at their maturity date and believe that under the "more likely than not" criteria, we will not be required to sell the securities before recovery of their amortized cost bases, which may be maturity. Financial instruments that potentially subject us to a concentration of credit risk are primarily cash investments including restricted cash, short-term marketable securities, and receivables. We place our cash investments and short-term marketable securities in bank deposits and investment grade, short-term debt instruments and limit the amount of credit exposure to any one commercial issuer. Concentrations of credit risk with respect to receivables are limited due to control procedures that monitor the credit worthiness of customers, the large number of customers in our customer base, and their dispersion across different industries and geographic areas. As receivables are generally unsecured, we maintain an allowance for doubtful accounts based upon the expected collectibility of all receivables. Receivable balances determined to be uncollectible are charged against the allowance. The carrying values of cash, short-term marketable securities (using level two inputs in the fair value hierarchy), receivables, and accounts payable are considered to be representative of their respective fair values. Inventories Inventories are valued at the lower of cost or net realizable value. Cost is determined principally on the first in first out method. Work in process and finished goods include material, labor, and overhead. Property, Plant, and Equipment Property, plant, and equipment are stated at cost and depreciated over their estimated useful lives using the straight-line method. The estimated useful lives are: buildings and improvements - 3 to 30 years ; leasehold improvements - the lesser of the term of the lease or 7 years ; machinery and equipment - 2 to 10 years ; information systems hardware and software - 2 to 5 years ; and railcars in our lease fleet - generally 35 years . The costs of ordinary maintenance and repair are charged to operating costs. Long-lived Assets We periodically evaluate the carrying value of long-lived assets for potential impairment. The carrying value of long-lived assets is considered impaired only when their carrying value is not recoverable through undiscounted future cash flows and the fair value of the assets is less than their carrying value. Fair value is determined primarily using the anticipated cash flows discounted at a rate commensurate with the risks involved or market quotes as available. Impairment losses on long-lived assets held for sale are determined in a similar manner, except that fair values are reduced by the estimated cost to dispose of the assets. Based on our evaluations, no impairment charges were determined to be necessary as of December 31, 2018 and 2017 . Goodwill and Intangible Assets Goodwill is required to be tested for impairment at least annually, or on an interim basis if events or circumstances change indicating that the carrying amount of the goodwill might be impaired. The quantitative goodwill impairment test is a two-step process, with step one requiring the comparison of the reporting unit's estimated fair value with the carrying amount of its net assets. If necessary, step two of the impairment test determines the amount of goodwill impairment to be recorded when the reporting unit's recorded net assets exceed its fair value. Impairment is assessed at the “reporting unit” level by applying a fair value-based test for each unit with recorded goodwill. The estimates and judgments that most significantly affect the fair value calculations are assumptions, consisting of level three inputs, related to revenue and operating profit growth, discount rates, and exit multiples. As of December 31, 2018 and 2017 , our annual impairment test of goodwill was completed at the reporting unit level and no impairment charges were determined to be necessary. The net book value of intangible assets totaled $22.4 million and $10.4 million as of December 31, 2018 and 2017 , respectively, and included finite-lived intangible assets of $19.9 million and $7.9 million , respectively, which are amortized over their estimated useful lives ranging from 1 to 20 years . Based on our evaluations of intangible assets, no impairment charges were determined to be necessary as of December 31, 2018 and 2017 . Restricted Cash Restricted cash consists of cash and cash equivalents held either as collateral for our non-recourse debt and lease obligations or as security for the performance of certain product sales agreements. As such, they are restricted in use. Insurance We are effectively self-insured for workers' compensation and employee health care claims. A third party administrator is used to process claims. We accrue our workers' compensation and group medical liabilities based upon independent actuarial studies. These liabilities are calculated based upon loss development factors, which contemplate a number of variables, including claims history and expected trends. Warranties We provide various express, limited product warranties that generally range from one to five years depending on the product. The warranty costs are estimated using a two-step approach. First, an engineering estimate is made for the cost of all claims that have been asserted by customers. Second, based on historical, accepted claims experience, a cost is accrued for all products still within a warranty period for which no claims have been filed. We provide for the estimated cost of product warranties at the time revenue is recognized related to products covered by warranties, and assess the adequacy of the resulting reserves on a quarterly basis. See Note 10. Foreign Currency Transaction The functional currency of our Mexico operations is considered to be the United States dollar. Certain transactions in Mexico occur in currencies other than the United States dollar. The impact of foreign currency fluctuations on these transactions is recorded in our Consolidated Statement of Operations. See Note 12 . Other Comprehensive Income (Loss) Other comprehensive net income (loss) consists of foreign currency translation adjustments, unrealized gains and losses on our derivative financial instruments, and the net actuarial gains and losses of our defined benefit plans, the sum of which, together with net income (loss), constitutes comprehensive income (loss). See Note 15 . All components are shown net of tax. Recent Accounting Pronouncements Effective in 2018 ASU 2014-09 — On January 1, 2018, we adopted Accounting Standards Update No. 2014-09, "Revenue from Contracts with Customers," ("ASC 606") which provides common revenue recognition guidance for U.S. generally accepted accounting principles. Under ASC 606, an entity recognizes revenue when it transfers promised goods or services to customers in an amount that reflects what it expects to receive in exchange for the goods or services. It also requires additional detailed disclosures to enable users of financial statements to understand the nature, amount, timing, and uncertainty of revenue and cash flows arising from contracts with customers. We applied ASC 606 to all contracts that were not complete as of January 1, 2018 using the modified retrospective method of adoption; therefore, the comparative information for the years ended December 31, 2017 and 2016 was not adjusted and continues to be reported under Accounting Standards Codification ("ASC") Topic 605. Upon adoption of ASC 606, we determined that revenue in our maintenance services business should be recognized over time as repair and maintenance projects are completed, using an input approach based on the costs incurred relative to the total estimated costs of performing the project. Accordingly, we have recorded contract assets of $10.2 million as of December 31, 2018 related to unbilled revenues recognized on repair and maintenance services that have been performed, but for which the entire project has not yet been completed, and the railcar has not yet been shipped to the customer. These contract assets are included within the Receivables, net of allowance line on our Consolidated Balance Sheet. The impact of revenue recognition over time was nominal upon the initial adoption of ASC 606 and therefore no adjustment to January 1, 2018 opening retained earnings was recorded. Revenue recognition policies for our other continuing businesses were substantially unchanged by the adoption of ASU 2014-09. ASU 2018-02 — In February 2018, the FASB issued Accounting Standards Update No. 2018-02, “Income Statement - Reporting Comprehensive Income: Reclassification of Certain Tax Effects from Accumulated Other Comprehensive Income,” (“ASU 2018-02”) which gives entities the option to reclassify from Accumulated Other Comprehensive Loss ("AOCL") to retained earnings the stranded tax effects resulting from the Tax Cuts and Jobs Act (the "Tax Act") enacted on December 22, 2017. ASU 2018-02 became effective for public companies during interim and annual reporting periods beginning after December 15, 2018, with early adoption permitted. We elected to adopt ASU 2018-02 as of January 1, 2018 resulting in a reclassification adjustment from AOCL, increasing retained earnings by $18.7 million for the year ended December 31, 2018 . ASU 2017-07 — In March 2017, the FASB issued Accounting Standards Update No. 2017-07, “Compensation - Retirement Benefits: Improving the Presentation of Net Periodic Pension Cost and Net Periodic Postretirement Benefit Cost,” (“ASU 2017-07”) which changes how companies that sponsor defined benefit pension plans present the related net periodic benefit cost in the income statement. The service cost component of net periodic benefit cost continues to be presented in the same income statement line items; however, other components of net periodic benefit cost are now presented in other income and excluded from operating profit. We adopted ASU 2017-07 effective January 1, 2018. Amounts previously reported have been adjusted to reflect this change. ASU 2016-18 — In November 2016, the FASB issued Accounting Standards Update No. 2016-18, "Restricted Cash," ("ASU 2016-18") which clarifies how entities should present restricted cash and restricted cash equivalents in the Statement of Cash Flows. This new guidance requires a reconciliation of totals in the Statement of Cash Flows to the related cash and cash equivalents and restricted cash captions in the Consolidated Balance Sheets. We adopted ASU 2016-18 effective January 1, 2018. Amounts previously reported have been adjusted to reflect this change. Effective in 2019 ASU 2016-02 — In February 2016, the FASB issued ASU No. 2016-02, "Leases," ("ASC 842") which amends the existing accounting standards for lease accounting, including requiring lessees to recognize most leases on their balance sheets and making targeted changes to lessor accounting. ASC 842 is effective for public companies during interim and annual reporting periods beginning after December 15, 2018, with early adoption permitted. In July 2018, the FASB issued ASU No. 2018-11, which permits entities to record the right-of-use asset and lease liability on the date of adoption, with no requirement to recast comparative periods. We adopted ASC 842 effective January 1, 2019 and are currently finalizing the impact of the standard on our accounting policies, processes, disclosures, and internal control over financial reporting. We elected the optional transition method of recognizing a cumulative-effect adjustment to the opening balance of retained earnings on January 1, 2019. Therefore, comparative financial information will not be adjusted and will continue to be reported under ASC 840. We also elected the transition relief package of practical expedients and as a result we will not assess 1) whether existing or expired contracts contain leases, 2) lease classification for any existing or expired leases, and 3) whether lease origination costs qualified as initial direct costs. We elected the short-term lease practical expedient by establishing an accounting policy to exclude leases with a term of 12 months or less. We will not separate lease components from non-lease components for our specified asset classes. We have not elected the practical expedient to use hindsight in determining a lease term and impairment of right-of-use assets at the adoption date. Upon adoption, we currently expect to recognize right-of-use assets and corresponding lease liabilities of approximately $40 million to $50 million on our Consolidated Balance Sheet based on the present value of future minimum lease payments under operating leases for which we are the lessee. This estimate excludes the impact of railcars that were previously under operating leases as of December 31, 2018 but which were purchased in January 2019 and are now wholly-owned by our Leasing Group. Additionally, we expect to record an adjustment to opening retained earnings of approximately $10 million to $15 million related to the derecognition of deferred profit related to sale-leaseback transactions. We expect that our accounting treatment under ASC 842 for leases in which we are the lessor will remain substantially unchanged from our current accounting treatment under ASC Topic 840. The adoption of ASC 842 is not expected to have a significant impact to our consolidated results of operations or cash flows. Management's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s well as the reported amounts of revenues and expenses during the reporting period. Actual results could differ from those estimates.</t>
  </si>
  <si>
    <t>Discontinued Operations</t>
  </si>
  <si>
    <t>Business Combinations [Abstract]</t>
  </si>
  <si>
    <t>Discontinued Operations On November 1, 2018, we completed the separation of our infrastructure-related businesses, Arcosa. The separation was effected through a pro rata dividend to Trinity's shareholders of all outstanding Arcosa shares and was structured to qualify as a tax-free distribution for federal income tax purposes. Trinity did not retain an ownership interest in Arcosa following the completion of the spin-off transaction. In connection with the Arcosa spin-off, we recorded a reduction to retained earnings of approximately $1,753.5 million , representing the distribution of Arcosa's net assets to Trinity shareholders and Trinity's contribution of cash to Arcosa pursuant to the separation and distribution agreement. Upon completion of the spin-off transaction on November 1, 2018, the accounting requirements for reporting Arcosa as a discontinued operation were met. We incurred $36.3 million and $14.2 million in spin-off related transaction costs during the years ended December 31, 2018 and 2017, respectively, of which $31.2 million and $14.2 million are included in income from discontinued operations, net of income taxes in the accompanying Consolidated Statements of Operations. These costs primarily relate to the preparation of regulatory filings, investment banking fees, professional fees associated with various legal, accounting, and tax matters related to the spin-off, and other separation activities within the finance, tax, legal, and information technology functions. In connection with the spin-off transaction, Trinity and Arcosa entered into various agreements to effect the distribution and provide a framework for their relationship after the separation, including a separation and distribution agreement, a transition services agreement, an employee matters agreement, a tax matters agreement, and an intellectual property matters agreement. These agreements provide for the allocation between Trinity and Arcosa of assets, employees, liabilities, and obligations (including property and employee benefits and tax-related assets and liabilities) attributable to periods prior to, at, and after Arcosa's separation from Trinity and govern certain relationships between Trinity and Arcosa after the spin-off. Trinity is also party to certain commercial agreements with Arcosa entities. These agreements have various durations ranging between one and eighteen months. We have determined that the continuing cash flows generated by these agreements do not constitute significant continuing involvement in the operations of Arcosa. The amount billed for transition services provided under the above agreements was not material to our results of operations for the year ended December 31, 2018. As of December 31, 2018, our Consolidated Balance Sheet included a net payable of $10.4 million to Arcosa, primarily related to the final settlement of employee-related matters, tax matters, and certain other separation-related matters contemplated in the agreements described above. Subsequent to the spin-off and through December 31, 2018, our net sales to Arcosa totaled $6.4 million and our purchases from Arcosa totaled $25.6 million . These transactions, which occurred pursuant to the commercial agreements described above, are reflected as third-party transactions in our Consolidated Statements of Operations. At December 31, 2018, the accounts receivable and accounts payable balances recorded on our Consolidated Balance Sheet associated with these purchases and sales were $1.3 million and $10.6 million , respectively. Arcosa is a stand-alone public company which separately reports its financial results. Due to differences between the basis of presentation for discontinued operations and the basis of presentation as a stand-alone company, the financial results of Arcosa included within discontinued operations may not be indicative of the actual financial results of Arcosa as a stand-alone company. The following is a summary of operating results included in income from discontinued operations for the years ended December 31, 2018, 2017, and 2016 : Year Ended December 31, 2018 2017 2016 (in millions) Revenues $ 1,042.0 $ 1,265.4 $ 1,498.5 Cost of revenues 840.8 971.0 1,142.9 Selling, engineering, and administrative expenses 116.8 116.3 93.7 Other (income) expense (0.4 ) 1.6 5.2 Income from discontinued operations before income taxes 84.8 176.5 256.7 Provision for income taxes 30.7 73.1 95.2 Income from discontinued operations, net of income taxes $ 54.1 $ 103.4 $ 161.5 The following is a summary of assets and liabilities attributable to discontinued operations, which were included in our Consolidated Balance Sheet as of December 31, 2017: December 31, 2017 Assets: (in millions) Receivables, net of allowance for doubtful accounts 165.3 Income tax receivable 4.9 Inventories 237.9 Property, plant, and equipment, net 577.6 Goodwill 571.5 Other assets 97.0 Total assets, discontinued operations $ 1,654.2 Liabilities: Accounts payable $ 56.0 Accrued liabilities 118.0 Debt 0.5 Deferred income taxes 14.8 Other liabilities 9.1 Total liabilities, discontinued operations $ 198.4</t>
  </si>
  <si>
    <t>Fair Value Accounting</t>
  </si>
  <si>
    <t>Fair Value Disclosures [Abstract]</t>
  </si>
  <si>
    <t>Fair Value Accounting Fair value is defined as the exchange price that would be received for an asset or paid to transfer a liability (an exit price) in the principal or most advantageous market for that asset or liability in an orderly transaction between market participants on the measurement date. An entity is required to establish a fair value hierarchy that maximizes the use of observable inputs and minimizes the use of unobservable inputs when measuring fair value. The three levels of inputs that may be used to measure fair values are listed below. Level 1 – This level is defined as quoted prices in active markets for identical assets or liabilities. Our cash equivalents and restricted cash are instruments of the U.S. Treasury or highly-rated money market mutual funds. The assets measured as Level 1 in the fair value hierarchy are summarized below: Level 1 December 31, 2018 December 31, 2017 (in millions) Assets: Cash equivalents $ 124.9 $ 113.1 Restricted cash 171.6 195.2 Total assets $ 296.5 $ 308.3 Level 2 – This level is defined as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Interest rate hedges are valued at exit prices obtained from each counterparty. See Note 7 and Note 11 . The equity instruments consist of warrants for the purchase of certain publicly-traded equity securities and are valued using the Black-Scholes-Merton pricing model and certain assumptions regarding the exercisability of the options under the related agreement. The assets and liabilities measured as Level 2 in the fair value hierarchy are summarized below: Level 2 December 31, 2018 December 31, 2017 (in millions) Assets: Equity instruments (1) $ 0.1 $ 1.3 Interest rate hedge (1) — 1.6 Total assets $ 0.1 $ 2.9 Liabilities: Interest rate hedge (2) $ 12.9 $ — Total liabilities $ 12.9 $ — (1) Included in other assets on the Consolidated Balance Sheets (2) Included in accrued liabilities on the Consolidated Balance Sheets Level 3 – This level is defined as unobservable inputs that are supported by little or no market activity and that are significant to the fair value of the assets or liabilities. As of December 31, 2018 and 2017 , we have no assets measured as Level 3 in the fair value hierarchy. The carrying amounts and estimated fair values of our long-term debt are as follows: December 31, 2018 December 31, 2017 Carrying Value Estimated Fair Value Carrying Value Estimated Fair Value (in millions) Recourse: Senior notes $ 399.7 $ 343.7 $ 399.7 $ 400.3 Convertible subordinated notes — — 449.4 715.0 Less: unamortized discount — (8.2 ) — 441.2 Capital lease obligations — — 28.3 28.3 399.7 343.7 869.2 1,143.6 Less: unamortized debt issuance costs (2.3 ) (2.9 ) 397.4 866.3 Non-recourse: 2006 secured railcar equipment notes 133.4 138.0 158.5 165.7 2009 secured railcar equipment notes 159.7 174.0 166.2 169.6 2010 secured railcar equipment notes 257.0 264.0 266.9 281.9 2017 promissory notes 660.2 660.2 293.6 293.6 2018 secured railcar equipment notes 472.2 475.2 — — TRIHC 2018 secured railcar equipment notes (1) 279.0 278.1 — — TILC warehouse facility 374.8 374.8 150.7 150.7 TRL 2012 secured railcar equipment notes 386.2 370.9 402.8 390.4 TRIP Master Funding secured railcar equipment notes 941.7 963.0 962.5 1,007.6 3,664.2 3,698.2 2,401.2 2,459.5 Less: unamortized debt issuance costs (32.4 ) (25.6 ) 3,631.8 2,375.6 Total $ 4,029.2 $ 4,041.9 $ 3,241.9 $ 3,603.1 (1) Represents debt assumed in connection with the purchase of a portfolio of railcars in the fourth quarter of 2018. The estimated fair values of our senior notes and convertible subordinated notes were based on a quoted market price in a market with little activity as of December 31, 2018 and 2017 ( Level 2 input). The estimated fair values of our 2006 , 2009 , 2010 , 2012 , and 2018 secured railcar equipment notes, TRIHC 2018 LLC ("TRIHC 2018"), and TRIP Rail Master Funding LLC (“TRIP Master Funding”) secured railcar equipment notes are based on our estimate of their fair value as of December 31, 2018 and 2017 using unobservable input values provided by a third party (Level 3 inputs). The respective carrying values of our Trinity Industries Leasing Company (“TILC”) warehouse facility and 2017 promissory notes approximate fair value because the interest rate adjusts to the market interest rate ( Level 3 input). The fair values of all other financial instruments are estimated to approximate carrying value. See Note 11 for a description of our long-term debt.</t>
  </si>
  <si>
    <t>Segment Information</t>
  </si>
  <si>
    <t>Segment Reporting [Abstract]</t>
  </si>
  <si>
    <t>Segment Information We report operating results in three principal business segments: (1) the Railcar Leasing and Management Services Group (“Leasing Group”), which owns and operates a fleet of railcars and provides third-party fleet leasing, management, and administrative services; (2) the Rail Products Group, which manufactures and sells railcars and related parts and components, and provides maintenance services; and (3) All Other. The All Other segment includes our highway products business; our captive insurance and transportation companies; legal, environmental, and maintenance costs associated with non-operating facilities; and other peripheral businesses. Gains and losses from the sale of property, plant, and equipment related to manufacturing and dedicated to the specific manufacturing operations of a particular segment are included in the operating profit of that respective segment. Gains and losses from the sale of property, plant, and equipment that can be utilized by multiple segments are included in operating profit of the All Other segment. Sales and related net profits ("deferred profit") from the Rail Products Group to the Leasing Group are recorded in the Rail Products Group and eliminated in consolidation and reflected in the "Eliminations - Lease subsidiary" line in the tables below. Sales between these groups are recorded at prices comparable to those charged to external customers, taking into consideration quantity, features, and production demand. Amortization of deferred profit on railcars sold to the Leasing Group is included in the operating profit of the Leasing Group, resulting in the recognition of depreciation expense based on our original manufacturing cost of the railcars. Sales of railcars from the lease fleet are included in the Leasing Group, with related gains and losses computed based on the net book value of the original manufacturing cost of the railcars. The financial information for these segments is shown in the tables below. Year Ended December 31, 2018 Revenues Operating Profit (Loss) Depreciation &amp; Amortization Capital Expenditures External Intersegment Total (in millions) Railcar Leasing and Management Services Group $ 842.0 $ 0.8 $ 842.8 $ 351.1 $ 196.6 $ 948.3 Rail Products Group 1,356.4 990.3 2,346.7 172.1 30.3 16.0 All Other 310.7 50.6 361.3 35.7 15.1 17.3 Segment Totals before Eliminations and Corporate 2,509.1 1,041.7 3,550.8 558.9 242.0 981.6 Corporate — — — (149.0 ) 9.9 4.0 Eliminations – Lease subsidiary (1) — (990.0 ) (990.0 ) (95.1 ) — — Eliminations – Other — (51.7 ) (51.7 ) 0.3 — — Consolidated Total $ 2,509.1 $ — $ 2,509.1 $ 315.1 $ 251.9 $ 985.6 Year Ended December 31, 2017 Revenues Operating Profit (Loss) Depreciation &amp; Amortization Capital Expenditures External Intersegment Total (in millions) Railcar Leasing and Management Services Group $ 842.2 $ 1.0 $ 843.2 $ 444.5 $ 172.3 $ 608.3 Rail Products Group 1,254.5 789.5 2,044.0 196.3 35.1 4.9 All Other 300.7 32.4 333.1 1.4 12.8 9.5 Segment Totals before Eliminations and Corporate 2,397.4 822.9 3,220.3 642.2 220.2 622.7 Corporate — — — (175.1 ) 9.6 7.6 Eliminations – Lease subsidiary (1) — (788.6 ) (788.6 ) (96.5 ) — — Eliminations – Other — (34.3 ) (34.3 ) (2.3 ) (0.1 ) — Consolidated Total $ 2,397.4 $ — $ 2,397.4 $ 368.3 $ 229.7 $ 630.3 Year Ended December 31, 2016 Revenues Operating Profit (Loss) Depreciation &amp; Amortization Capital Expenditures External Intersegment Total (in millions) Railcar Leasing and Management Services Group $ 824.9 $ 2.1 $ 827.0 $ 360.1 $ 156.2 $ 799.1 Rail Products Group 1,954.5 1,073.3 3,027.8 449.4 38.3 18.5 All Other 310.4 46.3 356.7 1.5 14.2 13.0 Segment Totals before Eliminations and Corporate 3,089.8 1,121.7 4,211.5 811.0 208.7 830.6 Corporate — — — (153.0 ) 8.7 18.0 Eliminations – Lease subsidiary (1) — (1,070.4 ) (1,070.4 ) (180.7 ) — — Eliminations – Other — (51.3 ) (51.3 ) 1.6 (0.1 ) — Consolidated Total $ 3,089.8 $ — $ 3,089.8 $ 478.9 $ 217.3 $ 848.6 (1) Historically, the Eliminations - Lease subsidiary line has included only railcar shipments from the Rail Products Group to the Leasing Group; however, beginning January 1, 2018, we elected to include the sales from our maintenance services business, previously reflected in Eliminations - Other, in the Eliminations - Lease subsidiary line. Previously reported amounts have been recast to conform to the current presentation. Total assets for these segments is shown in the table below. December 31, 2018 December 31, 2017 (in millions) Railcar Leasing and Management Services Group $ 7,096.0 $ 6,267.9 Rail Products Group 1,039.1 901.9 All Other 238.5 224.4 Segment Totals before Eliminations and Corporate 8,373.6 7,394.2 Corporate 443.4 1,305.8 Assets of discontinued operations — 1,654.2 Eliminations – Lease subsidiary (827.7 ) (800.7 ) Eliminations – Other (0.1 ) (10.3 ) Total Assets $ 7,989.2 $ 9,543.2 Corporate assets are composed of cash and cash equivalents, short-term marketable securities, notes receivable, certain property, plant, and equipment, and other assets. Capital expenditures do not include business acquisitions. We operate principally in North America. Our foreign operations are primarily located in Mexico. Revenues and operating profit for our Mexico operations for the years ended December 31, 2018 , 2017 , and 2016 were not significant in relation to the Consolidated Financial Statements. Total assets for our Mexico operations as of December 31, 2018 and 2017 are $116.0 million and $119.6 million , respectively. Total long-lived assets for our Mexico operations as of December 31, 2018 and 2017 are $84.2 million and $99.6 million , respectively.</t>
  </si>
  <si>
    <t>Partially-Owned Leasing Subsidiaries</t>
  </si>
  <si>
    <t>Noncontrolling Interest [Abstract]</t>
  </si>
  <si>
    <t>Partially-Owned Leasing Subsidiaries Through our wholly-owned subsidiary, TILC, we formed two subsidiaries, TRIP Holdings and RIV 2013, for the purpose of providing railcar leasing in North America. Each of TRIP Holdings and RIV 2013 are direct, partially-owned subsidiaries of TILC in which we have a controlling interest. Each is governed by a seven -member board of representatives, two of whom are designated by TILC. TILC is the agent of each of TRIP Holdings and RIV 2013 and, as such, has been delegated the authority, power, and discretion to take certain actions on behalf of the respective companies. At December 31, 2018 , the carrying value of our investment in TRIP Holdings and RIV 2013 totaled $189.1 million . Our weighted average ownership interest in TRIP Holdings and RIV 2013 is 38% while the remaining 62% weighted average interest is owned by third-party investor-owned funds. The investment in our partially-owned leasing subsidiaries is eliminated in consolidation. Each of TRIP Holdings and RIV 2013 has wholly-owned subsidiaries that are the owners of railcars acquired from our Rail Products and Leasing Groups. These wholly-owned subsidiaries are TRIP Master Funding (wholly-owned by TRIP Holdings) and Trinity Rail Leasing 2012 LLC ("TRL-2012", wholly-owned by RIV 2013). Railcar purchases by these subsidiaries were funded by secured borrowings and capital contributions from TILC and third-party equity investors. TILC is the contractual servicer for TRIP Master Funding and TRL-2012, with the authority to manage and service each entity's owned railcars. Our controlling interest in each of TRIP Holdings and RIV 2013 result from our combined role as both equity member and agent/servicer. The noncontrolling interest included in the accompanying Consolidated Balance Sheets represents the non-Trinity equity interest in these partially-owned subsidiaries. We have no obligation to guarantee performance under any of our partially-owned subsidiaries' (or their respective subsidiaries') debt agreements, guarantee any railcar residual values, shield any parties from losses, or guarantee minimum yields. The assets of each of TRIP Master Funding and TRL-2012 may only be used to satisfy the particular subsidiary's liabilities, and the creditors of each of TRIP Master Funding and TRL-2012 have recourse only to the particular subsidiary's assets. Each of TILC and the third-party equity investors receive distributions from TRIP Holdings and RIV 2013, when available, in proportion to its respective equity interests, and has an interest in the net assets of the partially-owned subsidiaries upon a liquidation event in the same proportion. TILC is paid fees for the services it provides to TRIP Master Funding and TRL-2012 and has the potential to earn certain incentive fees. TILC and the third-party equity investors have commitments to provide additional equity funding to TRIP Holdings that are scheduled to expire in May 2019 contingent upon certain returns on investment in TRIP Holdings and other conditions being met. There are no remaining equity commitments with respect to RIV 2013. See Note 11 regarding the debt of TRIP Holdings and RIV 2013 and their respective subsidiaries. Investments in Unconsolidated Affiliates During the fourth quarter of 2018, TILC acquired a 5% equity interest in an RIV fund that is managed and controlled by a third party that is also one of our RIV partners. We have evaluated the potential for consolidation using the variable interest model and have determined that Trinity is not required to consolidate this entity. The carrying value of our equity investment in this entity was not significant to our Consolidated Balance Sheet as of December 31, 2018.</t>
  </si>
  <si>
    <t>Railcar Leasing and Management Services Group</t>
  </si>
  <si>
    <t>Leases [Abstract]</t>
  </si>
  <si>
    <t>Railcar Leasing and Management Services Group Railcar Leasing and Management Services Group owns and operates a fleet of railcars as well as provides third-party fleet leasing, management, and administrative services. Selected consolidated financial information for the Leasing Group is as follows: December 31, 2018 Leasing Group Wholly- Owned Subsidiaries Partially- Owned Subsidiaries Manufacturing/ Corporate Total (in millions) Cash and cash equivalents $ 6.0 $ — $ 173.2 $ 179.2 Property, plant, and equipment, net $ 4,976.5 $ 1,814.7 $ 370.9 $ 7,162.1 Net deferred profit on railcars sold to the Leasing Group (827.7 ) Consolidated property, plant, and equipment, net $ 6,334.4 Restricted cash $ 134.9 $ 36.6 $ 0.1 $ 171.6 Debt: Recourse $ — $ — $ 400.0 $ 400.0 Less: unamortized discount — — (0.3 ) (0.3 ) Less: unamortized debt issuance costs — — (2.3 ) (2.3 ) — — 397.4 397.4 Non-recourse 2,339.0 1,327.9 — 3,666.9 Less: unamortized discount (2.7 ) — — (2.7 ) Less: unamortized debt issuance costs (19.7 ) (12.7 ) — (32.4 ) 2,316.6 1,315.2 — 3,631.8 Total debt $ 2,316.6 $ 1,315.2 $ 397.4 $ 4,029.2 Net deferred tax liabilities $ 797.6 $ 1.0 $ (67.0 ) $ 731.6 December 31, 2017 Leasing Group Wholly- Owned Subsidiaries Partially- Owned Subsidiaries Manufacturing/ Corporate Total (in millions) Cash, cash equivalents, and short-term marketable securities $ 3.3 $ — $ 1,094.8 $ 1,098.1 Property, plant, and equipment, net $ 4,140.0 $ 1,822.7 $ 395.8 $ 6,358.5 Net deferred profit on railcars sold to the Leasing Group (800.7 ) Consolidated property, plant, and equipment, net $ 5,557.8 Restricted cash $ 132.2 $ 62.9 $ 0.1 $ 195.2 Debt: Recourse $ 28.3 $ — $ 849.4 $ 877.7 Less: unamortized discount — — (8.5 ) (8.5 ) Less: unamortized debt issuance costs — — (2.9 ) (2.9 ) 28.3 — 838.0 866.3 Non-recourse 1,035.9 1,365.3 — 2,401.2 Less: unamortized debt issuance costs (11.1 ) (14.5 ) — (25.6 ) 1,024.8 1,350.8 — 2,375.6 Total debt $ 1,053.1 $ 1,350.8 $ 838.0 $ 3,241.9 Net deferred tax liabilities $ 653.7 $ 0.8 $ 54.5 $ 709.0 Net deferred profit on railcars sold to the Leasing Group consists of intersegment profit that is eliminated in consolidation and is, therefore, not allocated to an operating segment. See Note 5 and Note 11 for a further discussion regarding our investment in our partially-owned leasing subsidiaries and the related indebtedness. See Note 13 for a discussion of the effects of the Tax Act on net deferred tax liabilities. See Note 19 for a discussion of subsidiary guarantees of the Senior Notes. Year Ended December 31, Percent Change 2018 2017 2016 2018 versus 2017 2017 versus 2016 ($ in millions) Revenues: Leasing and management $ 728.9 $ 743.6 $ 700.9 (2.0 )% 6.1 % Sale of railcars owned one year or less at the time of sale 113.9 99.6 126.1 * * Total revenues $ 842.8 $ 843.2 $ 827.0 — 2.0 Operating profit: Leasing and management $ 291.8 $ 341.3 $ 312.5 (14.5 ) 9.2 Railcar sales: Railcars owned one year or less at the time of sale 21.5 19.7 34.1 * * Railcars owned more than one year at the time of sale 50.4 83.5 13.5 * * Property disposition losses (1) (12.6 ) — — * * Total operating profit $ 351.1 $ 444.5 $ 360.1 (21.0 ) 23.4 Total operating profit margin 41.7 % 52.7 % 43.5 % Leasing and management operating profit margin: 40.0 % 45.9 % 44.6 % Selected expense information (2) : Depreciation $ 196.6 $ 172.3 $ 156.2 14.1 10.3 Maintenance and compliance $ 99.3 $ 96.4 $ 104.3 3.0 (7.6 ) Rent $ 42.4 $ 39.9 $ 39.3 6.3 1.5 Selling, engineering, and administrative expenses $ 51.1 $ 50.7 $ 45.4 0.8 11.7 Interest $ 142.3 $ 125.8 $ 125.2 13.1 0.5 * Not meaningful (1) Property disposition losses include a non-cash charge of $12.6 million associated with our election to forego the early purchase options contained in certain lease agreements, which is further discussed below. (2) Depreciation, maintenance and compliance, rent, and selling, engineering, and administrative expenses are components of operating profit. Amortization of deferred profit on railcars sold from the Rail Products Group to the Leasing Group is included in the operating profit of the Leasing Group resulting in the recognition of depreciation expense based on our original manufacturing cost of the railcars. Interest expense is not a component of operating profit and includes the effect of hedges. During the years ended December 31, 2018 , 2017 , and 2016 , we received proceeds from the sale of leased railcars as follows: Year Ended December 31, 2018 2017 2016 (in millions) Leasing Group: Railcars owned one year or less at the time of sale $ 113.9 $ 99.6 $ 126.1 Railcars owned more than one year at the time of sale 230.5 360.7 37.7 Rail Products Group — — 8.1 $ 344.4 $ 460.3 $ 171.9 Equipment consists primarily of railcars leased to third parties. The Leasing Group purchases equipment manufactured predominantly by the Rail Products Group and enters into lease contracts with third parties with terms generally ranging between one and twenty years. The Leasing Group primarily enters into operating leases. Future contractual minimum rental revenues on leases are as follows: 2019 2020 2021 2022 2023 Thereafter Total (in millions) Future contractual minimum rental revenues $ 541.8 $ 445.2 $ 333.1 $ 251.3 $ 160.2 $ 297.3 $ 2,028.9 Debt. Wholly-owned subsidiaries. The Leasing Group’s debt at December 31, 2018 consisted primarily of non-recourse debt. In 2009 , we entered into capital lease obligations totaling $56.6 million . The capital lease obligations were guaranteed by Trinity Industries, Inc. and certain subsidiaries, and secured by railcar equipment and related leases. During the fourth quarter of 2018, we recorded a non-cash charge of $12.6 million associated with our election to forego the early purchase options contained in the lease agreements, which represents the difference between the respective carrying values of the equipment and the associated lease obligation. As of December 31, 2018 , Trinity’s wholly-owned subsidiaries included in the Leasing Group held equipment with a net book value of $3,440.0 million which is pledged as collateral for Leasing Group debt held by those subsidiaries. The net book value of unpledged equipment at December 31, 2018 was $1,459.4 million . See Note 11 for the form, maturities, and descriptions of Leasing Group debt. Partially-owned subsidiaries. Debt owed by TRIP Holdings and RIV 2013 and their respective subsidiaries is non-recourse to Trinity and TILC. Creditors of each of TRIP Holdings and RIV 2013 and their respective subsidiaries have recourse only to the particular subsidiary's assets. TRIP Master Funding equipment with a net book value of $1,264.4 million is pledged as collateral for the TRIP Master Funding debt. TRL-2012 equipment with a net book value of $550.2 million is pledged solely as collateral for the TRL-2012 secured railcar equipment notes. See Note 5 for a description of TRIP Holdings and RIV 2013. Off Balance Sheet Arrangements. In prior years, the Leasing Group completed a series of financing transactions whereby railcars were sold to one or more separate independent owner trusts (the “Trusts”). Each of the Trusts financed the purchase of the railcars with a combination of debt and equity. In each transaction, the equity participant in each of the respective Trusts was considered to be the primary beneficiary of the Trust and therefore, the accounts of the Trusts, including the debt related to each of the Trusts, were not included as part of the Consolidated Financial Statements. The Leasing Group, through wholly-owned, qualified subsidiaries, leased railcars from the Trusts under operating leases with terms of 22 years, and subleased the railcars to independent third-party customers under shorter term operating rental agreements. The terms of the operating lease agreements between the subsidiaries and the remaining Trusts provided the Leasing Group with the option to purchase, at a predetermined fixed price, certain railcars from the remaining Trusts in 2019. In January 2018, the Leasing Group provided the Trusts with an irrevocable twelve-month notice of intent to exercise their option to purchase all of the Trusts' railcars. We completed the purchase in January 2019 at a purchase price of $218.4 million . As a result, 6,779 railcars previously under lease are now wholly owned by our Leasing Group. The future contractual minimum rental revenues associated with these railcars are included in the table above. Operating Lease Obligations. Future amounts due as well as future contractual minimum rental revenues related to operating leases other than leases discussed above are as follows: 2019 2020 2021 2022 2023 Thereafter Total (in millions) Future operating lease obligations $ 13.5 $ 8.4 $ 7.6 $ 6.8 $ 4.9 $ 1.7 $ 42.9 Future contractual minimum rental revenues $ 10.6 $ 7.1 $ 5.2 $ 3.6 $ 1.4 $ — $ 27.9 Operating lease obligations totaling $1.8 million are guaranteed by Trinity Industries, Inc. and certain subsidiaries.</t>
  </si>
  <si>
    <t>Derivative Instruments</t>
  </si>
  <si>
    <t>Derivative Instruments and Hedging Activities Disclosure [Abstract]</t>
  </si>
  <si>
    <t>Derivative Instruments We may use derivative instruments to mitigate the impact of changes in interest rates, both in anticipation of future debt issuances and to offset interest rate variability of certain floating rate debt issuances outstanding. We also may use derivative instruments to mitigate the impact of changes in natural gas and diesel fuel prices and changes in foreign currency exchange rates. Derivative instruments that are designated and qualify as cash flow hedges, are accounted for by recording the effective portion of the gain or loss on the derivative instrument in AOCL as a separate component of stockholders' equity and reclassified into earnings in the period during which the hedged transaction affects earnings. We continuously monitor our derivative positions and the credit ratings of our counterparties and do not anticipate losses due to non-performance. See Note 3 for discussion of how we valued our interest rate swaps at December 31, 2018 . See Note 11 for a description of our debt instruments. Interest rate hedges Included in accompanying balance sheet Notional Amount Interest Rate (1) Asset/(Liability) AOCL – loss/ (income) Noncontrolling Interest (in millions, except %) Expired hedges: 2006 secured railcar equipment notes $ 200.0 4.87 % $ — $ (0.3 ) $ — 2018 secured railcar equipment notes $ 249.3 4.41 % $ — $ 1.3 $ — TRIP Holdings warehouse loan $ 788.5 3.60 % $ — $ 3.1 $ 4.1 TRIP Master Funding secured railcar equipment notes $ 34.8 2.62 % $ — $ 0.2 $ 0.3 2017 promissory notes - interest rate cap $ 169.3 3.00 % $ — $ (0.7 ) $ — Open hedge: 2017 promissory notes - interest rate swap $ 396.1 3.13 % $ (12.9 ) $ 12.8 $ — (1) Weighted average fixed interest rate, except for the interest rate cap on the 2017 promissory notes. Effect on interest expense-increase/(decrease) Year Ended December 31, Expected effect during next twelve months (1) 2018 2017 2016 (in millions) Expired hedges: 2006 secured railcar equipment notes $ (0.2 ) $ (0.3 ) $ (0.4 ) $ 0.1 2018 secured railcar equipment notes $ 0.1 $ — $ — $ 0.2 TRIP Holdings warehouse loan $ 2.2 $ 4.5 $ 4.8 $ 2.1 TRIP Master Funding secured railcar equipment notes $ 0.2 $ 0.4 $ 0.9 $ 0.2 2017 promissory notes - interest rate cap $ 0.1 $ — $ — $ 0.1 Open hedge: 2017 promissory notes - interest rate swap $ 0.3 $ — $ — $ 0.1 (1) Based on the fair value of open hedges as of December 31, 2018 During 2005 and 2006 , we entered into interest rate swap derivatives in anticipation of issuing our 2006 Secured Railcar Equipment Notes. These derivative instruments, with a notional amount of $200.0 million , were settled in 2006 and fixed the interest rate on a portion of the related debt issuance. These derivatives were being accounted for as cash flow hedges with changes in the fair value of the instruments of $4.5 million in income recorded in AOCL through the date the related debt issuance closed in 2006 . The balance is being amortized over the term of the related debt. The effect on interest expense is due to amortization of the AOCL balance. Between 2007 and 2009 , TRIP Holdings, as required by the TRIP Warehouse Loan, entered into interest rate swap derivatives, all of which qualified as cash flow hedges, to reduce the effect of changes in variable interest rates in the TRIP Warehouse Loan. In July 2011 , these interest rate hedges were terminated in connection with the refinancing of the TRIP Warehouse Loan. Balances included in AOCL at the date the hedges were terminated are being amortized over the expected life of the new debt with $2.1 million of additional interest expense expected to be recognized during the twelve months following December 31, 2018 . In July 2011 , TRIP Holdings’ wholly-owned subsidiary, TRIP Master Funding, entered into an interest rate swap derivative instrument, expiring in 2021 , with an initial notional amount of $94.1 million to reduce the effect of changes in variable interest rates associated with the Class A-1b notes of the TRIP Master Funding secured railcar equipment notes. The TRIP Master Funding interest rate hedge was terminated in August 2017 in connection with the refinancing of the related indebtedness. The effect on interest expense is primarily a result of monthly interest settlements. The balance included in AOCL at the date the hedge was terminated is being amortized over the life of the terminated hedge with $0.2 million of additional interest expense expected to be recognized during the twelve months following December 31, 2018 . In May 2017 , TRL-2017 purchased an interest rate cap derivative, which qualified as a cash flow hedge, to limit the LIBOR component of the interest rate on the 2017 promissory notes to a maximum rate of 3.00% . In November 2018, upon expansion of the aggregate principal amount of the 2017 promissory notes, the existing interest rate cap derivative was terminated. A new interest rate swap derivative was executed and designated as a cash flow hedge to limit the LIBOR component of the interest rate on a portion of the outstanding 2017 promissory notes. The effect on interest expense is primarily the result of amortization of the cost of the derivative with $0.2 million of additional interest expense expected to be recognized during the twelve months following December 31, 2018 . In May 2018, Trinity Rail Leasing 2018 LLC ("TRL-2018") purchased an interest rate swaption derivative for $1.4 million to hedge the risk of potential interest rate increases prior to the TRL-2018 debt issuance. The effect on interest expense is due to amortization of the AOCL balance. The balance included in AOCL is being amortized over the life of the terminated hedge with $0.2 million of additional interest expense expected to be recognized during the twelve months following December 31, 2018 . See Note 11 regarding the related debt instruments. Other Derivatives Natural gas and diesel fuel From time to time, we may enter into derivative instruments to mitigate the impact of increases in natural gas and diesel fuel prices. For any instruments that do not qualify for hedge accounting treatment, changes in their fair values are recorded directly to the Consolidated Statement of Operations. The effect of commodity hedge transactions was immaterial to the Consolidated Financial Statements for all periods presented herein.</t>
  </si>
  <si>
    <t>Property, Plant, and Equipment</t>
  </si>
  <si>
    <t>Property, Plant and Equipment [Abstract]</t>
  </si>
  <si>
    <t>Property, Plant, and Equipment The following table summarizes the components of property, plant, and equipment as of December 31, 2018 and 2017 . December 31, December 31, (in millions) Manufacturing/Corporate: Land $ 24.2 $ 25.4 Buildings and improvements 385.5 407.7 Machinery and other 537.2 550.2 Construction in progress 16.3 8.3 963.2 991.6 Less accumulated depreciation (592.3 ) (595.8 ) 370.9 395.8 Leasing: Wholly-owned subsidiaries: Machinery and other 13.5 10.7 Equipment on lease 5,934.8 4,987.6 5,948.3 4,998.3 Less accumulated depreciation (971.8 ) (858.3 ) 4,976.5 4,140.0 Partially-owned subsidiaries: Equipment on lease 2,371.9 2,315.5 Less accumulated depreciation (557.2 ) (492.8 ) 1,814.7 1,822.7 Deferred profit on railcars sold to the Leasing Group (1,030.0 ) (974.9 ) Less accumulated amortization 202.3 174.2 (827.7 ) (800.7 ) $ 6,334.4 $ 5,557.8 We lease certain equipment and facilities under operating leases. Future minimum rent expense on non-Leasing Group leases in each year is (in millions): 2019 - $3.3 ; 2020 - $2.1 ; 2021 - $0.7 ; 2022 - $0.5 ; 2023 - $0.4 ; and $1.4 thereafter. See Note 6 for information related to the lease agreements, future operating lease obligations, and future minimum rent expense associated with the Leasing Group. On October 17, 2018, the Leasing Group acquired, from an unrelated seller, a portfolio of railcars for $75.4 million in cash. As a result of the purchase transaction, the Leasing Group acquired approximately 4,150 railcars, substantially all of which are currently under lease to third parties, and assumed indebtedness of approximately $283.9 million with maturities ranging from 2018 through 2035. The acquired railcars of $336.0 million and certain other net assets totaling $23.3 million were recorded on our Consolidated Balance Sheet as of the purchase date. We did not capitalize any interest expense as part of the construction of facilities and equipment during 2018 or 2017 . We estimate the fair market value of properties no longer in use based on the location and condition of the properties, the fair market value of similar properties in the area, and our experience selling similar properties in the past. As of December 31, 2018 , we had non-operating plants with a net book value of $15.9 million . Our estimated fair value of these assets exceeds their book value.</t>
  </si>
  <si>
    <t>Goodwill and Intangible Assets Disclosure [Abstract]</t>
  </si>
  <si>
    <t>Goodwill Goodwill by segment is as follows: December 31, December 31, (in millions) Railcar Leasing and Management Services Group 1.8 1.8 Rail Products Group $ 145.4 $ 145.4 All Other 61.6 61.6 $ 208.8 $ 208.8 As of December 31, 2018 and 2017 , our annual impairment test of goodwill was completed at the reporting unit level and no impairment charges were determined to be necessary.</t>
  </si>
  <si>
    <t>Warranties</t>
  </si>
  <si>
    <t>Product Warranties Disclosures [Abstract]</t>
  </si>
  <si>
    <t>Warranties The changes in the accruals for warranties for the years ended December 31, 2018, 2017, and 2016 are as follows: December 31, 2018 December 31, 2017 December 31, 2016 (in millions) Beginning balance $ 10.1 $ 12.0 $ 18.6 Warranty costs incurred (2.8 ) (4.8 ) (7.8 ) Warranty originations and revisions 0.1 4.8 2.9 Warranty expirations — (1.9 ) (1.7 ) Ending balance $ 7.4 $ 10.1 $ 12.0</t>
  </si>
  <si>
    <t>Debt</t>
  </si>
  <si>
    <t>Debt Disclosure [Abstract]</t>
  </si>
  <si>
    <t>Debt The following table summarizes the components of debt as of December 31, 2018 and 2017 : December 31, December 31, (in millions) Corporate – Recourse: Revolving credit facility $ — $ — Senior notes, net of unamortized discount of $0.3 and $0.3 399.7 399.7 Convertible subordinated notes, net of unamortized discount of $0 and $8.2 — 441.2 399.7 840.9 Less: unamortized debt issuance costs (2.3 ) (2.9 ) 397.4 838.0 Leasing – Recourse: Capital lease obligations — 28.3 Total recourse debt 397.4 866.3 Leasing – Non-recourse: Wholly-owned subsidiaries: 2006 secured railcar equipment notes 133.4 158.5 2009 secured railcar equipment notes 159.7 166.2 2010 secured railcar equipment notes 257.0 266.9 2017 promissory notes 660.2 293.6 2018 secured railcar equipment notes, net of unamortized discount of $0.2 and $0 472.2 — TRIHC 2018 secured railcar equipment notes, net of unamortized discount of $2.5 and $0 279.0 — TILC warehouse facility 374.8 150.7 2,336.3 1,035.9 Less: unamortized debt issuance costs (19.7 ) (11.1 ) 2,316.6 1,024.8 Partially-owned subsidiaries: TRL 2012 secured railcar equipment notes 386.2 402.8 TRIP Master Funding secured railcar equipment notes 941.7 962.5 1,327.9 1,365.3 Less: unamortized debt issuance costs (12.7 ) (14.5 ) 1,315.2 1,350.8 Total non–recourse debt 3,631.8 2,375.6 Total debt $ 4,029.2 $ 3,241.9 Revolving Credit Facility — In November 2018 , upon completion of the Arcosa spin-off, our unsecured corporate revolving credit facility was reduced from $600.0 million to $450.0 million and extended through November 2023 . As of December 31, 2018 , we had letters of credit issued under our revolving credit facility in an aggregate principal amount of $57.5 million , leaving $392.5 million available for borrowing. Other than these letters of credit, there were no borrowings under our revolving credit facility as of December 31, 2018 , or for the year then ended. Of the outstanding letters of credit as of December 31, 2018 , the remaining total of $57.5 million is expected to expire in 2019 . The majority of our letters of credit obligations support our various insurance programs and generally renew by their terms each year. The revolving credit facility bears interest at a variable rate based on LIBOR or an alternate base rate at the time of the borrowing and Trinity’s leverage as measured by a consolidated total indebtedness to consolidated EBITDA ratio, and was initially set at LIBOR plus 1.25% ( 1.25% as of December 31, 2018). A commitment fee accrues on the average daily unused portion of the revolving facility at the rate of 0.175% to 0.30% ( 0.175% as of December 31, 2018). The revolving credit facility requires the maintenance of ratios related to minimum interest coverage for the leasing and manufacturing operations and maximum leverage. As of December 31, 2018 , we were in compliance with all such financial covenants. Borrowings under the credit facility are guaranteed by certain of our 100%-owned subsidiaries. Convertible Subordinated Notes — On April 23, 2018, we issued a Notice of Redemption with respect to our then outstanding 3 7/8% Convertible Subordinated Notes (the "Convertible Notes") to redeem the Convertible Notes on June 1, 2018 (the "Redemption Date") at a redemption price in cash equal to 100% of their principal amount plus accrued but unpaid interest (including any contingent interest), if any, to but excluding June 1, 2018. Immediately prior to the Redemption Date, the aggregate principal amount of Convertible Notes outstanding was approximately $449.3 million . Prior to May 30, 2018 (the "Conversion Deadline"), holders of approximately $448.5 million aggregate principal amount of the Convertible Notes submitted notices for conversion of their Convertible Notes. As a result, on June 1, 2018, we redeemed the remaining approximately $0.8 million aggregate principal amount of the Convertible Notes for an aggregate cash amount of approximately $0.8 million , including the accrued and unpaid interest to, but excluding, June 1, 2018. Pursuant to the terms of the indenture governing the Convertible Notes, the settlement of the Convertible Notes submitted for conversion occurred on various dates between May 30, 2018 and July 3, 2018. We elected to exercise our rights to settle the converting Convertible Notes in cash rather than in shares of common stock or a combination of cash and shares of common stock. We completed conversion settlements for the remaining Convertible Notes, for an aggregate cash amount of approximately $646.6 million . Following the redemption and settlement of the conversions, there were no Convertible Notes outstanding under the indenture, and the indenture was satisfied and discharged in accordance with its terms. The Convertible Notes were originally recorded net of unamortized discount to reflect their underlying economics by capturing the value of the conversion option at the time of issuance as borrowing costs. As of December 31, 2017, capital in excess of par value included $92.5 million related to the estimated value of the Convertible Notes’ conversion options, in accordance with ASC 470-20. Debt discount recorded in the Consolidated Balance Sheet was amortized through June 1, 2018 to yield an effective annual interest rate of 8.42% based upon the estimated market interest rate for comparable non-convertible debt as of the issuance date of the Convertible Notes. Upon redemption of the Convertible Notes, a charge to capital in excess of par value in the amount of $152.9 million , net of tax, was recorded equal to the redemption amount in excess of the par value of the Convertible Notes representing the fair value of the conversion option redeemed. Total interest expense recognized on the Notes for the years ended December 31, 2018 , 2017 , and 2016 , is as follows: Year Ended December 31, 2018 2017 2016 (in millions) Coupon rate interest $ 7.2 $ 17.4 $ 17.4 Amortized debt discount 8.2 18.6 17.1 $ 15.4 $ 36.0 $ 34.5 Senior Notes Due 2024 — In September 2014, we issued $400.0 million aggregate principal amount of 4.55% senior notes ("Senior Notes") due October 2024 . Interest on the Senior Notes is payable semiannually commencing April 1, 2015. The Senior Notes rank senior to existing and future subordinated debt, including our Notes and rank equal to existing and future senior indebtedness, including our revolving credit facility. The Senior Notes are subordinated to all our existing and future secured debt to the extent of the value of the collateral securing such indebtedness. The Senior Notes contain covenants that limit our ability and/or certain subsidiaries' ability to create or permit to exist certain liens; enter into sale and leaseback transactions; and consolidate, merge, or transfer all or substantially all of our assets. Our Senior Notes are fully and unconditionally and jointly and severally guaranteed by each of Trinity’s domestic subsidiaries that is a guarantor under our revolving credit facility. See Note 19 . Wholly-owned leasing subsidiaries In May 2006 , Trinity Rail Leasing V, L.P., a limited partnership (“TRL V”) and a limited purpose, indirect wholly-owned subsidiary of the Company owned through TILC issued $355.0 million in aggregate principal amount of Secured Railcar Equipment Notes, Series 2006 -1A (the “ 2006 Secured Railcar Equipment Notes”), of which $133.4 million was outstanding as of December 31, 2018 . The 2006 Secured Railcar Equipment Notes were issued pursuant to a Master Indenture, dated May 24, 2006 , between TRL V and Wilmington Trust Company, as indenture trustee. The 2006 Secured Railcar Equipment Notes bear interest at a fixed rate of 5.90% per annum, are payable monthly, and have a final maturity of May 14, 2036 . The 2006 Secured Railcar Equipment Notes are obligations of TRL V and are non-recourse to Trinity. The obligations are secured by a portfolio of railcars and operating leases thereon, certain cash reserves, and other assets acquired and owned by TRL V. In November 2009 , Trinity Rail Leasing VII LLC, a Delaware limited liability company (“TRL VII”) and a limited purpose, indirect wholly-owned subsidiary of the Company owned through TILC, issued $238.3 million in aggregate principal amount of Secured Railcar Equipment Notes, Series 2009 -1 (“the 2009 Secured Railcar Equipment Notes”), of which $159.7 million was outstanding as of December 31, 2018 . The 2009 Secured Railcar Equipment Notes were issued pursuant to a Master Indenture, dated November 5, 2009 between TRL VII and Wilmington Trust Company, as indenture trustee. The 2009 Secured Railcar Equipment Notes bear interest at a fixed rate of 6.66% per annum, are payable monthly, and have a final maturity date of November 16, 2039 . The 2009 Secured Railcar Equipment Notes are obligations of TRL VII and are non-recourse to Trinity. The obligations are secured by a portfolio of railcars and operating leases thereon, certain cash reserves, and other assets acquired and owned by TRL VII. In October 2010 , Trinity Rail Leasing 2010 LLC, a Delaware limited liability company ("TRL- 2010 ") and a limited purpose, indirect wholly-owned subsidiary of the Company owned through TILC, issued $369.2 million in aggregate principal amount of Secured Railcar Equipment Notes, Series 2010 -1 (“ 2010 Secured Railcar Equipment Notes"), of which $257.0 million was outstanding as of December 31, 2018 . The 2010 Secured Railcar Equipment Notes were issued pursuant to an Indenture, dated as of October 25, 2010 between TRL- 2010 and Wilmington Trust Company, as indenture trustee. The 2010 Secured Railcar Equipment Notes bear interest at a fixed rate of 5.19% , are payable monthly, and have a stated final maturity date of October 16, 2040 . The 2010 Secured Railcar Equipment Notes are obligations of TRL- 2010 and are non-recourse to Trinity. The obligations are secured by a portfolio of railcars and operating leases thereon, certain cash reserves, and other assets acquired and owned by TRL- 2010 . The TILC warehouse loan facility, established to finance railcars owned by TILC, had $374.8 million in outstanding borrowings as of December 31, 2018 . In March 2018, the facility, previously totaling $1.0 billion , was extended through March 2021 at a reduced amount of $750.0 million at our election. Under the renewed facility, the entire unused facility amount of $375.2 million was available as of December 31, 2018 based on the amount of warehouse-eligible, unpledged equipment. The warehouse loan facility is a non-recourse obligation and is secured by a portfolio of railcars and operating leases, certain cash reserves, and other assets acquired and owned by the warehouse loan facility trust. The principal and interest of this indebtedness are paid from the cash flows of the underlying leases. Advances under the renewed facility bear interest at a defined index rate plus a margin, for an all-in interest rate of 4.11% at December 31, 2018 . Amounts outstanding at maturity, absent renewal, are payable under the renewed facility in March 2022 . In 2009 , we entered into capital lease obligations totaling $56.6 million . The capital lease obligations were guaranteed by Trinity Industries, Inc. and certain subsidiaries, and secured by railcar equipment and related leases. During the fourth quarter of 2018, we recorded a non-cash charge of $12.6 million associated with our election to forego the early purchase options contained in the lease agreements, which represents the difference between the respective carrying values of the equipment and the associated lease obligation. Trinity Rail Leasing 2017, LLC, a Delaware limited liability company ("TRL-2017") and a limited purpose, indirect wholly-owned subsidiary of the Company owned through TILC, previously issued $302.4 million of promissory notes (the " 2017 Promissory Notes") due May 15, 2024 . In November 2018, the 2017 Promissory Notes were extended through November 8, 2025 at an increased aggregate amount of $663.0 million , of which $660.2 million was outstanding as of December 31, 2018 . The 2017 Promissory Notes are obligations of TRL-2017 and are non-recourse to Trinity. The 2017 Promissory Notes bear interest at Libor plus a margin for an all-in interest rate of 4.00% as of December 31, 2018 , payable monthly. The 2017 Promissory Notes are secured by a portfolio of railcars and operating leases thereon, certain cash reserves, and other assets acquired and owned by TRL-2017. In June 2018 , TRL-2018, a Delaware limited liability company and a limited purpose, indirect wholly-owned subsidiary of the Company owned through TILC, issued $482.5 million in Secured Railcar Equipment Notes ("the TRL-2018 Secured Railcar Equipment Notes"). The TRL-2018 Secured Railcar Equipment Notes consisted of two classes of notes with (i) an aggregate principal amount of $200.0 million of TRL-2018's Series 2018-1 Class A-1 Secured Railcar Equipment Notes (the "Class A-1 Notes"), and (ii) an aggregate principal amount of $282.5 million of TRL-2018's Series 2018-1 Class A-2 Secured Railcar Equipment Notes (the “Class A-2 Notes”). The TRL-2018 Secured Railcar Equipment Notes were issued pursuant to a Master Indenture, dated June 20, 2018 between TRL-2018 and Wilmington Trust Company, as indenture trustee. The Class A-1 Notes, of which $190.0 million was outstanding as of December 31, 2018 , bear interest at a fixed rate of 3.82% , are payable monthly, and have a stated final maturity date of June 17, 2048 . The Class A-2 Notes, of which $282.5 million was outstanding as of December 31, 2018 , bear interest at a fixed rate of 4.62% , are payable monthly, and have a stated final maturity date of June 17, 2048 . The Notes are obligations of TRL-2018 only, secured by a portfolio of railcars and operating leases thereon acquired and owned by TRL-2018, certain cash reserves, and other assets of TRL-2018. In October 2018, TRIHC 2018 was acquired by the Leasing Group, from an unrelated seller, and included the entire equity interest of a railcar leasing entity for $75.4 million in cash. As a result of the purchase transaction, the Leasing Group acquired approximately 4,150 railcars, substantially all of which are currently under lease to third parties, and assumed indebtedness of approximately $283.9 million with maturities ranging from 2018 through 2035, of which $279.0 million , net of unamortized discount, was outstanding as of December 31, 2018 . Partially-owned leasing subsidiaries The TRIP Master Funding Secured Railcar Equipment Notes consisted of three classes with the Class A-1a notes bearing interest at 4.37% , the Class A-1b notes bearing interest at Libor plus 2.50% , and the Class A-2 notes bearing interest at 6.02% , all payable monthly, with a final maturity date in July 2041 . In May 2014 , TRIP Master Funding issued $335.7 million in aggregate principal amount of Series 2014-1 Secured Railcar Equipment Notes consisting of two classes with the Class A-1 notes bearing interest at 2.86% and the Class A-2 notes bearing interest at 4.09% , with a final maturity date of April 2044 . In August 2017, TRIP Master Funding issued $237.9 million in aggregate principle amount of Series 2017-1 Secured Railcar Equipment Notes pursuant to the Master Indenture between TRIP Master Funding and Wilmington Trust Company, as indenture trustee, with a final maturity date of August 2047 . The proceeds from the issuance were used primarily to retire the TRIP Master Funding Secured Railcar Equipment Notes Class A-1a and Class A-1b notes as well as the TRIP Master Funding Series 2014-1 Secured Railcar Equipment Notes Class A-1 notes in full. The TRIP Master Funding Secured Railcar Equipment Notes and the TRIP Master Funding Series 2014-1 Secured Railcar Equipment Notes were issued pursuant to a Master Indenture dated July 6, 2011 between TRIP Master Funding and Wilmington Trust Company, as indenture trustee; are non-recourse to Trinity, TILC, TRIP Holdings, and the other equity investors in TRIP Holdings; and are secured by TRIP Master Funding's portfolio of railcars and operating leases thereon, its cash reserves, and all other assets owned by TRIP Master Funding. As of December 31, 2018 , there were $508.8 million outstanding of the Class A-2 TRIP Master Funding Secured Railcar Equipment Notes and $220.7 million of the Class A-2 Series 2014-1 Secured Railcar Equipment Notes. The TRIP Master Funding Series 2017-1 Secured Railcar Equipment Notes consist of two classes with the Class A-1 notes bearing interest at 2.71% and the Class A-2 notes bearing interest at 3.74% . The TRIP Master Funding Series 2017-1 Secured Railcar Equipment Notes are non-recourse to Trinity, TILC, TRIP Holdings, and the other equity investors in TRIP Holdings and are secured by TRIP Master Funding's portfolio of railcars and operating leases thereon, its cash reserves, and all other assets owned by TRIP Master Funding. As of December 31, 2018 , there were $77.3 million and $134.9 million of Class A-1 and Class A-2 notes outstanding, respectively. In December 2012 , TRL- 2012 , a Delaware limited liability company and a limited purpose, indirect wholly-owned subsidiary of the Company owned through TILC, issued $145.4 million in aggregate principal amount of Series 2012 -1 Class A-1 Secured Railcar Equipment Notes (the " 2012 Class A-1 Notes") and $188.4 million in aggregate principal amount of Series 2012 -1 Class A-2 Secured Railcar Equipment Notes (the " 2012 Class A-2 Notes") and collectively with the 2012 Class A-1 Notes, the "2012 Secured Railcar Equipment Notes," of which $54.8 million and $188.4 million , respectively, were outstanding as of December 31, 2018 . The 2012 Class A-1 Notes bear interest at a fixed rate of 2.27% , are payable monthly, and have a stated final maturity date of January 15, 2043 . The 2012 Class A-2 Notes bear interest at a fixed rate of 3.53% , are payable monthly, and have a stated final maturity date of January 15, 2043 . In May 2013, TRL-2012 became a subsidiary of one of the Company's partially-owned subsidiaries, RIV 2013. See Note 5 for further explanation. In August 2013 , TRL- 2012 issued $183.4 million in aggregate principal amount of Series 2013 -1 Secured Railcar Equipment Notes of which $143.0 million was outstanding as of December 31, 2018 . The 2013 -1 Secured Railcar Equipment Notes bear interest at a fixed rate of 3.9% , are payable monthly, and have a stated final maturity date of July 15, 2043 . The 2012 Secured Railcar Equipment Notes and the 2013-1 Secured Railcar Equipment Notes were issued pursuant to a Master Indenture dated December 19, 2012 between TRL- 2012 and Wilmington Trust Company, as indenture trustee; are non-recourse to Trinity, TILC, RIV 2013, and the other equity investors in RIV 2013; and are secured by TRL-2012's portfolio of railcars and operating leases thereon, its cash reserves, and all other assets owned by TRL- 2012 . TRIP Master Funding and TRL-2012 are wholly-owned subsidiaries of TRIP Holdings and RIV 2013, respectively, which, in turn, are partially-owned subsidiaries of the Company, through its wholly-owned subsidiary, TILC. Our combined weighted average ownership interest in TRIP Holdings and RIV 2013 is 38% . See Note 5 for further explanation. The remaining principal payments under existing debt agreements as of December 31, 2018 are as follows: 2019 2020 2021 2022 2023 Thereafter (in millions) Recourse: Corporate $ — $ — $ — $ — $ — $ 400.0 Non-recourse – leasing (Note 6): 2006 secured railcar equipment notes 28.3 29.8 29.2 29.9 16.2 — 2009 secured railcar equipment notes 11.2 6.6 13.4 14.1 11.8 102.6 2010 secured railcar equipment notes 7.6 14.2 20.1 21.0 22.5 171.6 2017 promissory notes 33.1 33.2 33.1 33.2 33.1 494.5 2018 secured railcar equipment notes 20.0 20.0 20.0 20.0 20.0 372.4 TRIHC 2018 secured railcar equipment notes 14.2 11.0 11.9 9.3 11.6 223.5 TILC warehouse facility 11.0 11.0 11.0 1.9 — — Facility termination payments - TILC warehouse facility — — — 339.9 — — TRL 2012 secured railcar equipment notes 21.9 19.3 19.9 19.6 22.4 283.1 TRIP Master Funding secured railcar equipment notes 23.8 32.9 40.5 41.8 37.0 765.7 Total principal payments $ 171.1 $ 178.0 $ 199.1 $ 530.7 $ 174.6 $ 2,813.4</t>
  </si>
  <si>
    <t>Other, Net</t>
  </si>
  <si>
    <t>Other Income and Expenses [Abstract]</t>
  </si>
  <si>
    <t>Other, Net Other, net (income) expense consists of the following items: Year Ended December 31, 2018 2017 2016 (in millions) Foreign currency exchange transactions $ 0.9 $ — $ (2.3 ) Gain on equity investments (0.3 ) (0.2 ) (0.2 ) Pension (4.3 ) (2.7 ) (1.3 ) Other (0.2 ) 2.2 (3.9 ) Other, net $ (3.9 ) $ (0.7 ) $ (7.7 ) The amounts reported in the Pension line of the table above, previously included in operating profit, represent the non-service cost components of net periodic benefit cost, which are now included in Other, net as a result of the adoption of ASU 2017-07. See Note 1 . Other for the years ended December 31, 2018 , 2017 , and 2016 includes $1.3 million in expense, $1.7 million in expense, and $2.3 million in income, respectively, related to the change in fair value of certain equity instruments.</t>
  </si>
  <si>
    <t>Income Taxes</t>
  </si>
  <si>
    <t>Income Tax Disclosure [Abstract]</t>
  </si>
  <si>
    <t>Income Taxes The components of the provision for income taxes from continuing operations are as follows: Year Ended December 31, 2018 2017 2016 (in millions) Current: Federal $ (19.1 ) $ (61.1 ) $ (195.9 ) State (1.5 ) (1.1 ) (3.2 ) Foreign 5.3 4.5 4.4 Total current (15.3 ) (57.7 ) (194.7 ) Deferred: Federal Effect of Tax Cuts and Jobs Act (5.9 ) (476.2 ) — Other 49.1 121.9 294.0 43.2 (354.3 ) 294.0 State 14.7 (2.8 ) 11.0 Foreign — — (3.5 ) Total deferred 57.9 (357.1 ) 301.5 Provision $ 42.6 $ (414.8 ) $ 106.8 The provision for income taxes from continuing operations results in effective tax rates that differ from the statutory rates. The following is a reconciliation between the statutory U.S. federal income tax rate and our effective income tax rate on income before income taxes: Year Ended December 31, 2018 2017 2016 Statutory rate 21.0 % 35.0 % 35.0 % Effect of Tax Cuts and Jobs Act (3.9 ) (243.7 ) — State taxes 2.3 (1.9 ) 1.2 Foreign taxes 2.9 — — Noncontrolling interest in partially-owned subsidiaries (0.5 ) (2.0 ) (2.4 ) Settlements with tax authorities — (2.1 ) (0.1 ) Equity compensation (1.4 ) 0.8 — Changes in valuation allowances and reserves 1.6 1.9 (1.2 ) Interest expense limitations 1.3 — — Changes in state laws and apportionment 5.2 (0.5 ) 1.4 Other, net (0.4 ) 0.3 0.6 Effective rate 28.1 % (212.2 )% 34.5 % The effective tax rate is based upon the U.S. statutory rate of 21% , 35% , and 35% for the years ended December 31, 2018, 2017, and 2016, respectively, including the impacts of state income tax expense, income attributable to the noncontrolling interests in partially-owned leasing subsidiaries for which no income tax expense is provided, excess tax deficiencies (benefits) related to equity compensation in accordance with ASU 2016-09, and the completion of income tax audits that resulted in a net tax benefit and other differences. See Note 5 for a further explanation of activities with respect to our partially-owned leasing subsidiaries. The Tax Act was enacted on December 22, 2017. The Tax Act reduced the U.S. federal corporate income tax rate from 35% to 21% . The Tax Act also required certain calendar year companies to pay a one-time transition tax on earnings of certain foreign subsidiaries that had previously not been taxed in the U.S. as part of their 2017 tax return filing. Beginning with the 2018 tax year, the Tax Act subjects certain earnings of foreign subsidiaries to U.S. taxation; in 2018, the Company did not incur the new U.S. tax on the income of its foreign subsidiaries. For the year ended December 31, 2017, we recognized a provisional net benefit of $476.2 million . During the year ended December 31, 2018, we finalized the accounting for the enactment of the Tax Act and recorded an additional benefit of $5.9 million , primarily as a result of truing up deferred taxes and our calculation of the one-time transition tax. Income (loss) before income taxes for the years ended December 31, 2018 , 2017 , and 2016 was $139.8 million , $186.2 million , and $307.8 million , respectively, for U.S. operations, and $11.8 million , $9.2 million , and $2.2 million , respectively, for foreign operations, principally Mexico. Deferred income taxes represent the tax effects of temporary differences between the carrying amounts of assets and liabilities for financial reporting purposes and the amounts used for income tax purposes. The components of deferred tax liabilities and assets are as follows: December 31, 2018 2017 (in millions) Deferred tax liabilities: Depreciation, depletion, and amortization $ 718.4 $ 578.9 Partially-owned subsidiaries basis difference 131.7 117.2 Convertible debt — 91.4 Total deferred tax liabilities 850.1 787.5 Deferred tax assets: Workers compensation, pensions, and other benefits 5.7 6.6 Warranties and reserves 8.1 5.8 Equity items 34.0 31.9 Tax loss carryforwards and credits 65.5 24.8 Inventory 8.9 7.2 Accrued liabilities and other 9.1 8.1 Total deferred tax assets 131.3 84.4 Net deferred tax liabilities before valuation allowances 718.8 703.1 Valuation allowances 15.1 7.8 Net deferred tax liabilities before reserve for uncertain tax positions 733.9 710.9 Deferred tax assets included in reserve for uncertain tax positions (2.3 ) (1.9 ) Adjusted net deferred tax liabilities $ 731.6 $ 709.0 At December 31, 2018 , we had $195.5 million of federal consolidated net operating loss carryforwards and $5.7 million of tax-effected state loss carryforwards remaining. $18.9 million of the federal net operating loss carryforwards was acquired as part of an acquisition of a company in 2010 and is subject to limitations on the amount that can be utilized in any one tax year. The acquired federal net operating loss carryforwards are due to expire in 2028 and 2029 . The federal net operating loss generated in the current year can be carried forward indefinitely. We have established a valuation allowance for federal, state, and foreign tax operating losses and credits that we have estimated may not be realizable. Taxing authority examinations The 2015 and 2016 tax years have been reviewed by the IRS with no significant adjustments. The 2014-2018 tax years remain open. Our subsidiaries in Mexico file separate tax returns and are subject to examination by taxing authorities at different times. The entities statutes of limitations are open for their 2013 tax years and forward. Unrecognized tax benefits The change in unrecognized tax benefits for the years ended December 31, 2018 , 2017 , and 2016 was as follows: Year Ended December 31, 2018 2017 2016 (in millions) Beginning balance $ 7.0 $ 20.7 $ 56.9 Additions for tax positions related to the current year — — — Additions for tax positions of prior years 3.0 4.5 1.0 Reductions for tax positions of prior years (0.3 ) — (25.8 ) Settlements (1.5 ) (17.2 ) (7.1 ) Expiration of statute of limitations (0.1 ) (1.0 ) (4.3 ) Ending balance $ 8.1 $ 7.0 $ 20.7 Additions for tax positions related to the prior years of $3.0 million for the year ended December 31, 2018 were due to state tax positions previously taken that were adjusted upon audits. The reduction in tax positions of prior years of $25.8 million for the year ended December 31, 2016 was related to changes to transfer pricing and state taxes. Settlements during the year ended December 31, 2018 were due to the resolution of a state audit. Settlements for the year ended December 31, 2017 were due to the Internal Revenue Service's ("IRS'") resolution of our 2006-2009 tax years. Settlements for the year ended December 31, 2016 represent the IRS' resolution of the 2010-2011 tax years. Expiration of statutes of limitations during the years ended December 31, 2018 and 2017 relate to the 2013 and 2012 federal tax return, respectively, as well as some state statutes. Settlements during the year ended December 31, 2016 were due to a state tax position effectively settled upon audit. The total amount of unrecognized tax benefits including interest and penalties at December 31, 2018 and 2017 , that would affect our effective tax rate if recognized, was $9.4 million and $8.2 million , respectively. There is a reasonable possibility that unrecognized federal and state tax benefits will decrease by $5.8 million by December 31, 2019 due to settlements and lapses in statutes of limitations for assessing tax years in which an extension was not requested by the taxing authority. Trinity accounts for interest expense and penalties related to income tax issues as income tax expense. Accordingly, interest expense and penalties associated with an uncertain tax position are included in the income tax provision. The total amount of accrued interest and penalties from continuing operations as of December 31, 2018 and 2017 was $3.7 million and $3.2 million , respectively. Income tax expense for the years ended December 31, 2018 , 2017 , and 2016 included increases of $0.5 million and decreases of $3.3 million and $2.8 million , respectively, with regard to interest expense and penalties related to uncertain tax positions.</t>
  </si>
  <si>
    <t>Employee Retirement Plans</t>
  </si>
  <si>
    <t>Retirement Benefits [Abstract]</t>
  </si>
  <si>
    <t>Employee Retirement Plans We sponsor defined benefit plans and defined contribution profit sharing plans that provide retirement income and death benefits for eligible employees. The annual measurement date of the benefit obligations, fair value of plan assets, and funded status is December 31. Actuarial assumptions Year Ended December 31, 2018 2017 2016 Assumptions used to determine benefit obligations at the annual measurement date were: Obligation discount rate 4.45% 3.79% 4.34% Compensation increase rate (1) n/a 4.00% 4.00% Assumptions used to determine net periodic benefit costs were: Obligation discount rate 3.79% 4.34% 4.79% Long-term rate of return on plan assets 5.65% 6.25% 6.50% Compensation increase rate (1) n/a 4.00% 4.00% (1) The compensation increase rate pertains to a plan associated with our Former Inland Barge Group. The Inland Barge Group was transferred to Arcosa in connection with the spin-off, but Trinity retained the pension plan. Effective as of November 1, 2018, all participants in this plan have been granted the maximum benefit allowed under the plan; therefore, the compensation increase rate is not applicable. The obligation discount rate assumption is determined by deriving a single discount rate from a theoretical settlement portfolio of high quality corporate bonds sufficient to provide for the plans' projected benefit payments. The expected long-term rate of return on the plans' assets is an assumption reflecting the anticipated weighted average rate of earnings on the portfolio over the long-term. To arrive at this rate, estimates were developed based upon the anticipated performance of the plans' assets. The accrued benefits of our remaining pension plans were frozen in 2009. Components of Net Periodic Benefit Cost and Other Retirement Expenses Year Ended December 31, 2018 2017 2016 (in millions) Expense Components Service cost $ 0.1 $ 0.2 $ 0.4 Interest 18.3 19.6 20.8 Expected return on plan assets (27.4 ) (27.2 ) (27.2 ) Amortization of actuarial loss 4.8 4.9 5.1 Other 0.6 — — Net periodic benefit cost (3.6 ) (2.5 ) (0.9 ) Profit sharing 11.1 7.7 7.2 Net expense $ 7.5 $ 5.2 $ 6.3 The expected return on plan assets is based on the plan assets' fair value. Amortization of actuarial loss is determined using the corridor method. Under the corridor method, unamortized actuarial gains or losses in excess of 10% of the greater of the projected benefit obligation or the fair value of plan assets as of the beginning of the plan year are amortized, for frozen plans, over the average expected remaining lifetime of frozen and inactive participants. Substantially all of our defined benefit plans were frozen as of December 31, 2018 . Obligations and funded status Year Ended December 31, 2018 2017 (in millions) Accumulated Benefit Obligations $ 453.2 $ 490.0 Projected Benefit Obligations: Beginning of year $ 490.0 $ 459.6 Service cost 0.1 0.2 Interest 18.3 19.6 Benefits paid (20.2 ) (19.9 ) Actuarial loss (35.6 ) 30.5 Other 0.6 — End of year $ 453.2 $ 490.0 Plans' Assets: Beginning of year $ 488.0 $ 442.5 Actual return on assets (20.7 ) 62.9 Employer contributions 31.6 2.5 Benefits paid (20.2 ) (19.9 ) End of year $ 478.7 $ 488.0 Consolidated Balance Sheet Components: Other assets $ 39.4 $ 13.1 Accrued liabilities (13.9 ) (15.1 ) Net funded status $ 25.5 $ (2.0 ) Percent of projected benefit obligations funded 105.6 % 99.6 % None of the plans' assets are expected to be returned to us during the year ending December 31, 2019 . Amounts recognized in other comprehensive income (loss) Year Ended December 31, 2018 2017 2016 (in millions) Actuarial (loss) gain $ (12.5 ) $ 5.2 $ (5.3 ) Amortization of actuarial loss 4.8 4.9 5.1 Total before income taxes (7.7 ) 10.1 (0.2 ) Income tax (benefit) expense (1.8 ) 3.1 (0.1 ) Net amount recognized in other comprehensive (loss) income $ (5.9 ) $ 7.0 $ (0.1 ) At December 31, 2018 , AOCL included unrecognized actuarial losses of $140.4 million ( $107.2 million net of related income taxes). Actuarial losses included in AOCL and expected to be recognized in net periodic pension cost for the year ended December 31, 2019 are $1.1 million ( $0.8 million net of related income taxes). Plan assets Our pension plan investment strategies have been developed as part of a comprehensive asset/liability management process that considers the relationship between both the assets and liabilities of the plans for the purpose of providing the capital assets necessary to meet the financial obligations made to participants of our pension plans. These strategies consider not only the expected risk and returns on the plans' assets, but also the actuarial projections of liabilities, projected contributions, and funded status. Our investment policy statement allocates our pension plan assets into two portfolios as follows: • Liability hedging portfolio - The objective of the liability hedging portfolio is to match the characteristics of the pension plans' liabilities. This portfolio consists of fixed income holdings which are generally investment grade. • Growth portfolio - The objective of the growth portfolio is to focus upon total return with an acceptable level of risk. This portfolio is heavily weighted toward U.S. equities with a lesser exposure to international equities, domestic real estate investment trusts, U.S. high yield and emerging market sovereign debt. The target allocation between these two portfolios varies based on the pension plans' percentage of projected benefit obligations funded status. The range of target asset allocations has been determined after giving consideration to the expected returns of each asset category within the two portfolios, the expected performance of each asset category, the volatility of asset returns over time, and the complementary nature of the asset mix within the portfolio. The principal pension investment strategies include asset allocation and active asset management within approved guidelines. These assets are managed by an investment advisor. The target and actual allocations of the plans' assets at December 31, 2018 are as follows: Target December 31, Cash and cash equivalents — % 3 % Liability hedging portfolio 90 % 82 % Growth portfolio 10 % 15 % Total 100 % 100 % The estimated fair value of the plans' assets at December 31, 2018 and 2017 , indicating input levels used to determine fair value are as follows: Fair Value Measurement as of December 31, 2018 (in millions) Level 1 Level 2 Level 3 Total Temporary cash investments $ 14.0 $ — $ — $ 14.0 Fixed Income - Government and agencies — 77.1 — 77.1 Fixed Income - Corporate — 309.1 — 309.1 Fixed Income - Collateralized mortgage backed — 2.1 — 2.1 Equity common trust funds — 69.7 — 69.7 Debt common trust funds — — 6.7 6.7 $ 14.0 $ 458.0 $ 6.7 $ 478.7 Fair Value Measurement as of December 31, 2017 (in millions) Level 1 Level 2 Level 3 Total Temporary cash investments $ 7.3 $ — $ — $ 7.3 Debt common trust funds — 292.8 — 292.8 Equity common trust funds — 187.9 — 187.9 $ 7.3 $ 480.7 $ — $ 488.0 The pension plans' assets are valued at fair value. The following is a description of the valuation methodologies used in determining fair value, including the general classification of such instruments pursuant to the valuation hierarchy as described further in Note 3 : Temporary cash investments - These investments consist of U.S. dollars held in master trust accounts with the trustee. These temporary cash investments are classified as Level 1 instruments. Fixed Income - Government and agencies - These investments consist primarily of U.S. treasury bonds and notes, U.S. treasury inflation protected securities, U.S. government agency debt, municipal bonds, and other global government bonds. The fair value of these securities is based on quoted market prices when available or is based on yields currently available on comparable securities or on an industry valuation model, which maximizes observable inputs. These securities are categorized as Level 2 instruments. Fixed Income - Corporate - These investments consist of U.S. and global corporate bonds and notes. The fair value of these securities is based on yields currently available on comparable securities of issuers with similar credit ratings. When quoted prices are not available for identical or similar debt instruments, the fair value is based upon an industry valuation model, which maximizes observable inputs. These securities are categorized as Level 2 instruments. Fixed Income - Collateralized mortgage backed - Mortgage backed securities are valued using quotes from independent pricing vendors based on recent trading activity and other relevant information, including market interest rate curves, referenced credit spreads, and estimated prepayment rates, where applicable. These securities are categorized as Level 2 instruments. Common trust funds - Common trust funds are comprised of shares or units in commingled funds that are not publicly traded. The underlying assets in these funds are publicly traded on exchanges and price quotes for the assets held by these funds are readily available. Holdings of common trust funds are classified as a combination of Level 2 and Level 3 instruments. Cash flows Employer contributions for the year ending December 31, 2019 are expected to be $1.1 million for the defined benefit plans compared to $31.6 million contributed during 2018 . Contributions to the defined benefit plans in 2018 included a one-time discretionary contribution of $25.0 million . Employer contributions to the 401(k) plan and the Supplemental Profit Sharing Plan for the year ending December 31, 2019 are expected to be $10.8 million compared to $15.4 million contributed during 2018 . Contributions to the 401(k) plan and the Supplemental Profit Sharing Plan in 2018 included $5.9 million attributable to employees who transferred to Arcosa in connection with the spin-off transaction. Benefit payments for our defined benefit plans expected to be paid during the next ten years are as follows: Year Ending December 31, (in millions) 2019 $ 23.7 2020 24.5 2021 25.4 2022 26.4 2023 27.2 2024-2028 144.7 Participants in the 401(k) plan are eligible to receive future retirement benefits through a company-funded annual retirement contribution provided through the Profit Sharing Plan for Employees of Trinity Industries, Inc. and Certain Affiliates. The contribution ranges from one to three percent of eligible compensation based on service. Both the annual retirement contribution and the company matching contribution are discretionary, requiring board approval, and are made annually with the investment of the funds directed by the participants.</t>
  </si>
  <si>
    <t>Equity [Abstract]</t>
  </si>
  <si>
    <t>Accumulated Other Comprehensive Loss Changes in AOCL for the years ended December 31, 2018 and 2017 are as follows: Currency translation adjustments Unrealized loss on derivative financial instruments Net actuarial gains/(losses) of defined benefit plans Accumulated Other Comprehensive Loss (in millions) Balances at December 31, 2016 $ (23.7 ) $ (0.1 ) $ (89.7 ) $ (113.5 ) Other comprehensive income (loss), net of tax, before reclassifications 1.3 (0.9 ) 3.6 4.0 Amounts reclassified from accumulated other comprehensive loss, net of tax benefit of $-, $0.7, $1.5, and $2.2 — 3.9 3.4 7.3 Less: noncontrolling interest — (2.6 ) — (2.6 ) Other comprehensive income 1.3 0.4 7.0 8.7 Balances at December 31, 2017 (22.4 ) 0.3 (82.7 ) (104.8 ) Other comprehensive loss, net of tax, before reclassifications — (9.6 ) (9.5 ) (19.1 ) Amounts reclassified from accumulated other comprehensive loss, net of tax benefit of $-, $-, $1.1, and $1.1 — 2.3 3.6 5.9 Less: noncontrolling interest — (1.4 ) — (1.4 ) Other comprehensive loss — (8.7 ) (5.9 ) (14.6 ) Spin-off of Arcosa 21.3 — — 21.3 Cumulative effect of adopting accounting standard (see Note 1) (0.2 ) 0.1 (18.6 ) (18.7 ) Balances at December 31, 2018 $ (1.3 ) $ (8.3 ) $ (107.2 ) $ (116.8 ) See Note 7 for information on the reclassification of amounts in AOCL into earnings. Reclassifications of unrealized before-tax losses on derivative financial instruments are included in interest expense in the Consolidated Statements of Operations. Reclassifications of before-tax net actuarial gains/(losses) of defined benefit plans are included in other, net (income) expense in the Consolidated Statements of Operations.</t>
  </si>
  <si>
    <t>Stock-Based Compensation</t>
  </si>
  <si>
    <t>Disclosure of Compensation Related Costs, Share-based Payments [Abstract]</t>
  </si>
  <si>
    <t>Stock-Based Compensation Stock Award Plans Our 2004 Fourth Amended and Restated Stock Option and Incentive Plan (the "Plan”) provides for awarding 20,150,000 (adjusted for stock splits) shares of common stock plus (i) shares covered by forfeited, expired, and canceled options granted under prior plans; and (ii) shares tendered as full or partial payment for the purchase price of an award or to satisfy tax withholding obligations. At December 31, 2018 , a total of 3,520,541 shares were available for issuance. The Plan provides for the granting of nonqualified and incentive stock options having maximum ten -year terms to purchase common stock at its market value on the award date; stock appreciation rights based on common stock fair market values with settlement in common stock or cash; restricted stock awards; restricted stock units; and performance awards with settlement in common stock or cash on achievement of specific business objectives. Options become exercisable in various percentages over periods ranging up to five years. Conversion of Equity Awards Outstanding at Spin-Off Date In connection with the Arcosa spin-off and pursuant to the anti-dilution provisions included in the Company's stock award plans, certain adjustments were made to outstanding stock-based compensation awards to Trinity employees and directors at the time of the spin-off to maintain the aggregate intrinsic value of the awards at the date of the Arcosa spin-off. Certain of these awards were converted under the shareholder method, which aligns the conversion ratio for outstanding awards with the spin-off distribution ratio set by our Board of Directors. Therefore, for every three shares of unvested Trinity restricted stock held immediately prior to the spin-off date that were converted using the shareholder method, the holder of such stock awards received an award of one share of Arcosa restricted stock. With respect to awards that were not converted under the shareholder method, we have proportionately adjusted the number of such awards granted to Trinity employees and directors that were outstanding at the time of the Arcosa spin-off to maintain the aggregate intrinsic value of the awards at the date of the Arcosa spin-off. The conversion ratio was determined based on the volume weighted-average trading price for Trinity common stock for the five trading days before and after the Arcosa spin-off. The ratio used to adjust these awards differed insignificantly from the conversion ratio that would have resulted had the ratio been calculated based on the Trinity stock price immediately following the Arcosa spin-off. These modified awards otherwise retained substantially the same terms and conditions, including term and vesting provisions. The adjustment to these awards did not result in any additional compensation expense, and the awards will continue to vest over their original vesting period. Additionally, we will not incur any future compensation cost related to restricted shares and restricted stock units held by Arcosa employees and directors. Stock-Based Compensation Expense The cost of employee services received in exchange for awards of equity instruments is referred to as share-based compensation and is based on the grant date fair-value of those awards. Stock-based compensation includes compensation expense, recognized over the applicable vesting periods, for share-based awards. Stock-based compensation expense totaled $29.3 million , $24.6 million , and $30.9 million for the years ended December 31, 2018 , 2017 , and 2016 , respectively. The income tax benefit related to stock-based compensation expense was $7.7 million , $14.5 million , and $14.5 million for the years ended December 31, 2018 , 2017 , and 2016 , respectively. Stock options Expense related to stock options issued to eligible employees under the Plan is recognized over their vesting period on a straight- line basis. Stock options generally vest over five years and have contractual terms of ten years. There were no options outstanding at December 31, 2018 . All options outstanding at December 31, 2017 were exercisable. Number of Shares Weighted Average Exercise Price Weighted Average Remaining Contractual Terms (Years) Aggregate Intrinsic Value (in millions) Options outstanding at December 31, 2017 34,343 $ 8.12 0.9 $1.0 Granted — — Exercised (34,343 ) 8.12 Cancelled — — Options outstanding at December 31, 2018 — $ — 0.0 $— At December 31, 2018 , there was no unrecognized compensation expense related to stock options. The intrinsic value of options exercised totaled $0.7 million , $0.5 million , and zero during the years ended December 31, 2018 , 2017 , and 2016 , respectively. Restricted Stock Restricted share awards consist of restricted stock, restricted stock units, and performance units. Restricted stock and restricted stock units generally vest for periods ranging from one to fifteen years from the date of grant. Certain restricted stock and restricted stock units vest in their entirety upon the employee's retirement from the Company, taking into consideration the employee's age and years of service to the Company, as defined more specifically in our benefit plans. Restricted stock and restricted stock units granted to non-employee directors under the Plan generally vest one year from the grant date and are released at that time or upon completion of the directors' service to the Company. Expense related to restricted stock and restricted stock units issued to eligible employees under the Plan is recognized ratably over the vesting period or to the date on which retirement eligibility is achieved, if shorter. Performance units are granted to employees based upon a target level; however, depending upon the achievement of certain specified goals during the performance period, performance units may be adjusted to a level ranging between 0% and 200% of the target level. The performance units vest upon certification by the Human Resources Committee of the Board of Directors of the achievement of the specified performance goals. Expense related to performance units is recognized ratably from their award date to the end of the performance period, generally three years. Forfeitures are recognized as reduction to expense in the period in which they occur. Number of Restricted Share Awards Weighted Average Grant-Date Restricted share awards outstanding at December 31, 2017 6,810,381 $ 21.91 Granted 1,375,017 35.02 Vested (1,231,614 ) 24.41 Forfeited (692,637 ) 26.33 Cancelled in connection with Arcosa spin-off (1) (1,639,283 ) 28.87 Spin-off adjustment for outstanding awards (2) 1,335,938 20.48 Restricted share awards outstanding at December 31, 2018 (3) 5,957,802 $ 21.67 (1) Includes cancellations of restricted share awards attributable to Arcosa employees that were converted to equivalent shares of Arcosa restricted stock in connection with the spin-off and cancellations of certain performance units that were converted to time-based restricted stock units at the spin-off date based on performance attainment as determined by the Human Resources Committee of Trinity's Board of Directors. (2) Includes additional restricted stock units granted to Trinity employees to maintain the aggregate intrinsic value of awards granted prior to the spin-off and restricted stock units that were converted from performance units to time-based restricted stock units in connection with the spin-off as described above. (3) The balance of restricted share awards outstanding at December 31, 2018 includes approximately 1.1 million restricted shares for Arcosa employees that were converted under the shareholder method. These restricted shares will be released to Arcosa employees upon vesting, but as of the spin-off date, Trinity no longer records the compensation expense associated with these shares. At December 31, 2018 , unrecognized compensation expense related to restricted share awards totaled $52.4 million , which will be recognized over a weighted average period of 3.6 years. The total vesting-date fair value of shares vested and released during the years ended December 31, 2018 , 2017 , and 2016 was $30.1 million , $50.2 million , and $47.0 million , respectively. The weighted average grant-date fair value of restricted share awards granted during the years ended December 31, 2018 , 2017 , and 2016 was $35.02 , $28.87 , and $19.06 per share, respectively.</t>
  </si>
  <si>
    <t>Earnings Per Common Share</t>
  </si>
  <si>
    <t>Earnings Per Share [Abstract]</t>
  </si>
  <si>
    <t>Earnings Per Common Share Basic net income attributable to Trinity Industries, Inc. per common share is computed by dividing net income attributable to Trinity remaining after allocation to unvested restricted shares by the weighted average number of basic common shares outstanding for the period. Except when the effect would be antidilutive, the calculation of diluted net income attributable to Trinity per common share includes 1) the net impact of unvested restricted shares and shares that could be issued under outstanding stock options and 2) the incremental shares calculated by dividing the value of the conversion obligation in excess of the Convertible Notes' aggregate principal amount by the average price of our common stock during the period. See Note 11 for further explanation of our Convertible Notes. Total weighted average restricted shares were 5.8 million shares, 6.4 million shares, and 6.6 million shares, for the years ended December 31, 2018 , 2017 , and 2016 , respectively. The computation of basic and diluted net income attributable to Trinity Industries, Inc. follows. Year Ended (in millions, except per share amounts) Income (Loss) Average Shares EPS Net income from continuing operations attributable to Trinity Industries, Inc. $ 105.2 Unvested restricted share participation (2.2 ) Net income from continuing operations attributable to Trinity Industries, Inc. – basic 103.0 144.0 $ 0.72 Effect of dilutive securities: Nonparticipating unvested restricted shares and stock options — 1.0 Convertible subordinated notes — 1.4 Net income from continuing operations attributable to Trinity Industries, Inc. – diluted $ 103.0 146.4 $ 0.70 Net income from discontinued operations, net of taxes $ 54.1 Unvested restricted share participation (0.6 ) Net income from discontinued operations, net of taxes – basic 53.5 144.0 $ 0.37 Effect of dilutive securities: Nonparticipating unvested restricted shares and stock options — 1.0 Convertible subordinated notes — 1.4 Net income from discontinued operations, net of taxes – diluted $ 53.5 146.4 $ 0.37 Year Ended (in millions, except per share amounts) Income (Loss) Average Shares EPS Net income from continuing operations attributable to Trinity Industries, Inc. $ 599.1 Unvested restricted share participation (13.5 ) Net income from continuing operations attributable to Trinity Industries, Inc. – basic 585.6 148.6 $ 3.94 Effect of dilutive securities: Nonparticipating unvested restricted shares and stock options — 0.5 Convertible subordinated notes 0.3 2.9 Net income from continuing operations attributable to Trinity Industries, Inc. – diluted $ 585.9 152.0 $ 3.85 Net income from discontinued operations, net of taxes $ 103.4 Unvested restricted share participation (1.9 ) Net income from discontinued operations, net of taxes – basic 101.5 148.6 $ 0.68 Effect of dilutive securities: Nonparticipating unvested restricted shares and stock options — 0.5 Convertible subordinated notes — 2.9 Net income from discontinued operations, net of taxes – diluted $ 101.5 152.0 $ 0.67 Year Ended (in millions, except per share amounts) Income (Loss) Average Shares EPS Net income from continuing operations attributable to Trinity Industries, Inc. $ 182.1 Unvested restricted share participation (5.8 ) Net income from continuing operations attributable to Trinity Industries, Inc. – basic 176.3 148.4 $ 1.19 Effect of dilutive securities: Nonparticipating unvested restricted shares and stock options — — Convertible subordinated notes — 0.2 Net income from continuing operations attributable to Trinity Industries, Inc. – diluted $ 176.3 148.6 $ 1.19 Net income from discontinued operations, net of taxes $ 161.5 Unvested restricted share participation (3.6 ) Net income from discontinued operations, net of taxes – basic 157.9 148.4 $ 1.06 Effect of dilutive securities: Nonparticipating unvested restricted shares and stock options — — Convertible subordinated notes — 0.2 Net income from discontinued operations, net of taxes – diluted $ 157.9 148.6 $ 1.06</t>
  </si>
  <si>
    <t>Commitments and Contingencies</t>
  </si>
  <si>
    <t>Commitments and Contingencies Disclosure [Abstract]</t>
  </si>
  <si>
    <t>Commitments and Contingencies Highway products litigation We previously reported the filing of a False Claims Act (“FCA”) complaint in the United States District Court for the Eastern District of Texas, Marshall Division (“District Court”) styled Joshua Harman, on behalf of the United States of America, Plaintiff/Relator v. Trinity Industries, Inc., Defendant , Case No. 2:12-cv-00089-JRG (E.D. Tex.). In this case, in which the U.S. Government declined to intervene, the relator, Mr. Joshua Harman, alleged the Company violated the FCA pertaining to sales of the Company's ET-Plus® System, a highway guardrail end-terminal system (“ET Plus”). On October 20, 2014, a trial in this case concluded with a jury verdict stating that the Company and its subsidiary, Trinity Highway Products, LLC (“Trinity Highway Products”), “knowingly made, used or caused to be made or used, a false record or statement material to a false or fraudulent claim" and awarding $175.0 million in damages. On June 9, 2015 the District Court entered judgment on the verdict in the total amount of $682.4 million , comprised of $175.0 million in damages, which amount is automatically trebled under the FCA to $525.0 million plus $138.4 million in civil penalties and $19.0 million in costs and attorneys' fees. On September 29, 2017, the United States Court of Appeals for the Fifth Circuit ("Fifth Circuit") reversed the District Court’s $682.4 million judgment and rendered judgment as a matter of law in favor of the Company and Trinity Highway Products. On October 27, 2017, Mr. Harman filed a Petition for Rehearing En Banc in the Fifth Circuit, which was denied by the Fifth Circuit on November 14, 2017. On February 12, 2018, the relator, Mr. Joshua Harman, filed a petition for certiorari with the United States Supreme Court, seeking a review of the Fifth Circuit's decision. On January 7, 2019, the United States Supreme Court denied Mr. Harman's petition for certiorari. The denial of Mr. Harman's petition ends this action. State, county, and municipal actions Mr. Harman has also filed thirteen separate state qui tam actions pursuant to: the Virginia Fraud Against Taxpayers Act ( Commonwealth of Virginia ex rel. Joshua M. Harman v. Trinity Industries, Inc. and Trinity Highway Products, LLC , Case No. CL13-698, in the Circuit Court, Richmond, Virginia); the Indiana False Claims and Whistleblower Protection Act ( State of Indiana ex rel. Joshua M. Harman Qui Tam v. Trinity Industries, Inc., and Trinity Highway Products, LLC , Case No. 49D06-1407-PL-024117, in the Sixth Court of Marion County, Indiana); the Delaware False Claims and Reporting Act ( State of Delaware ex rel. Joshua M. Harman v. Trinity Industries, Inc., and Trinity Highway Products, LLC , Civ. No. N14C-06-227 MMJ CCLD, in the Superior Court of the State of Delaware In and For New Castle County); the Iowa False Claims Act ( State of Iowa ex rel. Joshua M. Harman v. Trinity Industries, Inc., and Trinity Highway Products, LLC , Case No. CVCV048309, in the Iowa District Court for Polk County); the Rhode Island False Claims Act ( State of Rhode Island ex rel. Joshua M. Harman v. Trinity Industries, Inc., and Trinity Highway Products, LLC , Case No. 14-3498, in the Superior Court for the State of Rhode Island and Providence Plantations); the Tennessee False Claims Act ( State of Tennessee ex rel. Joshua M. Harman v. Trinity Industries, Inc., and Trinity Highway Products, LLC , Case No. 14C2652, in the Circuit Court for Davidson County, Tennessee); the Minnesota False Claims Act ( State of Minnesota ex rel. Joshua M. Harman Qui Tam v. Trinity Industries, Inc., and Trinity Highway Products, LLC , Case No. 62-CV-14-3457, in the Second Judicial District Court, Ramsey County, Minnesota); the Montana False Claims Act ( State of Montana ex rel. Joshua M. Harman v. Trinity Industries, Inc., and Trinity Highway Products, LLC , Case No. DV 14-0692, in the Montana Thirteenth Judicial District Court for Yellowstone County); the Georgia Taxpayer Protection False Claims Act ( State of Georgia ex rel. Joshua M. Harman v. Trinity Industries, Inc., and Trinity Highway Products, LLC , Case No. 1:15-CV-1260, in the U.S. District Court for the Northern District of Georgia); the Florida False Claims Act ( State of Florida ex rel. Joshua M. Harman Qui Tam v. Trinity Industries, Inc., and Trinity Highway Products, LLC , Case No. 2014-CA-000596, in the Circuit Court of the Second Judicial Circuit in and for Leon County, Florida); the Illinois False Claims Act ( State of Illinois ex rel. Joshua M. Harman Qui Tam v. Trinity Industries, Inc. and Trinity Highway Products, LLC , Case No. 2014 L 000098, in the Circuit Court for the Sixth Judicial District, Sangamon County, Illinois); the Massachusetts False Claims Act ( Commonwealth of Massachusetts ex rel. Joshua M. Harman Qui Tam v. Trinity Industries, Inc. and Trinity Highway Products, LLC , Case No. 1484-CV-02364, in the Superior Court Department of the Trial Court); and the Nevada False Claims Act ( State of Nevada ex rel. Joshua M. Harman V. Trinity Industries, Inc. and Trinity Highway Products, LLC , Case No. A-14-699028-C, in the District Court for Clark County, Nevada). In each of these thirteen cases, Mr. Harman is alleging the Company violated the respective states' false claims act pertaining to sales of the ET Plus, and he is seeking damages, civil penalties, attorneys’ fees, costs and interest. Also, the respective states’ Attorneys General filed Notices of Election to Decline Intervention in all of these matters, with the exception of the Commonwealth of Virginia Attorney General, who intervened in the Virginia matter. Following the United States Supreme Court’s denial of Mr. Harman’s petition for certiorari, the stays have expired or been lifted by court order in the above-referenced state qui tam cases in Indiana, Minnesota, Massachusetts, Montana, Nevada, Tennessee, Iowa and Rhode Island. The Company anticipates that the stays in the remainder of the state qui tam cases referenced above will expire or be lifted in the near term. The Company believes these state qui tam lawsuits are without merit and intends to vigorously defend all allegations. Other states could take similar or different actions, and could be considering similar state false claims or other litigation against the Company. The Company has been served in a lawsuit filed November 5, 2015, titled Jackson County, Missouri, individually and on behalf of a class of others similarly situated vs. Trinity Industries, Inc. and Trinity Highway Products, LLC , Case No. 1516-CV23684 (Circuit Court of Jackson County, Missouri). The case is being brought by plaintiff for and on behalf of itself and all Missouri counties with a population of 10,000 or more persons, including the City of St. Louis, and the State of Missouri’s transportation authority. The plaintiff alleges that the Company and Trinity Highway Products did not disclose design changes to the ET Plus and these allegedly undisclosed design changes made the ET Plus allegedly defective, unsafe, and unreasonably dangerous. The plaintiff alleges product liability negligence, product liability strict liability, and negligently supplying dangerous instrumentality for supplier’s business purposes. The plaintiff seeks compensatory damages, interest, attorneys' fees and costs, and in the alternative plaintiff seeks a declaratory judgment that the ET Plus is defective, the Company’s conduct was unlawful, and class-wide costs and expenses associated with removing and replacing the ET Plus throughout Missouri. On December 6, 2017, the Court granted plaintiff's Motion for Class Certification, certifying a class of Missouri counties with populations of 10,000 or more persons, including the City of St. Louis and the State of Missouri's transportation authority that have or had ET Plus guardrail end terminals with 4-inch wide guide channels installed on roadways they own or maintain. On December 18, 2017, the Company and Trinity Highway Products filed a petition for permission to appeal the Order of Class Certification in the Missouri Court of Appeals for the Western District. On March 6, 2018, the Missouri Court of Appeals denied Trinity's petition for permission to appeal the Order of Class Certification. On March 15, 2018, the Company and Trinity Highway Products filed a Petition for Writ of Prohibition with the Missouri Supreme Court, seeking review of the Order of Class Certification. On May 1, 2018, the Missouri Supreme Court denied Trinity's Petition for Writ of Prohibition seeking review of the Order of Class Certification. A trial date has been scheduled in this case for April 27, 2020. The Company believes this lawsuit is without merit and intends to vigorously defend all allegations. While the financial impacts of these state, county, and municipal actions are currently unknown, they could be material. Based on information currently available to the Company and previously disclosed, including, but not limited to the significance of the successful completion of eight post-verdict crash tests of the ET Plus in 2015, the favorable findings and conclusions published in 2015 by two joint task forces of the Federal Highway Administration and the American Association of State Highway and Transportation Officials regarding the ET Plus end terminal system, the Fifth Circuit's unanimous panel opinion reversing the $682.4 million judgment and rendering judgment in favor of the Company, and the United States Supreme Court’s subsequent denial of Mr. Harman's petition for certiorari in the FCA case, we currently do not believe that a loss is probable in any one or more of the actions described under "State, county, and municipal actions," therefore no accrual has been included in the accompanying Consolidated Financial Statements. Because of the complexity of these actions as well as the current status of certain of these actions, we are not able to estimate a range of possible losses with respect to any one or more of these actions. Product liability cases The Company is currently defending a number of product liability lawsuits in several different states that are alleged to involve the ET Plus as well as other products manufactured by Trinity Highway Products. These cases are diverse in light of the randomness of collisions in general and the fact that each accident involving a roadside device, such as an end terminal, or any other fixed object along the highway, has its own unique facts and circumstances. As previously disclosed, National Cooperative Highway Research Program Report 350 recognizes that performance of even the most carefully researched and tested roadside device is subject to physical laws and the crash worthiness of vehicles. The Company believes the District Court judgment in the FCA case, coupled with the media attention such judgment generated, caused the plaintiff’s bar to seek out individuals involved in collisions with a Trinity Highway Products manufactured product as potential clients, which resulted in additional product liability lawsuits being filed against the Company. The Company carries general liability insurance to mitigate the impact of adverse judgment exposures in these product liability cases. To the extent that the Company believes that a loss is probable with respect to these product liability cases, the accrual for such losses is included in the amounts described below under "Other matters". Shareholder class actions On January 11, 2016, the previously reported cases styled Thomas Nemky, Individually and On Behalf of All Other Similarly Situated v. Trinity Industries, Inc., Timothy R. Wallace, and James E. Perry , Case No. (2:15-CV-00732) (“Nemky”) and Richard J. Isolde, Individually and On Behalf of All Other Similarly Situated v. Trinity Industries, Inc., Timothy R. Wallace, and James E. Perry, Case No. (3:15-CV-2093) ("Isolde"), were consolidated in the District Court for the Northern District of Texas, with all future filings to be filed in the Isolde case. On March 9, 2016, the Court appointed the Department of the Treasury of the State of New Jersey and its Division of Investment and the Plumbers and Pipefitters National Pension Fund and United Association Local Union Officers &amp; Employees’ Pension Fund as co-lead plaintiffs ("Lead Plaintiffs"). On May 11, 2016, the Lead Plaintiffs filed their Consolidated Complaint alleging defendants Trinity Industries, Inc., Timothy R. Wallace, James E. Perry, and Gregory B. Mitchell violated Section 10(b) of the Securities Exchange Act of 1934, Rule 10b-5 promulgated thereunder, and defendants Mr. Wallace and Mr. Perry violated Section 20(a) of the Securities Exchange Act of 1934 by making materially false and misleading statements and/or by failing to disclose material facts about Trinity's ET Plus and the FCA case styled Joshua Harman, on behalf of the United States of America, Plaintiff/Relator v. Trinity Industries, Inc., Defendant , Case No. 2:12-cv-00089-JRG (E.D. Tex.). On August 18, 2016, Trinity, Mr. Wallace, Mr. Perry, and Mr. Mitchell filed motions to dismiss Lead Plaintiffs Consolidated Complaint, which remain pending. On March 13, 2017, the Court granted defendant’s motion to stay and administratively close proceedings pending Fifth Circuit appeal. The Company anticipates that the parties will be in communication with the Court in the near term regarding the stay and further potential proceedings in this action. Trinity, Mr. Wallace, Mr. Perry, and Mr. Mitchell deny and intend to vigorously defend against the allegations in the Isolde case. Based on the information available to the Company, we currently do not believe that a loss is probable with respect to this shareholder class action; therefore no accrual has been included in the accompanying Consolidated Financial Statements. Because of the complexity of these actions as well as the current status of certain of these actions, we are not able to estimate a range of possible losses with respect to these matters. Stockholder books and records requests The Company has received multiple requests from stockholders pursuant to the Delaware General Corporation Law to review certain of the Company's books and records related to the ET Plus and the FCA case styled Joshua Harman, on behalf of the United States of America, Plaintiff/Relator v. Trinity Industries, Inc., Defendant , Case No. 2:12-cv-00089-JRG (E.D. Tex.) . The stockholders' stated purpose for seeking access to the Company's books and records is to investigate the possibility of whether the directors or officers of the Company committed breaches of fiduciary duty or other wrongdoing. In accordance with the Company's obligations under the Delaware law when such requests are properly filed, the Company has provided books and records to some of those stockholders. Other matters The Company is involved in claims and lawsuits incidental to our business arising from various matters, including product warranty, personal injury, environmental issues, workplace laws, and various governmental regulations. The Company evaluates its exposure to such claims and suits periodically and establishes accruals for these contingencies when a range of loss can be reasonably estimated. The range of reasonably possible losses for such matters, inclusive of our rights in indemnity and recourse to third parties of approximately $16.9 million included as receivables in Other Assets, is $23.3 million to $45.9 million . This range includes any amount related to the Highway Products litigation matters described above in the section titled “Highway products litigation.” At December 31, 2018 , total accruals of $29.6 million , including environmental and workplace matters described below, are included in accrued liabilities in the accompanying Consolidated Balance Sheets. The Company believes any additional liability would not be material to its financial position or results of operations. Trinity is subject to remedial orders and federal, state, local, and foreign laws and regulations relating to the environment and the workplace. The Company has reserved $1.6 million to cover our probable and estimable liabilities with respect to the investigations, assessments, and remedial responses to such matters, taking into account currently available information and our contractual rights to indemnification and recourse to third parties. However, estimates of liability arising from future proceedings, assessments, or remediation are inherently imprecise. Accordingly, there can be no assurance that we will not become involved in future litigation or other proceedings involving the environment and the workplace or, if we are found to be responsible or liable in any such litigation or proceeding, that such costs would not be material to the Company. We believe that we are currently in substantial compliance with environmental and workplace laws and regulations. Other commitments Non-cancelable purchase obligations amounted to $834.8 million as of December 31, 2018 , of which $763.9 million is for the purchase of raw materials and components, primarily by the Rail Products Group.</t>
  </si>
  <si>
    <t>Financial Statements for Guarantors of the Senior Notes</t>
  </si>
  <si>
    <t>Financial Statements for Guarantors of the Senior Notes [Abstract]</t>
  </si>
  <si>
    <t>Financial Statements for Guarantors of the Senior Notes Our Senior Notes are fully and unconditionally and jointly and severally guaranteed by certain of Trinity’s 100%-owned subsidiaries: Trinity Industries Leasing Company; Trinity North American Freight Car, Inc.; Trinity Rail Group, LLC; Trinity Tank Car, Inc.; and Trinity Highway Products, LLC (collectively, the "Combined Guarantor Subsidiaries”). The Senior Notes indenture agreement includes customary provisions for the release of the guarantees by the Combined Guarantor Subsidiaries upon the occurrence of certain allowed events including the release of one or more of the Combined Guarantor Subsidiaries as guarantor under our revolving credit facility. See Note 11 . The Senior Notes are not guaranteed by any of our remaining 100%-owned subsidiaries or partially-owned subsidiaries (“Combined Non-Guarantor Subsidiaries”). As discussed in Note 11, on November 1, 2018, we amended our Credit Agreement and the Supplemental Indenture governing our Senior Notes to release Trinity Marine Products, Inc., Trinity Meyer Utility Structures LLC and Trinity Structural Towers, Inc. from their obligations as guarantors for the Credit Agreement and the Senior Notes effective upon completion of the Arcosa spin-off as these businesses were transferred to Arcosa in connection with the spin-off. Additionally, upon completion of the Arcosa spin-off, the accounting requirements for reporting Arcosa as a discontinued operation were met. Accordingly, we have recast the financial information included in the tables below for all periods presented to: 1) reflect the historical balances and operating results of Arcosa as discontinued operations, 2) reclassify the historical balances and operating results of Trinity Marine Products, Inc., Trinity Meyer Utility Structures LLC and Trinity Structural Towers, Inc., who were formerly guarantor subsidiaries and whose results were previously reflected in the guarantor column, to the non-guarantor column, and 3) include Trinity Highway Products, LLC in the guarantor column. As of December 31, 2018 , assets held by the Combined Non-Guarantor Subsidiaries included $ 132.9 million of restricted cash that was not available for distribution to Trinity Industries, Inc. (“Parent”), $ 5,316.2 million of equipment securing certain non-recourse debt, $ 67.5 million of equipment securing certain lease obligations held by the Combined Non-Guarantor Subsidiaries, and $ 116.0 million of assets located in foreign locations. As of December 31, 2017 , assets held by the Combined Non-Guarantor Subsidiaries included $ 143.0 million of restricted cash that was not available for distribution to the Parent, $ 3,509.1 million of equipment securing certain non-recourse debt, $ 66.2 million of equipment securing certain lease obligations held by the Combined Non-Guarantor Subsidiaries, and $ 119.6 million of assets located in foreign locations. Statement of Operations and Comprehensive Income Year Ended December 31, 2018 Parent Combined Combined Eliminations Consolidated (in millions) Revenues $ — $ 1,631.7 $ 1,291.7 $ (414.3 ) $ 2,509.1 Cost of revenues 2.0 1,395.6 988.4 (447.2 ) 1,938.8 Selling, engineering, and administrative expenses 141.7 107.2 47.7 — 296.6 Gains on dispositions on property 1.0 15.7 24.7 — 41.4 142.7 1,487.1 1,011.4 (447.2 ) 2,194.0 Operating profit (loss) (142.7 ) 144.6 280.3 32.9 315.1 Other (income) expense (16.9 ) 38.1 142.3 — 163.5 Equity in earnings of subsidiaries, net of taxes 300.0 107.5 — (407.5 ) — Income (loss) before income taxes 174.2 214.0 138.0 (374.6 ) 151.6 Provision (benefit) for income taxes (1.1 ) 44.2 15.5 (16.0 ) 42.6 Income (loss) from continuing operations 175.3 169.8 122.5 (358.6 ) 109.0 Income (loss) from discontinued operations, net of income taxes (16.0 ) — 70.1 — 54.1 Net income (loss) 159.3 169.8 192.6 (358.6 ) 163.1 Net income attributable to noncontrolling interest — — — 3.8 3.8 Net income (loss) attributable to controlling interest $ 159.3 $ 169.8 $ 192.6 $ (362.4 ) $ 159.3 Net income (loss) $ 159.3 $ 169.8 $ 192.6 $ (358.6 ) $ 163.1 Other comprehensive loss (5.8 ) (0.4 ) (7.0 ) — (13.2 ) Comprehensive income 153.5 169.4 185.6 (358.6 ) 149.9 Comprehensive income attributable to noncontrolling interest — — — 5.2 5.2 Comprehensive income attributable to controlling interest $ 153.5 $ 169.4 $ 185.6 $ (363.8 ) $ 144.7 Statement of Operations and Comprehensive Income Year Ended December 31, 2017 Parent Combined Combined Eliminations Consolidated (in millions) Revenues $ — $ 1,649.6 $ 1,096.6 $ (348.8 ) $ 2,397.4 Cost of revenues 3.0 1,314.6 831.2 (373.6 ) 1,775.2 Selling, engineering, and administrative expenses 166.9 124.3 48.1 — 339.3 Gains on dispositions on property 1.1 71.0 13.3 — 85.4 168.8 1,367.9 866.0 (373.6 ) 2,029.1 Operating profit (loss) (168.8 ) 281.7 230.6 24.8 368.3 Other (income) expense (158.6 ) 122.4 209.1 — 172.9 Equity in earnings of subsidiaries, net of taxes 617.1 59.3 — (676.4 ) — Income (loss) before income taxes 606.9 218.6 21.5 (651.6 ) 195.4 Provision (benefit) for income taxes (86.9 ) (310.2 ) 5.8 (23.5 ) (414.8 ) Income (loss) from continuing operations 693.8 528.8 15.7 (628.1 ) 610.2 Income from discontinued operations, net of income taxes 8.7 — 94.7 — 103.4 Net income (loss) 702.5 528.8 110.4 (628.1 ) 713.6 Net income attributable to noncontrolling interest — — — 11.1 11.1 Net income (loss) attributable to controlling interest $ 702.5 $ 528.8 $ 110.4 $ (639.2 ) $ 702.5 Net income $ 702.5 $ 528.8 $ 110.4 $ (628.1 ) $ 713.6 Other comprehensive income (loss) 8.3 0.2 2.8 — 11.3 Comprehensive income 710.8 529.0 113.2 (628.1 ) 724.9 Comprehensive income attributable to noncontrolling interest — — — 13.7 13.7 Comprehensive income attributable to controlling interest $ 710.8 $ 529.0 $ 113.2 $ (641.8 ) $ 711.2 Statement of Operations and Comprehensive Income Year Ended December 31, 2016 Parent Combined Combined Eliminations Consolidated (in millions) Revenues $ — $ 2,386.1 $ 1,152.6 $ (448.9 ) $ 3,089.8 Cost of revenues (1.4 ) 1,893.8 890.7 (471.1 ) 2,312.0 Selling, engineering, and administrative expenses 147.6 117.5 48.8 — 313.9 Gains on dispositions on property — 11.1 3.9 — 15.0 146.2 2,000.2 935.6 (471.1 ) 2,610.9 Operating profit (loss) (146.2 ) 385.9 217.0 22.2 478.9 Other (income) expense (128.8 ) 109.0 188.7 — 168.9 Equity in earnings of subsidiaries, net of taxes 353.7 45.8 — (399.5 ) — Income (loss) before income taxes 336.3 322.7 28.3 (377.3 ) 310.0 Provision (benefit) for income taxes 16.0 143.5 7.1 (59.8 ) 106.8 Income (loss) from continuing operations 320.3 179.2 21.2 (317.5 ) 203.2 Income from discontinued operations, net of income taxes 23.3 — 138.2 — 161.5 Net income (loss) 343.6 179.2 159.4 (317.5 ) 364.7 Net income attributable to noncontrolling interest — — — 21.1 21.1 Net income (loss) attributable to controlling interest $ 343.6 $ 179.2 $ 159.4 $ (338.6 ) $ 343.6 Net income (loss) $ 343.6 $ 179.2 $ 159.4 $ (317.5 ) $ 364.7 Other comprehensive income 0.6 0.1 4.3 — 5.0 Comprehensive income (loss) 344.2 179.3 163.7 (317.5 ) 369.7 Comprehensive income attributable to noncontrolling interest — — — 24.2 24.2 Comprehensive income (loss) attributable to controlling interest $ 344.2 $ 179.3 $ 163.7 $ (341.7 ) $ 345.5 Balance Sheet December 31, 2018 Parent Combined Combined Eliminations Consolidated (in millions) Assets: Cash and cash equivalents $ 154.7 $ 4.1 $ 59.1 $ (38.7 ) $ 179.2 Short-term marketable securities — — — — — Receivables, net of allowance 12.5 144.9 119.2 — 276.6 Income tax receivable 40.4 — — — 40.4 Inventory — 448.0 77.9 (1.2 ) 524.7 Property, plant, and equipment, net 42.0 1,371.9 5,644.1 (723.6 ) 6,334.4 Investments in and advances to subsidiaries 4,557.8 3,091.7 551.1 (8,200.6 ) — Restricted cash — — 132.9 38.7 171.6 Goodwill and other assets 205.1 186.9 118.0 (47.7 ) 462.3 $ 5,012.5 $ 5,247.5 $ 6,702.3 $ (8,973.1 ) $ 7,989.2 Liabilities: Accounts payable $ 8.6 $ 122.1 $ 81.8 $ (0.4 ) $ 212.1 Accrued liabilities 184.3 51.5 132.6 (0.1 ) 368.3 Debt 397.4 — 3,631.8 — 4,029.2 Deferred income — 16.5 1.2 — 17.7 Deferred income taxes — 790.5 — (47.4 ) 743.1 Advances from subsidiaries 1,803.4 — — (1,803.4 ) — Other liabilities 56.8 — — — 56.8 Total stockholders' equity 2,562.0 4,266.9 2,854.9 (7,121.8 ) 2,562.0 $ 5,012.5 $ 5,247.5 $ 6,702.3 $ (8,973.1 ) $ 7,989.2 Balance Sheet December 31, 2017 Parent Combined Combined Eliminations Consolidated (in millions) Assets: Cash and cash equivalents $ 763.9 $ 1.6 $ 65.3 $ (52.2 ) $ 778.6 Short-term marketable securities 319.5 — — — 319.5 Receivables, net of allowance 1.1 134.5 68.8 — 204.4 Income tax receivable 24.0 — — — 24.0 Inventory — 341.2 62.2 (0.6 ) 402.8 Property, plant, and equipment, net 47.6 2,161.1 3,865.8 (516.7 ) 5,557.8 Investments in and advances to subsidiaries 5,845.4 1,807.3 528.6 (8,181.3 ) — Restricted cash — — 143.0 52.2 195.2 Goodwill and other assets 130.7 189.8 88.6 (2.4 ) 406.7 Assets of discontinued operations — — 1,654.2 — 1,654.2 $ 7,132.2 $ 4,635.5 $ 6,476.5 $ (8,701.0 ) $ 9,543.2 Liabilities: Accounts payable $ 7.2 $ 48.3 $ 64.1 $ (0.1 ) $ 119.5 Accrued liabilities 182.4 47.4 92.7 (0.6 ) 321.9 Debt 838.1 28.3 2,375.5 — 3,241.9 Deferred income — 19.2 1.4 (0.1 ) 20.5 Deferred income taxes 54.6 675.2 — (1.5 ) 728.3 Advances from subsidiaries 1,137.4 — — (1,137.4 ) — Liabilities of discontinued operations — — 198.4 — 198.4 Other liabilities 54.5 — 0.2 — 54.7 Total stockholders' equity 4,858.0 3,817.1 3,744.2 (7,561.3 ) 4,858.0 $ 7,132.2 $ 4,635.5 $ 6,476.5 $ (8,701.0 ) $ 9,543.2 Statement of Cash Flows Year Ended December 31, 2018 Parent Combined Combined Eliminations Consolidated (in millions) Operating activities: Net income $ 159.3 $ 169.8 $ 192.6 $ (358.6 ) $ 163.1 (Income) loss from discontinued operations 16.0 — (70.1 ) — (54.1 ) Equity in earnings of subsidiaries, net of taxes (300.0 ) (107.5 ) — 407.5 — Other (57.8 ) 115.2 121.8 (14.0 ) 165.2 Net cash provided (required) by operating activities - continuing (182.5 ) 177.5 244.3 34.9 274.2 Net cash provided by operating activities - discontinued (16.0 ) — 120.9 — 104.9 Net cash provided (required) by operating activities (198.5 ) 177.5 365.2 34.9 379.1 Investing activities: (Increase) decrease in short-term marketable securities 319.5 — — — 319.5 Proceeds from railcar lease fleet sales owned more than one year — 759.5 118.7 (647.7 ) 230.5 Proceeds from disposition of property and other assets 0.2 4.1 12.8 — 17.1 Capital expenditures – leasing — (807.3 ) (788.7 ) 647.7 (948.3 ) Capital expenditures – manufacturing and other (14.5 ) (13.8 ) (9.0 ) — (37.3 ) Acquisitions, net of cash acquired — — — — — (Increase) decrease in investment in partially-owned subsidiaries — 7.1 — (7.1 ) — Divestitures — — — — — Other — (1.9 ) 8.1 — 6.2 Net cash provided (required) by investing activities - continuing 305.2 (52.3 ) (658.1 ) (7.1 ) (412.3 ) Net cash provided by investing activities - discontinued — — (78.2 ) — (78.2 ) Net cash provided (required) by investing activities 305.2 (52.3 ) (736.3 ) (7.1 ) (490.5 ) Financing activities: Proceeds from issuance of common stock, net — — — — — Excess tax benefits from stock-based compensation — — — — — Payments to retire debt (647.6 ) (1.8 ) (238.4 ) — (887.8 ) Proceeds from issuance of debt — — 1,206.6 — 1,206.6 Shares repurchased (506.1 ) — — — (506.1 ) Dividends paid to common shareholders (77.4 ) — — — (77.4 ) Purchase of shares to satisfy employee tax on vested stock (12.2 ) — — — (12.2 ) Distributions to noncontrolling interest — — (10.9 ) — (10.9 ) Distributions to controlling interest in partially-owned leasing subsidiaries — — 11.0 (11.0 ) — Change in intercompany financing between entities 527.4 (120.9 ) (389.7 ) (16.8 ) — Other — — (3.3 ) — (3.3 ) Net cash provided (required) by financing activities - continuing (715.9 ) (122.7 ) 575.3 (27.8 ) (291.1 ) Cash distributions to Arcosa, Inc. in connection with the spin-off transaction — — (220.5 ) — (220.5 ) Net cash provided (required) by financing activities (715.9 ) (122.7 ) 354.8 (27.8 ) (511.6 ) Net increase (decrease) in cash, cash equivalents, and restricted cash (609.2 ) 2.5 (16.3 ) — (623.0 ) Cash, cash equivalents, and restricted cash at beginning of period 763.9 1.6 208.3 — 973.8 Cash, cash equivalents, and restricted cash at end of period $ 154.7 $ 4.1 $ 192.0 $ — $ 350.8 Statement of Cash Flows Year Ended December 31, 2017 Parent Combined Combined Eliminations Consolidated (in millions) Operating activities: Net income (loss) $ 702.5 $ 528.8 $ 110.4 $ (628.1 ) $ 713.6 Income from discontinued operations (8.7 ) — (94.7 ) — (103.4 ) Equity in earnings of subsidiaries, net of taxes (617.1 ) (59.3 ) — 676.4 — Other 115.6 (263.8 ) 143.0 5.1 (0.1 ) Net cash provided by operating activities - continuing 192.3 205.7 158.7 53.4 610.1 Net cash provided by operating activities - discontinued 8.7 — 142.8 — 151.5 Net cash provided by operating activities 201.0 205.7 301.5 53.4 761.6 Investing activities: (Increase) decrease in short-term marketable securities (84.8 ) — — — (84.8 ) Proceeds from railcar lease fleet sales owned more than one year — 663.3 61.3 (363.9 ) 360.7 Proceeds from disposition of property and other assets — 1.4 6.4 — 7.8 Capital expenditures – leasing — (589.8 ) (382.4 ) 363.9 (608.3 ) Capital expenditures – manufacturing and other (7.7 ) (5.2 ) (9.1 ) — (22.0 ) (Increase) decrease in investment in partially-owned subsidiaries — 35.0 — (35.0 ) — Other — — 0.3 — 0.3 Net cash provided (required) by investing activities - continuing (92.5 ) 104.7 (323.5 ) (35.0 ) (346.3 ) Net cash required by investing activities - discontinued — — (126.4 ) — (126.4 ) Net cash provided (required) by investing activities (92.5 ) 104.7 (449.9 ) (35.0 ) (472.7 ) Financing activities: Payments to retire debt — (3.8 ) (371.5 ) — (375.3 ) Proceeds from issuance of debt — — 533.5 — 533.5 Shares repurchased (79.4 ) — — — (79.4 ) Dividends paid to common shareholders (72.6 ) — — — (72.6 ) Purchase of shares to satisfy employee tax on vested stock (14.4 ) — — — (14.4 ) Distributions to noncontrolling interest — — (48.7 ) — (48.7 ) Distributions to controlling interest in partially-owned leasing subsidiaries — — (35.0 ) 35.0 — Change in intercompany financing between entities 283.9 (310.3 ) 79.8 (53.4 ) — Other — — 0.2 — 0.2 Net cash provided (required) by financing activities 117.5 (314.1 ) 158.3 (18.4 ) (56.7 ) Net increase (decrease) in cash, cash equivalents, and restricted cash 226.0 (3.7 ) 9.9 — 232.2 Cash, cash equivalents, and restricted cash at beginning of period 537.9 5.3 198.4 — 741.6 Cash, cash equivalents, and restricted cash at end of period $ 763.9 $ 1.6 $ 208.3 $ — $ 973.8 Statement of Cash Flows Year Ended December 31, 2016 Parent Combined Combined Eliminations Consolidated (in millions) Operating activities: Net income (loss) $ 343.6 $ 179.2 $ 159.4 $ (317.5 ) $ 364.7 Income from discontinued operations (23.3 ) — (138.2 ) — (161.5 ) Equity in earnings of subsidiaries, net of taxes (353.7 ) (45.8 ) — 399.5 — Other 85.4 436.5 148.6 (36.2 ) 634.3 Net cash provided by operating activities - continuing 52.0 569.9 169.8 45.8 837.5 Net cash provided by operating activities - discontinued 23.3 — 229.4 — 252.7 Net cash provided by operating activities 75.3 569.9 399.2 45.8 1,090.2 Investing activities: (Increase) decrease in short-term marketable securities (149.8 ) — — — (149.8 ) Proceeds from railcar lease fleet sales owned more than one year — 27.3 10.4 — 37.7 Proceeds from disposition of property and other assets — 0.3 10.7 — 11.0 Capital expenditures – leasing — (798.7 ) (0.4 ) — (799.1 ) Capital expenditures – manufacturing and other (18.0 ) (5.8 ) (25.7 ) — (49.5 ) (Increase) decrease in investment in partially-owned subsidiaries — 17.1 — (17.1 ) — Other — 1.5 5.3 — 6.8 Net cash provided (required) by investing activities - continuing (167.8 ) (758.3 ) 0.3 (17.1 ) (942.9 ) Net cash required by investing activities - discontinued — — (79.8 ) — (79.8 ) Net cash required by investing activities (167.8 ) (758.3 ) (79.5 ) (17.1 ) (1,022.7 ) Financing activities: Excess tax benefits from stock-based compensation 1.0 — — — 1.0 Payments to retire debt — (3.5 ) (158.5 ) — (162.0 ) Shares repurchased (34.7 ) — — — (34.7 ) Dividends paid to common shareholders (66.7 ) — — — (66.7 ) Purchase of shares to satisfy employee tax on vested stock (16.3 ) — — — (16.3 ) Distributions to noncontrolling interest — — (26.4 ) — (26.4 ) Distributions to controlling interest in partially-owned leasing subsidiaries — — (17.1 ) 17.1 — Change in intercompany financing between entities (21.2 ) 195.3 (128.3 ) (45.8 ) — Other — — (2.6 ) — (2.6 ) Net cash provided (required) by financing activities (137.9 ) 191.8 (332.9 ) (28.7 ) (307.7 ) Net increase (decrease) in cash, cash equivalents, and restricted cash (230.4 ) 3.4 (13.2 ) — (240.2 ) Cash, cash equivalents, and restricted cash at beginning of period 768.3 1.9 211.6 — 981.8 Cash, cash equivalents, and restricted cash at end of period $ 537.9 $ 5.3 $ 198.4 $ — $ 741.6</t>
  </si>
  <si>
    <t>Selected Quarterly Financial Data (Unaudited)</t>
  </si>
  <si>
    <t>Quarterly Financial Information Disclosure [Abstract]</t>
  </si>
  <si>
    <t>Selected Quarterly Financial Data (Unaudited) Three Months Ended March 31, June 30, September 30, December 31, (in millions except per share data) Revenues: Manufacturing $ 358.9 $ 420.8 $ 379.7 $ 507.7 Leasing 174.3 213.2 227.2 227.3 533.2 634.0 606.9 735.0 Operating costs: Costs of revenues: Manufacturing 306.5 363.4 333.5 456.4 Leasing 93.4 118.5 133.0 134.1 399.9 481.9 466.5 590.5 Selling, engineering, and administrative expenses 73.4 75.6 75.6 72.0 Gains on disposition of property 2.2 11.5 10.4 17.3 Operating profit 62.1 88.0 75.2 89.8 Income from continuing operations before income taxes 20.9 49.8 35.2 45.7 Provision for income taxes 5.7 12.5 6.7 17.7 Income from continuing operations 15.2 37.3 28.5 28.0 Income (loss) from discontinued operations, net of income taxes 26.4 28.2 (0.2 ) (0.3 ) Net income 41.6 65.5 28.3 27.7 Net income attributable to Trinity Industries, Inc. $ 40.2 $ 64.1 $ 27.7 $ 27.3 Basic earnings per common share (1) : Income from continuing operations $ 0.09 $ 0.24 $ 0.19 $ 0.20 Income (loss) from discontinued operations 0.18 0.19 — — Basic net income attributable to Trinity Industries, Inc. $ 0.27 $ 0.43 $ 0.19 $ 0.20 Diluted earnings per common share (1) : Income from continuing operations $ 0.09 $ 0.24 $ 0.19 $ 0.19 Income (loss) from discontinued operations 0.17 0.19 — — Diluted net income attributable to Trinity Industries, Inc. $ 0.26 $ 0.43 $ 0.19 $ 0.19 _________________ (1) The sum of the quarters may not necessarily be equal to the full year net income per common share amount. Three Months Ended March 31, June 30, September 30, December 31, 2017 (in millions except per share data) Revenues: Manufacturing $ 352.0 $ 403.8 $ 380.8 $ 418.6 Leasing 178.6 191.9 274.9 196.8 530.6 595.7 655.7 615.4 Operating costs: Costs of revenues: Manufacturing 304.2 358.6 324.2 355.8 Leasing 83.6 92.2 156.6 100.0 387.8 450.8 480.8 455.8 Selling, engineering, and administrative expenses 79.2 85.8 85.8 88.5 Gains on disposition of property 1.0 24.0 16.0 44.4 Operating profit 64.6 83.1 105.1 115.5 Income from continuing operations before income taxes 22.4 38.8 60.2 74.0 Provision (benefit) for income taxes 3.0 16.7 23.4 (457.9 ) Income from continuing operations 19.4 22.1 36.8 531.9 Income (loss) from discontinued operations, net of income taxes 32.3 31.9 31.1 8.1 Net income 51.7 54.0 67.9 540.0 Net income attributable to Trinity Industries, Inc. $ 46.0 $ 51.1 $ 66.9 $ 538.5 Basic earnings per common share (1) : Income from continuing operations $ 0.09 $ 0.13 $ 0.23 $ 3.51 Income (loss) from discontinued operations 0.21 0.21 0.21 0.05 Basic net income attributable to Trinity Industries, Inc. $ 0.30 $ 0.34 $ 0.44 $ 3.56 Diluted earnings per common share (1) : Income from continuing operations $ 0.09 $ 0.12 $ 0.23 $ 3.37 Income (loss) from discontinued operations 0.21 0.21 0.20 0.05 Diluted net income attributable to Trinity Industries, Inc. $ 0.30 $ 0.33 $ 0.43 $ 3.42 _________________ (1) The sum of the quarters may not necessarily be equal to the full year net income per common share amount.</t>
  </si>
  <si>
    <t>Summary of Significant Accounting Policies (Policies)</t>
  </si>
  <si>
    <t>Principles of Consolidation</t>
  </si>
  <si>
    <t xml:space="preserve">Principles of Consolidation The financial statements of Trinity Industries, Inc. and its consolidated subsidiaries (“Trinity,” “Company,” “we,” “our,” or "us") include the accounts of its wholly-owned subsidiaries and its partially-owned subsidiaries, TRIP Rail Holdings LLC ("TRIP Holdings") and RIV 2013 Rail Holdings LLC ("RIV 2013"), in which we have a controlling interest. All significant intercompany accounts and transactions have been eliminated. </t>
  </si>
  <si>
    <t>Stockholders' Equity</t>
  </si>
  <si>
    <t xml:space="preserve">Stockholders' Equity In December 2017 , our Board of Directors authorized a new $500 million share repurchase program effective January 1, 2018 through December 31, 2019 . The new program replaced the previous program which expired on December 31, 2017 . In the first three quarters of 2018, we repurchased 4,327,158 shares at a cost of approximately $150.1 million . On November 16, 2018, we entered into an accelerated share repurchase program (the "ASR Program") to repurchase $350 million of the Company's common stock. The $350 million notional value of the ASR Program represents the entire remaining amount that was available to us under our existing share repurchase program. During the year ended December 31, 2018 , 17,206,643 shares were repurchased at a cost of $430.1 million . This excludes approximately $70.0 million that was funded in 2018 upon the execution of the ASR Program, but was outstanding at December 31, 2018 and is expected to be settled by the end of the first quarter of 2019. The final number of shares to be delivered to Trinity under the ASR Program will be based on Trinity's volume-weighted average stock price, less a discount, during the term of the program. Certain shares of stock repurchased during December 2017, totaling $6.0 million , were cash settled in January 2018 in accordance with normal settlement practices. Under the previous share repurchase program, we repurchased 2,825,400 shares during the year ended December 31, 2017 , at a cost of $85.4 million . </t>
  </si>
  <si>
    <t>Revenue Recognition</t>
  </si>
  <si>
    <t>Revenue Recognition Revenue is measured based on the allocation of the transaction price in a contract to satisfied performance obligations. The transaction price does not include any amounts collected on behalf of third parties. We recognize revenue when we satisfy a performance obligation by transferring control over a product or service to a customer. The following is a description of principal activities from which we generate our revenue, separated by reportable segments. Payments for our products and services are generally due within normal commercial terms. See Note 4 for a further discussion regarding our reportable segments. Railcar Leasing and Management Services Group Revenue from rentals and operating leases, including contracts that contain non-level fixed rental payments, is recognized monthly on a straight-line basis. Revenue is recognized from the sales of railcars from the lease fleet on a gross basis in leasing revenues and cost of revenues if the railcar has been owned for one year or less at the time of sale. Sales of railcars from the lease fleet owned for more than one year are recognized as a net gain or loss from the disposal of a long-term asset. Revenue from servicing and management agreements is recognized as each performance period occurs. We account for shipping and handling costs as activities to fulfill the promise to transfer the good; as such, these fees are recorded in revenue. The fees and costs of shipping and handling activities are accrued when the related performance obligation has been satisfied. Rail Products Group The Rail Products Group recognizes revenue when the customer has submitted its certificate of acceptance and legal title of the railcar has passed to the customer. Certain long-term contracts for the sales of railcars include price adjustments based on steel-price indices; this amount represents variable consideration for which we are unable to estimate the final consideration until the railcar is delivered, at which time the pricing becomes fixed. Within our maintenance services business, revenue is recognized over time as repair and maintenance projects are completed, using an input approach based on the costs incurred relative to the total estimated costs of performing the project. We have contract assets related to unbilled revenues recognized on repair and maintenance services that have been performed, but for which the entire project has not yet been completed, and the railcar has not yet been shipped to the customer. These contract assets are included within the Receivables, net of allowance line on our Consolidated Balance Sheet. All Other Our highway products group recognizes revenue when the customer has accepted the product and legal title of the product has passed to the customer. Unsatisfied Performance Obligations The following table includes estimated revenue expected to be recognized in future periods related to performance obligations that are unsatisfied or partially satisfied as of December 31, 2018 and the percentage of the outstanding performance obligations as of December 31, 2018 expected to be delivered in 2019 : Unsatisfied performance obligations at December 31, 2018 Total Amount Percent expected to be delivered in 2019 (in millions) Rail Products Group: Products External Customers $ 2,059.5 Leasing Group 1,588.1 $ 3,647.6 64 % Maintenance Services $ 100.6 100 % Railcar Leasing and Management Services Group $ 112.6 21 % The remainder of the unsatisfied performance obligations for the Rail Products Group is expected to be delivered through 2023. Unsatisfied performance obligations for the Railcar Leasing and Management Services Group are related to servicing and management agreements and are expected to be performed through 2024.</t>
  </si>
  <si>
    <t>Income Taxes The liability method is used to account for income taxes. Deferred income taxes represent the tax effects of temporary differences between the carrying amounts of assets and liabilities for financial reporting purposes and the amounts used for income tax purposes. Valuation allowances reduce deferred tax assets to an amount that will more likely than not be realized. We regularly evaluate the likelihood of realization of tax benefits derived from positions we have taken in various federal and state filings after consideration of all relevant facts, circumstances, and available information. For those tax positions that are deemed more likely than not to be sustained, we recognize the benefit we believe is cumulatively greater than 50% likely to be realized. To the extent that we were to prevail in matters for which accruals have been established or be required to pay amounts in excess of recorded reserves, the effective tax rate in a given financial statement period could be materially impacted.</t>
  </si>
  <si>
    <t>Financial Instruments, Cash and Cash Equivalents</t>
  </si>
  <si>
    <t>Financial Instruments We consider all highly liquid debt instruments to be either cash and cash equivalents if purchased with a maturity of three months or less, or short-term marketable securities if purchased with a maturity of more than three months and less than one year . We intend to hold our short-term marketable securities until they are redeemed at their maturity date and believe that under the "more likely than not" criteria, we will not be required to sell the securities before recovery of their amortized cost bases, which may be maturity.</t>
  </si>
  <si>
    <t>Financial Instruments, Concentration of Credit Risk</t>
  </si>
  <si>
    <t xml:space="preserve">Financial instruments that potentially subject us to a concentration of credit risk are primarily cash investments including restricted cash, short-term marketable securities, and receivables. We place our cash investments and short-term marketable securities in bank deposits and investment grade, short-term debt instruments and limit the amount of credit exposure to any one commercial issuer. Concentrations of credit risk with respect to receivables are limited due to control procedures that monitor the credit worthiness of customers, the large number of customers in our customer base, and their dispersion across different industries and geographic areas. As receivables are generally unsecured, we maintain an allowance for doubtful accounts based upon the expected collectibility of all receivables. Receivable balances determined to be uncollectible are charged against the allowance. The carrying values of cash, short-term marketable securities (using level two inputs in the fair value hierarchy), receivables, and accounts payable are considered to be representative of their respective fair values. </t>
  </si>
  <si>
    <t>Inventories</t>
  </si>
  <si>
    <t xml:space="preserve">Inventories Inventories are valued at the lower of cost or net realizable value. Cost is determined principally on the first in first out method. Work in process and finished goods include material, labor, and overhead. </t>
  </si>
  <si>
    <t>Property, Plant, and Equipment Property, plant, and equipment are stated at cost and depreciated over their estimated useful lives using the straight-line method. The estimated useful lives are: buildings and improvements - 3 to 30 years ; leasehold improvements - the lesser of the term of the lease or 7 years ; machinery and equipment - 2 to 10 years ; information systems hardware and software - 2 to 5 years ; and railcars in our lease fleet - generally 35 years . The costs of ordinary maintenance and repair are charged to operating costs.</t>
  </si>
  <si>
    <t>Long-lived Assets</t>
  </si>
  <si>
    <t>Long-lived Assets We periodically evaluate the carrying value of long-lived assets for potential impairment. The carrying value of long-lived assets is considered impaired only when their carrying value is not recoverable through undiscounted future cash flows and the fair value of the assets is less than their carrying value. Fair value is determined primarily using the anticipated cash flows discounted at a rate commensurate with the risks involved or market quotes as available. Impairment losses on long-lived assets held for sale are determined in a similar manner, except that fair values are reduced by the estimated cost to dispose of the assets. Based on our evaluations, no impairment charges were determined to be necessary as of December 31, 2018 and 2017 .</t>
  </si>
  <si>
    <t>Goodwill and Intangible Assets</t>
  </si>
  <si>
    <t xml:space="preserve">Goodwill and Intangible Assets Goodwill is required to be tested for impairment at least annually, or on an interim basis if events or circumstances change indicating that the carrying amount of the goodwill might be impaired. The quantitative goodwill impairment test is a two-step process, with step one requiring the comparison of the reporting unit's estimated fair value with the carrying amount of its net assets. If necessary, step two of the impairment test determines the amount of goodwill impairment to be recorded when the reporting unit's recorded net assets exceed its fair value. Impairment is assessed at the “reporting unit” level by applying a fair value-based test for each unit with recorded goodwill. The estimates and judgments that most significantly affect the fair value calculations are assumptions, consisting of level three inputs, related to revenue and operating profit growth, discount rates, and exit multiples. As of December 31, 2018 and 2017 , our annual impairment test of goodwill was completed at the reporting unit level and no impairment charges were determined to be necessary. The net book value of intangible assets totaled $22.4 million and $10.4 million as of December 31, 2018 and 2017 , respectively, and included finite-lived intangible assets of $19.9 million and $7.9 million , respectively, which are amortized over their estimated useful lives ranging from 1 to 20 years . Based on our evaluations of intangible assets, no impairment charges were determined to be necessary as of December 31, 2018 and 2017 . </t>
  </si>
  <si>
    <t>Restricted Cash</t>
  </si>
  <si>
    <t>Restricted Cash Restricted cash consists of cash and cash equivalents held either as collateral for our non-recourse debt and lease obligations or as security for the performance of certain product sales agreements. As such, they are restricted in use.</t>
  </si>
  <si>
    <t>Insurance</t>
  </si>
  <si>
    <t xml:space="preserve">Insurance We are effectively self-insured for workers' compensation and employee health care claims. A third party administrator is used to process claims. We accrue our workers' compensation and group medical liabilities based upon independent actuarial studies. These liabilities are calculated based upon loss development factors, which contemplate a number of variables, including claims history and expected trends. </t>
  </si>
  <si>
    <t>Warranties We provide various express, limited product warranties that generally range from one to five years depending on the product. The warranty costs are estimated using a two-step approach. First, an engineering estimate is made for the cost of all claims that have been asserted by customers. Second, based on historical, accepted claims experience, a cost is accrued for all products still within a warranty period for which no claims have been filed. We provide for the estimated cost of product warranties at the time revenue is recognized related to products covered by warranties, and assess the adequacy of the resulting reserves on a quarterly basis.</t>
  </si>
  <si>
    <t>Foreign Currency Translation</t>
  </si>
  <si>
    <t>Foreign Currency Transaction The functional currency of our Mexico operations is considered to be the United States dollar. Certain transactions in Mexico occur in currencies other than the United States dollar. The impact of foreign currency fluctuations on these transactions is recorded in our Consolidated Statement of Operations. See Note 12 .</t>
  </si>
  <si>
    <t>Other Comprehensive Income (Loss)</t>
  </si>
  <si>
    <t>Other Comprehensive Income (Loss) Other comprehensive net income (loss) consists of foreign currency translation adjustments, unrealized gains and losses on our derivative financial instruments, and the net actuarial gains and losses of our defined benefit plans, the sum of which, together with net income (loss), constitutes comprehensive income (loss). See Note 15 . All components are shown net of tax.</t>
  </si>
  <si>
    <t>Recent Accounting Pronouncements</t>
  </si>
  <si>
    <t xml:space="preserve">Recent Accounting Pronouncements Effective in 2018 ASU 2014-09 — On January 1, 2018, we adopted Accounting Standards Update No. 2014-09, "Revenue from Contracts with Customers," ("ASC 606") which provides common revenue recognition guidance for U.S. generally accepted accounting principles. Under ASC 606, an entity recognizes revenue when it transfers promised goods or services to customers in an amount that reflects what it expects to receive in exchange for the goods or services. It also requires additional detailed disclosures to enable users of financial statements to understand the nature, amount, timing, and uncertainty of revenue and cash flows arising from contracts with customers. We applied ASC 606 to all contracts that were not complete as of January 1, 2018 using the modified retrospective method of adoption; therefore, the comparative information for the years ended December 31, 2017 and 2016 was not adjusted and continues to be reported under Accounting Standards Codification ("ASC") Topic 605. Upon adoption of ASC 606, we determined that revenue in our maintenance services business should be recognized over time as repair and maintenance projects are completed, using an input approach based on the costs incurred relative to the total estimated costs of performing the project. Accordingly, we have recorded contract assets of $10.2 million as of December 31, 2018 related to unbilled revenues recognized on repair and maintenance services that have been performed, but for which the entire project has not yet been completed, and the railcar has not yet been shipped to the customer. These contract assets are included within the Receivables, net of allowance line on our Consolidated Balance Sheet. The impact of revenue recognition over time was nominal upon the initial adoption of ASC 606 and therefore no adjustment to January 1, 2018 opening retained earnings was recorded. Revenue recognition policies for our other continuing businesses were substantially unchanged by the adoption of ASU 2014-09. ASU 2018-02 — In February 2018, the FASB issued Accounting Standards Update No. 2018-02, “Income Statement - Reporting Comprehensive Income: Reclassification of Certain Tax Effects from Accumulated Other Comprehensive Income,” (“ASU 2018-02”) which gives entities the option to reclassify from Accumulated Other Comprehensive Loss ("AOCL") to retained earnings the stranded tax effects resulting from the Tax Cuts and Jobs Act (the "Tax Act") enacted on December 22, 2017. ASU 2018-02 became effective for public companies during interim and annual reporting periods beginning after December 15, 2018, with early adoption permitted. We elected to adopt ASU 2018-02 as of January 1, 2018 resulting in a reclassification adjustment from AOCL, increasing retained earnings by $18.7 million for the year ended December 31, 2018 . ASU 2017-07 — In March 2017, the FASB issued Accounting Standards Update No. 2017-07, “Compensation - Retirement Benefits: Improving the Presentation of Net Periodic Pension Cost and Net Periodic Postretirement Benefit Cost,” (“ASU 2017-07”) which changes how companies that sponsor defined benefit pension plans present the related net periodic benefit cost in the income statement. The service cost component of net periodic benefit cost continues to be presented in the same income statement line items; however, other components of net periodic benefit cost are now presented in other income and excluded from operating profit. We adopted ASU 2017-07 effective January 1, 2018. Amounts previously reported have been adjusted to reflect this change. ASU 2016-18 — In November 2016, the FASB issued Accounting Standards Update No. 2016-18, "Restricted Cash," ("ASU 2016-18") which clarifies how entities should present restricted cash and restricted cash equivalents in the Statement of Cash Flows. This new guidance requires a reconciliation of totals in the Statement of Cash Flows to the related cash and cash equivalents and restricted cash captions in the Consolidated Balance Sheets. We adopted ASU 2016-18 effective January 1, 2018. Amounts previously reported have been adjusted to reflect this change. Effective in 2019 ASU 2016-02 — In February 2016, the FASB issued ASU No. 2016-02, "Leases," ("ASC 842") which amends the existing accounting standards for lease accounting, including requiring lessees to recognize most leases on their balance sheets and making targeted changes to lessor accounting. ASC 842 is effective for public companies during interim and annual reporting periods beginning after December 15, 2018, with early adoption permitted. In July 2018, the FASB issued ASU No. 2018-11, which permits entities to record the right-of-use asset and lease liability on the date of adoption, with no requirement to recast comparative periods. We adopted ASC 842 effective January 1, 2019 and are currently finalizing the impact of the standard on our accounting policies, processes, disclosures, and internal control over financial reporting. We elected the optional transition method of recognizing a cumulative-effect adjustment to the opening balance of retained earnings on January 1, 2019. Therefore, comparative financial information will not be adjusted and will continue to be reported under ASC 840. We also elected the transition relief package of practical expedients and as a result we will not assess 1) whether existing or expired contracts contain leases, 2) lease classification for any existing or expired leases, and 3) whether lease origination costs qualified as initial direct costs. We elected the short-term lease practical expedient by establishing an accounting policy to exclude leases with a term of 12 months or less. We will not separate lease components from non-lease components for our specified asset classes. We have not elected the practical expedient to use hindsight in determining a lease term and impairment of right-of-use assets at the adoption date. Upon adoption, we currently expect to recognize right-of-use assets and corresponding lease liabilities of approximately $40 million to $50 million on our Consolidated Balance Sheet based on the present value of future minimum lease payments under operating leases for which we are the lessee. This estimate excludes the impact of railcars that were previously under operating leases as of December 31, 2018 but which were purchased in January 2019 and are now wholly-owned by our Leasing Group. Additionally, we expect to record an adjustment to opening retained earnings of approximately $10 million to $15 million related to the derecognition of deferred profit related to sale-leaseback transactions. We expect that our accounting treatment under ASC 842 for leases in which we are the lessor will remain substantially unchanged from our current accounting treatment under ASC Topic 840. The adoption of ASC 842 is not expected to have a significant impact to our consolidated results of operations or cash flows. </t>
  </si>
  <si>
    <t>Management's Estimates</t>
  </si>
  <si>
    <t>Management's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s well as the reported amounts of revenues and expenses during the reporting period. Actual results could differ from those estimates.</t>
  </si>
  <si>
    <t>Discontinued Operations Statement of Operations (Tables)</t>
  </si>
  <si>
    <t>Income Statement, Balance Sheet and Additional Disclosures by Disposal Groups, Including Discontinued Operations [Line Items]</t>
  </si>
  <si>
    <t>Disposal Groups, Including Discontinued Operations, Disclosure [Text Block]</t>
  </si>
  <si>
    <t>The following is a summary of operating results included in income from discontinued operations for the years ended December 31, 2018, 2017, and 2016 : Year Ended December 31, 2018 2017 2016 (in millions) Revenues $ 1,042.0 $ 1,265.4 $ 1,498.5 Cost of revenues 840.8 971.0 1,142.9 Selling, engineering, and administrative expenses 116.8 116.3 93.7 Other (income) expense (0.4 ) 1.6 5.2 Income from discontinued operations before income taxes 84.8 176.5 256.7 Provision for income taxes 30.7 73.1 95.2 Income from discontinued operations, net of income taxes $ 54.1 $ 103.4 $ 161.5</t>
  </si>
  <si>
    <t>Discontinued Operations Balance Sheet - Discontinued Operations (Tables)</t>
  </si>
  <si>
    <t>Disposal Groups, Including Discontinued Operations [Table Text Block]</t>
  </si>
  <si>
    <t>The following is a summary of assets and liabilities attributable to discontinued operations, which were included in our Consolidated Balance Sheet as of December 31, 2017: December 31, 2017 Assets: (in millions) Receivables, net of allowance for doubtful accounts 165.3 Income tax receivable 4.9 Inventories 237.9 Property, plant, and equipment, net 577.6 Goodwill 571.5 Other assets 97.0 Total assets, discontinued operations $ 1,654.2 Liabilities: Accounts payable $ 56.0 Accrued liabilities 118.0 Debt 0.5 Deferred income taxes 14.8 Other liabilities 9.1 Total liabilities, discontinued operations $ 198.4</t>
  </si>
  <si>
    <t>Fair Value Accounting (Tables)</t>
  </si>
  <si>
    <t>Fair Value, Assets and Liabilities Measured on Recurring and Nonrecurring Basis [Line Items]</t>
  </si>
  <si>
    <t>Assets and liabilities measured at fair value on recurring basis</t>
  </si>
  <si>
    <t>Carrying amounts and estimated fair values of long-term debt</t>
  </si>
  <si>
    <t>The carrying amounts and estimated fair values of our long-term debt are as follows: December 31, 2018 December 31, 2017 Carrying Value Estimated Fair Value Carrying Value Estimated Fair Value (in millions) Recourse: Senior notes $ 399.7 $ 343.7 $ 399.7 $ 400.3 Convertible subordinated notes — — 449.4 715.0 Less: unamortized discount — (8.2 ) — 441.2 Capital lease obligations — — 28.3 28.3 399.7 343.7 869.2 1,143.6 Less: unamortized debt issuance costs (2.3 ) (2.9 ) 397.4 866.3 Non-recourse: 2006 secured railcar equipment notes 133.4 138.0 158.5 165.7 2009 secured railcar equipment notes 159.7 174.0 166.2 169.6 2010 secured railcar equipment notes 257.0 264.0 266.9 281.9 2017 promissory notes 660.2 660.2 293.6 293.6 2018 secured railcar equipment notes 472.2 475.2 — — TRIHC 2018 secured railcar equipment notes (1) 279.0 278.1 — — TILC warehouse facility 374.8 374.8 150.7 150.7 TRL 2012 secured railcar equipment notes 386.2 370.9 402.8 390.4 TRIP Master Funding secured railcar equipment notes 941.7 963.0 962.5 1,007.6 3,664.2 3,698.2 2,401.2 2,459.5 Less: unamortized debt issuance costs (32.4 ) (25.6 ) 3,631.8 2,375.6 Total $ 4,029.2 $ 4,041.9 $ 3,241.9 $ 3,603.1</t>
  </si>
  <si>
    <t>Schedule of Fair Value, Assets and Liabilities Measured on Recurring Basis [Table Text Block]</t>
  </si>
  <si>
    <t xml:space="preserve">The assets measured as Level 1 in the fair value hierarchy are summarized below: Level 1 December 31, 2018 December 31, 2017 (in millions) Assets: Cash equivalents $ 124.9 $ 113.1 Restricted cash 171.6 195.2 Total assets $ 296.5 $ 308.3 </t>
  </si>
  <si>
    <t>The assets and liabilities measured as Level 2 in the fair value hierarchy are summarized below: Level 2 December 31, 2018 December 31, 2017 (in millions) Assets: Equity instruments (1) $ 0.1 $ 1.3 Interest rate hedge (1) — 1.6 Total assets $ 0.1 $ 2.9 Liabilities: Interest rate hedge (2) $ 12.9 $ — Total liabilities $ 12.9 $ —</t>
  </si>
  <si>
    <t>Segment Information (Tables)</t>
  </si>
  <si>
    <t>Segment Reporting, Asset Reconciling Item [Line Items]</t>
  </si>
  <si>
    <t>Financial information for segments</t>
  </si>
  <si>
    <t>The financial information for these segments is shown in the tables below. Year Ended December 31, 2018 Revenues Operating Profit (Loss) Depreciation &amp; Amortization Capital Expenditures External Intersegment Total (in millions) Railcar Leasing and Management Services Group $ 842.0 $ 0.8 $ 842.8 $ 351.1 $ 196.6 $ 948.3 Rail Products Group 1,356.4 990.3 2,346.7 172.1 30.3 16.0 All Other 310.7 50.6 361.3 35.7 15.1 17.3 Segment Totals before Eliminations and Corporate 2,509.1 1,041.7 3,550.8 558.9 242.0 981.6 Corporate — — — (149.0 ) 9.9 4.0 Eliminations – Lease subsidiary (1) — (990.0 ) (990.0 ) (95.1 ) — — Eliminations – Other — (51.7 ) (51.7 ) 0.3 — — Consolidated Total $ 2,509.1 $ — $ 2,509.1 $ 315.1 $ 251.9 $ 985.6 Year Ended December 31, 2017 Revenues Operating Profit (Loss) Depreciation &amp; Amortization Capital Expenditures External Intersegment Total (in millions) Railcar Leasing and Management Services Group $ 842.2 $ 1.0 $ 843.2 $ 444.5 $ 172.3 $ 608.3 Rail Products Group 1,254.5 789.5 2,044.0 196.3 35.1 4.9 All Other 300.7 32.4 333.1 1.4 12.8 9.5 Segment Totals before Eliminations and Corporate 2,397.4 822.9 3,220.3 642.2 220.2 622.7 Corporate — — — (175.1 ) 9.6 7.6 Eliminations – Lease subsidiary (1) — (788.6 ) (788.6 ) (96.5 ) — — Eliminations – Other — (34.3 ) (34.3 ) (2.3 ) (0.1 ) — Consolidated Total $ 2,397.4 $ — $ 2,397.4 $ 368.3 $ 229.7 $ 630.3 Year Ended December 31, 2016 Revenues Operating Profit (Loss) Depreciation &amp; Amortization Capital Expenditures External Intersegment Total (in millions) Railcar Leasing and Management Services Group $ 824.9 $ 2.1 $ 827.0 $ 360.1 $ 156.2 $ 799.1 Rail Products Group 1,954.5 1,073.3 3,027.8 449.4 38.3 18.5 All Other 310.4 46.3 356.7 1.5 14.2 13.0 Segment Totals before Eliminations and Corporate 3,089.8 1,121.7 4,211.5 811.0 208.7 830.6 Corporate — — — (153.0 ) 8.7 18.0 Eliminations – Lease subsidiary (1) — (1,070.4 ) (1,070.4 ) (180.7 ) — — Eliminations – Other — (51.3 ) (51.3 ) 1.6 (0.1 ) — Consolidated Total $ 3,089.8 $ — $ 3,089.8 $ 478.9 $ 217.3 $ 848.6</t>
  </si>
  <si>
    <t>Reconciliation of Assets from Segment to Consolidated [Table Text Block]</t>
  </si>
  <si>
    <t>Total assets for these segments is shown in the table below. December 31, 2018 December 31, 2017 (in millions) Railcar Leasing and Management Services Group $ 7,096.0 $ 6,267.9 Rail Products Group 1,039.1 901.9 All Other 238.5 224.4 Segment Totals before Eliminations and Corporate 8,373.6 7,394.2 Corporate 443.4 1,305.8 Assets of discontinued operations — 1,654.2 Eliminations – Lease subsidiary (827.7 ) (800.7 ) Eliminations – Other (0.1 ) (10.3 ) Total Assets $ 7,989.2 $ 9,543.2</t>
  </si>
  <si>
    <t>Revenues, operating profit, total assets, and long-lived assets for Mexico operations</t>
  </si>
  <si>
    <t>Revenues and operating profit for our Mexico operations for the years ended December 31, 2018 , 2017 , and 2016 were not significant in relation to the Consolidated Financial Statements. Total assets for our Mexico operations as of December 31, 2018 and 2017 are $116.0 million and $119.6 million , respectively. Total long-lived assets for our Mexico operations as of December 31, 2018 and 2017 are $84.2 million and $99.6 million , respectively.</t>
  </si>
  <si>
    <t>Railcar Leasing and Management Services Group (Tables)</t>
  </si>
  <si>
    <t>Sale Leaseback Transaction [Line Items]</t>
  </si>
  <si>
    <t>Selected consolidating financial information for the Leasing Group</t>
  </si>
  <si>
    <t>Selected consolidated financial information for the Leasing Group is as follows: December 31, 2018 Leasing Group Wholly- Owned Subsidiaries Partially- Owned Subsidiaries Manufacturing/ Corporate Total (in millions) Cash and cash equivalents $ 6.0 $ — $ 173.2 $ 179.2 Property, plant, and equipment, net $ 4,976.5 $ 1,814.7 $ 370.9 $ 7,162.1 Net deferred profit on railcars sold to the Leasing Group (827.7 ) Consolidated property, plant, and equipment, net $ 6,334.4 Restricted cash $ 134.9 $ 36.6 $ 0.1 $ 171.6 Debt: Recourse $ — $ — $ 400.0 $ 400.0 Less: unamortized discount — — (0.3 ) (0.3 ) Less: unamortized debt issuance costs — — (2.3 ) (2.3 ) — — 397.4 397.4 Non-recourse 2,339.0 1,327.9 — 3,666.9 Less: unamortized discount (2.7 ) — — (2.7 ) Less: unamortized debt issuance costs (19.7 ) (12.7 ) — (32.4 ) 2,316.6 1,315.2 — 3,631.8 Total debt $ 2,316.6 $ 1,315.2 $ 397.4 $ 4,029.2 Net deferred tax liabilities $ 797.6 $ 1.0 $ (67.0 ) $ 731.6 December 31, 2017 Leasing Group Wholly- Owned Subsidiaries Partially- Owned Subsidiaries Manufacturing/ Corporate Total (in millions) Cash, cash equivalents, and short-term marketable securities $ 3.3 $ — $ 1,094.8 $ 1,098.1 Property, plant, and equipment, net $ 4,140.0 $ 1,822.7 $ 395.8 $ 6,358.5 Net deferred profit on railcars sold to the Leasing Group (800.7 ) Consolidated property, plant, and equipment, net $ 5,557.8 Restricted cash $ 132.2 $ 62.9 $ 0.1 $ 195.2 Debt: Recourse $ 28.3 $ — $ 849.4 $ 877.7 Less: unamortized discount — — (8.5 ) (8.5 ) Less: unamortized debt issuance costs — — (2.9 ) (2.9 ) 28.3 — 838.0 866.3 Non-recourse 1,035.9 1,365.3 — 2,401.2 Less: unamortized debt issuance costs (11.1 ) (14.5 ) — (25.6 ) 1,024.8 1,350.8 — 2,375.6 Total debt $ 1,053.1 $ 1,350.8 $ 838.0 $ 3,241.9 Net deferred tax liabilities $ 653.7 $ 0.8 $ 54.5 $ 709.0</t>
  </si>
  <si>
    <t>Selected consolidating income statement information for the Leasing Group</t>
  </si>
  <si>
    <t xml:space="preserve"> Year Ended December 31, Percent Change 2018 2017 2016 2018 versus 2017 2017 versus 2016 ($ in millions) Revenues: Leasing and management $ 728.9 $ 743.6 $ 700.9 (2.0 )% 6.1 % Sale of railcars owned one year or less at the time of sale 113.9 99.6 126.1 * * Total revenues $ 842.8 $ 843.2 $ 827.0 — 2.0 Operating profit: Leasing and management $ 291.8 $ 341.3 $ 312.5 (14.5 ) 9.2 Railcar sales: Railcars owned one year or less at the time of sale 21.5 19.7 34.1 * * Railcars owned more than one year at the time of sale 50.4 83.5 13.5 * * Property disposition losses (1) (12.6 ) — — * * Total operating profit $ 351.1 $ 444.5 $ 360.1 (21.0 ) 23.4 Total operating profit margin 41.7 % 52.7 % 43.5 % Leasing and management operating profit margin: 40.0 % 45.9 % 44.6 % Selected expense information (2) : Depreciation $ 196.6 $ 172.3 $ 156.2 14.1 10.3 Maintenance and compliance $ 99.3 $ 96.4 $ 104.3 3.0 (7.6 ) Rent $ 42.4 $ 39.9 $ 39.3 6.3 1.5 Selling, engineering, and administrative expenses $ 51.1 $ 50.7 $ 45.4 0.8 11.7 Interest $ 142.3 $ 125.8 $ 125.2 13.1 0.5 * Not meaningful (1) Property disposition losses include a non-cash charge of $12.6 million associated with our election to forego the early purchase options contained in certain lease agreements, which is further discussed below. (2) Depreciation, maintenance and compliance, rent, and selling, engineering, and administrative expenses are components of operating profit. Amortization of deferred profit on railcars sold from the Rail Products Group to the Leasing Group is included in the operating profit of the Leasing Group resulting in the recognition of depreciation expense based on our original manufacturing cost of the railcars. Interest expense is not a component of operating profit and includes the effect of hedges.</t>
  </si>
  <si>
    <t>Schedule of proceeds received from sale of leased railcars</t>
  </si>
  <si>
    <t>During the years ended December 31, 2018 , 2017 , and 2016 , we received proceeds from the sale of leased railcars as follows: Year Ended December 31, 2018 2017 2016 (in millions) Leasing Group: Railcars owned one year or less at the time of sale $ 113.9 $ 99.6 $ 126.1 Railcars owned more than one year at the time of sale 230.5 360.7 37.7 Rail Products Group — — 8.1 $ 344.4 $ 460.3 $ 171.9</t>
  </si>
  <si>
    <t>Future contractual minimum rental revenues on leases</t>
  </si>
  <si>
    <t>Future contractual minimum rental revenues on leases are as follows: 2019 2020 2021 2022 2023 Thereafter Total (in millions) Future contractual minimum rental revenues $ 541.8 $ 445.2 $ 333.1 $ 251.3 $ 160.2 $ 297.3 $ 2,028.9</t>
  </si>
  <si>
    <t>Other Third Parties [Member]</t>
  </si>
  <si>
    <t>Schedule of rental revenues</t>
  </si>
  <si>
    <t>Future amounts due as well as future contractual minimum rental revenues related to operating leases other than leases discussed above are as follows: 2019 2020 2021 2022 2023 Thereafter Total (in millions) Future operating lease obligations $ 13.5 $ 8.4 $ 7.6 $ 6.8 $ 4.9 $ 1.7 $ 42.9 Future contractual minimum rental revenues $ 10.6 $ 7.1 $ 5.2 $ 3.6 $ 1.4 $ — $ 27.9</t>
  </si>
  <si>
    <t>Derivative Instruments (Tables)</t>
  </si>
  <si>
    <t>Interest rate hedges</t>
  </si>
  <si>
    <t>Interest rate hedges Included in accompanying balance sheet Notional Amount Interest Rate (1) Asset/(Liability) AOCL – loss/ (income) Noncontrolling Interest (in millions, except %) Expired hedges: 2006 secured railcar equipment notes $ 200.0 4.87 % $ — $ (0.3 ) $ — 2018 secured railcar equipment notes $ 249.3 4.41 % $ — $ 1.3 $ — TRIP Holdings warehouse loan $ 788.5 3.60 % $ — $ 3.1 $ 4.1 TRIP Master Funding secured railcar equipment notes $ 34.8 2.62 % $ — $ 0.2 $ 0.3 2017 promissory notes - interest rate cap $ 169.3 3.00 % $ — $ (0.7 ) $ — Open hedge: 2017 promissory notes - interest rate swap $ 396.1 3.13 % $ (12.9 ) $ 12.8 $ — (1) Weighted average fixed interest rate, except for the interest rate cap on the 2017 promissory notes.</t>
  </si>
  <si>
    <t>Effect on statements of operations</t>
  </si>
  <si>
    <t xml:space="preserve"> Effect on interest expense-increase/(decrease) Year Ended December 31, Expected effect during next twelve months (1) 2018 2017 2016 (in millions) Expired hedges: 2006 secured railcar equipment notes $ (0.2 ) $ (0.3 ) $ (0.4 ) $ 0.1 2018 secured railcar equipment notes $ 0.1 $ — $ — $ 0.2 TRIP Holdings warehouse loan $ 2.2 $ 4.5 $ 4.8 $ 2.1 TRIP Master Funding secured railcar equipment notes $ 0.2 $ 0.4 $ 0.9 $ 0.2 2017 promissory notes - interest rate cap $ 0.1 $ — $ — $ 0.1 Open hedge: 2017 promissory notes - interest rate swap $ 0.3 $ — $ — $ 0.1 (1) Based on the fair value of open hedges as of December 31, 2018</t>
  </si>
  <si>
    <t>Property, Plant, and Equipment (Tables)</t>
  </si>
  <si>
    <t>Components of property, plant, and equipment</t>
  </si>
  <si>
    <t>The following table summarizes the components of property, plant, and equipment as of December 31, 2018 and 2017 . December 31, December 31, (in millions) Manufacturing/Corporate: Land $ 24.2 $ 25.4 Buildings and improvements 385.5 407.7 Machinery and other 537.2 550.2 Construction in progress 16.3 8.3 963.2 991.6 Less accumulated depreciation (592.3 ) (595.8 ) 370.9 395.8 Leasing: Wholly-owned subsidiaries: Machinery and other 13.5 10.7 Equipment on lease 5,934.8 4,987.6 5,948.3 4,998.3 Less accumulated depreciation (971.8 ) (858.3 ) 4,976.5 4,140.0 Partially-owned subsidiaries: Equipment on lease 2,371.9 2,315.5 Less accumulated depreciation (557.2 ) (492.8 ) 1,814.7 1,822.7 Deferred profit on railcars sold to the Leasing Group (1,030.0 ) (974.9 ) Less accumulated amortization 202.3 174.2 (827.7 ) (800.7 ) $ 6,334.4 $ 5,557.8</t>
  </si>
  <si>
    <t>Goodwill (Tables)</t>
  </si>
  <si>
    <t>Goodwill by segment</t>
  </si>
  <si>
    <t>Goodwill by segment is as follows: December 31, December 31, (in millions) Railcar Leasing and Management Services Group 1.8 1.8 Rail Products Group $ 145.4 $ 145.4 All Other 61.6 61.6 $ 208.8 $ 208.8</t>
  </si>
  <si>
    <t>Warranties (Tables)</t>
  </si>
  <si>
    <t>Changes in the accruals for warranties</t>
  </si>
  <si>
    <t>The changes in the accruals for warranties for the years ended December 31, 2018, 2017, and 2016 are as follows: December 31, 2018 December 31, 2017 December 31, 2016 (in millions) Beginning balance $ 10.1 $ 12.0 $ 18.6 Warranty costs incurred (2.8 ) (4.8 ) (7.8 ) Warranty originations and revisions 0.1 4.8 2.9 Warranty expirations — (1.9 ) (1.7 ) Ending balance $ 7.4 $ 10.1 $ 12.0</t>
  </si>
  <si>
    <t>Debt (Tables)</t>
  </si>
  <si>
    <t>Components of debt</t>
  </si>
  <si>
    <t>The following table summarizes the components of debt as of December 31, 2018 and 2017 : December 31, December 31, (in millions) Corporate – Recourse: Revolving credit facility $ — $ — Senior notes, net of unamortized discount of $0.3 and $0.3 399.7 399.7 Convertible subordinated notes, net of unamortized discount of $0 and $8.2 — 441.2 399.7 840.9 Less: unamortized debt issuance costs (2.3 ) (2.9 ) 397.4 838.0 Leasing – Recourse: Capital lease obligations — 28.3 Total recourse debt 397.4 866.3 Leasing – Non-recourse: Wholly-owned subsidiaries: 2006 secured railcar equipment notes 133.4 158.5 2009 secured railcar equipment notes 159.7 166.2 2010 secured railcar equipment notes 257.0 266.9 2017 promissory notes 660.2 293.6 2018 secured railcar equipment notes, net of unamortized discount of $0.2 and $0 472.2 — TRIHC 2018 secured railcar equipment notes, net of unamortized discount of $2.5 and $0 279.0 — TILC warehouse facility 374.8 150.7 2,336.3 1,035.9 Less: unamortized debt issuance costs (19.7 ) (11.1 ) 2,316.6 1,024.8 Partially-owned subsidiaries: TRL 2012 secured railcar equipment notes 386.2 402.8 TRIP Master Funding secured railcar equipment notes 941.7 962.5 1,327.9 1,365.3 Less: unamortized debt issuance costs (12.7 ) (14.5 ) 1,315.2 1,350.8 Total non–recourse debt 3,631.8 2,375.6 Total debt $ 4,029.2 $ 3,241.9</t>
  </si>
  <si>
    <t>Total interest expense recognized on the Convertible Subordinated Notes</t>
  </si>
  <si>
    <t>Total interest expense recognized on the Notes for the years ended December 31, 2018 , 2017 , and 2016 , is as follows: Year Ended December 31, 2018 2017 2016 (in millions) Coupon rate interest $ 7.2 $ 17.4 $ 17.4 Amortized debt discount 8.2 18.6 17.1 $ 15.4 $ 36.0 $ 34.5</t>
  </si>
  <si>
    <t>Remaining principal payments under existing debt agreements</t>
  </si>
  <si>
    <t>The remaining principal payments under existing debt agreements as of December 31, 2018 are as follows: 2019 2020 2021 2022 2023 Thereafter (in millions) Recourse: Corporate $ — $ — $ — $ — $ — $ 400.0 Non-recourse – leasing (Note 6): 2006 secured railcar equipment notes 28.3 29.8 29.2 29.9 16.2 — 2009 secured railcar equipment notes 11.2 6.6 13.4 14.1 11.8 102.6 2010 secured railcar equipment notes 7.6 14.2 20.1 21.0 22.5 171.6 2017 promissory notes 33.1 33.2 33.1 33.2 33.1 494.5 2018 secured railcar equipment notes 20.0 20.0 20.0 20.0 20.0 372.4 TRIHC 2018 secured railcar equipment notes 14.2 11.0 11.9 9.3 11.6 223.5 TILC warehouse facility 11.0 11.0 11.0 1.9 — — Facility termination payments - TILC warehouse facility — — — 339.9 — — TRL 2012 secured railcar equipment notes 21.9 19.3 19.9 19.6 22.4 283.1 TRIP Master Funding secured railcar equipment notes 23.8 32.9 40.5 41.8 37.0 765.7 Total principal payments $ 171.1 $ 178.0 $ 199.1 $ 530.7 $ 174.6 $ 2,813.4</t>
  </si>
  <si>
    <t>Other, Net (Tables)</t>
  </si>
  <si>
    <t>Summary of other, net (income) expense</t>
  </si>
  <si>
    <t>Other, net (income) expense consists of the following items: Year Ended December 31, 2018 2017 2016 (in millions) Foreign currency exchange transactions $ 0.9 $ — $ (2.3 ) Gain on equity investments (0.3 ) (0.2 ) (0.2 ) Pension (4.3 ) (2.7 ) (1.3 ) Other (0.2 ) 2.2 (3.9 ) Other, net $ (3.9 ) $ (0.7 ) $ (7.7 )</t>
  </si>
  <si>
    <t>Income Taxes (Tables)</t>
  </si>
  <si>
    <t>Components of the provision for income taxes</t>
  </si>
  <si>
    <t>The components of the provision for income taxes from continuing operations are as follows: Year Ended December 31, 2018 2017 2016 (in millions) Current: Federal $ (19.1 ) $ (61.1 ) $ (195.9 ) State (1.5 ) (1.1 ) (3.2 ) Foreign 5.3 4.5 4.4 Total current (15.3 ) (57.7 ) (194.7 ) Deferred: Federal Effect of Tax Cuts and Jobs Act (5.9 ) (476.2 ) — Other 49.1 121.9 294.0 43.2 (354.3 ) 294.0 State 14.7 (2.8 ) 11.0 Foreign — — (3.5 ) Total deferred 57.9 (357.1 ) 301.5 Provision $ 42.6 $ (414.8 ) $ 106.8</t>
  </si>
  <si>
    <t>Reconciliation between the statutory U.S. Federal income tax rate and the Company's effective income tax rate</t>
  </si>
  <si>
    <t>The following is a reconciliation between the statutory U.S. federal income tax rate and our effective income tax rate on income before income taxes: Year Ended December 31, 2018 2017 2016 Statutory rate 21.0 % 35.0 % 35.0 % Effect of Tax Cuts and Jobs Act (3.9 ) (243.7 ) — State taxes 2.3 (1.9 ) 1.2 Foreign taxes 2.9 — — Noncontrolling interest in partially-owned subsidiaries (0.5 ) (2.0 ) (2.4 ) Settlements with tax authorities — (2.1 ) (0.1 ) Equity compensation (1.4 ) 0.8 — Changes in valuation allowances and reserves 1.6 1.9 (1.2 ) Interest expense limitations 1.3 — — Changes in state laws and apportionment 5.2 (0.5 ) 1.4 Other, net (0.4 ) 0.3 0.6 Effective rate 28.1 % (212.2 )% 34.5 %</t>
  </si>
  <si>
    <t>Components of deferred tax liabilities and assets</t>
  </si>
  <si>
    <t>The components of deferred tax liabilities and assets are as follows: December 31, 2018 2017 (in millions) Deferred tax liabilities: Depreciation, depletion, and amortization $ 718.4 $ 578.9 Partially-owned subsidiaries basis difference 131.7 117.2 Convertible debt — 91.4 Total deferred tax liabilities 850.1 787.5 Deferred tax assets: Workers compensation, pensions, and other benefits 5.7 6.6 Warranties and reserves 8.1 5.8 Equity items 34.0 31.9 Tax loss carryforwards and credits 65.5 24.8 Inventory 8.9 7.2 Accrued liabilities and other 9.1 8.1 Total deferred tax assets 131.3 84.4 Net deferred tax liabilities before valuation allowances 718.8 703.1 Valuation allowances 15.1 7.8 Net deferred tax liabilities before reserve for uncertain tax positions 733.9 710.9 Deferred tax assets included in reserve for uncertain tax positions (2.3 ) (1.9 ) Adjusted net deferred tax liabilities $ 731.6 $ 709.0</t>
  </si>
  <si>
    <t>Change in unrecognized tax benefits</t>
  </si>
  <si>
    <t>The change in unrecognized tax benefits for the years ended December 31, 2018 , 2017 , and 2016 was as follows: Year Ended December 31, 2018 2017 2016 (in millions) Beginning balance $ 7.0 $ 20.7 $ 56.9 Additions for tax positions related to the current year — — — Additions for tax positions of prior years 3.0 4.5 1.0 Reductions for tax positions of prior years (0.3 ) — (25.8 ) Settlements (1.5 ) (17.2 ) (7.1 ) Expiration of statute of limitations (0.1 ) (1.0 ) (4.3 ) Ending balance $ 8.1 $ 7.0 $ 20.7</t>
  </si>
  <si>
    <t>Employee Retirement Plans (Tables)</t>
  </si>
  <si>
    <t>Actuarial assumptions</t>
  </si>
  <si>
    <t>Actuarial assumptions Year Ended December 31, 2018 2017 2016 Assumptions used to determine benefit obligations at the annual measurement date were: Obligation discount rate 4.45% 3.79% 4.34% Compensation increase rate (1) n/a 4.00% 4.00% Assumptions used to determine net periodic benefit costs were: Obligation discount rate 3.79% 4.34% 4.79% Long-term rate of return on plan assets 5.65% 6.25% 6.50% Compensation increase rate (1) n/a 4.00% 4.00%</t>
  </si>
  <si>
    <t>Components of net retirement cost</t>
  </si>
  <si>
    <t>Components of Net Periodic Benefit Cost and Other Retirement Expenses Year Ended December 31, 2018 2017 2016 (in millions) Expense Components Service cost $ 0.1 $ 0.2 $ 0.4 Interest 18.3 19.6 20.8 Expected return on plan assets (27.4 ) (27.2 ) (27.2 ) Amortization of actuarial loss 4.8 4.9 5.1 Other 0.6 — — Net periodic benefit cost (3.6 ) (2.5 ) (0.9 ) Profit sharing 11.1 7.7 7.2 Net expense $ 7.5 $ 5.2 $ 6.3</t>
  </si>
  <si>
    <t>Obligations and funded status</t>
  </si>
  <si>
    <t>Obligations and funded status Year Ended December 31, 2018 2017 (in millions) Accumulated Benefit Obligations $ 453.2 $ 490.0 Projected Benefit Obligations: Beginning of year $ 490.0 $ 459.6 Service cost 0.1 0.2 Interest 18.3 19.6 Benefits paid (20.2 ) (19.9 ) Actuarial loss (35.6 ) 30.5 Other 0.6 — End of year $ 453.2 $ 490.0 Plans' Assets: Beginning of year $ 488.0 $ 442.5 Actual return on assets (20.7 ) 62.9 Employer contributions 31.6 2.5 Benefits paid (20.2 ) (19.9 ) End of year $ 478.7 $ 488.0 Consolidated Balance Sheet Components: Other assets $ 39.4 $ 13.1 Accrued liabilities (13.9 ) (15.1 ) Net funded status $ 25.5 $ (2.0 ) Percent of projected benefit obligations funded 105.6 % 99.6 %</t>
  </si>
  <si>
    <t>Amounts recognized in other comprehensive income (loss)</t>
  </si>
  <si>
    <t>Amounts recognized in other comprehensive income (loss) Year Ended December 31, 2018 2017 2016 (in millions) Actuarial (loss) gain $ (12.5 ) $ 5.2 $ (5.3 ) Amortization of actuarial loss 4.8 4.9 5.1 Total before income taxes (7.7 ) 10.1 (0.2 ) Income tax (benefit) expense (1.8 ) 3.1 (0.1 ) Net amount recognized in other comprehensive (loss) income $ (5.9 ) $ 7.0 $ (0.1 )</t>
  </si>
  <si>
    <t>Estimated fair value of plan assets and target asset allocations</t>
  </si>
  <si>
    <t>The target and actual allocations of the plans' assets at December 31, 2018 are as follows: Target December 31, Cash and cash equivalents — % 3 % Liability hedging portfolio 90 % 82 % Growth portfolio 10 % 15 % Total 100 % 100 % The estimated fair value of the plans' assets at December 31, 2018 and 2017 , indicating input levels used to determine fair value are as follows: Fair Value Measurement as of December 31, 2018 (in millions) Level 1 Level 2 Level 3 Total Temporary cash investments $ 14.0 $ — $ — $ 14.0 Fixed Income - Government and agencies — 77.1 — 77.1 Fixed Income - Corporate — 309.1 — 309.1 Fixed Income - Collateralized mortgage backed — 2.1 — 2.1 Equity common trust funds — 69.7 — 69.7 Debt common trust funds — — 6.7 6.7 $ 14.0 $ 458.0 $ 6.7 $ 478.7 Fair Value Measurement as of December 31, 2017 (in millions) Level 1 Level 2 Level 3 Total Temporary cash investments $ 7.3 $ — $ — $ 7.3 Debt common trust funds — 292.8 — 292.8 Equity common trust funds — 187.9 — 187.9 $ 7.3 $ 480.7 $ — $ 488.0</t>
  </si>
  <si>
    <t>Benefit payments for defined benefit plans expected to be paid during the next ten years</t>
  </si>
  <si>
    <t>Benefit payments for our defined benefit plans expected to be paid during the next ten years are as follows: Year Ending December 31, (in millions) 2019 $ 23.7 2020 24.5 2021 25.4 2022 26.4 2023 27.2 2024-2028 144.7</t>
  </si>
  <si>
    <t>Accumulated Other Comprehensive Loss (Tables)</t>
  </si>
  <si>
    <t>Changes in accumulated other comprehensive loss</t>
  </si>
  <si>
    <t>Changes in AOCL for the years ended December 31, 2018 and 2017 are as follows: Currency translation adjustments Unrealized loss on derivative financial instruments Net actuarial gains/(losses) of defined benefit plans Accumulated Other Comprehensive Loss (in millions) Balances at December 31, 2016 $ (23.7 ) $ (0.1 ) $ (89.7 ) $ (113.5 ) Other comprehensive income (loss), net of tax, before reclassifications 1.3 (0.9 ) 3.6 4.0 Amounts reclassified from accumulated other comprehensive loss, net of tax benefit of $-, $0.7, $1.5, and $2.2 — 3.9 3.4 7.3 Less: noncontrolling interest — (2.6 ) — (2.6 ) Other comprehensive income 1.3 0.4 7.0 8.7 Balances at December 31, 2017 (22.4 ) 0.3 (82.7 ) (104.8 ) Other comprehensive loss, net of tax, before reclassifications — (9.6 ) (9.5 ) (19.1 ) Amounts reclassified from accumulated other comprehensive loss, net of tax benefit of $-, $-, $1.1, and $1.1 — 2.3 3.6 5.9 Less: noncontrolling interest — (1.4 ) — (1.4 ) Other comprehensive loss — (8.7 ) (5.9 ) (14.6 ) Spin-off of Arcosa 21.3 — — 21.3 Cumulative effect of adopting accounting standard (see Note 1) (0.2 ) 0.1 (18.6 ) (18.7 ) Balances at December 31, 2018 $ (1.3 ) $ (8.3 ) $ (107.2 ) $ (116.8 )</t>
  </si>
  <si>
    <t>Stock-Based Compensation (Tables)</t>
  </si>
  <si>
    <t>Schedule of stock option activity</t>
  </si>
  <si>
    <t xml:space="preserve"> Number of Shares Weighted Average Exercise Price Weighted Average Remaining Contractual Terms (Years) Aggregate Intrinsic Value (in millions) Options outstanding at December 31, 2017 34,343 $ 8.12 0.9 $1.0 Granted — — Exercised (34,343 ) 8.12 Cancelled — — Options outstanding at December 31, 2018 — $ — 0.0 $—</t>
  </si>
  <si>
    <t>Schedule of restricted stock activity</t>
  </si>
  <si>
    <t xml:space="preserve"> Number of Restricted Share Awards Weighted Average Grant-Date Restricted share awards outstanding at December 31, 2017 6,810,381 $ 21.91 Granted 1,375,017 35.02 Vested (1,231,614 ) 24.41 Forfeited (692,637 ) 26.33 Cancelled in connection with Arcosa spin-off (1) (1,639,283 ) 28.87 Spin-off adjustment for outstanding awards (2) 1,335,938 20.48 Restricted share awards outstanding at December 31, 2018 (3) 5,957,802 $ 21.67 (1) Includes cancellations of restricted share awards attributable to Arcosa employees that were converted to equivalent shares of Arcosa restricted stock in connection with the spin-off and cancellations of certain performance units that were converted to time-based restricted stock units at the spin-off date based on performance attainment as determined by the Human Resources Committee of Trinity's Board of Directors. (2) Includes additional restricted stock units granted to Trinity employees to maintain the aggregate intrinsic value of awards granted prior to the spin-off and restricted stock units that were converted from performance units to time-based restricted stock units in connection with the spin-off as described above. (3) The balance of restricted share awards outstanding at December 31, 2018 includes approximately 1.1 million restricted shares for Arcosa employees that were converted under the shareholder method. These restricted shares will be released to Arcosa employees upon vesting, but as of the spin-off date, Trinity no longer records the compensation expense associated with these shares. </t>
  </si>
  <si>
    <t>Earnings Per Common Share (Tables)</t>
  </si>
  <si>
    <t>Computation of basic and diluted net income attributable to Trinity Industries, Inc.</t>
  </si>
  <si>
    <t>The computation of basic and diluted net income attributable to Trinity Industries, Inc. follows. Year Ended (in millions, except per share amounts) Income (Loss) Average Shares EPS Net income from continuing operations attributable to Trinity Industries, Inc. $ 105.2 Unvested restricted share participation (2.2 ) Net income from continuing operations attributable to Trinity Industries, Inc. – basic 103.0 144.0 $ 0.72 Effect of dilutive securities: Nonparticipating unvested restricted shares and stock options — 1.0 Convertible subordinated notes — 1.4 Net income from continuing operations attributable to Trinity Industries, Inc. – diluted $ 103.0 146.4 $ 0.70 Net income from discontinued operations, net of taxes $ 54.1 Unvested restricted share participation (0.6 ) Net income from discontinued operations, net of taxes – basic 53.5 144.0 $ 0.37 Effect of dilutive securities: Nonparticipating unvested restricted shares and stock options — 1.0 Convertible subordinated notes — 1.4 Net income from discontinued operations, net of taxes – diluted $ 53.5 146.4 $ 0.37 Year Ended (in millions, except per share amounts) Income (Loss) Average Shares EPS Net income from continuing operations attributable to Trinity Industries, Inc. $ 599.1 Unvested restricted share participation (13.5 ) Net income from continuing operations attributable to Trinity Industries, Inc. – basic 585.6 148.6 $ 3.94 Effect of dilutive securities: Nonparticipating unvested restricted shares and stock options — 0.5 Convertible subordinated notes 0.3 2.9 Net income from continuing operations attributable to Trinity Industries, Inc. – diluted $ 585.9 152.0 $ 3.85 Net income from discontinued operations, net of taxes $ 103.4 Unvested restricted share participation (1.9 ) Net income from discontinued operations, net of taxes – basic 101.5 148.6 $ 0.68 Effect of dilutive securities: Nonparticipating unvested restricted shares and stock options — 0.5 Convertible subordinated notes — 2.9 Net income from discontinued operations, net of taxes – diluted $ 101.5 152.0 $ 0.67 Year Ended (in millions, except per share amounts) Income (Loss) Average Shares EPS Net income from continuing operations attributable to Trinity Industries, Inc. $ 182.1 Unvested restricted share participation (5.8 ) Net income from continuing operations attributable to Trinity Industries, Inc. – basic 176.3 148.4 $ 1.19 Effect of dilutive securities: Nonparticipating unvested restricted shares and stock options — — Convertible subordinated notes — 0.2 Net income from continuing operations attributable to Trinity Industries, Inc. – diluted $ 176.3 148.6 $ 1.19 Net income from discontinued operations, net of taxes $ 161.5 Unvested restricted share participation (3.6 ) Net income from discontinued operations, net of taxes – basic 157.9 148.4 $ 1.06 Effect of dilutive securities: Nonparticipating unvested restricted shares and stock options — — Convertible subordinated notes — 0.2 Net income from discontinued operations, net of taxes – diluted $ 157.9 148.6 $ 1.06</t>
  </si>
  <si>
    <t>Financial Statements for Guarantors of the Senior Notes (Tables)</t>
  </si>
  <si>
    <t>Statements of Operations and Comprehensive Income</t>
  </si>
  <si>
    <t>Statement of Operations and Comprehensive Income Year Ended December 31, 2018 Parent Combined Combined Eliminations Consolidated (in millions) Revenues $ — $ 1,631.7 $ 1,291.7 $ (414.3 ) $ 2,509.1 Cost of revenues 2.0 1,395.6 988.4 (447.2 ) 1,938.8 Selling, engineering, and administrative expenses 141.7 107.2 47.7 — 296.6 Gains on dispositions on property 1.0 15.7 24.7 — 41.4 142.7 1,487.1 1,011.4 (447.2 ) 2,194.0 Operating profit (loss) (142.7 ) 144.6 280.3 32.9 315.1 Other (income) expense (16.9 ) 38.1 142.3 — 163.5 Equity in earnings of subsidiaries, net of taxes 300.0 107.5 — (407.5 ) — Income (loss) before income taxes 174.2 214.0 138.0 (374.6 ) 151.6 Provision (benefit) for income taxes (1.1 ) 44.2 15.5 (16.0 ) 42.6 Income (loss) from continuing operations 175.3 169.8 122.5 (358.6 ) 109.0 Income (loss) from discontinued operations, net of income taxes (16.0 ) — 70.1 — 54.1 Net income (loss) 159.3 169.8 192.6 (358.6 ) 163.1 Net income attributable to noncontrolling interest — — — 3.8 3.8 Net income (loss) attributable to controlling interest $ 159.3 $ 169.8 $ 192.6 $ (362.4 ) $ 159.3 Net income (loss) $ 159.3 $ 169.8 $ 192.6 $ (358.6 ) $ 163.1 Other comprehensive loss (5.8 ) (0.4 ) (7.0 ) — (13.2 ) Comprehensive income 153.5 169.4 185.6 (358.6 ) 149.9 Comprehensive income attributable to noncontrolling interest — — — 5.2 5.2 Comprehensive income attributable to controlling interest $ 153.5 $ 169.4 $ 185.6 $ (363.8 ) $ 144.7 Statement of Operations and Comprehensive Income Year Ended December 31, 2017 Parent Combined Combined Eliminations Consolidated (in millions) Revenues $ — $ 1,649.6 $ 1,096.6 $ (348.8 ) $ 2,397.4 Cost of revenues 3.0 1,314.6 831.2 (373.6 ) 1,775.2 Selling, engineering, and administrative expenses 166.9 124.3 48.1 — 339.3 Gains on dispositions on property 1.1 71.0 13.3 — 85.4 168.8 1,367.9 866.0 (373.6 ) 2,029.1 Operating profit (loss) (168.8 ) 281.7 230.6 24.8 368.3 Other (income) expense (158.6 ) 122.4 209.1 — 172.9 Equity in earnings of subsidiaries, net of taxes 617.1 59.3 — (676.4 ) — Income (loss) before income taxes 606.9 218.6 21.5 (651.6 ) 195.4 Provision (benefit) for income taxes (86.9 ) (310.2 ) 5.8 (23.5 ) (414.8 ) Income (loss) from continuing operations 693.8 528.8 15.7 (628.1 ) 610.2 Income from discontinued operations, net of income taxes 8.7 — 94.7 — 103.4 Net income (loss) 702.5 528.8 110.4 (628.1 ) 713.6 Net income attributable to noncontrolling interest — — — 11.1 11.1 Net income (loss) attributable to controlling interest $ 702.5 $ 528.8 $ 110.4 $ (639.2 ) $ 702.5 Net income $ 702.5 $ 528.8 $ 110.4 $ (628.1 ) $ 713.6 Other comprehensive income (loss) 8.3 0.2 2.8 — 11.3 Comprehensive income 710.8 529.0 113.2 (628.1 ) 724.9 Comprehensive income attributable to noncontrolling interest — — — 13.7 13.7 Comprehensive income attributable to controlling interest $ 710.8 $ 529.0 $ 113.2 $ (641.8 ) $ 711.2 Statement of Operations and Comprehensive Income Year Ended December 31, 2016 Parent Combined Combined Eliminations Consolidated (in millions) Revenues $ — $ 2,386.1 $ 1,152.6 $ (448.9 ) $ 3,089.8 Cost of revenues (1.4 ) 1,893.8 890.7 (471.1 ) 2,312.0 Selling, engineering, and administrative expenses 147.6 117.5 48.8 — 313.9 Gains on dispositions on property — 11.1 3.9 — 15.0 146.2 2,000.2 935.6 (471.1 ) 2,610.9 Operating profit (loss) (146.2 ) 385.9 217.0 22.2 478.9 Other (income) expense (128.8 ) 109.0 188.7 — 168.9 Equity in earnings of subsidiaries, net of taxes 353.7 45.8 — (399.5 ) — Income (loss) before income taxes 336.3 322.7 28.3 (377.3 ) 310.0 Provision (benefit) for income taxes 16.0 143.5 7.1 (59.8 ) 106.8 Income (loss) from continuing operations 320.3 179.2 21.2 (317.5 ) 203.2 Income from discontinued operations, net of income taxes 23.3 — 138.2 — 161.5 Net income (loss) 343.6 179.2 159.4 (317.5 ) 364.7 Net income attributable to noncontrolling interest — — — 21.1 21.1 Net income (loss) attributable to controlling interest $ 343.6 $ 179.2 $ 159.4 $ (338.6 ) $ 343.6 Net income (loss) $ 343.6 $ 179.2 $ 159.4 $ (317.5 ) $ 364.7 Other comprehensive income 0.6 0.1 4.3 — 5.0 Comprehensive income (loss) 344.2 179.3 163.7 (317.5 ) 369.7 Comprehensive income attributable to noncontrolling interest — — — 24.2 24.2 Comprehensive income (loss) attributable to controlling interest $ 344.2 $ 179.3 $ 163.7 $ (341.7 ) $ 345.5</t>
  </si>
  <si>
    <t>Balance Sheets</t>
  </si>
  <si>
    <t>Balance Sheet December 31, 2018 Parent Combined Combined Eliminations Consolidated (in millions) Assets: Cash and cash equivalents $ 154.7 $ 4.1 $ 59.1 $ (38.7 ) $ 179.2 Short-term marketable securities — — — — — Receivables, net of allowance 12.5 144.9 119.2 — 276.6 Income tax receivable 40.4 — — — 40.4 Inventory — 448.0 77.9 (1.2 ) 524.7 Property, plant, and equipment, net 42.0 1,371.9 5,644.1 (723.6 ) 6,334.4 Investments in and advances to subsidiaries 4,557.8 3,091.7 551.1 (8,200.6 ) — Restricted cash — — 132.9 38.7 171.6 Goodwill and other assets 205.1 186.9 118.0 (47.7 ) 462.3 $ 5,012.5 $ 5,247.5 $ 6,702.3 $ (8,973.1 ) $ 7,989.2 Liabilities: Accounts payable $ 8.6 $ 122.1 $ 81.8 $ (0.4 ) $ 212.1 Accrued liabilities 184.3 51.5 132.6 (0.1 ) 368.3 Debt 397.4 — 3,631.8 — 4,029.2 Deferred income — 16.5 1.2 — 17.7 Deferred income taxes — 790.5 — (47.4 ) 743.1 Advances from subsidiaries 1,803.4 — — (1,803.4 ) — Other liabilities 56.8 — — — 56.8 Total stockholders' equity 2,562.0 4,266.9 2,854.9 (7,121.8 ) 2,562.0 $ 5,012.5 $ 5,247.5 $ 6,702.3 $ (8,973.1 ) $ 7,989.2 Balance Sheet December 31, 2017 Parent Combined Combined Eliminations Consolidated (in millions) Assets: Cash and cash equivalents $ 763.9 $ 1.6 $ 65.3 $ (52.2 ) $ 778.6 Short-term marketable securities 319.5 — — — 319.5 Receivables, net of allowance 1.1 134.5 68.8 — 204.4 Income tax receivable 24.0 — — — 24.0 Inventory — 341.2 62.2 (0.6 ) 402.8 Property, plant, and equipment, net 47.6 2,161.1 3,865.8 (516.7 ) 5,557.8 Investments in and advances to subsidiaries 5,845.4 1,807.3 528.6 (8,181.3 ) — Restricted cash — — 143.0 52.2 195.2 Goodwill and other assets 130.7 189.8 88.6 (2.4 ) 406.7 Assets of discontinued operations — — 1,654.2 — 1,654.2 $ 7,132.2 $ 4,635.5 $ 6,476.5 $ (8,701.0 ) $ 9,543.2 Liabilities: Accounts payable $ 7.2 $ 48.3 $ 64.1 $ (0.1 ) $ 119.5 Accrued liabilities 182.4 47.4 92.7 (0.6 ) 321.9 Debt 838.1 28.3 2,375.5 — 3,241.9 Deferred income — 19.2 1.4 (0.1 ) 20.5 Deferred income taxes 54.6 675.2 — (1.5 ) 728.3 Advances from subsidiaries 1,137.4 — — (1,137.4 ) — Liabilities of discontinued operations — — 198.4 — 198.4 Other liabilities 54.5 — 0.2 — 54.7 Total stockholders' equity 4,858.0 3,817.1 3,744.2 (7,561.3 ) 4,858.0 $ 7,132.2 $ 4,635.5 $ 6,476.5 $ (8,701.0 ) $ 9,543.2</t>
  </si>
  <si>
    <t>Statements of Cash Flows</t>
  </si>
  <si>
    <t>Statement of Cash Flows Year Ended December 31, 2018 Parent Combined Combined Eliminations Consolidated (in millions) Operating activities: Net income $ 159.3 $ 169.8 $ 192.6 $ (358.6 ) $ 163.1 (Income) loss from discontinued operations 16.0 — (70.1 ) — (54.1 ) Equity in earnings of subsidiaries, net of taxes (300.0 ) (107.5 ) — 407.5 — Other (57.8 ) 115.2 121.8 (14.0 ) 165.2 Net cash provided (required) by operating activities - continuing (182.5 ) 177.5 244.3 34.9 274.2 Net cash provided by operating activities - discontinued (16.0 ) — 120.9 — 104.9 Net cash provided (required) by operating activities (198.5 ) 177.5 365.2 34.9 379.1 Investing activities: (Increase) decrease in short-term marketable securities 319.5 — — — 319.5 Proceeds from railcar lease fleet sales owned more than one year — 759.5 118.7 (647.7 ) 230.5 Proceeds from disposition of property and other assets 0.2 4.1 12.8 — 17.1 Capital expenditures – leasing — (807.3 ) (788.7 ) 647.7 (948.3 ) Capital expenditures – manufacturing and other (14.5 ) (13.8 ) (9.0 ) — (37.3 ) Acquisitions, net of cash acquired — — — — — (Increase) decrease in investment in partially-owned subsidiaries — 7.1 — (7.1 ) — Divestitures — — — — — Other — (1.9 ) 8.1 — 6.2 Net cash provided (required) by investing activities - continuing 305.2 (52.3 ) (658.1 ) (7.1 ) (412.3 ) Net cash provided by investing activities - discontinued — — (78.2 ) — (78.2 ) Net cash provided (required) by investing activities 305.2 (52.3 ) (736.3 ) (7.1 ) (490.5 ) Financing activities: Proceeds from issuance of common stock, net — — — — — Excess tax benefits from stock-based compensation — — — — — Payments to retire debt (647.6 ) (1.8 ) (238.4 ) — (887.8 ) Proceeds from issuance of debt — — 1,206.6 — 1,206.6 Shares repurchased (506.1 ) — — — (506.1 ) Dividends paid to common shareholders (77.4 ) — — — (77.4 ) Purchase of shares to satisfy employee tax on vested stock (12.2 ) — — — (12.2 ) Distributions to noncontrolling interest — — (10.9 ) — (10.9 ) Distributions to controlling interest in partially-owned leasing subsidiaries — — 11.0 (11.0 ) — Change in intercompany financing between entities 527.4 (120.9 ) (389.7 ) (16.8 ) — Other — — (3.3 ) — (3.3 ) Net cash provided (required) by financing activities - continuing (715.9 ) (122.7 ) 575.3 (27.8 ) (291.1 ) Cash distributions to Arcosa, Inc. in connection with the spin-off transaction — — (220.5 ) — (220.5 ) Net cash provided (required) by financing activities (715.9 ) (122.7 ) 354.8 (27.8 ) (511.6 ) Net increase (decrease) in cash, cash equivalents, and restricted cash (609.2 ) 2.5 (16.3 ) — (623.0 ) Cash, cash equivalents, and restricted cash at beginning of period 763.9 1.6 208.3 — 973.8 Cash, cash equivalents, and restricted cash at end of period $ 154.7 $ 4.1 $ 192.0 $ — $ 350.8 Statement of Cash Flows Year Ended December 31, 2017 Parent Combined Combined Eliminations Consolidated (in millions) Operating activities: Net income (loss) $ 702.5 $ 528.8 $ 110.4 $ (628.1 ) $ 713.6 Income from discontinued operations (8.7 ) — (94.7 ) — (103.4 ) Equity in earnings of subsidiaries, net of taxes (617.1 ) (59.3 ) — 676.4 — Other 115.6 (263.8 ) 143.0 5.1 (0.1 ) Net cash provided by operating activities - continuing 192.3 205.7 158.7 53.4 610.1 Net cash provided by operating activities - discontinued 8.7 — 142.8 — 151.5 Net cash provided by operating activities 201.0 205.7 301.5 53.4 761.6 Investing activities: (Increase) decrease in short-term marketable securities (84.8 ) — — — (84.8 ) Proceeds from railcar lease fleet sales owned more than one year — 663.3 61.3 (363.9 ) 360.7 Proceeds from disposition of property and other assets — 1.4 6.4 — 7.8 Capital expenditures – leasing — (589.8 ) (382.4 ) 363.9 (608.3 ) Capital expenditures – manufacturing and other (7.7 ) (5.2 ) (9.1 ) — (22.0 ) (Increase) decrease in investment in partially-owned subsidiaries — 35.0 — (35.0 ) — Other — — 0.3 — 0.3 Net cash provided (required) by investing activities - continuing (92.5 ) 104.7 (323.5 ) (35.0 ) (346.3 ) Net cash required by investing activities - discontinued — — (126.4 ) — (126.4 ) Net cash provided (required) by investing activities (92.5 ) 104.7 (449.9 ) (35.0 ) (472.7 ) Financing activities: Payments to retire debt — (3.8 ) (371.5 ) — (375.3 ) Proceeds from issuance of debt — — 533.5 — 533.5 Shares repurchased (79.4 ) — — — (79.4 ) Dividends paid to common shareholders (72.6 ) — — — (72.6 ) Purchase of shares to satisfy employee tax on vested stock (14.4 ) — — — (14.4 ) Distributions to noncontrolling interest — — (48.7 ) — (48.7 ) Distributions to controlling interest in partially-owned leasing subsidiaries — — (35.0 ) 35.0 — Change in intercompany financing between entities 283.9 (310.3 ) 79.8 (53.4 ) — Other — — 0.2 — 0.2 Net cash provided (required) by financing activities 117.5 (314.1 ) 158.3 (18.4 ) (56.7 ) Net increase (decrease) in cash, cash equivalents, and restricted cash 226.0 (3.7 ) 9.9 — 232.2 Cash, cash equivalents, and restricted cash at beginning of period 537.9 5.3 198.4 — 741.6 Cash, cash equivalents, and restricted cash at end of period $ 763.9 $ 1.6 $ 208.3 $ — $ 973.8 Statement of Cash Flows Year Ended December 31, 2016 Parent Combined Combined Eliminations Consolidated (in millions) Operating activities: Net income (loss) $ 343.6 $ 179.2 $ 159.4 $ (317.5 ) $ 364.7 Income from discontinued operations (23.3 ) — (138.2 ) — (161.5 ) Equity in earnings of subsidiaries, net of taxes (353.7 ) (45.8 ) — 399.5 — Other 85.4 436.5 148.6 (36.2 ) 634.3 Net cash provided by operating activities - continuing 52.0 569.9 169.8 45.8 837.5 Net cash provided by operating activities - discontinued 23.3 — 229.4 — 252.7 Net cash provided by operating activities 75.3 569.9 399.2 45.8 1,090.2 Investing activities: (Increase) decrease in short-term marketable securities (149.8 ) — — — (149.8 ) Proceeds from railcar lease fleet sales owned more than one year — 27.3 10.4 — 37.7 Proceeds from disposition of property and other assets — 0.3 10.7 — 11.0 Capital expenditures – leasing — (798.7 ) (0.4 ) — (799.1 ) Capital expenditures – manufacturing and other (18.0 ) (5.8 ) (25.7 ) — (49.5 ) (Increase) decrease in investment in partially-owned subsidiaries — 17.1 — (17.1 ) — Other — 1.5 5.3 — 6.8 Net cash provided (required) by investing activities - continuing (167.8 ) (758.3 ) 0.3 (17.1 ) (942.9 ) Net cash required by investing activities - discontinued — — (79.8 ) — (79.8 ) Net cash required by investing activities (167.8 ) (758.3 ) (79.5 ) (17.1 ) (1,022.7 ) Financing activities: Excess tax benefits from stock-based compensation 1.0 — — — 1.0 Payments to retire debt — (3.5 ) (158.5 ) — (162.0 ) Shares repurchased (34.7 ) — — — (34.7 ) Dividends paid to common shareholders (66.7 ) — — — (66.7 ) Purchase of shares to satisfy employee tax on vested stock (16.3 ) — — — (16.3 ) Distributions to noncontrolling interest — — (26.4 ) — (26.4 ) Distributions to controlling interest in partially-owned leasing subsidiaries — — (17.1 ) 17.1 — Change in intercompany financing between entities (21.2 ) 195.3 (128.3 ) (45.8 ) — Other — — (2.6 ) — (2.6 ) Net cash provided (required) by financing activities (137.9 ) 191.8 (332.9 ) (28.7 ) (307.7 ) Net increase (decrease) in cash, cash equivalents, and restricted cash (230.4 ) 3.4 (13.2 ) — (240.2 ) Cash, cash equivalents, and restricted cash at beginning of period 768.3 1.9 211.6 — 981.8 Cash, cash equivalents, and restricted cash at end of period $ 537.9 $ 5.3 $ 198.4 $ — $ 741.6</t>
  </si>
  <si>
    <t>Selected Quarterly Financial Data (Unaudited) (Tables)</t>
  </si>
  <si>
    <t>Summary of Quarterly Financial Data</t>
  </si>
  <si>
    <t xml:space="preserve"> Three Months Ended March 31, June 30, September 30, December 31, (in millions except per share data) Revenues: Manufacturing $ 358.9 $ 420.8 $ 379.7 $ 507.7 Leasing 174.3 213.2 227.2 227.3 533.2 634.0 606.9 735.0 Operating costs: Costs of revenues: Manufacturing 306.5 363.4 333.5 456.4 Leasing 93.4 118.5 133.0 134.1 399.9 481.9 466.5 590.5 Selling, engineering, and administrative expenses 73.4 75.6 75.6 72.0 Gains on disposition of property 2.2 11.5 10.4 17.3 Operating profit 62.1 88.0 75.2 89.8 Income from continuing operations before income taxes 20.9 49.8 35.2 45.7 Provision for income taxes 5.7 12.5 6.7 17.7 Income from continuing operations 15.2 37.3 28.5 28.0 Income (loss) from discontinued operations, net of income taxes 26.4 28.2 (0.2 ) (0.3 ) Net income 41.6 65.5 28.3 27.7 Net income attributable to Trinity Industries, Inc. $ 40.2 $ 64.1 $ 27.7 $ 27.3 Basic earnings per common share (1) : Income from continuing operations $ 0.09 $ 0.24 $ 0.19 $ 0.20 Income (loss) from discontinued operations 0.18 0.19 — — Basic net income attributable to Trinity Industries, Inc. $ 0.27 $ 0.43 $ 0.19 $ 0.20 Diluted earnings per common share (1) : Income from continuing operations $ 0.09 $ 0.24 $ 0.19 $ 0.19 Income (loss) from discontinued operations 0.17 0.19 — — Diluted net income attributable to Trinity Industries, Inc. $ 0.26 $ 0.43 $ 0.19 $ 0.19 _________________ (1) The sum of the quarters may not necessarily be equal to the full year net income per common share amount. Three Months Ended March 31, June 30, September 30, December 31, 2017 (in millions except per share data) Revenues: Manufacturing $ 352.0 $ 403.8 $ 380.8 $ 418.6 Leasing 178.6 191.9 274.9 196.8 530.6 595.7 655.7 615.4 Operating costs: Costs of revenues: Manufacturing 304.2 358.6 324.2 355.8 Leasing 83.6 92.2 156.6 100.0 387.8 450.8 480.8 455.8 Selling, engineering, and administrative expenses 79.2 85.8 85.8 88.5 Gains on disposition of property 1.0 24.0 16.0 44.4 Operating profit 64.6 83.1 105.1 115.5 Income from continuing operations before income taxes 22.4 38.8 60.2 74.0 Provision (benefit) for income taxes 3.0 16.7 23.4 (457.9 ) Income from continuing operations 19.4 22.1 36.8 531.9 Income (loss) from discontinued operations, net of income taxes 32.3 31.9 31.1 8.1 Net income 51.7 54.0 67.9 540.0 Net income attributable to Trinity Industries, Inc. $ 46.0 $ 51.1 $ 66.9 $ 538.5 Basic earnings per common share (1) : Income from continuing operations $ 0.09 $ 0.13 $ 0.23 $ 3.51 Income (loss) from discontinued operations 0.21 0.21 0.21 0.05 Basic net income attributable to Trinity Industries, Inc. $ 0.30 $ 0.34 $ 0.44 $ 3.56 Diluted earnings per common share (1) : Income from continuing operations $ 0.09 $ 0.12 $ 0.23 $ 3.37 Income (loss) from discontinued operations 0.21 0.21 0.20 0.05 Diluted net income attributable to Trinity Industries, Inc. $ 0.30 $ 0.33 $ 0.43 $ 3.42 _________________ (1) The sum of the quarters may not necessarily be equal to the full year net income per common share amount.</t>
  </si>
  <si>
    <t>Summary of Significant Accounting Policies - Stockholder's Equity (Details) - USD ($)</t>
  </si>
  <si>
    <t>9 Months Ended</t>
  </si>
  <si>
    <t>Sep. 30, 2018</t>
  </si>
  <si>
    <t>Nov. 16, 2018</t>
  </si>
  <si>
    <t>Class of Stock [Line Items]</t>
  </si>
  <si>
    <t>Authorized amount from Board of Directors for share repurchase</t>
  </si>
  <si>
    <t>Cost of shares repurchased</t>
  </si>
  <si>
    <t>Accelerated Share Repurchase Program, Authorized Amount</t>
  </si>
  <si>
    <t>Stock Repurchase Program, Remaining Authorized Repurchase Amount</t>
  </si>
  <si>
    <t>Shares_repurchased_settled_in_subsequent_month</t>
  </si>
  <si>
    <t>Number of shares repurchased (in shares)</t>
  </si>
  <si>
    <t>Treasury Stock [Member]</t>
  </si>
  <si>
    <t>Minimum [Member]</t>
  </si>
  <si>
    <t>New Accounting Pronouncement or Change in Accounting Principle, Effect of Adoption, Quantification</t>
  </si>
  <si>
    <t>Summary of Significant Accounting Policies - Property, Plant, and Equipment (Details)</t>
  </si>
  <si>
    <t>Equipment on lease</t>
  </si>
  <si>
    <t>Property, Plant and Equipment [Line Items]</t>
  </si>
  <si>
    <t>Estimated useful life</t>
  </si>
  <si>
    <t>35 years</t>
  </si>
  <si>
    <t>Buildings and improvements | Minimum</t>
  </si>
  <si>
    <t>3 years</t>
  </si>
  <si>
    <t>Buildings and improvements | Maximum</t>
  </si>
  <si>
    <t>30 years</t>
  </si>
  <si>
    <t>Leasehold improvements | Maximum</t>
  </si>
  <si>
    <t>7 years</t>
  </si>
  <si>
    <t>Machinery and other | Minimum</t>
  </si>
  <si>
    <t>2 years</t>
  </si>
  <si>
    <t>Machinery and other | Maximum</t>
  </si>
  <si>
    <t>10 years</t>
  </si>
  <si>
    <t>Technology equipment | Minimum</t>
  </si>
  <si>
    <t>Technology equipment | Maximum</t>
  </si>
  <si>
    <t>5 years</t>
  </si>
  <si>
    <t>Summary of Significant Accounting Policies - Long-lived Assets (Details) - USD ($)</t>
  </si>
  <si>
    <t>Impairment of long-lived assets held-for-use</t>
  </si>
  <si>
    <t>Summary of Significant Accounting Policies - Goodwill and Intangible Assets (Details) - USD ($)</t>
  </si>
  <si>
    <t>Net book value of intangible assets</t>
  </si>
  <si>
    <t>Goodwill impairment charges</t>
  </si>
  <si>
    <t>Finite-Lived Intangible Assets [Line Items]</t>
  </si>
  <si>
    <t>Net book value of finite-lived intangible assets</t>
  </si>
  <si>
    <t>Impairment of Intangible Assets (Excluding Goodwill)</t>
  </si>
  <si>
    <t>Minimum</t>
  </si>
  <si>
    <t>Intangible assets with defined useful lives, amortization period</t>
  </si>
  <si>
    <t>1 year</t>
  </si>
  <si>
    <t>Maximum</t>
  </si>
  <si>
    <t>20 years</t>
  </si>
  <si>
    <t>Summary of Significant Accounting Policies - Warranties (Details)</t>
  </si>
  <si>
    <t>Product Warranty Liability [Line Items]</t>
  </si>
  <si>
    <t>Product warranty period against materials and manufacturing defects</t>
  </si>
  <si>
    <t>Summary of Significant Accounting Policies - Recent Accounting Pronouncements (Details) - USD ($) $ in Millions</t>
  </si>
  <si>
    <t>Jan. 01, 2019</t>
  </si>
  <si>
    <t>New Accounting Pronouncements or Change in Accounting Principle [Line Items]</t>
  </si>
  <si>
    <t>Contract Receivable</t>
  </si>
  <si>
    <t>Revenue, Remaining Performance Obligation, Amount</t>
  </si>
  <si>
    <t>Revenue, Remaining Performance Obligation Expected to be Delivered in Next Fiscal Year</t>
  </si>
  <si>
    <t>21.00%</t>
  </si>
  <si>
    <t>AOCI Attributable to Parent [Member]</t>
  </si>
  <si>
    <t>Cumulative Effect of New Accounting Principle in Period of Adoption</t>
  </si>
  <si>
    <t>Reduction in retained earnings due to adoption of ASU 2014-09</t>
  </si>
  <si>
    <t>Maximum [Member]</t>
  </si>
  <si>
    <t>Railcar products [Domain] | Rail Group [Member]</t>
  </si>
  <si>
    <t>64.00%</t>
  </si>
  <si>
    <t>Railcar products [Domain] | Leasing [Member] | Rail Group [Member]</t>
  </si>
  <si>
    <t>Railcar products [Domain] | External Customers [Member] | Rail Group [Member]</t>
  </si>
  <si>
    <t>Maintenance Services [Domain] | Rail Group [Member]</t>
  </si>
  <si>
    <t>100.00%</t>
  </si>
  <si>
    <t>Summary of Significant Accounting Policies Summary (Details)</t>
  </si>
  <si>
    <t>Dec. 31, 2018segment</t>
  </si>
  <si>
    <t>Segment Reporting Information [Line Items]</t>
  </si>
  <si>
    <t>Number of Reportable Segments</t>
  </si>
  <si>
    <t>Discontinued Operations - Narrative (Details) - USD ($) $ in Millions</t>
  </si>
  <si>
    <t>2 Months Ended</t>
  </si>
  <si>
    <t>Business Combination, Separately Recognized Transactions, Expenses and Losses Recognized</t>
  </si>
  <si>
    <t>Arcosa TSA Net Payable</t>
  </si>
  <si>
    <t>Revenue from Related Parties</t>
  </si>
  <si>
    <t>Related Party Transaction, Purchases from Related Party</t>
  </si>
  <si>
    <t>Accounts Receivable, Related Parties</t>
  </si>
  <si>
    <t>Accounts Payable, Related Parties</t>
  </si>
  <si>
    <t>Discontinued Operations [Member]</t>
  </si>
  <si>
    <t>Discontinued Operations Statement of Operations - Discontinued Operations (Details) - USD ($) $ in Millions</t>
  </si>
  <si>
    <t>3 Months Ended</t>
  </si>
  <si>
    <t>Mar. 31, 2018</t>
  </si>
  <si>
    <t>Sep. 30, 2017</t>
  </si>
  <si>
    <t>Jun. 30, 2017</t>
  </si>
  <si>
    <t>Mar. 31, 2017</t>
  </si>
  <si>
    <t>Disposal Group, Including Discontinued Operation, Revenue</t>
  </si>
  <si>
    <t>Disposal Group, Including Discontinued Operation, Costs of Goods Sold</t>
  </si>
  <si>
    <t>Disposal Group, Including Discontinued Operation, General and Administrative Expense</t>
  </si>
  <si>
    <t>Disposal Group, Including Discontinued Operation, Other Expense</t>
  </si>
  <si>
    <t>Discontinued Operation, Income (Loss) from Discontinued Operation, before Income Tax</t>
  </si>
  <si>
    <t>Discontinued Operation, Tax Effect of Discontinued Operation</t>
  </si>
  <si>
    <t>Discontinued Operations Balance Sheet - Discontinued Operations (Details) - USD ($) $ in Millions</t>
  </si>
  <si>
    <t>Discontinued Operations and Disposal Groups [Abstract]</t>
  </si>
  <si>
    <t>Disposal Group, Including Discontinued Operation, Accounts, Notes and Loans Receivable, Net</t>
  </si>
  <si>
    <t>Disposal Group, including Discontinued Operations, Income Taxes Receivable</t>
  </si>
  <si>
    <t>Disposal Group, Including Discontinued Operation, Inventory</t>
  </si>
  <si>
    <t>Disposal Group, Including Discontinued Operation, Property, Plant and Equipment</t>
  </si>
  <si>
    <t>Disposal Group, Including Discontinued Operation, Goodwill</t>
  </si>
  <si>
    <t>Disposal Group, Including Discontinued Operation, Other Assets</t>
  </si>
  <si>
    <t>Disposal Group, Including Discontinued Operation, Accounts Payable</t>
  </si>
  <si>
    <t>Disposal Group, Including Discontinued Operation, Accrued Liabilities</t>
  </si>
  <si>
    <t>Disposal Group, including Discontinued Operations, Recourse Debt</t>
  </si>
  <si>
    <t>Disposal Group, Including Discontinued Operation, Deferred Tax Liabilities</t>
  </si>
  <si>
    <t>Disposal Group, Including Discontinued Operation, Other Liabilities</t>
  </si>
  <si>
    <t>Fair Value Accounting - Assets and liabilities measured at fair value on recurring basis (Details) - Fair value measurements, recurring - USD ($) $ in Millions</t>
  </si>
  <si>
    <t>Fair Value, Inputs, Level 2 [Member]</t>
  </si>
  <si>
    <t>Assets:</t>
  </si>
  <si>
    <t>Liabilities:</t>
  </si>
  <si>
    <t>Fair Value, Inputs, Level 2 [Member] | Other assets</t>
  </si>
  <si>
    <t>Equity instruments</t>
  </si>
  <si>
    <t>Fair Value, Inputs, Level 2 [Member] | Other assets | Interest rate hedges</t>
  </si>
  <si>
    <t>Derivative asset</t>
  </si>
  <si>
    <t>Fair Value, Inputs, Level 1 [Member]</t>
  </si>
  <si>
    <t>Cash equivalents</t>
  </si>
  <si>
    <t>Wholly Owned Subsidiaries [Member] | Fair Value, Inputs, Level 2 [Member] | Accrued liabilities | Interest rate hedges</t>
  </si>
  <si>
    <t>Liability</t>
  </si>
  <si>
    <t>Fair Value Accounting - Carrying amounts and estimated fair values of long-term debt (Details) - USD ($) $ in Millions</t>
  </si>
  <si>
    <t>Fair Value, Balance Sheet Grouping, Financial Statement Captions [Line Items]</t>
  </si>
  <si>
    <t>Long-term Debt, Gross</t>
  </si>
  <si>
    <t>Less: unamortized discount</t>
  </si>
  <si>
    <t>Less: unamortized debt issuance costs</t>
  </si>
  <si>
    <t>Recourse, net of unamortized discount and unamortized debt issuance costs</t>
  </si>
  <si>
    <t>Non-recourse debt, net of unamortized debt issuance costs</t>
  </si>
  <si>
    <t>Carrying Value</t>
  </si>
  <si>
    <t>Long-term debt, including unamortized debt issuance costs, net of unamortized discount</t>
  </si>
  <si>
    <t>Carrying Value | 2006 secured railcar equipment notes</t>
  </si>
  <si>
    <t>Carrying Value | 2009 secured railcar equipment notes</t>
  </si>
  <si>
    <t>Carrying Value | 2010 secured railcar equipment notes</t>
  </si>
  <si>
    <t>Carrying Value | 2018 Secured Railcar Equipment Notes [Domain]</t>
  </si>
  <si>
    <t>Non-Recourse Debt, Gross of Issuance Cost, Net of Discount</t>
  </si>
  <si>
    <t>Carrying Value | TRIHC 2018 Secured Railcar Equipment Notes [Member]</t>
  </si>
  <si>
    <t>Carrying Value | TRL 2012 secured railcar equipment notes</t>
  </si>
  <si>
    <t>Carrying Value | TRIP Master Funding secured railcar equipment notes</t>
  </si>
  <si>
    <t>Carrying Value | Senior notes</t>
  </si>
  <si>
    <t>Carrying Value | Convertible subordinated notes</t>
  </si>
  <si>
    <t>Carrying Value | Capital lease obligations</t>
  </si>
  <si>
    <t>Carrying Value | Line of credit | TILC warehouse facility | Revolving credit facility</t>
  </si>
  <si>
    <t>Estimated Fair Value</t>
  </si>
  <si>
    <t>Estimated Fair Value | 2006 secured railcar equipment notes</t>
  </si>
  <si>
    <t>Estimated Fair Value | 2009 secured railcar equipment notes</t>
  </si>
  <si>
    <t>Estimated Fair Value | 2010 secured railcar equipment notes</t>
  </si>
  <si>
    <t>Estimated Fair Value | 2017 secured railcar equipment notes</t>
  </si>
  <si>
    <t>Estimated Fair Value | 2018 Secured Railcar Equipment Notes [Domain]</t>
  </si>
  <si>
    <t>Estimated Fair Value | TRIHC 2018 Secured Railcar Equipment Notes [Member]</t>
  </si>
  <si>
    <t>Estimated Fair Value | TRL 2012 secured railcar equipment notes</t>
  </si>
  <si>
    <t>Estimated Fair Value | TRIP Master Funding secured railcar equipment notes</t>
  </si>
  <si>
    <t>Estimated Fair Value | Senior notes</t>
  </si>
  <si>
    <t>Estimated Fair Value | Convertible subordinated notes</t>
  </si>
  <si>
    <t>Estimated Fair Value | Capital lease obligations</t>
  </si>
  <si>
    <t>Estimated Fair Value | Line of credit | TILC warehouse facility | Revolving credit facility</t>
  </si>
  <si>
    <t>Segment Information - Financial information for segments (Details) $ in Millions</t>
  </si>
  <si>
    <t>Sep. 30, 2018USD ($)</t>
  </si>
  <si>
    <t>Jun. 30, 2018USD ($)</t>
  </si>
  <si>
    <t>Mar. 31, 2018USD ($)</t>
  </si>
  <si>
    <t>Sep. 30, 2017USD ($)</t>
  </si>
  <si>
    <t>Jun. 30, 2017USD ($)</t>
  </si>
  <si>
    <t>Mar. 31, 2017USD ($)</t>
  </si>
  <si>
    <t>Dec. 31, 2018USD ($)segment</t>
  </si>
  <si>
    <t>Number of Reportable Segments | segment</t>
  </si>
  <si>
    <t>Revenues</t>
  </si>
  <si>
    <t>Operating Profit (Loss)</t>
  </si>
  <si>
    <t>Assets</t>
  </si>
  <si>
    <t>Depreciation &amp; Amortization</t>
  </si>
  <si>
    <t>Capital Expenditures</t>
  </si>
  <si>
    <t>Intersegment</t>
  </si>
  <si>
    <t>Corporate</t>
  </si>
  <si>
    <t>Rail Products Group</t>
  </si>
  <si>
    <t>Rail Products Group | Intersegment</t>
  </si>
  <si>
    <t>Rail Products Group | Total</t>
  </si>
  <si>
    <t>Railcar Leasing and Management Services Group | Intersegment</t>
  </si>
  <si>
    <t>Railcar Leasing and Management Services Group | Total</t>
  </si>
  <si>
    <t>All Other</t>
  </si>
  <si>
    <t>All Other | Intersegment</t>
  </si>
  <si>
    <t>All Other | Total</t>
  </si>
  <si>
    <t>Eliminations - Lease subsidiary</t>
  </si>
  <si>
    <t>Eliminations - Lease subsidiary | Intersegment</t>
  </si>
  <si>
    <t>Eliminations - Other</t>
  </si>
  <si>
    <t>Eliminations - Other | Intersegment</t>
  </si>
  <si>
    <t>Segment Information - Revenues, operating profit, total assets, and long-lived assets for Mexico operations (Details) $ in Millions</t>
  </si>
  <si>
    <t>Revenues from External Customers and Long-Lived Assets [Line Items]</t>
  </si>
  <si>
    <t>Total Assets</t>
  </si>
  <si>
    <t>Operating profit</t>
  </si>
  <si>
    <t>Mexico:</t>
  </si>
  <si>
    <t>Long-Lived Assets</t>
  </si>
  <si>
    <t>Partially-Owned Leasing Subsidiaries - Partially-Owned Leasing Subsidiaries (Details)</t>
  </si>
  <si>
    <t>Dec. 31, 2018USD ($)subsidiaryboard_member</t>
  </si>
  <si>
    <t>Noncontrolling Interest [Line Items]</t>
  </si>
  <si>
    <t>Variable Interest Entity, Qualitative or Quantitative Information, Ownership Percentage</t>
  </si>
  <si>
    <t>5.00%</t>
  </si>
  <si>
    <t>Trinity guarantees of subsidiary-related activities | $</t>
  </si>
  <si>
    <t>Partially-owned subsidiaries | Railcar Leasing and Management Services Group</t>
  </si>
  <si>
    <t>Number of subsidiaries | subsidiary</t>
  </si>
  <si>
    <t>Number of board members | board_member</t>
  </si>
  <si>
    <t>Number of TILC designated board members | board_member</t>
  </si>
  <si>
    <t>Carrying value of investment in partially-owned subsidiaries | $</t>
  </si>
  <si>
    <t>Weighted average ownership interest</t>
  </si>
  <si>
    <t>38.00%</t>
  </si>
  <si>
    <t>Weighted average interest owned by institutional investors</t>
  </si>
  <si>
    <t>62.00%</t>
  </si>
  <si>
    <t>Railcar Leasing and Management Services Group - Selected consolidating financial information for the Leasing Group (Details) - USD ($) $ in Millions</t>
  </si>
  <si>
    <t>Consolidating Financial Information</t>
  </si>
  <si>
    <t>Non-recourse</t>
  </si>
  <si>
    <t>Non-recourse, Unamortized Discount</t>
  </si>
  <si>
    <t>Net_deferred_tax_liabilities_(assets)</t>
  </si>
  <si>
    <t>Leasing Group</t>
  </si>
  <si>
    <t>Operating Segments</t>
  </si>
  <si>
    <t>Manufacturing/Corporate</t>
  </si>
  <si>
    <t>Manufacturing/Corporate | Operating Segments</t>
  </si>
  <si>
    <t>Manufacturing/Corporate | Operating Segments | Manufacturing/Corporate</t>
  </si>
  <si>
    <t>Partially-owned subsidiaries | Leasing Group</t>
  </si>
  <si>
    <t>Partially-owned subsidiaries | Operating Segments | Leasing Group</t>
  </si>
  <si>
    <t>Wholly-owned subsidiaries | Leasing Group</t>
  </si>
  <si>
    <t>Wholly-owned subsidiaries | Operating Segments | Leasing Group</t>
  </si>
  <si>
    <t>Senior notes</t>
  </si>
  <si>
    <t>Senior notes | Manufacturing/Corporate | Operating Segments | Manufacturing/Corporate</t>
  </si>
  <si>
    <t>Railcar Leasing and Management Services Group - Selected consolidating income statement information for the Leasing Group (Details) - USD ($) $ in Millions</t>
  </si>
  <si>
    <t>Revenues:</t>
  </si>
  <si>
    <t>Operating profit:</t>
  </si>
  <si>
    <t>Selected expense information:</t>
  </si>
  <si>
    <t>Depreciation</t>
  </si>
  <si>
    <t>Selling, engineering, and administrative expenses</t>
  </si>
  <si>
    <t>Interest:</t>
  </si>
  <si>
    <t>Interest</t>
  </si>
  <si>
    <t>Railcar Leasing and Management Services Group | Operating Segments</t>
  </si>
  <si>
    <t>Percent Change, Revenues</t>
  </si>
  <si>
    <t>0.00%</t>
  </si>
  <si>
    <t>2.00%</t>
  </si>
  <si>
    <t>Percentage Change, Operating profit</t>
  </si>
  <si>
    <t>(21.00%)</t>
  </si>
  <si>
    <t>23.40%</t>
  </si>
  <si>
    <t>Operating profit margin:</t>
  </si>
  <si>
    <t>Total operating profit margin</t>
  </si>
  <si>
    <t>41.70%</t>
  </si>
  <si>
    <t>52.70%</t>
  </si>
  <si>
    <t>43.50%</t>
  </si>
  <si>
    <t>Percent Change, Depreciation</t>
  </si>
  <si>
    <t>14.10%</t>
  </si>
  <si>
    <t>10.30%</t>
  </si>
  <si>
    <t>Maintenance and compliance</t>
  </si>
  <si>
    <t>Percent Change, Maintenance</t>
  </si>
  <si>
    <t>3.00%</t>
  </si>
  <si>
    <t>(7.60%)</t>
  </si>
  <si>
    <t>Rent</t>
  </si>
  <si>
    <t>Percent Change, Rent</t>
  </si>
  <si>
    <t>6.30%</t>
  </si>
  <si>
    <t>1.50%</t>
  </si>
  <si>
    <t>Selling, General, and Administrative Expense, Percent Change</t>
  </si>
  <si>
    <t>0.80%</t>
  </si>
  <si>
    <t>11.70%</t>
  </si>
  <si>
    <t>Percent Change, Total interest expense</t>
  </si>
  <si>
    <t>13.10%</t>
  </si>
  <si>
    <t>0.50%</t>
  </si>
  <si>
    <t>Railcar Leasing and Management Services Group | Operating Segments | Leasing and management</t>
  </si>
  <si>
    <t>(2.00%)</t>
  </si>
  <si>
    <t>6.10%</t>
  </si>
  <si>
    <t>(14.50%)</t>
  </si>
  <si>
    <t>9.20%</t>
  </si>
  <si>
    <t>40.00%</t>
  </si>
  <si>
    <t>45.90%</t>
  </si>
  <si>
    <t>44.60%</t>
  </si>
  <si>
    <t>Railcar Leasing and Management Services Group | Operating Segments | Railcars owned one year or less at the time of sale</t>
  </si>
  <si>
    <t>Railcar Leasing and Management Services Group | Operating Segments | Railcars owned more than one year at the time of sale</t>
  </si>
  <si>
    <t>Railcar Leasing and Management Services Group | Operating Segments | Property Disposition Gain / Loss [Domain]</t>
  </si>
  <si>
    <t>Capital lease obligations | Railcar Leasing and Management Services Group</t>
  </si>
  <si>
    <t>Segment Reporting, Reconciling Item for Operating Profit (Loss) from Segment to Consolidated [Line Items]</t>
  </si>
  <si>
    <t>Gain (Loss) on Disposition of Assets</t>
  </si>
  <si>
    <t>Railcar Leasing and Management Services Group - Schedule of proceeds received from sale of leased railcars (Details) - USD ($) $ in Millions</t>
  </si>
  <si>
    <t>Property Subject to or Available for Operating Lease [Line Items]</t>
  </si>
  <si>
    <t>Proceeds from sale leased railcars</t>
  </si>
  <si>
    <t>Railcar Leasing and Management Services Group | Railcars owned one year or less at the time of sale</t>
  </si>
  <si>
    <t>Railcar Leasing and Management Services Group | Railcars owned more than one year at the time of sale</t>
  </si>
  <si>
    <t>Railcar Leasing and Management Services Group - Future contractual minimum rental revenues on leases (Details) - Railcar Leasing and Management Services Group - Railroad Transportation Equipment $ in Millions</t>
  </si>
  <si>
    <t>Operating Leases, Future Minimum Payments Receivable, Remainder of Fiscal Year</t>
  </si>
  <si>
    <t>Operating Leases, Future Minimum Payments Receivable, in Four Years</t>
  </si>
  <si>
    <t>Operating Leases, Future Minimum Payments Receivable, in Two Years</t>
  </si>
  <si>
    <t>Operating Leases, Future Minimum Payments Receivable, in Three Years</t>
  </si>
  <si>
    <t>Operating Leases, Future Minimum Payments Receivable, in Five Years</t>
  </si>
  <si>
    <t>Operating Leases, Future Minimum Payments Receivable, Thereafter</t>
  </si>
  <si>
    <t>Railcar Leasing and Management Services Group - Schedule of rental revenues (Details) - Railcar Leasing and Management Services Group - Other Third Parties $ in Millions</t>
  </si>
  <si>
    <t>Future operating lease obligations</t>
  </si>
  <si>
    <t>Minimum Lease Payments, Sale Leaseback Transactions, Remainder of Fiscal Year</t>
  </si>
  <si>
    <t>Thereafter</t>
  </si>
  <si>
    <t>Future contractual minimum rental revenues</t>
  </si>
  <si>
    <t>Future Minimum Sublease Rentals, Sale Leaseback Transactions, Remainder of Fiscal Year</t>
  </si>
  <si>
    <t>Railcar Leasing and Management Services Group - Narrative (Details) $ in Millions</t>
  </si>
  <si>
    <t>Jan. 14, 2019USD ($)</t>
  </si>
  <si>
    <t>Dec. 31, 2009USD ($)</t>
  </si>
  <si>
    <t>Railcar Leasing and Management Services Group | Property lease guarantee</t>
  </si>
  <si>
    <t>Operating lease obligations guaranteed</t>
  </si>
  <si>
    <t>Railcar Leasing and Management Services Group | Capital lease obligations</t>
  </si>
  <si>
    <t>Capital lease obligations</t>
  </si>
  <si>
    <t>Railcar Leasing and Management Services Group | Minimum</t>
  </si>
  <si>
    <t>Term of leases with third parties</t>
  </si>
  <si>
    <t>Railcar Leasing and Management Services Group | Maximum</t>
  </si>
  <si>
    <t>Wholly owned qualified subsidiaries for leasing railcars from the Trusts | Railcar Leasing and Management Services Group | Railroad transportation equipment leased from independent owner trusts</t>
  </si>
  <si>
    <t>Period of railcars leased from the Trusts under operating leases (in years)</t>
  </si>
  <si>
    <t>22 years</t>
  </si>
  <si>
    <t>TRL 2012 | Railcar Leasing and Management Services Group | Secured debt | TRL 2012 secured railcar equipment notes</t>
  </si>
  <si>
    <t>Net book value pledged as collateral</t>
  </si>
  <si>
    <t>TRIP Holdings | Railcar Leasing and Management Services Group | Secured debt | TRIP Master Funding secured railcar equipment notes</t>
  </si>
  <si>
    <t>Wholly-owned subsidiaries | Railcar Leasing and Management Services Group</t>
  </si>
  <si>
    <t>Net book value of unpledged equipment</t>
  </si>
  <si>
    <t>Wholly-owned subsidiaries | Railcar Leasing and Management Services Group | Secured debt</t>
  </si>
  <si>
    <t>Subsequent event</t>
  </si>
  <si>
    <t>Railcars acquired in subsequent event</t>
  </si>
  <si>
    <t>Business Combination, Recognized Identifiable Assets Acquired and Liabilities Assumed, Noncurrent Liabilities, Long-term Debt</t>
  </si>
  <si>
    <t>Derivative Instruments - Interest rate hedges (Details) - USD ($) $ in Millions</t>
  </si>
  <si>
    <t>May 31, 2018</t>
  </si>
  <si>
    <t>Dec. 31, 2015</t>
  </si>
  <si>
    <t>Dec. 31, 2006</t>
  </si>
  <si>
    <t>Derivative [Line Items]</t>
  </si>
  <si>
    <t>AOCL - Loss/(Income)</t>
  </si>
  <si>
    <t>Designated as hedging instrument | Interest rate swap, Expired, 2006 secured railcar equipment notes</t>
  </si>
  <si>
    <t>Derivative, Notional Amount</t>
  </si>
  <si>
    <t>Interest Rate</t>
  </si>
  <si>
    <t>4.87%</t>
  </si>
  <si>
    <t>Designated as hedging instrument | Interest rate swap, Expired, 2006 secured railcar equipment notes | AOCL - Loss/(Income)</t>
  </si>
  <si>
    <t>Designated as hedging instrument | Interest rate swap, Expired, 2006 secured railcar equipment notes | Noncontrolling interest</t>
  </si>
  <si>
    <t>Designated as hedging instrument | Interest Rate Swap, Expired, 2018 Secured Railcar Equipment Notes [Member]</t>
  </si>
  <si>
    <t>Designated as hedging instrument | Interest Rate Swap, Expired, 2018 Secured Railcar Equipment Notes [Domain]</t>
  </si>
  <si>
    <t>4.41%</t>
  </si>
  <si>
    <t>Designated as hedging instrument | Interest Rate Swap, Expired, 2018 Secured Railcar Equipment Notes [Domain] | AOCL - Loss/(Income)</t>
  </si>
  <si>
    <t>Designated as hedging instrument | Interest Rate Swap, Expired, 2018 Secured Railcar Equipment Notes [Domain] | Noncontrolling interest</t>
  </si>
  <si>
    <t>Designated as hedging instrument | Interest rate swap, Expired, TRIP Holdings warehouse loan</t>
  </si>
  <si>
    <t>3.60%</t>
  </si>
  <si>
    <t>Designated as hedging instrument | Interest rate swap, Expired, TRIP Holdings warehouse loan | AOCL - Loss/(Income)</t>
  </si>
  <si>
    <t>Designated as hedging instrument | Interest rate swap, Expired, TRIP Holdings warehouse loan | Noncontrolling interest</t>
  </si>
  <si>
    <t>Designated as hedging instrument | Interest Rate Swap, Open, TRIP Master Funding secured railcar equipment notes</t>
  </si>
  <si>
    <t>2.62%</t>
  </si>
  <si>
    <t>Designated as hedging instrument | Interest Rate Swap, Open, TRIP Master Funding secured railcar equipment notes | AOCL - Loss/(Income)</t>
  </si>
  <si>
    <t>Designated as hedging instrument | Interest Rate Swap, Open, TRIP Master Funding secured railcar equipment notes | Noncontrolling interest</t>
  </si>
  <si>
    <t>Designated as hedging instrument | 2017 Promissory note</t>
  </si>
  <si>
    <t>Libor plus margin for 2017 promissory note</t>
  </si>
  <si>
    <t>Designated as hedging instrument | 2017 Promissory note | AOCL - Loss/(Income)</t>
  </si>
  <si>
    <t>Designated as hedging instrument | 2017 Promissory note | Noncontrolling interest</t>
  </si>
  <si>
    <t>Designated as hedging instrument | Interest Rate Swap [Member]</t>
  </si>
  <si>
    <t>3.13%</t>
  </si>
  <si>
    <t>Designated as hedging instrument | Interest Rate Swap [Member] | AOCL - Loss/(Income)</t>
  </si>
  <si>
    <t>Designated as hedging instrument | Interest Rate Swap [Member] | Noncontrolling interest</t>
  </si>
  <si>
    <t>Derivative Instruments - Effect on statements of operations (Details) - USD ($) $ in Millions</t>
  </si>
  <si>
    <t>Interest rate swap, Expired, TRIP Holdings warehouse loan</t>
  </si>
  <si>
    <t>Expected effect during next twelve months</t>
  </si>
  <si>
    <t>Interest Rate Cap [Member]</t>
  </si>
  <si>
    <t>Interest expense | Designated as hedging instrument | Interest rate swap, Expired, 2006 secured railcar equipment notes</t>
  </si>
  <si>
    <t>Expired hedges</t>
  </si>
  <si>
    <t>Interest expense | Designated as hedging instrument | Interest Rate Swap, Expired, 2018 Secured Railcar Equipment Notes [Member]</t>
  </si>
  <si>
    <t>Interest expense | Designated as hedging instrument | Interest rate swap, Expired, TRIP Holdings warehouse loan</t>
  </si>
  <si>
    <t>Interest expense | Designated as hedging instrument | Interest Rate Swap, Open, TRIP Master Funding secured railcar equipment notes</t>
  </si>
  <si>
    <t>Open hedges</t>
  </si>
  <si>
    <t>Interest expense | Designated as hedging instrument | Interest Rate Cap [Member]</t>
  </si>
  <si>
    <t>Interest expense | Designated as hedging instrument | Interest Rate Swap [Member]</t>
  </si>
  <si>
    <t>Derivative Instruments - Narrative (Details) - USD ($) $ in Millions</t>
  </si>
  <si>
    <t>Jul. 31, 2011</t>
  </si>
  <si>
    <t>TRIP Master Funding secured railcar equipment notes</t>
  </si>
  <si>
    <t>Notional amount</t>
  </si>
  <si>
    <t>Changes in fair value of cash flow hedges which is being amortized to income (loss)</t>
  </si>
  <si>
    <t>Designated as hedging instrument | TRIP Master Funding secured railcar equipment notes</t>
  </si>
  <si>
    <t>Designated as hedging instrument | Interest Rate Cap [Member]</t>
  </si>
  <si>
    <t>Interest Expense [Member] | Designated as hedging instrument | Interest Rate Swap, Expired, 2018 Secured Railcar Equipment Notes [Member]</t>
  </si>
  <si>
    <t>Interest Expense [Member] | Designated as hedging instrument | Interest rate swap, Expired, 2006 secured railcar equipment notes</t>
  </si>
  <si>
    <t>Interest Expense [Member] | Designated as hedging instrument | Interest rate swap, Expired, TRIP Holdings warehouse loan</t>
  </si>
  <si>
    <t>Interest Expense [Member] | Designated as hedging instrument | Interest Rate Cap [Member]</t>
  </si>
  <si>
    <t>Property, Plant, and Equipment - Components of property, plant, and equipment (Details) - USD ($) $ in Millions</t>
  </si>
  <si>
    <t>Net deferred profit on railcars sold to Leasing Group</t>
  </si>
  <si>
    <t>NegativeAccumulatedDepreciationDepletionAndAmortizationPropertyPlantAndEquipment</t>
  </si>
  <si>
    <t>Partially-owned subsidiaries | Operating Segments | Equipment on lease | Leasing Group</t>
  </si>
  <si>
    <t>Wholly-owned subsidiaries | Operating Segments | Machinery and other | Leasing Group</t>
  </si>
  <si>
    <t>Wholly-owned subsidiaries | Operating Segments | Equipment on lease | Leasing Group</t>
  </si>
  <si>
    <t>Manufacturing/Corporate | Land</t>
  </si>
  <si>
    <t>Manufacturing/Corporate | Buildings and improvements</t>
  </si>
  <si>
    <t>Manufacturing/Corporate | Machinery and other</t>
  </si>
  <si>
    <t>Manufacturing/Corporate | Construction in progress</t>
  </si>
  <si>
    <t>Property, Plant, and Equipment - Narrative (Details)</t>
  </si>
  <si>
    <t>Oct. 17, 2018USD ($)</t>
  </si>
  <si>
    <t>Nonoperating plants</t>
  </si>
  <si>
    <t>Non-Leasing Group</t>
  </si>
  <si>
    <t>TRIHC 2018 Secured Railcar Equipment Notes [Member]</t>
  </si>
  <si>
    <t>Business Combination, Consideration Transferred, Equity Interests Issued and Issuable</t>
  </si>
  <si>
    <t>Railcars Acquired</t>
  </si>
  <si>
    <t>Business Combination, Recognized Identifiable Assets Acquired and Liabilities Assumed, Equipment</t>
  </si>
  <si>
    <t>Business Combination, Recognized Identifiable Assets Acquired and Liabilities Assumed, Noncurrent Assets</t>
  </si>
  <si>
    <t>Goodwill - Goodwill (Details) - USD ($)</t>
  </si>
  <si>
    <t>Goodwill [Line Items]</t>
  </si>
  <si>
    <t>Goodwill by Segment</t>
  </si>
  <si>
    <t>Goodwill, Impairment Loss</t>
  </si>
  <si>
    <t>All Other [Member]</t>
  </si>
  <si>
    <t>Warranties - Changes in the accruals for warranties (Details) - USD ($) $ in Millions</t>
  </si>
  <si>
    <t>Movement in Standard Product Warranty Accrual [Roll Forward]</t>
  </si>
  <si>
    <t>Beginning balance</t>
  </si>
  <si>
    <t>Warranty costs incurred</t>
  </si>
  <si>
    <t>Warranty originations and revisions</t>
  </si>
  <si>
    <t>Warranty expirations</t>
  </si>
  <si>
    <t>Ending balance</t>
  </si>
  <si>
    <t>Debt - Components of debt (Details) - USD ($) $ in Millions</t>
  </si>
  <si>
    <t>Dec. 31, 2009</t>
  </si>
  <si>
    <t>Debt Instrument [Line Items]</t>
  </si>
  <si>
    <t>Unamortized discount on recourse debt</t>
  </si>
  <si>
    <t>Corporate – Recourse</t>
  </si>
  <si>
    <t>Long-term debt, net of debt issuance costs</t>
  </si>
  <si>
    <t>Line of credit | Revolving credit facility | Corporate</t>
  </si>
  <si>
    <t>Senior notes, net of unamortized discount of $0.4 and $0.4 | Corporate</t>
  </si>
  <si>
    <t>Convertible subordinated notes, net of unamortized discount of $26.7 and $43.8 | Corporate | 3-7/8% convertible subordinated notes due 2036</t>
  </si>
  <si>
    <t>2018 Secured Railcar Equipment Notes [Domain] | Wholly Owned Subsidiaries [Member]</t>
  </si>
  <si>
    <t>TRIHC 2018 Secured Railcar Equipment Notes [Member] | Wholly Owned Subsidiaries [Member]</t>
  </si>
  <si>
    <t>Wholly Owned Subsidiaries [Member]</t>
  </si>
  <si>
    <t>Wholly Owned Subsidiaries [Member] | Railcar Leasing and Management Services Group</t>
  </si>
  <si>
    <t>Wholly Owned Subsidiaries [Member] | Line of credit | Revolving credit facility | Railcar Leasing and Management Services Group | TILC warehouse facility</t>
  </si>
  <si>
    <t>Wholly Owned Subsidiaries [Member] | Secured debt | Railcar Leasing and Management Services Group | 2006 secured railcar equipment notes</t>
  </si>
  <si>
    <t>Wholly Owned Subsidiaries [Member] | Secured debt | Railcar Leasing and Management Services Group | 2009 secured railcar equipment notes</t>
  </si>
  <si>
    <t>Wholly Owned Subsidiaries [Member] | Secured debt | Railcar Leasing and Management Services Group | 2010 secured railcar equipment notes</t>
  </si>
  <si>
    <t>Partially-owned subsidiaries | Secured debt | Railcar Leasing and Management Services Group | TRL 2012 secured railcar equipment notes</t>
  </si>
  <si>
    <t>Partially-owned subsidiaries | Secured debt | Railcar Leasing and Management Services Group | TRIP Master Funding secured railcar equipment notes</t>
  </si>
  <si>
    <t>Debt - Total interest expense recognized on the Convertible Subordinated Notes (Details) - 3-7/8% convertible subordinated notes due 2036 - Convertible subordinated notes - USD ($) $ in Millions</t>
  </si>
  <si>
    <t>Coupon rate interest</t>
  </si>
  <si>
    <t>Amortized debt discount</t>
  </si>
  <si>
    <t>Debt - Remaining principal payments under existing debt agreements (Details) $ in Millions</t>
  </si>
  <si>
    <t>Long-term Debt and Capital Lease Obligations, Maturities, Repayments of Principal Remainder of Fiscal Year</t>
  </si>
  <si>
    <t>Railcar Leasing and Management Services Group | Secured debt | 2006 secured railcar equipment notes</t>
  </si>
  <si>
    <t>Railcar Leasing and Management Services Group | Secured debt | 2009 secured railcar equipment notes</t>
  </si>
  <si>
    <t>Railcar Leasing and Management Services Group | Secured debt | 2010 secured railcar equipment notes</t>
  </si>
  <si>
    <t>Railcar Leasing and Management Services Group | Secured debt | 2018 Secured Railcar Equipment Notes [Domain]</t>
  </si>
  <si>
    <t>Railcar Leasing and Management Services Group | Secured debt | TRIHC 2018 Secured Railcar Equipment Notes [Member]</t>
  </si>
  <si>
    <t>Railcar Leasing and Management Services Group | Secured debt | TRL 2012 secured railcar equipment notes</t>
  </si>
  <si>
    <t>Railcar Leasing and Management Services Group | Secured debt | TRIP Master Funding secured railcar equipment notes</t>
  </si>
  <si>
    <t>Railcar Leasing and Management Services Group | 2017 Promissory notes | 2017 secured railcar equipment notes</t>
  </si>
  <si>
    <t>Railcar Leasing and Management Services Group | Line of credit | Revolving credit facility | TILC warehouse facility</t>
  </si>
  <si>
    <t>Railcar Leasing and Management Services Group | Line of credit | Revolving credit facility | Facility termination payments - TILC Warehouse facility</t>
  </si>
  <si>
    <t>Debt - Narrative (Details)</t>
  </si>
  <si>
    <t>Dec. 31, 2018USD ($)class</t>
  </si>
  <si>
    <t>Nov. 08, 2018USD ($)</t>
  </si>
  <si>
    <t>Jun. 02, 2018USD ($)</t>
  </si>
  <si>
    <t>Jun. 01, 2018USD ($)</t>
  </si>
  <si>
    <t>May 30, 2018USD ($)</t>
  </si>
  <si>
    <t>Aug. 15, 2017USD ($)</t>
  </si>
  <si>
    <t>May 15, 2017USD ($)</t>
  </si>
  <si>
    <t>Sep. 30, 2014USD ($)</t>
  </si>
  <si>
    <t>May 31, 2014USD ($)class</t>
  </si>
  <si>
    <t>Aug. 31, 2013USD ($)</t>
  </si>
  <si>
    <t>Dec. 31, 2012USD ($)</t>
  </si>
  <si>
    <t>Oct. 31, 2010USD ($)</t>
  </si>
  <si>
    <t>Nov. 30, 2009USD ($)</t>
  </si>
  <si>
    <t>May 31, 2006USD ($)</t>
  </si>
  <si>
    <t>Non-Recourse Debt, Gross</t>
  </si>
  <si>
    <t>Convertible subordinated notes</t>
  </si>
  <si>
    <t>Convertible Debt</t>
  </si>
  <si>
    <t>Debt Conversion, Converted Instrument, Settled in Par</t>
  </si>
  <si>
    <t>Debt Conversion, Converted Instrument, Amount</t>
  </si>
  <si>
    <t>Corporate | Convertible subordinated notes | 3-7/8% convertible subordinated notes due 2036</t>
  </si>
  <si>
    <t>Debt instrument, convertible, if-converted value in excess of principal</t>
  </si>
  <si>
    <t>Effective annual interest rate</t>
  </si>
  <si>
    <t>8.42%</t>
  </si>
  <si>
    <t>Corporate | Senior notes | 4.55% Senior Notes due October 2024</t>
  </si>
  <si>
    <t>Principal amount upon issuance</t>
  </si>
  <si>
    <t>Fixed interest rate</t>
  </si>
  <si>
    <t>4.55%</t>
  </si>
  <si>
    <t>Revolving credit facility | Corporate | Line of credit</t>
  </si>
  <si>
    <t>Credit facility, maximum borrowing capacity</t>
  </si>
  <si>
    <t>Credit facility, remaining borrowing capacity</t>
  </si>
  <si>
    <t>Credit facility, amount outstanding exclusive of letters of credit</t>
  </si>
  <si>
    <t>1.25%</t>
  </si>
  <si>
    <t>Line of Credit Facility, Interest Rate at Period End</t>
  </si>
  <si>
    <t>0.175%</t>
  </si>
  <si>
    <t>Letter of credit | Corporate | Line of credit</t>
  </si>
  <si>
    <t>Letters of credit outstanding</t>
  </si>
  <si>
    <t>TRL 2012 | Secured debt | 2012 Class A-1 Notes</t>
  </si>
  <si>
    <t>2.27%</t>
  </si>
  <si>
    <t>TRL 2012 | Secured debt | 2012 Class A-2 Notes</t>
  </si>
  <si>
    <t>3.53%</t>
  </si>
  <si>
    <t>TRL 2012 | Secured debt | Series 2013 One Secured Railcar Equipment Notes [Member]</t>
  </si>
  <si>
    <t>3.90%</t>
  </si>
  <si>
    <t>TRIP Master Funding secured railcar equipment notes | Secured debt | TRIP Master Funding Series 2017-1 Secured Railcar Equipment Notes [Domain]</t>
  </si>
  <si>
    <t>Number of classes of debt</t>
  </si>
  <si>
    <t>TRIP Master Funding secured railcar equipment notes | Secured debt | TRIP Master Funding Series 2017-1 Class A-1 Secured Railcar Equipment Note [Domain]</t>
  </si>
  <si>
    <t>2.71%</t>
  </si>
  <si>
    <t>TRIP Master Funding secured railcar equipment notes | Secured debt | TRIP Master Funding Series 2017-1 Class A-2 Secured Railcar Equipment Note [Domain] [Domain]</t>
  </si>
  <si>
    <t>3.74%</t>
  </si>
  <si>
    <t>Partially-owned subsidiaries | Railcar Leasing and Management Services Group | Secured debt | TRIP Master Funding secured railcar equipment notes</t>
  </si>
  <si>
    <t>Partially-owned subsidiaries | Railcar Leasing and Management Services Group | Secured debt | TRIP Master Funding Series 2017-1 Secured Railcar Equipment Notes [Domain]</t>
  </si>
  <si>
    <t>TRIP Master Funding | Secured debt | TRIP Master Funding secured railcar equipment notes</t>
  </si>
  <si>
    <t>Number of classes of debt | class</t>
  </si>
  <si>
    <t>TRIP Master Funding | Secured debt | TRIP Master Funding Secured Railcar Equipment, Class A-1a notes</t>
  </si>
  <si>
    <t>4.37%</t>
  </si>
  <si>
    <t>TRIP Master Funding | Secured debt | TRIP Master Funding Secured Railcar Equipment, Class A-1b notes | LIBOR</t>
  </si>
  <si>
    <t>Basis spread on variable rate</t>
  </si>
  <si>
    <t>2.50%</t>
  </si>
  <si>
    <t>TRIP Master Funding | Secured debt | Trip Master Funding Secured Railcar Equipment, Class A-2 notes</t>
  </si>
  <si>
    <t>6.02%</t>
  </si>
  <si>
    <t>TRIP Master Funding | Secured debt | TRIP Master Funding, Series 2014-1 Secured Railcar Equipment Notes</t>
  </si>
  <si>
    <t>TRIP Master Funding | Secured debt | TRIP Master Funding, Series 2014-1 Secured Railcar Equipment Notes, Class A-1</t>
  </si>
  <si>
    <t>2.86%</t>
  </si>
  <si>
    <t>TRIP Master Funding | Secured debt | TRIP Master Funding Series, 2014-1 Secured Railcar Equipment Notes, Class A-2</t>
  </si>
  <si>
    <t>4.09%</t>
  </si>
  <si>
    <t>TRIP Master Funding | Railcar Leasing and Management Services Group | Secured debt | TRIP Master Funding Series, 2014-1 Secured Railcar Equipment Notes, Class A-2</t>
  </si>
  <si>
    <t>Wholly-owned subsidiaries | Railcar Leasing and Management Services Group | Secured debt | 2006 secured railcar equipment notes</t>
  </si>
  <si>
    <t>Wholly-owned subsidiaries | Railcar Leasing and Management Services Group | Secured debt | 2009 secured railcar equipment notes</t>
  </si>
  <si>
    <t>Wholly-owned subsidiaries | Railcar Leasing and Management Services Group | Secured debt | 2010 secured railcar equipment notes</t>
  </si>
  <si>
    <t>Wholly-owned subsidiaries | Railcar Leasing and Management Services Group | 2017 Promissory notes | 2017 secured railcar equipment notes</t>
  </si>
  <si>
    <t>Wholly-owned subsidiaries | Revolving credit facility | Railcar Leasing and Management Services Group | Line of credit | TILC warehouse facility</t>
  </si>
  <si>
    <t>Credit facility, remaining borrowing capacity, exclusive of current restrictions</t>
  </si>
  <si>
    <t>Trinity Rail Leasing 2018 [Domain] | Secured debt | 2018 Secured Railcar Equipment Class A-2 Note [Domain]</t>
  </si>
  <si>
    <t>4.62%</t>
  </si>
  <si>
    <t>Trinity Rail Leasing 2018 [Domain] | Secured debt | 2018 Secured Railcar Equipment Class A-1 Note [Domain]</t>
  </si>
  <si>
    <t>3.82%</t>
  </si>
  <si>
    <t>Trinity Rail Leasing 2018 [Domain] | Secured debt | 2018 Secured Railcar Equipment Notes [Domain]</t>
  </si>
  <si>
    <t>TILC | Revolving credit facility | Railcar Leasing and Management Services Group | Line of credit | TILC warehouse facility</t>
  </si>
  <si>
    <t>4.11%</t>
  </si>
  <si>
    <t>Long-term line of credit</t>
  </si>
  <si>
    <t>TRL 2010 | Secured debt | 2010 secured railcar equipment notes</t>
  </si>
  <si>
    <t>5.19%</t>
  </si>
  <si>
    <t>TRL VII | Secured debt | 2009 secured railcar equipment notes</t>
  </si>
  <si>
    <t>6.66%</t>
  </si>
  <si>
    <t>TRL V | Secured debt | 2006 secured railcar equipment notes</t>
  </si>
  <si>
    <t>5.90%</t>
  </si>
  <si>
    <t>2017 Promissory note interest rate</t>
  </si>
  <si>
    <t>4.00%</t>
  </si>
  <si>
    <t>Additional Paid-in Capital [Member]</t>
  </si>
  <si>
    <t>Other, Net - Summary of other, net (income) expense (Details) - USD ($) $ in Millions</t>
  </si>
  <si>
    <t>Realized Investment Gains (Losses)</t>
  </si>
  <si>
    <t>Foreign currency exchange transactions</t>
  </si>
  <si>
    <t>Gain on equity investments</t>
  </si>
  <si>
    <t>Non-service cost component of pension cost</t>
  </si>
  <si>
    <t>Other, Net - Narrative (Details) - USD ($) $ in Millions</t>
  </si>
  <si>
    <t>Income Taxes - Components of the provision for income taxes (Details) - USD ($) $ in Millions</t>
  </si>
  <si>
    <t>Current:</t>
  </si>
  <si>
    <t>Federal</t>
  </si>
  <si>
    <t>State</t>
  </si>
  <si>
    <t>Foreign</t>
  </si>
  <si>
    <t>Total current</t>
  </si>
  <si>
    <t>Deferred:</t>
  </si>
  <si>
    <t>Effect of tax cuts and jobs act - Deferred federal</t>
  </si>
  <si>
    <t>Other - Deferred federal</t>
  </si>
  <si>
    <t>Total deferred</t>
  </si>
  <si>
    <t>Provision</t>
  </si>
  <si>
    <t>Income Taxes - Reconciliation between the statutory U.S. Federal income tax rate and the Company's effective income tax rate (Details)</t>
  </si>
  <si>
    <t>Statutory rate</t>
  </si>
  <si>
    <t>35.00%</t>
  </si>
  <si>
    <t>Effect of Tax Cuts and Jobs Act</t>
  </si>
  <si>
    <t>(3.90%)</t>
  </si>
  <si>
    <t>(243.70%)</t>
  </si>
  <si>
    <t>(0.00%)</t>
  </si>
  <si>
    <t>State taxes</t>
  </si>
  <si>
    <t>2.30%</t>
  </si>
  <si>
    <t>(1.90%)</t>
  </si>
  <si>
    <t>1.20%</t>
  </si>
  <si>
    <t>Effective Income Tax Rate Reconciliation, Repatriation of Foreign Earnings, Percent</t>
  </si>
  <si>
    <t>2.90%</t>
  </si>
  <si>
    <t>Noncontrolling interest in partially-owned subsidiaries</t>
  </si>
  <si>
    <t>(2.40%)</t>
  </si>
  <si>
    <t>Settlements with tax authorities</t>
  </si>
  <si>
    <t>2.10%</t>
  </si>
  <si>
    <t>(0.10%)</t>
  </si>
  <si>
    <t>Equity compensation</t>
  </si>
  <si>
    <t>(1.40%)</t>
  </si>
  <si>
    <t>Changes in valuation allowances and reserves</t>
  </si>
  <si>
    <t>1.60%</t>
  </si>
  <si>
    <t>1.90%</t>
  </si>
  <si>
    <t>(1.20%)</t>
  </si>
  <si>
    <t>Effective Tax Rate Reconciliation, Interest Rate Limitations</t>
  </si>
  <si>
    <t>1.30%</t>
  </si>
  <si>
    <t>Effective income tax rate reconciliation, changes in state tax laws, percent</t>
  </si>
  <si>
    <t>5.20%</t>
  </si>
  <si>
    <t>(0.50%)</t>
  </si>
  <si>
    <t>1.40%</t>
  </si>
  <si>
    <t>(0.40%)</t>
  </si>
  <si>
    <t>0.30%</t>
  </si>
  <si>
    <t>0.60%</t>
  </si>
  <si>
    <t>Effective rate</t>
  </si>
  <si>
    <t>28.10%</t>
  </si>
  <si>
    <t>(212.20%)</t>
  </si>
  <si>
    <t>34.50%</t>
  </si>
  <si>
    <t>Income Taxes - Components of deferred tax liabilities and assets (Details) - USD ($) $ in Millions</t>
  </si>
  <si>
    <t>Deferred tax liabilities:</t>
  </si>
  <si>
    <t>Depreciation, depletion, and amortization</t>
  </si>
  <si>
    <t>Partially-owned subsidiaries basis difference</t>
  </si>
  <si>
    <t>Convertible debt</t>
  </si>
  <si>
    <t>Total deferred tax liabilities</t>
  </si>
  <si>
    <t>Deferred tax assets:</t>
  </si>
  <si>
    <t>Workers compensation, pensions, and other benefits</t>
  </si>
  <si>
    <t>Warranties and reserves</t>
  </si>
  <si>
    <t>Equity items</t>
  </si>
  <si>
    <t>Tax loss carryforwards and credits</t>
  </si>
  <si>
    <t>Inventory</t>
  </si>
  <si>
    <t>Accrued liabilities and other</t>
  </si>
  <si>
    <t>Total deferred tax assets</t>
  </si>
  <si>
    <t>Net deferred tax liabilities before valuation allowances</t>
  </si>
  <si>
    <t>Valuation allowances</t>
  </si>
  <si>
    <t>Net deferred tax liabilities before reserve for uncertain tax positions</t>
  </si>
  <si>
    <t>Deferred tax assets included in reserve for uncertain tax positions</t>
  </si>
  <si>
    <t>Adjusted net deferred tax liabilities</t>
  </si>
  <si>
    <t>Income Taxes - Change in unrecognized tax benefits (Details) - USD ($) $ in Millions</t>
  </si>
  <si>
    <t>Reconciliation of Unrecognized Tax Benefits, Excluding Amounts Pertaining to Examined Tax Returns [Roll Forward]</t>
  </si>
  <si>
    <t>Additions for tax positions related to the current year</t>
  </si>
  <si>
    <t>Additions for tax positions of prior years</t>
  </si>
  <si>
    <t>Reductions for tax positions of prior years</t>
  </si>
  <si>
    <t>Settlements</t>
  </si>
  <si>
    <t>Expiration of statute of limitations</t>
  </si>
  <si>
    <t>Income Taxes - Narrative (Details) - USD ($) $ in Millions</t>
  </si>
  <si>
    <t>Income Tax Contingency [Line Items]</t>
  </si>
  <si>
    <t>Income before income taxes for U.S. operations</t>
  </si>
  <si>
    <t>Income before income taxes for foreign operations</t>
  </si>
  <si>
    <t>Net operating loss carryforwards</t>
  </si>
  <si>
    <t>Remaining state loss carryforwards</t>
  </si>
  <si>
    <t>Deferred Tax Assets, Other Loss Carryforwards</t>
  </si>
  <si>
    <t>Reduction in tax positions of prior years</t>
  </si>
  <si>
    <t>Unrecognized tax benefits including interest and penalties that would affect the Company's effective tax rate if recognized</t>
  </si>
  <si>
    <t>Total accrued interest and penalties related to uncertain tax positions</t>
  </si>
  <si>
    <t>Increase (decrease) in income tax expense related to interest and penalties on unrecognized tax benefits</t>
  </si>
  <si>
    <t>Settlement with taxing authority and lapse in statute of limitations</t>
  </si>
  <si>
    <t>Reasonably possible decrease in unrecognized federal and state tax benefits within twelve months</t>
  </si>
  <si>
    <t>Employee Retirement Plans - Actuarial assumptions (Details)</t>
  </si>
  <si>
    <t>Assumptions used to determine benefit obligations at the annual measurement date were:</t>
  </si>
  <si>
    <t>Obligation discount rate</t>
  </si>
  <si>
    <t>4.45%</t>
  </si>
  <si>
    <t>3.79%</t>
  </si>
  <si>
    <t>4.34%</t>
  </si>
  <si>
    <t>Compensation increase rate(1)</t>
  </si>
  <si>
    <t>Assumptions used to determine net periodic benefit costs were:</t>
  </si>
  <si>
    <t>4.79%</t>
  </si>
  <si>
    <t>Long-term rate of return on plan assets</t>
  </si>
  <si>
    <t>5.65%</t>
  </si>
  <si>
    <t>6.25%</t>
  </si>
  <si>
    <t>6.50%</t>
  </si>
  <si>
    <t>Employee Retirement Plans - Components of net retirement cost (Details) - USD ($) $ in Millions</t>
  </si>
  <si>
    <t>Expense Components</t>
  </si>
  <si>
    <t>Service cost</t>
  </si>
  <si>
    <t>Expected return on plan assets</t>
  </si>
  <si>
    <t>Amortization of actuarial loss</t>
  </si>
  <si>
    <t>Defined Benefit Plan, Other Cost (Credit)</t>
  </si>
  <si>
    <t>Net periodic benefit cost</t>
  </si>
  <si>
    <t>Profit sharing</t>
  </si>
  <si>
    <t>Net expense</t>
  </si>
  <si>
    <t>Employee Retirement Plans - Obligations and funded status (Details) - USD ($) $ in Millions</t>
  </si>
  <si>
    <t>Defined Benefit Plan Disclosure [Line Items]</t>
  </si>
  <si>
    <t>Accumulated Benefit Obligations</t>
  </si>
  <si>
    <t>Projected Benefit Obligations:</t>
  </si>
  <si>
    <t>Beginning of year</t>
  </si>
  <si>
    <t>Benefits paid</t>
  </si>
  <si>
    <t>Actuarial loss</t>
  </si>
  <si>
    <t>End of year</t>
  </si>
  <si>
    <t>Plans' Assets:</t>
  </si>
  <si>
    <t>Actual return on assets</t>
  </si>
  <si>
    <t>Employer contributions</t>
  </si>
  <si>
    <t>Consolidated Balance Sheet Components:</t>
  </si>
  <si>
    <t>Net funded status</t>
  </si>
  <si>
    <t>Percent of projected benefit obligations funded</t>
  </si>
  <si>
    <t>105.60%</t>
  </si>
  <si>
    <t>99.60%</t>
  </si>
  <si>
    <t>Defined Benefit Plan, Amounts for Asset (Liability) Recognized in Statement of Financial Position</t>
  </si>
  <si>
    <t>Employee Retirement Plans - Amounts recognized in other comprehensive income (loss) (Details) - USD ($) $ in Millions</t>
  </si>
  <si>
    <t>Actuarial (loss) gain</t>
  </si>
  <si>
    <t>Total before income taxes</t>
  </si>
  <si>
    <t>Income tax (benefit) expense</t>
  </si>
  <si>
    <t>Net amount recognized in other comprehensive (loss) income</t>
  </si>
  <si>
    <t>Employee Retirement Plans - Estimated fair value of plan assets and target asset allocations (Details) - USD ($) $ in Millions</t>
  </si>
  <si>
    <t>Target Allocation</t>
  </si>
  <si>
    <t>Actual Allocation</t>
  </si>
  <si>
    <t>Fair Value Measurement</t>
  </si>
  <si>
    <t>Cash and cash equivalents | Level 1</t>
  </si>
  <si>
    <t>Cash and cash equivalents | Level 2</t>
  </si>
  <si>
    <t>Cash and cash equivalents | Level 3</t>
  </si>
  <si>
    <t>US Treasury and Government [Member] | Level 2</t>
  </si>
  <si>
    <t>Liability hedging portfolio</t>
  </si>
  <si>
    <t>90.00%</t>
  </si>
  <si>
    <t>82.00%</t>
  </si>
  <si>
    <t>Growth portfolio</t>
  </si>
  <si>
    <t>10.00%</t>
  </si>
  <si>
    <t>15.00%</t>
  </si>
  <si>
    <t>Fixed Income - Collateralized mortgage backed</t>
  </si>
  <si>
    <t>Fixed Income - Collateralized mortgage backed | Level 1</t>
  </si>
  <si>
    <t>Fixed Income - Collateralized mortgage backed | Level 2</t>
  </si>
  <si>
    <t>Fixed Income - Collateralized mortgage backed | Level 3</t>
  </si>
  <si>
    <t>Collateralized Mortgage Backed Securities [Member] | Level 1</t>
  </si>
  <si>
    <t>Collateralized Mortgage Backed Securities [Member] | Level 2</t>
  </si>
  <si>
    <t>Collateralized Mortgage Backed Securities [Member] | Level 3</t>
  </si>
  <si>
    <t>Equity common trust funds</t>
  </si>
  <si>
    <t>Equity common trust funds | Level 1</t>
  </si>
  <si>
    <t>Equity common trust funds | Level 2</t>
  </si>
  <si>
    <t>Equity common trust funds | Level 3</t>
  </si>
  <si>
    <t>Employee Retirement Plans - Benefit payments for defined benefit plans expected to be paid during the next ten years (Details) $ in Millions</t>
  </si>
  <si>
    <t>2024-2028</t>
  </si>
  <si>
    <t>Employee Retirement Plans - Narrative (Details)</t>
  </si>
  <si>
    <t>Dec. 31, 2018USD ($)portfolio</t>
  </si>
  <si>
    <t>Dec. 31, 2015USD ($)</t>
  </si>
  <si>
    <t>Schedule of Benefit Plans Disclosures [Line Items]</t>
  </si>
  <si>
    <t>Plan assets expected to be returned</t>
  </si>
  <si>
    <t>Unrecognized actuarial losses included in AOCL</t>
  </si>
  <si>
    <t>Stockholders' Equity, Including Portion Attributable to Noncontrolling Interest</t>
  </si>
  <si>
    <t>Actuarial losses expected to be recognized in net periodic pension cost within twelve months</t>
  </si>
  <si>
    <t>Actuarial losses expected to be recognized in net periodic pension cost within twelve months, net of tax</t>
  </si>
  <si>
    <t>Pension plan assets, number of portfolios | portfolio</t>
  </si>
  <si>
    <t>Expected employer contributions to defined benefit plans next year</t>
  </si>
  <si>
    <t>Actual employer contributions to defined benefit plans</t>
  </si>
  <si>
    <t>Defined Benefit Plan, Plan Assets, Payment for Settlement</t>
  </si>
  <si>
    <t>Expected employer contributions to 401(k) plans and Supplemental Profit Sharing Plan next year</t>
  </si>
  <si>
    <t>Actual employer contributions to 401(k) plans and Supplemental Profit Sharing Plan</t>
  </si>
  <si>
    <t>Defined Contribution Plan, Employer Contribution from Spin-Off</t>
  </si>
  <si>
    <t>Company contributions to the Profit Sharing Plan as a percentage of eligible compensation based on service</t>
  </si>
  <si>
    <t>1.00%</t>
  </si>
  <si>
    <t>Accumulated Defined Benefit Plans Adjustment, Net Gain (Loss) Attributable to Parent [Member]</t>
  </si>
  <si>
    <t>Boilermaker-Blacksmith National Pension Trust [Member]</t>
  </si>
  <si>
    <t>Entity Tax Identification Number</t>
  </si>
  <si>
    <t>Accumulated Other Comprehensive Loss - Changes in accumulated other comprehensive loss (Details) - USD ($) $ in Millions</t>
  </si>
  <si>
    <t>Accumulated Other Comprehensive Income (Loss) [Line Items]</t>
  </si>
  <si>
    <t>Reclassification from AOCI, Current Period, Tax</t>
  </si>
  <si>
    <t>Before-tax reclassification of net actuarial gains/(losses)</t>
  </si>
  <si>
    <t>AOCI Including Portion Attributable to Noncontrolling Interest, Net of Tax [Roll Forward]</t>
  </si>
  <si>
    <t>Other comprehensive loss, net of tax, before reclassifications</t>
  </si>
  <si>
    <t>Amounts reclassified from accumulated other comprehensive loss, net of tax</t>
  </si>
  <si>
    <t>Less: noncontrolling interest</t>
  </si>
  <si>
    <t>Other comprehensive loss</t>
  </si>
  <si>
    <t>Currency translation adjustments</t>
  </si>
  <si>
    <t>Currency translation adjustments attributable to noncontrolling interest</t>
  </si>
  <si>
    <t>Unrealized loss on derivative financial instruments</t>
  </si>
  <si>
    <t>Unrealized loss on derivative financial instruments attributable to noncontrolling interest</t>
  </si>
  <si>
    <t>Net actuarial gains/(losses) of defined benefit plans</t>
  </si>
  <si>
    <t>Net actuarial gains/(losses) of defined benefit plans attributable to noncontrolling interest</t>
  </si>
  <si>
    <t>Accumulated Other Comprehensive Loss attributable to noncontrolling interest</t>
  </si>
  <si>
    <t>Stock-Based Compensation - Schedule of stock option activity (Details) - USD ($) $ / shares in Units, $ in Millions</t>
  </si>
  <si>
    <t>Share-based Compensation Arrangement by Share-based Payment Award, Options, Outstanding [Roll Forward]</t>
  </si>
  <si>
    <t>Number of Shares, Options outstanding, Beginning of period (in shares)</t>
  </si>
  <si>
    <t>Number of Shares, Granted (in shares)</t>
  </si>
  <si>
    <t>Number of Shares, Exercised (in shares)</t>
  </si>
  <si>
    <t>Number of Shares, Cancelled (in shares)</t>
  </si>
  <si>
    <t>Number of Shares, Options outstanding, End of period (in shares)</t>
  </si>
  <si>
    <t>Share-based Compensation Arrangement by Share-based Payment Award, Options, Outstanding, Weighted Average Exercise Price [Roll Forward]</t>
  </si>
  <si>
    <t>Weighted Average Exercise Price, Options outstanding, Beginning of period (in dollars per share)</t>
  </si>
  <si>
    <t>Weighted Average Exercise Price, Granted (in dollars per share)</t>
  </si>
  <si>
    <t>Weighted Average Exercise Price, Exercised (in dollars per share)</t>
  </si>
  <si>
    <t>Weighted Average Exercise Price, Cancelled (in dollars per share)</t>
  </si>
  <si>
    <t>Weighted Average Exercise Price, Options outstanding, End of period (in dollars per share)</t>
  </si>
  <si>
    <t>Share-based Compensation Arrangement by Share-based Payment Award, Options, Additional Disclosures [Abstract]</t>
  </si>
  <si>
    <t>Weighted Average Remaining Contractual Terms (Years), Options outstanding</t>
  </si>
  <si>
    <t>0 years</t>
  </si>
  <si>
    <t>11 months</t>
  </si>
  <si>
    <t>Aggregate Intrinsic Value, Options outstanding</t>
  </si>
  <si>
    <t>Stock-Based Compensation - Schedule of restricted stock activity (Details) - Restricted share awards - $ / shares</t>
  </si>
  <si>
    <t>Share-based Compensation Arrangement by Share-based Payment Award [Line Items]</t>
  </si>
  <si>
    <t>Restricted Share Cancellations from Spin-Off, Weighted Average Per Share</t>
  </si>
  <si>
    <t>Share-based Compensation Arrangement by Share-based Payment Award, Equity Instruments Other than Options, Nonvested, Number of Shares [Roll Forward]</t>
  </si>
  <si>
    <t>Number of Restricted Share Awards, Restricted share awards outstanding, Beginning balance (in shares)</t>
  </si>
  <si>
    <t>Number of Restricted Share Awards, Granted (in shares)</t>
  </si>
  <si>
    <t>Number of Restricted Share Awards, Vested (in shares)</t>
  </si>
  <si>
    <t>Number of Restricted Share Awards, Forfeited (in shares)</t>
  </si>
  <si>
    <t>Number of Restricted Share Awards, Restricted share awards outstanding, Ending balance (in shares)</t>
  </si>
  <si>
    <t>Share-based Compensation Arrangement by Share-based Payment Award, Equity Instruments Other than Options, Nonvested, Weighted Average Grant Date Fair Value [Roll Forward]</t>
  </si>
  <si>
    <t>Weighted Average Grant-Date Fair Value per Award, Restricted share awards outstanding, Beginning balance (in dollars per share)</t>
  </si>
  <si>
    <t>Weighted Average Grant-Date Fair Value per Award, Granted (in dollars per share)</t>
  </si>
  <si>
    <t>Weighted Average Grant-Date Fair Value per Award, Vested (in dollars per share)</t>
  </si>
  <si>
    <t>Weighted Average Grant-Date Fair Value per Award, Forfeited (in dollars per share)</t>
  </si>
  <si>
    <t>Weighted Average Grant-Date Fair Value per Award, Restricted share awards outstanding, Ending balance (in dollars per share)</t>
  </si>
  <si>
    <t>Share-based Compensation Arrangements by Share-based Payment Award, Other than Options, Other Share Increase (Decrease) in Period, Weighted Average Price</t>
  </si>
  <si>
    <t>Spin-off Shares Outstanding [Member]</t>
  </si>
  <si>
    <t>Conversion of Stock, Shares Converted</t>
  </si>
  <si>
    <t>Cancellation of Restricted Shares [Member]</t>
  </si>
  <si>
    <t>Restricted Share Adjustment [Member]</t>
  </si>
  <si>
    <t>Stock-Based Compensation - Narrative (Details) - USD ($)</t>
  </si>
  <si>
    <t>Nov. 01, 2018</t>
  </si>
  <si>
    <t>Shares of common stock provided for awarding by the Plan (in shares)</t>
  </si>
  <si>
    <t>Number of shares available for issuance (in shares)</t>
  </si>
  <si>
    <t>Contractual term of award</t>
  </si>
  <si>
    <t>Award vesting period</t>
  </si>
  <si>
    <t>Trinity Shares Converted in Spin-Off</t>
  </si>
  <si>
    <t>Arcosa Shares Received in Spin-Off</t>
  </si>
  <si>
    <t>Income tax benefit related to stock-based compensation expense</t>
  </si>
  <si>
    <t>Unrecognized compensation expense</t>
  </si>
  <si>
    <t>Intrinsic value of options exercised</t>
  </si>
  <si>
    <t>Share-based Compensation Arrangement by Share-based Payment Award, Options, Outstanding, Number</t>
  </si>
  <si>
    <t>Restricted share awards</t>
  </si>
  <si>
    <t>Unrecognized compensation expense related to restricted share awards</t>
  </si>
  <si>
    <t>Weighted average recognition period</t>
  </si>
  <si>
    <t>3 years 7 months</t>
  </si>
  <si>
    <t>Vesting-date fair value of shares vested and released</t>
  </si>
  <si>
    <t>Weighted average grant-date fair value of restricted share awards granted (in dollars per share)</t>
  </si>
  <si>
    <t>Restricted stock | Minimum</t>
  </si>
  <si>
    <t>Restricted stock | Maximum</t>
  </si>
  <si>
    <t>15 years</t>
  </si>
  <si>
    <t>Performance units</t>
  </si>
  <si>
    <t>Performance units | Minimum</t>
  </si>
  <si>
    <t>Percentage of target grant potentially issuable depending on achievement of certain specified goals</t>
  </si>
  <si>
    <t>Performance units | Maximum</t>
  </si>
  <si>
    <t>200.00%</t>
  </si>
  <si>
    <t>Earnings Per Common Share - Computation of basic and diluted net income attributable to Trinity Industries, Inc. (Details) - USD ($) $ / shares in Units, shares in Millions, $ in Millions</t>
  </si>
  <si>
    <t>Earnings Per Share, Basic, by Common Class, Including Two Class Method [Line Items]</t>
  </si>
  <si>
    <t>Undistributed Discontinued Operation Earnings (Loss), Allocation to Participating Securities, Basic</t>
  </si>
  <si>
    <t>Net Income (Loss) from Discontinued Operations Available to Common Shareholders, Basic</t>
  </si>
  <si>
    <t>Total weighted average restricted shares and antidilutive stock options</t>
  </si>
  <si>
    <t>Earnings Per Share Reconciliation [Abstract]</t>
  </si>
  <si>
    <t>Net income from continuing operations</t>
  </si>
  <si>
    <t>Unvested restricted share participation</t>
  </si>
  <si>
    <t>Net income from continuing operations attributable to Trinity Industries, Inc. – basic</t>
  </si>
  <si>
    <t>Net income attributable to Trinity Industries, Inc. - basic (shares)</t>
  </si>
  <si>
    <t>Income (Loss) from Discontinued Operations and Disposal of Discontinued Operations, Net of Tax, Per Basic Share</t>
  </si>
  <si>
    <t>Net income attributable to Trinity Industries, Inc. - basic (EPS)</t>
  </si>
  <si>
    <t>Incremental Weighted Average Shares Attributable to Dilutive Effect [Abstract]</t>
  </si>
  <si>
    <t>Stock options</t>
  </si>
  <si>
    <t>Stock options (shares)</t>
  </si>
  <si>
    <t>Convertible subordinated notes (shares)</t>
  </si>
  <si>
    <t>Net Income (Loss) from Discontinued Operations Available to Common Shareholders, Diluted</t>
  </si>
  <si>
    <t>Net income from continuing operations attributable to Trinity Industries, Inc. – diluted</t>
  </si>
  <si>
    <t>Net income attributable to Trinity Industries, Inc - diluted (shares)</t>
  </si>
  <si>
    <t>Net income attributable to Trinity Industries, Inc. - diluted (EPS)</t>
  </si>
  <si>
    <t>Income (Loss) from Discontinued Operations and Disposal of Discontinued Operations, Net of Tax, Per Diluted Share</t>
  </si>
  <si>
    <t>Commitments and Contingencies - Commitments and Contingencies (Details)</t>
  </si>
  <si>
    <t>Jun. 09, 2015USD ($)</t>
  </si>
  <si>
    <t>Dec. 31, 2018USD ($)lawsuit</t>
  </si>
  <si>
    <t>Loss Contingencies [Line Items]</t>
  </si>
  <si>
    <t>Loss Contingency, Receivable</t>
  </si>
  <si>
    <t>Non-cancelable purchase obligations</t>
  </si>
  <si>
    <t>Total accrual</t>
  </si>
  <si>
    <t>Rail Inland Barge and Energy Equipment Groups | Inventories</t>
  </si>
  <si>
    <t>Environmental and workplace matters</t>
  </si>
  <si>
    <t>Joshua Harman, False Claims Act | Highway products litigation</t>
  </si>
  <si>
    <t>Damages awarded by jury verdict</t>
  </si>
  <si>
    <t>Judgment entered</t>
  </si>
  <si>
    <t>Damages awarded by jury verdict, automatically trebled under the Act</t>
  </si>
  <si>
    <t>Judgment entered, civil penalties</t>
  </si>
  <si>
    <t>Judgment entered, costs and attorney fees</t>
  </si>
  <si>
    <t>State, county, and municipal actions | Highway products litigation</t>
  </si>
  <si>
    <t>Number of additional state qui tam actions filed (in lawsuits) | lawsuit</t>
  </si>
  <si>
    <t>Shareholder class actions | Highway products litigation</t>
  </si>
  <si>
    <t>Range of reasonably possible losses</t>
  </si>
  <si>
    <t>Financial Statements for Guarantors of the Senior Notes - Paragraph (Details) - USD ($) $ in Millions</t>
  </si>
  <si>
    <t>Condensed Financial Statements, Captions [Line Items]</t>
  </si>
  <si>
    <t>MEXICO</t>
  </si>
  <si>
    <t>Secured debt | Combined Non-Guarantor Subsidiaries</t>
  </si>
  <si>
    <t>Capital lease obligations | Combined Non-Guarantor Subsidiaries</t>
  </si>
  <si>
    <t>Reportable legal entities | Combined Non-Guarantor Subsidiaries</t>
  </si>
  <si>
    <t>Financial Statements for Guarantors of the Senior Notes - Statement of Operations and Comprehensive Income (Details) - USD ($) $ in Millions</t>
  </si>
  <si>
    <t>Condensed Income Statements, Captions [Line Items]</t>
  </si>
  <si>
    <t>Cost of revenues</t>
  </si>
  <si>
    <t>Gains on dispositions on property</t>
  </si>
  <si>
    <t>Cost of revenues and operating costs</t>
  </si>
  <si>
    <t>Other (income) expense</t>
  </si>
  <si>
    <t>Equity in earnings of subsidiaries, net of taxes</t>
  </si>
  <si>
    <t>Provision (benefit) for income taxes</t>
  </si>
  <si>
    <t>Net income (loss) attributable to controlling interest</t>
  </si>
  <si>
    <t>Comprehensive income attributable to noncontrolling interest</t>
  </si>
  <si>
    <t>Comprehensive income attributable to controlling interest</t>
  </si>
  <si>
    <t>Reportable legal entities | Parent</t>
  </si>
  <si>
    <t>Reportable legal entities | Combined Guarantor Subsidiaries</t>
  </si>
  <si>
    <t>Eliminations</t>
  </si>
  <si>
    <t>Financial Statements for Guarantors of the Senior Notes - Balance Sheet (Details) - USD ($) $ in Millions</t>
  </si>
  <si>
    <t>Receivables, net of allowance</t>
  </si>
  <si>
    <t>Investments in and advances to subsidiaries</t>
  </si>
  <si>
    <t>Goodwill and other assets</t>
  </si>
  <si>
    <t>Advances from subsidiaries</t>
  </si>
  <si>
    <t>Financial Statements for Guarantors of the Senior Notes - Statement of Cash Flows (Details) - USD ($) $ in Millions</t>
  </si>
  <si>
    <t>Condensed Cash Flow Statements, Captions [Line Items]</t>
  </si>
  <si>
    <t>Net cash provided by operating activities - discontinued</t>
  </si>
  <si>
    <t>Net cash provided (required) by operating activities</t>
  </si>
  <si>
    <t>Proceeds from railcar lease fleet sales owned more than one year</t>
  </si>
  <si>
    <t>Capital expenditures – leasing</t>
  </si>
  <si>
    <t>(Increase) decrease in investment in partially-owned subsidiaries</t>
  </si>
  <si>
    <t>Net cash provided by investing activities - discontinued</t>
  </si>
  <si>
    <t>Net cash provided (required) by investing activities</t>
  </si>
  <si>
    <t>Distributions to controlling interest in partially-owned leasing subsidiaries</t>
  </si>
  <si>
    <t>Change in intercompany financing between entities</t>
  </si>
  <si>
    <t>Net cash provided (required) by financing activities</t>
  </si>
  <si>
    <t>Selected Quarterly Financial Data (Unaudited) - Selected Quarterly Financial Data (Unaudited) (Details) - USD ($) $ / shares in Units, $ in Millions</t>
  </si>
  <si>
    <t>Gains on disposition of property</t>
  </si>
  <si>
    <t>Net income attributable to Trinity Industries, Inc. per common share:</t>
  </si>
  <si>
    <t>Income (Loss) from Continuing Operations, Per Basic Share</t>
  </si>
  <si>
    <t>Income (Loss) from Continuing Operations, Per Diluted Share</t>
  </si>
</sst>
</file>

<file path=xl/styles.xml><?xml version="1.0" encoding="utf-8"?>
<styleSheet xmlns="http://schemas.openxmlformats.org/spreadsheetml/2006/main">
  <numFmts count="5">
    <numFmt formatCode="_(&quot;$ &quot;#,##0.0_);_(&quot;$ &quot;(#,##0.0)" numFmtId="164"/>
    <numFmt formatCode="#,##0.0_);(#,##0.0)" numFmtId="165"/>
    <numFmt formatCode="_(&quot;$ &quot;#,##0.00_);_(&quot;$ &quot;(#,##0.00)" numFmtId="166"/>
    <numFmt formatCode="_(&quot;$ &quot;#,##0_);_(&quot;$ &quot;(#,##0)" numFmtId="167"/>
    <numFmt formatCode="_(&quot;Level &quot;#,##0_);_(&quot;Level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sharedStrings.xml" Type="http://schemas.openxmlformats.org/officeDocument/2006/relationships/sharedStrings"/><Relationship Id="rId109" Target="styles.xml" Type="http://schemas.openxmlformats.org/officeDocument/2006/relationships/styles"/><Relationship Id="rId11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99780</v>
      </c>
    </row>
    <row r="6" spans="1:4">
      <c r="A6" s="4" t="s">
        <v>9</v>
      </c>
      <c r="B6" s="4" t="s">
        <v>10</v>
      </c>
    </row>
    <row r="7" spans="1:4">
      <c r="A7" s="4" t="s">
        <v>11</v>
      </c>
      <c r="B7" s="4" t="s">
        <v>12</v>
      </c>
    </row>
    <row r="8" spans="1:4">
      <c r="A8" s="4" t="s">
        <v>13</v>
      </c>
      <c r="B8" s="4" t="s">
        <v>14</v>
      </c>
    </row>
    <row r="9" spans="1:4">
      <c r="A9" s="4" t="s">
        <v>15</v>
      </c>
      <c r="B9" s="5" t="n">
        <v>2018</v>
      </c>
    </row>
    <row r="10" spans="1:4">
      <c r="A10" s="4" t="s">
        <v>16</v>
      </c>
      <c r="B10" s="4" t="s">
        <v>17</v>
      </c>
    </row>
    <row r="11" spans="1:4">
      <c r="A11" s="4" t="s">
        <v>18</v>
      </c>
      <c r="B11" s="4" t="s">
        <v>19</v>
      </c>
    </row>
    <row r="12" spans="1:4">
      <c r="A12" s="4" t="s">
        <v>20</v>
      </c>
      <c r="B12" s="4" t="s">
        <v>21</v>
      </c>
    </row>
    <row r="13" spans="1:4">
      <c r="A13" s="4" t="s">
        <v>22</v>
      </c>
      <c r="B13" s="4" t="s">
        <v>14</v>
      </c>
    </row>
    <row r="14" spans="1:4">
      <c r="A14" s="4" t="s">
        <v>23</v>
      </c>
      <c r="B14" s="4" t="s">
        <v>14</v>
      </c>
    </row>
    <row r="15" spans="1:4">
      <c r="A15" s="4" t="s">
        <v>24</v>
      </c>
      <c r="C15" s="5" t="n">
        <v>133344975</v>
      </c>
    </row>
    <row r="16" spans="1:4">
      <c r="A16" s="4" t="s">
        <v>25</v>
      </c>
      <c r="B16" s="4" t="s">
        <v>26</v>
      </c>
    </row>
    <row r="17" spans="1:4">
      <c r="A17" s="4" t="s">
        <v>27</v>
      </c>
      <c r="B17" s="4" t="s">
        <v>28</v>
      </c>
    </row>
    <row r="18" spans="1:4">
      <c r="A18" s="4" t="s">
        <v>29</v>
      </c>
      <c r="B18" s="4" t="s">
        <v>26</v>
      </c>
    </row>
    <row r="19" spans="1:4">
      <c r="A19" s="4" t="s">
        <v>30</v>
      </c>
      <c r="B19" s="4" t="s">
        <v>14</v>
      </c>
    </row>
    <row r="20" spans="1:4">
      <c r="A20" s="4" t="s">
        <v>31</v>
      </c>
      <c r="D20" s="6" t="n">
        <v>4970.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I58"/>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31"/>
    <col customWidth="1" max="5" min="5" width="18"/>
    <col customWidth="1" max="6" min="6" width="37"/>
    <col customWidth="1" max="7" min="7" width="15"/>
    <col customWidth="1" max="8" min="8" width="29"/>
    <col customWidth="1" max="9" min="9" width="24"/>
  </cols>
  <sheetData>
    <row r="1" spans="1:9">
      <c r="A1" s="1" t="s">
        <v>206</v>
      </c>
      <c r="B1" s="2" t="s">
        <v>207</v>
      </c>
      <c r="C1" s="2" t="s">
        <v>208</v>
      </c>
      <c r="D1" s="2" t="s">
        <v>209</v>
      </c>
      <c r="E1" s="2" t="s">
        <v>210</v>
      </c>
      <c r="F1" s="2" t="s">
        <v>211</v>
      </c>
      <c r="G1" s="2" t="s">
        <v>212</v>
      </c>
      <c r="H1" s="2" t="s">
        <v>213</v>
      </c>
      <c r="I1" s="2" t="s">
        <v>214</v>
      </c>
    </row>
    <row r="2" spans="1:9">
      <c r="A2" s="4" t="s">
        <v>215</v>
      </c>
      <c r="B2" s="6" t="n">
        <v>343.6</v>
      </c>
    </row>
    <row r="3" spans="1:9">
      <c r="A3" s="4" t="s">
        <v>216</v>
      </c>
      <c r="B3" s="7" t="n">
        <v>4048.7</v>
      </c>
      <c r="C3" s="6" t="n">
        <v>1.5</v>
      </c>
      <c r="D3" s="6" t="n">
        <v>548.5</v>
      </c>
      <c r="E3" s="6" t="n">
        <v>3220.3</v>
      </c>
      <c r="F3" s="6" t="n">
        <v>-115.4</v>
      </c>
      <c r="G3" s="10" t="n">
        <v>-1</v>
      </c>
      <c r="H3" s="6" t="n">
        <v>3653.9</v>
      </c>
      <c r="I3" s="6" t="n">
        <v>394.8</v>
      </c>
    </row>
    <row r="4" spans="1:9">
      <c r="A4" s="4" t="s">
        <v>217</v>
      </c>
      <c r="C4" s="5" t="n">
        <v>-152900000</v>
      </c>
      <c r="G4" s="5" t="n">
        <v>-100000</v>
      </c>
    </row>
    <row r="5" spans="1:9">
      <c r="A5" s="3" t="s">
        <v>218</v>
      </c>
    </row>
    <row r="6" spans="1:9">
      <c r="A6" s="4" t="s">
        <v>60</v>
      </c>
      <c r="B6" s="7" t="n">
        <v>364.7</v>
      </c>
      <c r="E6" s="7" t="n">
        <v>343.6</v>
      </c>
      <c r="H6" s="7" t="n">
        <v>343.6</v>
      </c>
      <c r="I6" s="7" t="n">
        <v>21.1</v>
      </c>
    </row>
    <row r="7" spans="1:9">
      <c r="A7" s="4" t="s">
        <v>219</v>
      </c>
      <c r="B7" s="5" t="n">
        <v>5</v>
      </c>
      <c r="F7" s="7" t="n">
        <v>1.9</v>
      </c>
      <c r="H7" s="7" t="n">
        <v>1.9</v>
      </c>
      <c r="I7" s="7" t="n">
        <v>3.1</v>
      </c>
    </row>
    <row r="8" spans="1:9">
      <c r="A8" s="4" t="s">
        <v>220</v>
      </c>
      <c r="B8" s="7" t="n">
        <v>-66.59999999999999</v>
      </c>
      <c r="E8" s="7" t="n">
        <v>-66.59999999999999</v>
      </c>
      <c r="H8" s="7" t="n">
        <v>-66.59999999999999</v>
      </c>
    </row>
    <row r="9" spans="1:9">
      <c r="A9" s="4" t="s">
        <v>221</v>
      </c>
      <c r="B9" s="5" t="n">
        <v>25</v>
      </c>
      <c r="C9" s="6" t="n">
        <v>0.1</v>
      </c>
      <c r="D9" s="7" t="n">
        <v>46.2</v>
      </c>
      <c r="G9" s="6" t="n">
        <v>-21.3</v>
      </c>
      <c r="H9" s="5" t="n">
        <v>25</v>
      </c>
    </row>
    <row r="10" spans="1:9">
      <c r="A10" s="4" t="s">
        <v>222</v>
      </c>
      <c r="C10" s="5" t="n">
        <v>2600000</v>
      </c>
      <c r="G10" s="5" t="n">
        <v>-1200000</v>
      </c>
    </row>
    <row r="11" spans="1:9">
      <c r="A11" s="4" t="s">
        <v>191</v>
      </c>
      <c r="B11" s="7" t="n">
        <v>-34.7</v>
      </c>
      <c r="G11" s="6" t="n">
        <v>-34.7</v>
      </c>
      <c r="H11" s="7" t="n">
        <v>-34.7</v>
      </c>
    </row>
    <row r="12" spans="1:9">
      <c r="A12" s="4" t="s">
        <v>223</v>
      </c>
      <c r="G12" s="5" t="n">
        <v>-2100000</v>
      </c>
    </row>
    <row r="13" spans="1:9">
      <c r="A13" s="4" t="s">
        <v>224</v>
      </c>
      <c r="B13" s="7" t="n">
        <v>-4.5</v>
      </c>
      <c r="D13" s="7" t="n">
        <v>-4.5</v>
      </c>
      <c r="H13" s="7" t="n">
        <v>-4.5</v>
      </c>
    </row>
    <row r="14" spans="1:9">
      <c r="A14" s="4" t="s">
        <v>194</v>
      </c>
      <c r="B14" s="7" t="n">
        <v>-26.4</v>
      </c>
      <c r="H14" s="5" t="n">
        <v>0</v>
      </c>
      <c r="I14" s="7" t="n">
        <v>-26.4</v>
      </c>
    </row>
    <row r="15" spans="1:9">
      <c r="A15" s="4" t="s">
        <v>225</v>
      </c>
      <c r="B15" s="5" t="n">
        <v>0</v>
      </c>
      <c r="C15" s="10" t="n">
        <v>0</v>
      </c>
      <c r="D15" s="5" t="n">
        <v>-56</v>
      </c>
      <c r="G15" s="10" t="n">
        <v>-56</v>
      </c>
      <c r="H15" s="5" t="n">
        <v>0</v>
      </c>
    </row>
    <row r="16" spans="1:9">
      <c r="A16" s="4" t="s">
        <v>226</v>
      </c>
      <c r="C16" s="5" t="n">
        <v>-3300000</v>
      </c>
      <c r="G16" s="5" t="n">
        <v>-3300000</v>
      </c>
    </row>
    <row r="17" spans="1:9">
      <c r="A17" s="4" t="s">
        <v>44</v>
      </c>
      <c r="B17" s="7" t="n">
        <v>-0.1</v>
      </c>
      <c r="D17" s="7" t="n">
        <v>0.4</v>
      </c>
      <c r="E17" s="5" t="n">
        <v>0</v>
      </c>
      <c r="G17" s="6" t="n">
        <v>-0.5</v>
      </c>
      <c r="H17" s="7" t="n">
        <v>-0.1</v>
      </c>
    </row>
    <row r="18" spans="1:9">
      <c r="A18" s="4" t="s">
        <v>227</v>
      </c>
      <c r="B18" s="7" t="n">
        <v>4311.1</v>
      </c>
      <c r="C18" s="6" t="n">
        <v>1.6</v>
      </c>
      <c r="D18" s="7" t="n">
        <v>534.6</v>
      </c>
      <c r="E18" s="7" t="n">
        <v>3497.3</v>
      </c>
      <c r="F18" s="7" t="n">
        <v>-113.5</v>
      </c>
      <c r="G18" s="6" t="n">
        <v>-1.5</v>
      </c>
      <c r="H18" s="7" t="n">
        <v>3918.5</v>
      </c>
      <c r="I18" s="7" t="n">
        <v>392.6</v>
      </c>
    </row>
    <row r="19" spans="1:9">
      <c r="A19" s="4" t="s">
        <v>228</v>
      </c>
      <c r="C19" s="5" t="n">
        <v>-152200000</v>
      </c>
      <c r="G19" s="5" t="n">
        <v>-100000</v>
      </c>
    </row>
    <row r="20" spans="1:9">
      <c r="A20" s="4" t="s">
        <v>215</v>
      </c>
      <c r="B20" s="7" t="n">
        <v>702.5</v>
      </c>
    </row>
    <row r="21" spans="1:9">
      <c r="A21" s="3" t="s">
        <v>218</v>
      </c>
    </row>
    <row r="22" spans="1:9">
      <c r="A22" s="4" t="s">
        <v>60</v>
      </c>
      <c r="B22" s="7" t="n">
        <v>713.6</v>
      </c>
      <c r="E22" s="7" t="n">
        <v>702.5</v>
      </c>
      <c r="H22" s="7" t="n">
        <v>702.5</v>
      </c>
      <c r="I22" s="7" t="n">
        <v>11.1</v>
      </c>
    </row>
    <row r="23" spans="1:9">
      <c r="A23" s="4" t="s">
        <v>219</v>
      </c>
      <c r="B23" s="7" t="n">
        <v>11.3</v>
      </c>
      <c r="F23" s="7" t="n">
        <v>8.699999999999999</v>
      </c>
      <c r="H23" s="7" t="n">
        <v>8.699999999999999</v>
      </c>
      <c r="I23" s="7" t="n">
        <v>2.6</v>
      </c>
    </row>
    <row r="24" spans="1:9">
      <c r="A24" s="4" t="s">
        <v>220</v>
      </c>
      <c r="B24" s="7" t="n">
        <v>-75.8</v>
      </c>
      <c r="E24" s="7" t="n">
        <v>-75.8</v>
      </c>
      <c r="H24" s="7" t="n">
        <v>-75.8</v>
      </c>
    </row>
    <row r="25" spans="1:9">
      <c r="A25" s="4" t="s">
        <v>221</v>
      </c>
      <c r="B25" s="7" t="n">
        <v>16.7</v>
      </c>
      <c r="C25" s="10" t="n">
        <v>0</v>
      </c>
      <c r="D25" s="7" t="n">
        <v>35.2</v>
      </c>
      <c r="G25" s="6" t="n">
        <v>-18.5</v>
      </c>
      <c r="H25" s="7" t="n">
        <v>16.7</v>
      </c>
    </row>
    <row r="26" spans="1:9">
      <c r="A26" s="4" t="s">
        <v>222</v>
      </c>
      <c r="C26" s="5" t="n">
        <v>1700000</v>
      </c>
      <c r="G26" s="5" t="n">
        <v>-700000</v>
      </c>
    </row>
    <row r="27" spans="1:9">
      <c r="A27" s="4" t="s">
        <v>191</v>
      </c>
      <c r="B27" s="6" t="n">
        <v>-85.40000000000001</v>
      </c>
      <c r="G27" s="6" t="n">
        <v>-85.40000000000001</v>
      </c>
      <c r="H27" s="7" t="n">
        <v>-85.40000000000001</v>
      </c>
    </row>
    <row r="28" spans="1:9">
      <c r="A28" s="4" t="s">
        <v>223</v>
      </c>
      <c r="B28" s="5" t="n">
        <v>-2825400</v>
      </c>
      <c r="G28" s="5" t="n">
        <v>-2800000</v>
      </c>
    </row>
    <row r="29" spans="1:9">
      <c r="A29" s="4" t="s">
        <v>229</v>
      </c>
      <c r="B29" s="6" t="n">
        <v>0.2</v>
      </c>
      <c r="C29" s="10" t="n">
        <v>0</v>
      </c>
      <c r="D29" s="7" t="n">
        <v>0.2</v>
      </c>
      <c r="G29" s="10" t="n">
        <v>0</v>
      </c>
      <c r="H29" s="7" t="n">
        <v>0.2</v>
      </c>
    </row>
    <row r="30" spans="1:9">
      <c r="A30" s="4" t="s">
        <v>230</v>
      </c>
      <c r="C30" s="5" t="n">
        <v>0</v>
      </c>
      <c r="G30" s="5" t="n">
        <v>0</v>
      </c>
    </row>
    <row r="31" spans="1:9">
      <c r="A31" s="4" t="s">
        <v>194</v>
      </c>
      <c r="B31" s="7" t="n">
        <v>-48.7</v>
      </c>
      <c r="H31" s="5" t="n">
        <v>0</v>
      </c>
      <c r="I31" s="7" t="n">
        <v>-48.7</v>
      </c>
    </row>
    <row r="32" spans="1:9">
      <c r="A32" s="4" t="s">
        <v>225</v>
      </c>
      <c r="B32" s="5" t="n">
        <v>0</v>
      </c>
      <c r="C32" s="10" t="n">
        <v>0</v>
      </c>
      <c r="D32" s="7" t="n">
        <v>-103.8</v>
      </c>
      <c r="G32" s="6" t="n">
        <v>-103.8</v>
      </c>
      <c r="H32" s="5" t="n">
        <v>0</v>
      </c>
    </row>
    <row r="33" spans="1:9">
      <c r="A33" s="4" t="s">
        <v>231</v>
      </c>
      <c r="C33" s="5" t="n">
        <v>500000</v>
      </c>
    </row>
    <row r="34" spans="1:9">
      <c r="A34" s="4" t="s">
        <v>232</v>
      </c>
      <c r="B34" s="7" t="n">
        <v>14.7</v>
      </c>
      <c r="D34" s="7" t="n">
        <v>14.7</v>
      </c>
      <c r="H34" s="7" t="n">
        <v>14.7</v>
      </c>
    </row>
    <row r="35" spans="1:9">
      <c r="A35" s="4" t="s">
        <v>226</v>
      </c>
      <c r="C35" s="5" t="n">
        <v>-3500000</v>
      </c>
      <c r="G35" s="5" t="n">
        <v>-3500000</v>
      </c>
    </row>
    <row r="36" spans="1:9">
      <c r="A36" s="4" t="s">
        <v>44</v>
      </c>
      <c r="B36" s="7" t="n">
        <v>0.3</v>
      </c>
      <c r="D36" s="7" t="n">
        <v>1.6</v>
      </c>
      <c r="E36" s="7" t="n">
        <v>-0.6</v>
      </c>
      <c r="G36" s="10" t="n">
        <v>0</v>
      </c>
      <c r="H36" s="5" t="n">
        <v>1</v>
      </c>
      <c r="I36" s="7" t="n">
        <v>-0.7</v>
      </c>
    </row>
    <row r="37" spans="1:9">
      <c r="A37" s="4" t="s">
        <v>233</v>
      </c>
      <c r="B37" s="5" t="n">
        <v>4858</v>
      </c>
      <c r="C37" s="6" t="n">
        <v>1.6</v>
      </c>
      <c r="D37" s="7" t="n">
        <v>482.5</v>
      </c>
      <c r="E37" s="7" t="n">
        <v>4123.4</v>
      </c>
      <c r="F37" s="7" t="n">
        <v>-104.8</v>
      </c>
      <c r="G37" s="6" t="n">
        <v>-1.6</v>
      </c>
      <c r="H37" s="7" t="n">
        <v>4501.1</v>
      </c>
      <c r="I37" s="7" t="n">
        <v>356.9</v>
      </c>
    </row>
    <row r="38" spans="1:9">
      <c r="A38" s="4" t="s">
        <v>234</v>
      </c>
      <c r="C38" s="5" t="n">
        <v>-150900000</v>
      </c>
      <c r="G38" s="5" t="n">
        <v>-100000</v>
      </c>
    </row>
    <row r="39" spans="1:9">
      <c r="A39" s="4" t="s">
        <v>235</v>
      </c>
      <c r="B39" s="5" t="n">
        <v>0</v>
      </c>
      <c r="E39" s="7" t="n">
        <v>18.7</v>
      </c>
      <c r="F39" s="7" t="n">
        <v>-18.7</v>
      </c>
      <c r="H39" s="5" t="n">
        <v>0</v>
      </c>
    </row>
    <row r="40" spans="1:9">
      <c r="A40" s="4" t="s">
        <v>215</v>
      </c>
      <c r="B40" s="7" t="n">
        <v>159.3</v>
      </c>
    </row>
    <row r="41" spans="1:9">
      <c r="A41" s="3" t="s">
        <v>218</v>
      </c>
    </row>
    <row r="42" spans="1:9">
      <c r="A42" s="4" t="s">
        <v>60</v>
      </c>
      <c r="B42" s="7" t="n">
        <v>163.1</v>
      </c>
      <c r="H42" s="7" t="n">
        <v>159.3</v>
      </c>
      <c r="I42" s="7" t="n">
        <v>3.8</v>
      </c>
    </row>
    <row r="43" spans="1:9">
      <c r="A43" s="4" t="s">
        <v>219</v>
      </c>
      <c r="B43" s="7" t="n">
        <v>-13.2</v>
      </c>
      <c r="F43" s="7" t="n">
        <v>-14.6</v>
      </c>
      <c r="H43" s="7" t="n">
        <v>-14.6</v>
      </c>
      <c r="I43" s="7" t="n">
        <v>1.4</v>
      </c>
    </row>
    <row r="44" spans="1:9">
      <c r="A44" s="4" t="s">
        <v>220</v>
      </c>
      <c r="B44" s="7" t="n">
        <v>-75.90000000000001</v>
      </c>
      <c r="E44" s="7" t="n">
        <v>-75.90000000000001</v>
      </c>
      <c r="H44" s="7" t="n">
        <v>-75.90000000000001</v>
      </c>
    </row>
    <row r="45" spans="1:9">
      <c r="A45" s="4" t="s">
        <v>221</v>
      </c>
      <c r="B45" s="5" t="n">
        <v>25</v>
      </c>
      <c r="C45" s="10" t="n">
        <v>0</v>
      </c>
      <c r="D45" s="7" t="n">
        <v>44.4</v>
      </c>
      <c r="G45" s="6" t="n">
        <v>-19.4</v>
      </c>
      <c r="H45" s="5" t="n">
        <v>25</v>
      </c>
    </row>
    <row r="46" spans="1:9">
      <c r="A46" s="4" t="s">
        <v>222</v>
      </c>
      <c r="C46" s="5" t="n">
        <v>-200000</v>
      </c>
      <c r="G46" s="5" t="n">
        <v>600000</v>
      </c>
    </row>
    <row r="47" spans="1:9">
      <c r="A47" s="4" t="s">
        <v>191</v>
      </c>
      <c r="B47" s="6" t="n">
        <v>-500.1</v>
      </c>
      <c r="D47" s="7" t="n">
        <v>75.90000000000001</v>
      </c>
      <c r="E47" s="7" t="n">
        <v>145.9</v>
      </c>
      <c r="G47" s="6" t="n">
        <v>430.1</v>
      </c>
      <c r="H47" s="7" t="n">
        <v>-500.1</v>
      </c>
    </row>
    <row r="48" spans="1:9">
      <c r="A48" s="4" t="s">
        <v>223</v>
      </c>
      <c r="B48" s="5" t="n">
        <v>-17206643</v>
      </c>
      <c r="G48" s="5" t="n">
        <v>-17200000</v>
      </c>
    </row>
    <row r="49" spans="1:9">
      <c r="A49" s="4" t="s">
        <v>229</v>
      </c>
      <c r="B49" s="6" t="n">
        <v>0.3</v>
      </c>
      <c r="C49" s="10" t="n">
        <v>0</v>
      </c>
      <c r="D49" s="7" t="n">
        <v>0.3</v>
      </c>
      <c r="G49" s="10" t="n">
        <v>0</v>
      </c>
      <c r="H49" s="7" t="n">
        <v>0.3</v>
      </c>
    </row>
    <row r="50" spans="1:9">
      <c r="A50" s="4" t="s">
        <v>230</v>
      </c>
      <c r="B50" s="5" t="n">
        <v>34343</v>
      </c>
      <c r="C50" s="5" t="n">
        <v>0</v>
      </c>
      <c r="G50" s="5" t="n">
        <v>0</v>
      </c>
    </row>
    <row r="51" spans="1:9">
      <c r="A51" s="4" t="s">
        <v>194</v>
      </c>
      <c r="B51" s="6" t="n">
        <v>-10.9</v>
      </c>
      <c r="H51" s="5" t="n">
        <v>0</v>
      </c>
      <c r="I51" s="7" t="n">
        <v>-10.9</v>
      </c>
    </row>
    <row r="52" spans="1:9">
      <c r="A52" s="4" t="s">
        <v>225</v>
      </c>
      <c r="B52" s="5" t="n">
        <v>0</v>
      </c>
      <c r="C52" s="6" t="n">
        <v>-0.2</v>
      </c>
      <c r="D52" s="7" t="n">
        <v>-449.3</v>
      </c>
      <c r="G52" s="6" t="n">
        <v>-449.5</v>
      </c>
      <c r="H52" s="5" t="n">
        <v>0</v>
      </c>
    </row>
    <row r="53" spans="1:9">
      <c r="A53" s="4" t="s">
        <v>236</v>
      </c>
      <c r="B53" s="7" t="n">
        <v>-152.9</v>
      </c>
      <c r="D53" s="7" t="n">
        <v>-152.9</v>
      </c>
      <c r="H53" s="7" t="n">
        <v>-152.9</v>
      </c>
    </row>
    <row r="54" spans="1:9">
      <c r="A54" s="4" t="s">
        <v>237</v>
      </c>
      <c r="B54" s="7" t="n">
        <v>-1732.2</v>
      </c>
      <c r="E54" s="7" t="n">
        <v>-1753.5</v>
      </c>
      <c r="F54" s="7" t="n">
        <v>21.3</v>
      </c>
      <c r="H54" s="7" t="n">
        <v>-1732.2</v>
      </c>
    </row>
    <row r="55" spans="1:9">
      <c r="A55" s="4" t="s">
        <v>226</v>
      </c>
      <c r="C55" s="5" t="n">
        <v>-17800000</v>
      </c>
      <c r="G55" s="5" t="n">
        <v>-17800000</v>
      </c>
    </row>
    <row r="56" spans="1:9">
      <c r="A56" s="4" t="s">
        <v>44</v>
      </c>
      <c r="B56" s="7" t="n">
        <v>0.8</v>
      </c>
      <c r="C56" s="6" t="n">
        <v>-0.1</v>
      </c>
      <c r="D56" s="7" t="n">
        <v>0.3</v>
      </c>
      <c r="E56" s="5" t="n">
        <v>0</v>
      </c>
      <c r="G56" s="6" t="n">
        <v>0.6</v>
      </c>
      <c r="H56" s="7" t="n">
        <v>0.8</v>
      </c>
      <c r="I56" s="5" t="n">
        <v>0</v>
      </c>
    </row>
    <row r="57" spans="1:9">
      <c r="A57" s="4" t="s">
        <v>238</v>
      </c>
      <c r="B57" s="10" t="n">
        <v>2562</v>
      </c>
      <c r="C57" s="6" t="n">
        <v>1.3</v>
      </c>
      <c r="D57" s="6" t="n">
        <v>1.2</v>
      </c>
      <c r="E57" s="6" t="n">
        <v>2326.1</v>
      </c>
      <c r="F57" s="6" t="n">
        <v>-116.8</v>
      </c>
      <c r="G57" s="10" t="n">
        <v>-1</v>
      </c>
      <c r="H57" s="6" t="n">
        <v>2210.8</v>
      </c>
      <c r="I57" s="6" t="n">
        <v>351.2</v>
      </c>
    </row>
    <row r="58" spans="1:9">
      <c r="A58" s="4" t="s">
        <v>239</v>
      </c>
      <c r="C58" s="5" t="n">
        <v>-133300000</v>
      </c>
      <c r="G58" s="5" t="n">
        <v>-100000</v>
      </c>
    </row>
  </sheetData>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 customWidth="1" max="5" min="5" width="14"/>
  </cols>
  <sheetData>
    <row r="1" spans="1:5">
      <c r="A1" s="1" t="s">
        <v>1191</v>
      </c>
      <c r="B1" s="2" t="s">
        <v>1</v>
      </c>
    </row>
    <row r="2" spans="1:5">
      <c r="B2" s="2" t="s">
        <v>2</v>
      </c>
      <c r="C2" s="2" t="s">
        <v>33</v>
      </c>
      <c r="D2" s="2" t="s">
        <v>34</v>
      </c>
      <c r="E2" s="2" t="s">
        <v>1192</v>
      </c>
    </row>
    <row r="3" spans="1:5">
      <c r="A3" s="3" t="s">
        <v>1172</v>
      </c>
    </row>
    <row r="4" spans="1:5">
      <c r="A4" s="4" t="s">
        <v>1193</v>
      </c>
      <c r="B4" s="5" t="n">
        <v>20150000</v>
      </c>
    </row>
    <row r="5" spans="1:5">
      <c r="A5" s="4" t="s">
        <v>1194</v>
      </c>
      <c r="B5" s="5" t="n">
        <v>3520541</v>
      </c>
    </row>
    <row r="6" spans="1:5">
      <c r="A6" s="4" t="s">
        <v>1195</v>
      </c>
      <c r="C6" s="4" t="s">
        <v>465</v>
      </c>
    </row>
    <row r="7" spans="1:5">
      <c r="A7" s="4" t="s">
        <v>1196</v>
      </c>
      <c r="B7" s="4" t="s">
        <v>468</v>
      </c>
    </row>
    <row r="8" spans="1:5">
      <c r="A8" s="4" t="s">
        <v>1197</v>
      </c>
      <c r="E8" s="5" t="n">
        <v>3</v>
      </c>
    </row>
    <row r="9" spans="1:5">
      <c r="A9" s="4" t="s">
        <v>1198</v>
      </c>
      <c r="E9" s="5" t="n">
        <v>1</v>
      </c>
    </row>
    <row r="10" spans="1:5">
      <c r="A10" s="4" t="s">
        <v>161</v>
      </c>
      <c r="B10" s="10" t="n">
        <v>29300000</v>
      </c>
      <c r="C10" s="10" t="n">
        <v>24600000</v>
      </c>
      <c r="D10" s="10" t="n">
        <v>30900000</v>
      </c>
    </row>
    <row r="11" spans="1:5">
      <c r="A11" s="4" t="s">
        <v>1199</v>
      </c>
      <c r="B11" s="5" t="n">
        <v>7700000</v>
      </c>
      <c r="C11" s="5" t="n">
        <v>14500000</v>
      </c>
      <c r="D11" s="5" t="n">
        <v>14500000</v>
      </c>
    </row>
    <row r="12" spans="1:5">
      <c r="A12" s="4" t="s">
        <v>1200</v>
      </c>
      <c r="B12" s="5" t="n">
        <v>0</v>
      </c>
    </row>
    <row r="13" spans="1:5">
      <c r="A13" s="4" t="s">
        <v>1201</v>
      </c>
      <c r="B13" s="10" t="n">
        <v>700000</v>
      </c>
      <c r="C13" s="10" t="n">
        <v>500000</v>
      </c>
      <c r="D13" s="5" t="n">
        <v>0</v>
      </c>
    </row>
    <row r="14" spans="1:5">
      <c r="A14" s="4" t="s">
        <v>1202</v>
      </c>
      <c r="B14" s="5" t="n">
        <v>0</v>
      </c>
      <c r="C14" s="5" t="n">
        <v>34343</v>
      </c>
    </row>
    <row r="15" spans="1:5">
      <c r="A15" s="4" t="s">
        <v>480</v>
      </c>
    </row>
    <row r="16" spans="1:5">
      <c r="A16" s="3" t="s">
        <v>1172</v>
      </c>
    </row>
    <row r="17" spans="1:5">
      <c r="A17" s="4" t="s">
        <v>1195</v>
      </c>
      <c r="B17" s="4" t="s">
        <v>465</v>
      </c>
    </row>
    <row r="18" spans="1:5">
      <c r="A18" s="4" t="s">
        <v>1196</v>
      </c>
      <c r="B18" s="4" t="s">
        <v>468</v>
      </c>
    </row>
    <row r="19" spans="1:5">
      <c r="A19" s="4" t="s">
        <v>1203</v>
      </c>
    </row>
    <row r="20" spans="1:5">
      <c r="A20" s="3" t="s">
        <v>1172</v>
      </c>
    </row>
    <row r="21" spans="1:5">
      <c r="A21" s="4" t="s">
        <v>1204</v>
      </c>
      <c r="B21" s="10" t="n">
        <v>52400000</v>
      </c>
    </row>
    <row r="22" spans="1:5">
      <c r="A22" s="4" t="s">
        <v>1205</v>
      </c>
      <c r="B22" s="4" t="s">
        <v>1206</v>
      </c>
    </row>
    <row r="23" spans="1:5">
      <c r="A23" s="4" t="s">
        <v>1207</v>
      </c>
      <c r="B23" s="10" t="n">
        <v>30100000</v>
      </c>
      <c r="C23" s="10" t="n">
        <v>50200000</v>
      </c>
      <c r="D23" s="10" t="n">
        <v>47000000</v>
      </c>
    </row>
    <row r="24" spans="1:5">
      <c r="A24" s="4" t="s">
        <v>1208</v>
      </c>
      <c r="B24" s="8" t="n">
        <v>35.02</v>
      </c>
      <c r="C24" s="8" t="n">
        <v>28.87</v>
      </c>
      <c r="D24" s="8" t="n">
        <v>19.06</v>
      </c>
    </row>
    <row r="25" spans="1:5">
      <c r="A25" s="4" t="s">
        <v>1209</v>
      </c>
    </row>
    <row r="26" spans="1:5">
      <c r="A26" s="3" t="s">
        <v>1172</v>
      </c>
    </row>
    <row r="27" spans="1:5">
      <c r="A27" s="4" t="s">
        <v>1196</v>
      </c>
      <c r="B27" s="4" t="s">
        <v>479</v>
      </c>
    </row>
    <row r="28" spans="1:5">
      <c r="A28" s="4" t="s">
        <v>1210</v>
      </c>
    </row>
    <row r="29" spans="1:5">
      <c r="A29" s="3" t="s">
        <v>1172</v>
      </c>
    </row>
    <row r="30" spans="1:5">
      <c r="A30" s="4" t="s">
        <v>1196</v>
      </c>
      <c r="B30" s="4" t="s">
        <v>1211</v>
      </c>
    </row>
    <row r="31" spans="1:5">
      <c r="A31" s="4" t="s">
        <v>1212</v>
      </c>
    </row>
    <row r="32" spans="1:5">
      <c r="A32" s="3" t="s">
        <v>1172</v>
      </c>
    </row>
    <row r="33" spans="1:5">
      <c r="A33" s="4" t="s">
        <v>1196</v>
      </c>
      <c r="B33" s="4" t="s">
        <v>457</v>
      </c>
    </row>
    <row r="34" spans="1:5">
      <c r="A34" s="4" t="s">
        <v>1213</v>
      </c>
    </row>
    <row r="35" spans="1:5">
      <c r="A35" s="3" t="s">
        <v>1172</v>
      </c>
    </row>
    <row r="36" spans="1:5">
      <c r="A36" s="4" t="s">
        <v>1214</v>
      </c>
      <c r="B36" s="4" t="s">
        <v>661</v>
      </c>
    </row>
    <row r="37" spans="1:5">
      <c r="A37" s="4" t="s">
        <v>1215</v>
      </c>
    </row>
    <row r="38" spans="1:5">
      <c r="A38" s="3" t="s">
        <v>1172</v>
      </c>
    </row>
    <row r="39" spans="1:5">
      <c r="A39" s="4" t="s">
        <v>1214</v>
      </c>
      <c r="B39" s="4" t="s">
        <v>1216</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L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17</v>
      </c>
      <c r="B1" s="2" t="s">
        <v>516</v>
      </c>
      <c r="J1" s="2" t="s">
        <v>1</v>
      </c>
    </row>
    <row r="2" spans="1:12">
      <c r="B2" s="2" t="s">
        <v>2</v>
      </c>
      <c r="C2" s="2" t="s">
        <v>439</v>
      </c>
      <c r="D2" s="2" t="s">
        <v>4</v>
      </c>
      <c r="E2" s="2" t="s">
        <v>517</v>
      </c>
      <c r="F2" s="2" t="s">
        <v>33</v>
      </c>
      <c r="G2" s="2" t="s">
        <v>518</v>
      </c>
      <c r="H2" s="2" t="s">
        <v>519</v>
      </c>
      <c r="I2" s="2" t="s">
        <v>520</v>
      </c>
      <c r="J2" s="2" t="s">
        <v>2</v>
      </c>
      <c r="K2" s="2" t="s">
        <v>33</v>
      </c>
      <c r="L2" s="2" t="s">
        <v>34</v>
      </c>
    </row>
    <row r="3" spans="1:12">
      <c r="A3" s="3" t="s">
        <v>1218</v>
      </c>
    </row>
    <row r="4" spans="1:12">
      <c r="A4" s="4" t="s">
        <v>35</v>
      </c>
      <c r="B4" s="6" t="n">
        <v>-0.3</v>
      </c>
      <c r="C4" s="6" t="n">
        <v>-0.2</v>
      </c>
      <c r="D4" s="6" t="n">
        <v>28.2</v>
      </c>
      <c r="E4" s="6" t="n">
        <v>26.4</v>
      </c>
      <c r="F4" s="6" t="n">
        <v>8.1</v>
      </c>
      <c r="G4" s="6" t="n">
        <v>31.1</v>
      </c>
      <c r="H4" s="6" t="n">
        <v>31.9</v>
      </c>
      <c r="I4" s="6" t="n">
        <v>32.3</v>
      </c>
      <c r="J4" s="6" t="n">
        <v>54.1</v>
      </c>
      <c r="K4" s="6" t="n">
        <v>103.4</v>
      </c>
      <c r="L4" s="6" t="n">
        <v>161.5</v>
      </c>
    </row>
    <row r="5" spans="1:12">
      <c r="A5" s="4" t="s">
        <v>1219</v>
      </c>
      <c r="J5" s="7" t="n">
        <v>-0.6</v>
      </c>
      <c r="K5" s="7" t="n">
        <v>-1.9</v>
      </c>
      <c r="L5" s="7" t="n">
        <v>-3.6</v>
      </c>
    </row>
    <row r="6" spans="1:12">
      <c r="A6" s="4" t="s">
        <v>1220</v>
      </c>
      <c r="J6" s="6" t="n">
        <v>53.5</v>
      </c>
      <c r="K6" s="6" t="n">
        <v>101.5</v>
      </c>
      <c r="L6" s="6" t="n">
        <v>157.9</v>
      </c>
    </row>
    <row r="7" spans="1:12">
      <c r="A7" s="4" t="s">
        <v>1221</v>
      </c>
      <c r="J7" s="7" t="n">
        <v>5.8</v>
      </c>
      <c r="K7" s="7" t="n">
        <v>6.4</v>
      </c>
      <c r="L7" s="7" t="n">
        <v>6.6</v>
      </c>
    </row>
    <row r="8" spans="1:12">
      <c r="A8" s="3" t="s">
        <v>1222</v>
      </c>
    </row>
    <row r="9" spans="1:12">
      <c r="A9" s="4" t="s">
        <v>1223</v>
      </c>
      <c r="B9" s="6" t="n">
        <v>27.7</v>
      </c>
      <c r="C9" s="6" t="n">
        <v>28.3</v>
      </c>
      <c r="D9" s="6" t="n">
        <v>65.5</v>
      </c>
      <c r="E9" s="6" t="n">
        <v>41.6</v>
      </c>
      <c r="F9" s="10" t="n">
        <v>540</v>
      </c>
      <c r="G9" s="6" t="n">
        <v>67.90000000000001</v>
      </c>
      <c r="H9" s="10" t="n">
        <v>54</v>
      </c>
      <c r="I9" s="6" t="n">
        <v>51.7</v>
      </c>
      <c r="J9" s="6" t="n">
        <v>163.1</v>
      </c>
      <c r="K9" s="6" t="n">
        <v>713.6</v>
      </c>
      <c r="L9" s="6" t="n">
        <v>364.7</v>
      </c>
    </row>
    <row r="10" spans="1:12">
      <c r="A10" s="4" t="s">
        <v>61</v>
      </c>
      <c r="J10" s="7" t="n">
        <v>3.8</v>
      </c>
      <c r="K10" s="7" t="n">
        <v>11.1</v>
      </c>
      <c r="L10" s="7" t="n">
        <v>21.1</v>
      </c>
    </row>
    <row r="11" spans="1:12">
      <c r="A11" s="4" t="s">
        <v>62</v>
      </c>
      <c r="J11" s="7" t="n">
        <v>105.2</v>
      </c>
      <c r="K11" s="7" t="n">
        <v>599.1</v>
      </c>
      <c r="L11" s="7" t="n">
        <v>182.1</v>
      </c>
    </row>
    <row r="12" spans="1:12">
      <c r="A12" s="4" t="s">
        <v>1224</v>
      </c>
      <c r="J12" s="7" t="n">
        <v>-2.2</v>
      </c>
      <c r="K12" s="7" t="n">
        <v>-13.5</v>
      </c>
      <c r="L12" s="7" t="n">
        <v>-5.8</v>
      </c>
    </row>
    <row r="13" spans="1:12">
      <c r="A13" s="4" t="s">
        <v>1225</v>
      </c>
      <c r="J13" s="10" t="n">
        <v>103</v>
      </c>
      <c r="K13" s="6" t="n">
        <v>585.6</v>
      </c>
      <c r="L13" s="6" t="n">
        <v>176.3</v>
      </c>
    </row>
    <row r="14" spans="1:12">
      <c r="A14" s="4" t="s">
        <v>1226</v>
      </c>
      <c r="J14" s="5" t="n">
        <v>144</v>
      </c>
      <c r="K14" s="7" t="n">
        <v>148.6</v>
      </c>
      <c r="L14" s="7" t="n">
        <v>148.4</v>
      </c>
    </row>
    <row r="15" spans="1:12">
      <c r="A15" s="4" t="s">
        <v>1227</v>
      </c>
      <c r="B15" s="10" t="n">
        <v>0</v>
      </c>
      <c r="C15" s="10" t="n">
        <v>0</v>
      </c>
      <c r="D15" s="8" t="n">
        <v>0.19</v>
      </c>
      <c r="E15" s="8" t="n">
        <v>0.18</v>
      </c>
      <c r="F15" s="8" t="n">
        <v>0.05</v>
      </c>
      <c r="G15" s="8" t="n">
        <v>0.21</v>
      </c>
      <c r="H15" s="8" t="n">
        <v>0.21</v>
      </c>
      <c r="I15" s="8" t="n">
        <v>0.21</v>
      </c>
      <c r="J15" s="8" t="n">
        <v>0.37</v>
      </c>
      <c r="K15" s="8" t="n">
        <v>0.68</v>
      </c>
      <c r="L15" s="8" t="n">
        <v>1.06</v>
      </c>
    </row>
    <row r="16" spans="1:12">
      <c r="A16" s="4" t="s">
        <v>1228</v>
      </c>
      <c r="B16" s="9" t="n">
        <v>0.2</v>
      </c>
      <c r="C16" s="9" t="n">
        <v>0.19</v>
      </c>
      <c r="D16" s="9" t="n">
        <v>0.43</v>
      </c>
      <c r="E16" s="9" t="n">
        <v>0.27</v>
      </c>
      <c r="F16" s="9" t="n">
        <v>3.56</v>
      </c>
      <c r="G16" s="9" t="n">
        <v>0.44</v>
      </c>
      <c r="H16" s="9" t="n">
        <v>0.34</v>
      </c>
      <c r="I16" s="9" t="n">
        <v>0.3</v>
      </c>
      <c r="J16" s="8" t="n">
        <v>1.09</v>
      </c>
      <c r="K16" s="8" t="n">
        <v>4.62</v>
      </c>
      <c r="L16" s="8" t="n">
        <v>2.25</v>
      </c>
    </row>
    <row r="17" spans="1:12">
      <c r="A17" s="3" t="s">
        <v>1229</v>
      </c>
    </row>
    <row r="18" spans="1:12">
      <c r="A18" s="4" t="s">
        <v>1230</v>
      </c>
      <c r="J18" s="10" t="n">
        <v>0</v>
      </c>
      <c r="K18" s="10" t="n">
        <v>0</v>
      </c>
      <c r="L18" s="10" t="n">
        <v>0</v>
      </c>
    </row>
    <row r="19" spans="1:12">
      <c r="A19" s="4" t="s">
        <v>1231</v>
      </c>
      <c r="J19" s="5" t="n">
        <v>1</v>
      </c>
      <c r="K19" s="7" t="n">
        <v>0.5</v>
      </c>
      <c r="L19" s="5" t="n">
        <v>0</v>
      </c>
    </row>
    <row r="20" spans="1:12">
      <c r="A20" s="4" t="s">
        <v>879</v>
      </c>
      <c r="J20" s="10" t="n">
        <v>0</v>
      </c>
      <c r="K20" s="6" t="n">
        <v>0.3</v>
      </c>
      <c r="L20" s="10" t="n">
        <v>0</v>
      </c>
    </row>
    <row r="21" spans="1:12">
      <c r="A21" s="4" t="s">
        <v>1232</v>
      </c>
      <c r="J21" s="7" t="n">
        <v>1.4</v>
      </c>
      <c r="K21" s="7" t="n">
        <v>2.9</v>
      </c>
      <c r="L21" s="7" t="n">
        <v>0.2</v>
      </c>
    </row>
    <row r="22" spans="1:12">
      <c r="A22" s="4" t="s">
        <v>1233</v>
      </c>
      <c r="J22" s="6" t="n">
        <v>53.5</v>
      </c>
      <c r="K22" s="6" t="n">
        <v>101.5</v>
      </c>
      <c r="L22" s="6" t="n">
        <v>157.9</v>
      </c>
    </row>
    <row r="23" spans="1:12">
      <c r="A23" s="4" t="s">
        <v>1234</v>
      </c>
      <c r="J23" s="10" t="n">
        <v>103</v>
      </c>
      <c r="K23" s="6" t="n">
        <v>585.9</v>
      </c>
      <c r="L23" s="6" t="n">
        <v>176.3</v>
      </c>
    </row>
    <row r="24" spans="1:12">
      <c r="A24" s="4" t="s">
        <v>1235</v>
      </c>
      <c r="J24" s="7" t="n">
        <v>146.4</v>
      </c>
      <c r="K24" s="5" t="n">
        <v>152</v>
      </c>
      <c r="L24" s="7" t="n">
        <v>148.6</v>
      </c>
    </row>
    <row r="25" spans="1:12">
      <c r="A25" s="4" t="s">
        <v>1236</v>
      </c>
      <c r="B25" s="9" t="n">
        <v>0.19</v>
      </c>
      <c r="C25" s="9" t="n">
        <v>0.19</v>
      </c>
      <c r="D25" s="9" t="n">
        <v>0.43</v>
      </c>
      <c r="E25" s="9" t="n">
        <v>0.26</v>
      </c>
      <c r="F25" s="9" t="n">
        <v>3.42</v>
      </c>
      <c r="G25" s="9" t="n">
        <v>0.43</v>
      </c>
      <c r="H25" s="9" t="n">
        <v>0.33</v>
      </c>
      <c r="I25" s="9" t="n">
        <v>0.3</v>
      </c>
      <c r="J25" s="8" t="n">
        <v>1.07</v>
      </c>
      <c r="K25" s="8" t="n">
        <v>4.52</v>
      </c>
      <c r="L25" s="8" t="n">
        <v>2.25</v>
      </c>
    </row>
    <row r="26" spans="1:12">
      <c r="A26" s="4" t="s">
        <v>1237</v>
      </c>
      <c r="B26" s="10" t="n">
        <v>0</v>
      </c>
      <c r="C26" s="10" t="n">
        <v>0</v>
      </c>
      <c r="D26" s="8" t="n">
        <v>0.19</v>
      </c>
      <c r="E26" s="8" t="n">
        <v>0.17</v>
      </c>
      <c r="F26" s="8" t="n">
        <v>0.05</v>
      </c>
      <c r="G26" s="8" t="n">
        <v>0.2</v>
      </c>
      <c r="H26" s="8" t="n">
        <v>0.21</v>
      </c>
      <c r="I26" s="8" t="n">
        <v>0.21</v>
      </c>
      <c r="J26" s="8" t="n">
        <v>0.37</v>
      </c>
      <c r="K26" s="8" t="n">
        <v>0.67</v>
      </c>
      <c r="L26" s="8" t="n">
        <v>1.06</v>
      </c>
    </row>
  </sheetData>
  <mergeCells count="3">
    <mergeCell ref="A1:A2"/>
    <mergeCell ref="B1:I1"/>
    <mergeCell ref="J1:L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M33"/>
  <sheetViews>
    <sheetView workbookViewId="0">
      <selection activeCell="A1" sqref="A1"/>
    </sheetView>
  </sheetViews>
  <sheetFormatPr baseColWidth="8" defaultRowHeight="15" outlineLevelCol="0"/>
  <cols>
    <col customWidth="1" max="1" min="1" width="73"/>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8"/>
    <col customWidth="1" max="12" min="12" width="21"/>
    <col customWidth="1" max="13" min="13" width="21"/>
  </cols>
  <sheetData>
    <row r="1" spans="1:13">
      <c r="A1" s="1" t="s">
        <v>1238</v>
      </c>
      <c r="B1" s="2" t="s">
        <v>1239</v>
      </c>
      <c r="C1" s="2" t="s">
        <v>152</v>
      </c>
      <c r="D1" s="2" t="s">
        <v>587</v>
      </c>
      <c r="E1" s="2" t="s">
        <v>588</v>
      </c>
      <c r="F1" s="2" t="s">
        <v>589</v>
      </c>
      <c r="G1" s="2" t="s">
        <v>153</v>
      </c>
      <c r="H1" s="2" t="s">
        <v>590</v>
      </c>
      <c r="I1" s="2" t="s">
        <v>591</v>
      </c>
      <c r="J1" s="2" t="s">
        <v>592</v>
      </c>
      <c r="K1" s="2" t="s">
        <v>1240</v>
      </c>
      <c r="L1" s="2" t="s">
        <v>153</v>
      </c>
      <c r="M1" s="2" t="s">
        <v>154</v>
      </c>
    </row>
    <row r="2" spans="1:13">
      <c r="A2" s="3" t="s">
        <v>1241</v>
      </c>
    </row>
    <row r="3" spans="1:13">
      <c r="A3" s="4" t="s">
        <v>1242</v>
      </c>
      <c r="C3" s="10" t="n">
        <v>16900000</v>
      </c>
      <c r="K3" s="10" t="n">
        <v>16900000</v>
      </c>
    </row>
    <row r="4" spans="1:13">
      <c r="A4" s="4" t="s">
        <v>595</v>
      </c>
      <c r="C4" s="5" t="n">
        <v>735000000</v>
      </c>
      <c r="D4" s="10" t="n">
        <v>606900000</v>
      </c>
      <c r="E4" s="10" t="n">
        <v>634000000</v>
      </c>
      <c r="F4" s="10" t="n">
        <v>533200000</v>
      </c>
      <c r="G4" s="10" t="n">
        <v>615400000</v>
      </c>
      <c r="H4" s="10" t="n">
        <v>655700000</v>
      </c>
      <c r="I4" s="10" t="n">
        <v>595700000</v>
      </c>
      <c r="J4" s="10" t="n">
        <v>530600000</v>
      </c>
      <c r="K4" s="5" t="n">
        <v>2509100000</v>
      </c>
      <c r="L4" s="10" t="n">
        <v>2397400000</v>
      </c>
      <c r="M4" s="10" t="n">
        <v>3089800000</v>
      </c>
    </row>
    <row r="5" spans="1:13">
      <c r="A5" s="4" t="s">
        <v>1243</v>
      </c>
      <c r="C5" s="5" t="n">
        <v>834800000</v>
      </c>
      <c r="K5" s="5" t="n">
        <v>834800000</v>
      </c>
    </row>
    <row r="6" spans="1:13">
      <c r="A6" s="4" t="s">
        <v>117</v>
      </c>
    </row>
    <row r="7" spans="1:13">
      <c r="A7" s="3" t="s">
        <v>1241</v>
      </c>
    </row>
    <row r="8" spans="1:13">
      <c r="A8" s="4" t="s">
        <v>1244</v>
      </c>
      <c r="C8" s="5" t="n">
        <v>29600000</v>
      </c>
      <c r="K8" s="5" t="n">
        <v>29600000</v>
      </c>
    </row>
    <row r="9" spans="1:13">
      <c r="A9" s="4" t="s">
        <v>1245</v>
      </c>
    </row>
    <row r="10" spans="1:13">
      <c r="A10" s="3" t="s">
        <v>1241</v>
      </c>
    </row>
    <row r="11" spans="1:13">
      <c r="A11" s="4" t="s">
        <v>1243</v>
      </c>
      <c r="C11" s="5" t="n">
        <v>763900000</v>
      </c>
      <c r="K11" s="5" t="n">
        <v>763900000</v>
      </c>
    </row>
    <row r="12" spans="1:13">
      <c r="A12" s="4" t="s">
        <v>1246</v>
      </c>
    </row>
    <row r="13" spans="1:13">
      <c r="A13" s="3" t="s">
        <v>1241</v>
      </c>
    </row>
    <row r="14" spans="1:13">
      <c r="A14" s="4" t="s">
        <v>1244</v>
      </c>
      <c r="C14" s="5" t="n">
        <v>1600000</v>
      </c>
      <c r="K14" s="10" t="n">
        <v>1600000</v>
      </c>
    </row>
    <row r="15" spans="1:13">
      <c r="A15" s="4" t="s">
        <v>1247</v>
      </c>
    </row>
    <row r="16" spans="1:13">
      <c r="A16" s="3" t="s">
        <v>1241</v>
      </c>
    </row>
    <row r="17" spans="1:13">
      <c r="A17" s="4" t="s">
        <v>1248</v>
      </c>
      <c r="B17" s="10" t="n">
        <v>175000000</v>
      </c>
    </row>
    <row r="18" spans="1:13">
      <c r="A18" s="4" t="s">
        <v>1249</v>
      </c>
      <c r="B18" s="5" t="n">
        <v>682400000</v>
      </c>
    </row>
    <row r="19" spans="1:13">
      <c r="A19" s="4" t="s">
        <v>1250</v>
      </c>
      <c r="B19" s="5" t="n">
        <v>525000000</v>
      </c>
    </row>
    <row r="20" spans="1:13">
      <c r="A20" s="4" t="s">
        <v>1251</v>
      </c>
      <c r="B20" s="5" t="n">
        <v>138400000</v>
      </c>
    </row>
    <row r="21" spans="1:13">
      <c r="A21" s="4" t="s">
        <v>1252</v>
      </c>
      <c r="B21" s="10" t="n">
        <v>19000000</v>
      </c>
    </row>
    <row r="22" spans="1:13">
      <c r="A22" s="4" t="s">
        <v>1253</v>
      </c>
    </row>
    <row r="23" spans="1:13">
      <c r="A23" s="3" t="s">
        <v>1241</v>
      </c>
    </row>
    <row r="24" spans="1:13">
      <c r="A24" s="4" t="s">
        <v>1254</v>
      </c>
      <c r="K24" s="5" t="n">
        <v>13</v>
      </c>
    </row>
    <row r="25" spans="1:13">
      <c r="A25" s="4" t="s">
        <v>1255</v>
      </c>
    </row>
    <row r="26" spans="1:13">
      <c r="A26" s="3" t="s">
        <v>1241</v>
      </c>
    </row>
    <row r="27" spans="1:13">
      <c r="A27" s="4" t="s">
        <v>1244</v>
      </c>
      <c r="C27" s="5" t="n">
        <v>0</v>
      </c>
      <c r="K27" s="10" t="n">
        <v>0</v>
      </c>
    </row>
    <row r="28" spans="1:13">
      <c r="A28" s="4" t="s">
        <v>477</v>
      </c>
    </row>
    <row r="29" spans="1:13">
      <c r="A29" s="3" t="s">
        <v>1241</v>
      </c>
    </row>
    <row r="30" spans="1:13">
      <c r="A30" s="4" t="s">
        <v>1256</v>
      </c>
      <c r="C30" s="5" t="n">
        <v>23300000</v>
      </c>
      <c r="K30" s="5" t="n">
        <v>23300000</v>
      </c>
    </row>
    <row r="31" spans="1:13">
      <c r="A31" s="4" t="s">
        <v>480</v>
      </c>
    </row>
    <row r="32" spans="1:13">
      <c r="A32" s="3" t="s">
        <v>1241</v>
      </c>
    </row>
    <row r="33" spans="1:13">
      <c r="A33" s="4" t="s">
        <v>1256</v>
      </c>
      <c r="C33" s="10" t="n">
        <v>45900000</v>
      </c>
      <c r="K33" s="10" t="n">
        <v>45900000</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57</v>
      </c>
      <c r="B1" s="2" t="s">
        <v>2</v>
      </c>
      <c r="C1" s="2" t="s">
        <v>33</v>
      </c>
    </row>
    <row r="2" spans="1:3">
      <c r="A2" s="3" t="s">
        <v>1258</v>
      </c>
    </row>
    <row r="3" spans="1:3">
      <c r="A3" s="4" t="s">
        <v>148</v>
      </c>
      <c r="B3" s="6" t="n">
        <v>171.6</v>
      </c>
      <c r="C3" s="6" t="n">
        <v>195.2</v>
      </c>
    </row>
    <row r="4" spans="1:3">
      <c r="A4" s="4" t="s">
        <v>597</v>
      </c>
      <c r="B4" s="7" t="n">
        <v>7989.2</v>
      </c>
      <c r="C4" s="7" t="n">
        <v>9543.200000000001</v>
      </c>
    </row>
    <row r="5" spans="1:3">
      <c r="A5" s="4" t="s">
        <v>1259</v>
      </c>
    </row>
    <row r="6" spans="1:3">
      <c r="A6" s="3" t="s">
        <v>1258</v>
      </c>
    </row>
    <row r="7" spans="1:3">
      <c r="A7" s="4" t="s">
        <v>597</v>
      </c>
      <c r="B7" s="5" t="n">
        <v>116</v>
      </c>
      <c r="C7" s="7" t="n">
        <v>119.6</v>
      </c>
    </row>
    <row r="8" spans="1:3">
      <c r="A8" s="4" t="s">
        <v>1260</v>
      </c>
    </row>
    <row r="9" spans="1:3">
      <c r="A9" s="3" t="s">
        <v>1258</v>
      </c>
    </row>
    <row r="10" spans="1:3">
      <c r="A10" s="4" t="s">
        <v>734</v>
      </c>
      <c r="B10" s="7" t="n">
        <v>5316.2</v>
      </c>
      <c r="C10" s="7" t="n">
        <v>3509.1</v>
      </c>
    </row>
    <row r="11" spans="1:3">
      <c r="A11" s="4" t="s">
        <v>1261</v>
      </c>
    </row>
    <row r="12" spans="1:3">
      <c r="A12" s="3" t="s">
        <v>1258</v>
      </c>
    </row>
    <row r="13" spans="1:3">
      <c r="A13" s="4" t="s">
        <v>734</v>
      </c>
      <c r="B13" s="7" t="n">
        <v>67.5</v>
      </c>
      <c r="C13" s="7" t="n">
        <v>66.2</v>
      </c>
    </row>
    <row r="14" spans="1:3">
      <c r="A14" s="4" t="s">
        <v>1262</v>
      </c>
    </row>
    <row r="15" spans="1:3">
      <c r="A15" s="3" t="s">
        <v>1258</v>
      </c>
    </row>
    <row r="16" spans="1:3">
      <c r="A16" s="4" t="s">
        <v>148</v>
      </c>
      <c r="B16" s="7" t="n">
        <v>132.9</v>
      </c>
      <c r="C16" s="5" t="n">
        <v>143</v>
      </c>
    </row>
    <row r="17" spans="1:3">
      <c r="A17" s="4" t="s">
        <v>597</v>
      </c>
      <c r="B17" s="6" t="n">
        <v>6702.3</v>
      </c>
      <c r="C17" s="6" t="n">
        <v>6476.5</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L10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63</v>
      </c>
      <c r="B1" s="2" t="s">
        <v>516</v>
      </c>
      <c r="J1" s="2" t="s">
        <v>1</v>
      </c>
    </row>
    <row r="2" spans="1:12">
      <c r="B2" s="2" t="s">
        <v>2</v>
      </c>
      <c r="C2" s="2" t="s">
        <v>439</v>
      </c>
      <c r="D2" s="2" t="s">
        <v>4</v>
      </c>
      <c r="E2" s="2" t="s">
        <v>517</v>
      </c>
      <c r="F2" s="2" t="s">
        <v>33</v>
      </c>
      <c r="G2" s="2" t="s">
        <v>518</v>
      </c>
      <c r="H2" s="2" t="s">
        <v>519</v>
      </c>
      <c r="I2" s="2" t="s">
        <v>520</v>
      </c>
      <c r="J2" s="2" t="s">
        <v>2</v>
      </c>
      <c r="K2" s="2" t="s">
        <v>33</v>
      </c>
      <c r="L2" s="2" t="s">
        <v>34</v>
      </c>
    </row>
    <row r="3" spans="1:12">
      <c r="A3" s="3" t="s">
        <v>1264</v>
      </c>
    </row>
    <row r="4" spans="1:12">
      <c r="A4" s="4" t="s">
        <v>595</v>
      </c>
      <c r="B4" s="10" t="n">
        <v>735</v>
      </c>
      <c r="C4" s="6" t="n">
        <v>606.9</v>
      </c>
      <c r="D4" s="10" t="n">
        <v>634</v>
      </c>
      <c r="E4" s="6" t="n">
        <v>533.2</v>
      </c>
      <c r="F4" s="6" t="n">
        <v>615.4</v>
      </c>
      <c r="G4" s="6" t="n">
        <v>655.7</v>
      </c>
      <c r="H4" s="6" t="n">
        <v>595.7</v>
      </c>
      <c r="I4" s="6" t="n">
        <v>530.6</v>
      </c>
      <c r="J4" s="6" t="n">
        <v>2509.1</v>
      </c>
      <c r="K4" s="6" t="n">
        <v>2397.4</v>
      </c>
      <c r="L4" s="6" t="n">
        <v>3089.8</v>
      </c>
    </row>
    <row r="5" spans="1:12">
      <c r="A5" s="4" t="s">
        <v>1265</v>
      </c>
      <c r="B5" s="7" t="n">
        <v>590.5</v>
      </c>
      <c r="C5" s="7" t="n">
        <v>466.5</v>
      </c>
      <c r="D5" s="7" t="n">
        <v>481.9</v>
      </c>
      <c r="E5" s="7" t="n">
        <v>399.9</v>
      </c>
      <c r="F5" s="7" t="n">
        <v>455.8</v>
      </c>
      <c r="G5" s="7" t="n">
        <v>480.8</v>
      </c>
      <c r="H5" s="7" t="n">
        <v>450.8</v>
      </c>
      <c r="I5" s="7" t="n">
        <v>387.8</v>
      </c>
      <c r="J5" s="7" t="n">
        <v>1938.8</v>
      </c>
      <c r="K5" s="7" t="n">
        <v>1775.2</v>
      </c>
      <c r="L5" s="5" t="n">
        <v>2312</v>
      </c>
    </row>
    <row r="6" spans="1:12">
      <c r="A6" s="4" t="s">
        <v>656</v>
      </c>
      <c r="B6" s="5" t="n">
        <v>72</v>
      </c>
      <c r="C6" s="7" t="n">
        <v>75.59999999999999</v>
      </c>
      <c r="D6" s="7" t="n">
        <v>75.59999999999999</v>
      </c>
      <c r="E6" s="7" t="n">
        <v>73.40000000000001</v>
      </c>
      <c r="F6" s="7" t="n">
        <v>88.5</v>
      </c>
      <c r="G6" s="7" t="n">
        <v>85.8</v>
      </c>
      <c r="H6" s="7" t="n">
        <v>85.8</v>
      </c>
      <c r="I6" s="7" t="n">
        <v>79.2</v>
      </c>
      <c r="J6" s="7" t="n">
        <v>296.6</v>
      </c>
      <c r="K6" s="7" t="n">
        <v>339.3</v>
      </c>
      <c r="L6" s="7" t="n">
        <v>313.9</v>
      </c>
    </row>
    <row r="7" spans="1:12">
      <c r="A7" s="4" t="s">
        <v>1266</v>
      </c>
      <c r="B7" s="7" t="n">
        <v>17.3</v>
      </c>
      <c r="C7" s="7" t="n">
        <v>10.4</v>
      </c>
      <c r="D7" s="7" t="n">
        <v>11.5</v>
      </c>
      <c r="E7" s="7" t="n">
        <v>2.2</v>
      </c>
      <c r="F7" s="7" t="n">
        <v>44.4</v>
      </c>
      <c r="G7" s="5" t="n">
        <v>16</v>
      </c>
      <c r="H7" s="5" t="n">
        <v>24</v>
      </c>
      <c r="I7" s="5" t="n">
        <v>1</v>
      </c>
      <c r="J7" s="7" t="n">
        <v>41.4</v>
      </c>
      <c r="K7" s="7" t="n">
        <v>85.40000000000001</v>
      </c>
      <c r="L7" s="5" t="n">
        <v>15</v>
      </c>
    </row>
    <row r="8" spans="1:12">
      <c r="A8" s="4" t="s">
        <v>1267</v>
      </c>
      <c r="J8" s="5" t="n">
        <v>2194</v>
      </c>
      <c r="K8" s="7" t="n">
        <v>2029.1</v>
      </c>
      <c r="L8" s="7" t="n">
        <v>2610.9</v>
      </c>
    </row>
    <row r="9" spans="1:12">
      <c r="A9" s="4" t="s">
        <v>596</v>
      </c>
      <c r="B9" s="7" t="n">
        <v>89.8</v>
      </c>
      <c r="C9" s="7" t="n">
        <v>75.2</v>
      </c>
      <c r="D9" s="5" t="n">
        <v>88</v>
      </c>
      <c r="E9" s="7" t="n">
        <v>62.1</v>
      </c>
      <c r="F9" s="7" t="n">
        <v>115.5</v>
      </c>
      <c r="G9" s="7" t="n">
        <v>105.1</v>
      </c>
      <c r="H9" s="7" t="n">
        <v>83.09999999999999</v>
      </c>
      <c r="I9" s="7" t="n">
        <v>64.59999999999999</v>
      </c>
      <c r="J9" s="7" t="n">
        <v>315.1</v>
      </c>
      <c r="K9" s="7" t="n">
        <v>368.3</v>
      </c>
      <c r="L9" s="7" t="n">
        <v>478.9</v>
      </c>
    </row>
    <row r="10" spans="1:12">
      <c r="A10" s="4" t="s">
        <v>1268</v>
      </c>
      <c r="J10" s="7" t="n">
        <v>163.5</v>
      </c>
      <c r="K10" s="7" t="n">
        <v>172.9</v>
      </c>
      <c r="L10" s="7" t="n">
        <v>168.9</v>
      </c>
    </row>
    <row r="11" spans="1:12">
      <c r="A11" s="4" t="s">
        <v>1269</v>
      </c>
      <c r="J11" s="5" t="n">
        <v>0</v>
      </c>
      <c r="K11" s="5" t="n">
        <v>0</v>
      </c>
      <c r="L11" s="5" t="n">
        <v>0</v>
      </c>
    </row>
    <row r="12" spans="1:12">
      <c r="A12" s="4" t="s">
        <v>52</v>
      </c>
      <c r="B12" s="7" t="n">
        <v>45.7</v>
      </c>
      <c r="C12" s="7" t="n">
        <v>35.2</v>
      </c>
      <c r="D12" s="7" t="n">
        <v>49.8</v>
      </c>
      <c r="E12" s="7" t="n">
        <v>20.9</v>
      </c>
      <c r="F12" s="5" t="n">
        <v>74</v>
      </c>
      <c r="G12" s="7" t="n">
        <v>60.2</v>
      </c>
      <c r="H12" s="7" t="n">
        <v>38.8</v>
      </c>
      <c r="I12" s="7" t="n">
        <v>22.4</v>
      </c>
      <c r="J12" s="7" t="n">
        <v>151.6</v>
      </c>
      <c r="K12" s="7" t="n">
        <v>195.4</v>
      </c>
      <c r="L12" s="5" t="n">
        <v>310</v>
      </c>
    </row>
    <row r="13" spans="1:12">
      <c r="A13" s="4" t="s">
        <v>1270</v>
      </c>
      <c r="B13" s="7" t="n">
        <v>17.7</v>
      </c>
      <c r="C13" s="7" t="n">
        <v>6.7</v>
      </c>
      <c r="D13" s="7" t="n">
        <v>12.5</v>
      </c>
      <c r="E13" s="7" t="n">
        <v>5.7</v>
      </c>
      <c r="F13" s="7" t="n">
        <v>-457.9</v>
      </c>
      <c r="G13" s="7" t="n">
        <v>23.4</v>
      </c>
      <c r="H13" s="7" t="n">
        <v>16.7</v>
      </c>
      <c r="I13" s="5" t="n">
        <v>3</v>
      </c>
      <c r="J13" s="7" t="n">
        <v>42.6</v>
      </c>
      <c r="K13" s="7" t="n">
        <v>-414.8</v>
      </c>
      <c r="L13" s="7" t="n">
        <v>106.8</v>
      </c>
    </row>
    <row r="14" spans="1:12">
      <c r="A14" s="4" t="s">
        <v>57</v>
      </c>
      <c r="B14" s="5" t="n">
        <v>28</v>
      </c>
      <c r="C14" s="7" t="n">
        <v>28.5</v>
      </c>
      <c r="D14" s="7" t="n">
        <v>37.3</v>
      </c>
      <c r="E14" s="7" t="n">
        <v>15.2</v>
      </c>
      <c r="F14" s="7" t="n">
        <v>531.9</v>
      </c>
      <c r="G14" s="7" t="n">
        <v>36.8</v>
      </c>
      <c r="H14" s="7" t="n">
        <v>22.1</v>
      </c>
      <c r="I14" s="7" t="n">
        <v>19.4</v>
      </c>
      <c r="J14" s="5" t="n">
        <v>109</v>
      </c>
      <c r="K14" s="7" t="n">
        <v>610.2</v>
      </c>
      <c r="L14" s="7" t="n">
        <v>203.2</v>
      </c>
    </row>
    <row r="15" spans="1:12">
      <c r="A15" s="4" t="s">
        <v>35</v>
      </c>
      <c r="B15" s="7" t="n">
        <v>-0.3</v>
      </c>
      <c r="C15" s="7" t="n">
        <v>-0.2</v>
      </c>
      <c r="D15" s="7" t="n">
        <v>28.2</v>
      </c>
      <c r="E15" s="7" t="n">
        <v>26.4</v>
      </c>
      <c r="F15" s="7" t="n">
        <v>8.1</v>
      </c>
      <c r="G15" s="7" t="n">
        <v>31.1</v>
      </c>
      <c r="H15" s="7" t="n">
        <v>31.9</v>
      </c>
      <c r="I15" s="7" t="n">
        <v>32.3</v>
      </c>
      <c r="J15" s="7" t="n">
        <v>54.1</v>
      </c>
      <c r="K15" s="7" t="n">
        <v>103.4</v>
      </c>
      <c r="L15" s="7" t="n">
        <v>161.5</v>
      </c>
    </row>
    <row r="16" spans="1:12">
      <c r="A16" s="4" t="s">
        <v>1223</v>
      </c>
      <c r="B16" s="7" t="n">
        <v>27.7</v>
      </c>
      <c r="C16" s="7" t="n">
        <v>28.3</v>
      </c>
      <c r="D16" s="7" t="n">
        <v>65.5</v>
      </c>
      <c r="E16" s="7" t="n">
        <v>41.6</v>
      </c>
      <c r="F16" s="5" t="n">
        <v>540</v>
      </c>
      <c r="G16" s="7" t="n">
        <v>67.90000000000001</v>
      </c>
      <c r="H16" s="5" t="n">
        <v>54</v>
      </c>
      <c r="I16" s="7" t="n">
        <v>51.7</v>
      </c>
      <c r="J16" s="7" t="n">
        <v>163.1</v>
      </c>
      <c r="K16" s="7" t="n">
        <v>713.6</v>
      </c>
      <c r="L16" s="7" t="n">
        <v>364.7</v>
      </c>
    </row>
    <row r="17" spans="1:12">
      <c r="A17" s="4" t="s">
        <v>61</v>
      </c>
      <c r="J17" s="7" t="n">
        <v>3.8</v>
      </c>
      <c r="K17" s="7" t="n">
        <v>11.1</v>
      </c>
      <c r="L17" s="7" t="n">
        <v>21.1</v>
      </c>
    </row>
    <row r="18" spans="1:12">
      <c r="A18" s="4" t="s">
        <v>1271</v>
      </c>
      <c r="B18" s="6" t="n">
        <v>27.3</v>
      </c>
      <c r="C18" s="6" t="n">
        <v>27.7</v>
      </c>
      <c r="D18" s="6" t="n">
        <v>64.09999999999999</v>
      </c>
      <c r="E18" s="6" t="n">
        <v>40.2</v>
      </c>
      <c r="F18" s="6" t="n">
        <v>538.5</v>
      </c>
      <c r="G18" s="6" t="n">
        <v>66.90000000000001</v>
      </c>
      <c r="H18" s="6" t="n">
        <v>51.1</v>
      </c>
      <c r="I18" s="10" t="n">
        <v>46</v>
      </c>
      <c r="J18" s="7" t="n">
        <v>159.3</v>
      </c>
      <c r="K18" s="7" t="n">
        <v>702.5</v>
      </c>
      <c r="L18" s="7" t="n">
        <v>343.6</v>
      </c>
    </row>
    <row r="19" spans="1:12">
      <c r="A19" s="4" t="s">
        <v>219</v>
      </c>
      <c r="J19" s="7" t="n">
        <v>-13.2</v>
      </c>
      <c r="K19" s="7" t="n">
        <v>11.3</v>
      </c>
      <c r="L19" s="5" t="n">
        <v>5</v>
      </c>
    </row>
    <row r="20" spans="1:12">
      <c r="A20" s="4" t="s">
        <v>89</v>
      </c>
      <c r="J20" s="7" t="n">
        <v>149.9</v>
      </c>
      <c r="K20" s="7" t="n">
        <v>724.9</v>
      </c>
      <c r="L20" s="7" t="n">
        <v>369.7</v>
      </c>
    </row>
    <row r="21" spans="1:12">
      <c r="A21" s="4" t="s">
        <v>1272</v>
      </c>
      <c r="J21" s="7" t="n">
        <v>5.2</v>
      </c>
      <c r="K21" s="7" t="n">
        <v>13.7</v>
      </c>
      <c r="L21" s="7" t="n">
        <v>24.2</v>
      </c>
    </row>
    <row r="22" spans="1:12">
      <c r="A22" s="4" t="s">
        <v>1273</v>
      </c>
      <c r="J22" s="7" t="n">
        <v>144.7</v>
      </c>
      <c r="K22" s="7" t="n">
        <v>711.2</v>
      </c>
      <c r="L22" s="7" t="n">
        <v>345.5</v>
      </c>
    </row>
    <row r="23" spans="1:12">
      <c r="A23" s="4" t="s">
        <v>1274</v>
      </c>
    </row>
    <row r="24" spans="1:12">
      <c r="A24" s="3" t="s">
        <v>1264</v>
      </c>
    </row>
    <row r="25" spans="1:12">
      <c r="A25" s="4" t="s">
        <v>595</v>
      </c>
      <c r="J25" s="5" t="n">
        <v>0</v>
      </c>
      <c r="K25" s="5" t="n">
        <v>0</v>
      </c>
      <c r="L25" s="5" t="n">
        <v>0</v>
      </c>
    </row>
    <row r="26" spans="1:12">
      <c r="A26" s="4" t="s">
        <v>1265</v>
      </c>
      <c r="J26" s="5" t="n">
        <v>2</v>
      </c>
      <c r="K26" s="5" t="n">
        <v>3</v>
      </c>
      <c r="L26" s="7" t="n">
        <v>-1.4</v>
      </c>
    </row>
    <row r="27" spans="1:12">
      <c r="A27" s="4" t="s">
        <v>656</v>
      </c>
      <c r="J27" s="7" t="n">
        <v>141.7</v>
      </c>
      <c r="K27" s="7" t="n">
        <v>166.9</v>
      </c>
      <c r="L27" s="7" t="n">
        <v>147.6</v>
      </c>
    </row>
    <row r="28" spans="1:12">
      <c r="A28" s="4" t="s">
        <v>1266</v>
      </c>
      <c r="J28" s="5" t="n">
        <v>1</v>
      </c>
      <c r="K28" s="7" t="n">
        <v>1.1</v>
      </c>
      <c r="L28" s="5" t="n">
        <v>0</v>
      </c>
    </row>
    <row r="29" spans="1:12">
      <c r="A29" s="4" t="s">
        <v>1267</v>
      </c>
      <c r="J29" s="7" t="n">
        <v>142.7</v>
      </c>
      <c r="K29" s="7" t="n">
        <v>168.8</v>
      </c>
      <c r="L29" s="7" t="n">
        <v>146.2</v>
      </c>
    </row>
    <row r="30" spans="1:12">
      <c r="A30" s="4" t="s">
        <v>596</v>
      </c>
      <c r="J30" s="7" t="n">
        <v>-142.7</v>
      </c>
      <c r="K30" s="7" t="n">
        <v>-168.8</v>
      </c>
      <c r="L30" s="7" t="n">
        <v>-146.2</v>
      </c>
    </row>
    <row r="31" spans="1:12">
      <c r="A31" s="4" t="s">
        <v>1268</v>
      </c>
      <c r="J31" s="7" t="n">
        <v>-16.9</v>
      </c>
      <c r="K31" s="7" t="n">
        <v>-158.6</v>
      </c>
      <c r="L31" s="7" t="n">
        <v>-128.8</v>
      </c>
    </row>
    <row r="32" spans="1:12">
      <c r="A32" s="4" t="s">
        <v>1269</v>
      </c>
      <c r="J32" s="5" t="n">
        <v>300</v>
      </c>
      <c r="K32" s="7" t="n">
        <v>617.1</v>
      </c>
      <c r="L32" s="7" t="n">
        <v>353.7</v>
      </c>
    </row>
    <row r="33" spans="1:12">
      <c r="A33" s="4" t="s">
        <v>52</v>
      </c>
      <c r="J33" s="7" t="n">
        <v>174.2</v>
      </c>
      <c r="K33" s="7" t="n">
        <v>606.9</v>
      </c>
      <c r="L33" s="7" t="n">
        <v>336.3</v>
      </c>
    </row>
    <row r="34" spans="1:12">
      <c r="A34" s="4" t="s">
        <v>1270</v>
      </c>
      <c r="J34" s="7" t="n">
        <v>-1.1</v>
      </c>
      <c r="K34" s="7" t="n">
        <v>-86.90000000000001</v>
      </c>
      <c r="L34" s="5" t="n">
        <v>16</v>
      </c>
    </row>
    <row r="35" spans="1:12">
      <c r="A35" s="4" t="s">
        <v>57</v>
      </c>
      <c r="J35" s="7" t="n">
        <v>175.3</v>
      </c>
      <c r="K35" s="7" t="n">
        <v>693.8</v>
      </c>
      <c r="L35" s="7" t="n">
        <v>320.3</v>
      </c>
    </row>
    <row r="36" spans="1:12">
      <c r="A36" s="4" t="s">
        <v>35</v>
      </c>
      <c r="J36" s="5" t="n">
        <v>-16</v>
      </c>
      <c r="K36" s="7" t="n">
        <v>8.699999999999999</v>
      </c>
      <c r="L36" s="7" t="n">
        <v>23.3</v>
      </c>
    </row>
    <row r="37" spans="1:12">
      <c r="A37" s="4" t="s">
        <v>1223</v>
      </c>
      <c r="J37" s="7" t="n">
        <v>159.3</v>
      </c>
      <c r="K37" s="7" t="n">
        <v>702.5</v>
      </c>
      <c r="L37" s="7" t="n">
        <v>343.6</v>
      </c>
    </row>
    <row r="38" spans="1:12">
      <c r="A38" s="4" t="s">
        <v>61</v>
      </c>
      <c r="J38" s="5" t="n">
        <v>0</v>
      </c>
      <c r="K38" s="5" t="n">
        <v>0</v>
      </c>
      <c r="L38" s="5" t="n">
        <v>0</v>
      </c>
    </row>
    <row r="39" spans="1:12">
      <c r="A39" s="4" t="s">
        <v>1271</v>
      </c>
      <c r="J39" s="7" t="n">
        <v>159.3</v>
      </c>
      <c r="K39" s="7" t="n">
        <v>702.5</v>
      </c>
      <c r="L39" s="7" t="n">
        <v>343.6</v>
      </c>
    </row>
    <row r="40" spans="1:12">
      <c r="A40" s="4" t="s">
        <v>219</v>
      </c>
      <c r="J40" s="7" t="n">
        <v>-5.8</v>
      </c>
      <c r="K40" s="7" t="n">
        <v>8.300000000000001</v>
      </c>
      <c r="L40" s="7" t="n">
        <v>0.6</v>
      </c>
    </row>
    <row r="41" spans="1:12">
      <c r="A41" s="4" t="s">
        <v>89</v>
      </c>
      <c r="J41" s="7" t="n">
        <v>153.5</v>
      </c>
      <c r="K41" s="7" t="n">
        <v>710.8</v>
      </c>
      <c r="L41" s="7" t="n">
        <v>344.2</v>
      </c>
    </row>
    <row r="42" spans="1:12">
      <c r="A42" s="4" t="s">
        <v>1272</v>
      </c>
      <c r="J42" s="5" t="n">
        <v>0</v>
      </c>
      <c r="K42" s="5" t="n">
        <v>0</v>
      </c>
      <c r="L42" s="5" t="n">
        <v>0</v>
      </c>
    </row>
    <row r="43" spans="1:12">
      <c r="A43" s="4" t="s">
        <v>1273</v>
      </c>
      <c r="J43" s="7" t="n">
        <v>153.5</v>
      </c>
      <c r="K43" s="7" t="n">
        <v>710.8</v>
      </c>
      <c r="L43" s="7" t="n">
        <v>344.2</v>
      </c>
    </row>
    <row r="44" spans="1:12">
      <c r="A44" s="4" t="s">
        <v>1275</v>
      </c>
    </row>
    <row r="45" spans="1:12">
      <c r="A45" s="3" t="s">
        <v>1264</v>
      </c>
    </row>
    <row r="46" spans="1:12">
      <c r="A46" s="4" t="s">
        <v>595</v>
      </c>
      <c r="J46" s="7" t="n">
        <v>1631.7</v>
      </c>
      <c r="K46" s="7" t="n">
        <v>1649.6</v>
      </c>
      <c r="L46" s="7" t="n">
        <v>2386.1</v>
      </c>
    </row>
    <row r="47" spans="1:12">
      <c r="A47" s="4" t="s">
        <v>1265</v>
      </c>
      <c r="J47" s="7" t="n">
        <v>1395.6</v>
      </c>
      <c r="K47" s="7" t="n">
        <v>1314.6</v>
      </c>
      <c r="L47" s="7" t="n">
        <v>1893.8</v>
      </c>
    </row>
    <row r="48" spans="1:12">
      <c r="A48" s="4" t="s">
        <v>656</v>
      </c>
      <c r="J48" s="7" t="n">
        <v>107.2</v>
      </c>
      <c r="K48" s="7" t="n">
        <v>124.3</v>
      </c>
      <c r="L48" s="7" t="n">
        <v>117.5</v>
      </c>
    </row>
    <row r="49" spans="1:12">
      <c r="A49" s="4" t="s">
        <v>1266</v>
      </c>
      <c r="J49" s="7" t="n">
        <v>15.7</v>
      </c>
      <c r="K49" s="5" t="n">
        <v>71</v>
      </c>
      <c r="L49" s="7" t="n">
        <v>11.1</v>
      </c>
    </row>
    <row r="50" spans="1:12">
      <c r="A50" s="4" t="s">
        <v>1267</v>
      </c>
      <c r="J50" s="7" t="n">
        <v>1487.1</v>
      </c>
      <c r="K50" s="7" t="n">
        <v>1367.9</v>
      </c>
      <c r="L50" s="7" t="n">
        <v>2000.2</v>
      </c>
    </row>
    <row r="51" spans="1:12">
      <c r="A51" s="4" t="s">
        <v>596</v>
      </c>
      <c r="J51" s="7" t="n">
        <v>144.6</v>
      </c>
      <c r="K51" s="7" t="n">
        <v>281.7</v>
      </c>
      <c r="L51" s="7" t="n">
        <v>385.9</v>
      </c>
    </row>
    <row r="52" spans="1:12">
      <c r="A52" s="4" t="s">
        <v>1268</v>
      </c>
      <c r="J52" s="7" t="n">
        <v>38.1</v>
      </c>
      <c r="K52" s="7" t="n">
        <v>122.4</v>
      </c>
      <c r="L52" s="5" t="n">
        <v>109</v>
      </c>
    </row>
    <row r="53" spans="1:12">
      <c r="A53" s="4" t="s">
        <v>1269</v>
      </c>
      <c r="J53" s="7" t="n">
        <v>107.5</v>
      </c>
      <c r="K53" s="7" t="n">
        <v>59.3</v>
      </c>
      <c r="L53" s="7" t="n">
        <v>45.8</v>
      </c>
    </row>
    <row r="54" spans="1:12">
      <c r="A54" s="4" t="s">
        <v>52</v>
      </c>
      <c r="J54" s="5" t="n">
        <v>214</v>
      </c>
      <c r="K54" s="7" t="n">
        <v>218.6</v>
      </c>
      <c r="L54" s="7" t="n">
        <v>322.7</v>
      </c>
    </row>
    <row r="55" spans="1:12">
      <c r="A55" s="4" t="s">
        <v>1270</v>
      </c>
      <c r="J55" s="7" t="n">
        <v>44.2</v>
      </c>
      <c r="K55" s="7" t="n">
        <v>-310.2</v>
      </c>
      <c r="L55" s="7" t="n">
        <v>143.5</v>
      </c>
    </row>
    <row r="56" spans="1:12">
      <c r="A56" s="4" t="s">
        <v>57</v>
      </c>
      <c r="J56" s="7" t="n">
        <v>169.8</v>
      </c>
      <c r="K56" s="7" t="n">
        <v>528.8</v>
      </c>
      <c r="L56" s="7" t="n">
        <v>179.2</v>
      </c>
    </row>
    <row r="57" spans="1:12">
      <c r="A57" s="4" t="s">
        <v>35</v>
      </c>
      <c r="J57" s="5" t="n">
        <v>0</v>
      </c>
      <c r="K57" s="5" t="n">
        <v>0</v>
      </c>
      <c r="L57" s="5" t="n">
        <v>0</v>
      </c>
    </row>
    <row r="58" spans="1:12">
      <c r="A58" s="4" t="s">
        <v>1223</v>
      </c>
      <c r="J58" s="7" t="n">
        <v>169.8</v>
      </c>
      <c r="K58" s="7" t="n">
        <v>528.8</v>
      </c>
      <c r="L58" s="7" t="n">
        <v>179.2</v>
      </c>
    </row>
    <row r="59" spans="1:12">
      <c r="A59" s="4" t="s">
        <v>61</v>
      </c>
      <c r="J59" s="5" t="n">
        <v>0</v>
      </c>
      <c r="K59" s="5" t="n">
        <v>0</v>
      </c>
      <c r="L59" s="5" t="n">
        <v>0</v>
      </c>
    </row>
    <row r="60" spans="1:12">
      <c r="A60" s="4" t="s">
        <v>1271</v>
      </c>
      <c r="J60" s="7" t="n">
        <v>169.8</v>
      </c>
      <c r="K60" s="7" t="n">
        <v>528.8</v>
      </c>
      <c r="L60" s="7" t="n">
        <v>179.2</v>
      </c>
    </row>
    <row r="61" spans="1:12">
      <c r="A61" s="4" t="s">
        <v>219</v>
      </c>
      <c r="J61" s="7" t="n">
        <v>-0.4</v>
      </c>
      <c r="K61" s="7" t="n">
        <v>0.2</v>
      </c>
      <c r="L61" s="7" t="n">
        <v>0.1</v>
      </c>
    </row>
    <row r="62" spans="1:12">
      <c r="A62" s="4" t="s">
        <v>89</v>
      </c>
      <c r="J62" s="7" t="n">
        <v>169.4</v>
      </c>
      <c r="K62" s="5" t="n">
        <v>529</v>
      </c>
      <c r="L62" s="7" t="n">
        <v>179.3</v>
      </c>
    </row>
    <row r="63" spans="1:12">
      <c r="A63" s="4" t="s">
        <v>1272</v>
      </c>
      <c r="J63" s="5" t="n">
        <v>0</v>
      </c>
      <c r="K63" s="5" t="n">
        <v>0</v>
      </c>
      <c r="L63" s="5" t="n">
        <v>0</v>
      </c>
    </row>
    <row r="64" spans="1:12">
      <c r="A64" s="4" t="s">
        <v>1273</v>
      </c>
      <c r="J64" s="7" t="n">
        <v>169.4</v>
      </c>
      <c r="K64" s="5" t="n">
        <v>529</v>
      </c>
      <c r="L64" s="7" t="n">
        <v>179.3</v>
      </c>
    </row>
    <row r="65" spans="1:12">
      <c r="A65" s="4" t="s">
        <v>1262</v>
      </c>
    </row>
    <row r="66" spans="1:12">
      <c r="A66" s="3" t="s">
        <v>1264</v>
      </c>
    </row>
    <row r="67" spans="1:12">
      <c r="A67" s="4" t="s">
        <v>595</v>
      </c>
      <c r="J67" s="7" t="n">
        <v>1291.7</v>
      </c>
      <c r="K67" s="7" t="n">
        <v>1096.6</v>
      </c>
      <c r="L67" s="7" t="n">
        <v>1152.6</v>
      </c>
    </row>
    <row r="68" spans="1:12">
      <c r="A68" s="4" t="s">
        <v>1265</v>
      </c>
      <c r="J68" s="7" t="n">
        <v>988.4</v>
      </c>
      <c r="K68" s="7" t="n">
        <v>831.2</v>
      </c>
      <c r="L68" s="7" t="n">
        <v>890.7</v>
      </c>
    </row>
    <row r="69" spans="1:12">
      <c r="A69" s="4" t="s">
        <v>656</v>
      </c>
      <c r="J69" s="7" t="n">
        <v>47.7</v>
      </c>
      <c r="K69" s="7" t="n">
        <v>48.1</v>
      </c>
      <c r="L69" s="7" t="n">
        <v>48.8</v>
      </c>
    </row>
    <row r="70" spans="1:12">
      <c r="A70" s="4" t="s">
        <v>1266</v>
      </c>
      <c r="J70" s="7" t="n">
        <v>24.7</v>
      </c>
      <c r="K70" s="7" t="n">
        <v>13.3</v>
      </c>
      <c r="L70" s="7" t="n">
        <v>3.9</v>
      </c>
    </row>
    <row r="71" spans="1:12">
      <c r="A71" s="4" t="s">
        <v>1267</v>
      </c>
      <c r="J71" s="7" t="n">
        <v>1011.4</v>
      </c>
      <c r="K71" s="5" t="n">
        <v>866</v>
      </c>
      <c r="L71" s="7" t="n">
        <v>935.6</v>
      </c>
    </row>
    <row r="72" spans="1:12">
      <c r="A72" s="4" t="s">
        <v>596</v>
      </c>
      <c r="J72" s="7" t="n">
        <v>280.3</v>
      </c>
      <c r="K72" s="7" t="n">
        <v>230.6</v>
      </c>
      <c r="L72" s="5" t="n">
        <v>217</v>
      </c>
    </row>
    <row r="73" spans="1:12">
      <c r="A73" s="4" t="s">
        <v>1268</v>
      </c>
      <c r="J73" s="7" t="n">
        <v>142.3</v>
      </c>
      <c r="K73" s="7" t="n">
        <v>209.1</v>
      </c>
      <c r="L73" s="7" t="n">
        <v>188.7</v>
      </c>
    </row>
    <row r="74" spans="1:12">
      <c r="A74" s="4" t="s">
        <v>1269</v>
      </c>
      <c r="J74" s="5" t="n">
        <v>0</v>
      </c>
      <c r="K74" s="5" t="n">
        <v>0</v>
      </c>
      <c r="L74" s="5" t="n">
        <v>0</v>
      </c>
    </row>
    <row r="75" spans="1:12">
      <c r="A75" s="4" t="s">
        <v>52</v>
      </c>
      <c r="J75" s="5" t="n">
        <v>138</v>
      </c>
      <c r="K75" s="7" t="n">
        <v>21.5</v>
      </c>
      <c r="L75" s="7" t="n">
        <v>28.3</v>
      </c>
    </row>
    <row r="76" spans="1:12">
      <c r="A76" s="4" t="s">
        <v>1270</v>
      </c>
      <c r="J76" s="7" t="n">
        <v>15.5</v>
      </c>
      <c r="K76" s="7" t="n">
        <v>5.8</v>
      </c>
      <c r="L76" s="7" t="n">
        <v>7.1</v>
      </c>
    </row>
    <row r="77" spans="1:12">
      <c r="A77" s="4" t="s">
        <v>57</v>
      </c>
      <c r="J77" s="7" t="n">
        <v>122.5</v>
      </c>
      <c r="K77" s="7" t="n">
        <v>15.7</v>
      </c>
      <c r="L77" s="7" t="n">
        <v>21.2</v>
      </c>
    </row>
    <row r="78" spans="1:12">
      <c r="A78" s="4" t="s">
        <v>35</v>
      </c>
      <c r="J78" s="7" t="n">
        <v>70.09999999999999</v>
      </c>
      <c r="K78" s="7" t="n">
        <v>94.7</v>
      </c>
      <c r="L78" s="7" t="n">
        <v>138.2</v>
      </c>
    </row>
    <row r="79" spans="1:12">
      <c r="A79" s="4" t="s">
        <v>1223</v>
      </c>
      <c r="J79" s="7" t="n">
        <v>192.6</v>
      </c>
      <c r="K79" s="7" t="n">
        <v>110.4</v>
      </c>
      <c r="L79" s="7" t="n">
        <v>159.4</v>
      </c>
    </row>
    <row r="80" spans="1:12">
      <c r="A80" s="4" t="s">
        <v>61</v>
      </c>
      <c r="J80" s="5" t="n">
        <v>0</v>
      </c>
      <c r="K80" s="5" t="n">
        <v>0</v>
      </c>
      <c r="L80" s="5" t="n">
        <v>0</v>
      </c>
    </row>
    <row r="81" spans="1:12">
      <c r="A81" s="4" t="s">
        <v>1271</v>
      </c>
      <c r="J81" s="7" t="n">
        <v>192.6</v>
      </c>
      <c r="K81" s="7" t="n">
        <v>110.4</v>
      </c>
      <c r="L81" s="7" t="n">
        <v>159.4</v>
      </c>
    </row>
    <row r="82" spans="1:12">
      <c r="A82" s="4" t="s">
        <v>219</v>
      </c>
      <c r="J82" s="5" t="n">
        <v>-7</v>
      </c>
      <c r="K82" s="7" t="n">
        <v>2.8</v>
      </c>
      <c r="L82" s="7" t="n">
        <v>4.3</v>
      </c>
    </row>
    <row r="83" spans="1:12">
      <c r="A83" s="4" t="s">
        <v>89</v>
      </c>
      <c r="J83" s="7" t="n">
        <v>185.6</v>
      </c>
      <c r="K83" s="7" t="n">
        <v>113.2</v>
      </c>
      <c r="L83" s="7" t="n">
        <v>163.7</v>
      </c>
    </row>
    <row r="84" spans="1:12">
      <c r="A84" s="4" t="s">
        <v>1272</v>
      </c>
      <c r="J84" s="5" t="n">
        <v>0</v>
      </c>
      <c r="K84" s="5" t="n">
        <v>0</v>
      </c>
      <c r="L84" s="5" t="n">
        <v>0</v>
      </c>
    </row>
    <row r="85" spans="1:12">
      <c r="A85" s="4" t="s">
        <v>1273</v>
      </c>
      <c r="J85" s="7" t="n">
        <v>185.6</v>
      </c>
      <c r="K85" s="7" t="n">
        <v>113.2</v>
      </c>
      <c r="L85" s="7" t="n">
        <v>163.7</v>
      </c>
    </row>
    <row r="86" spans="1:12">
      <c r="A86" s="4" t="s">
        <v>1276</v>
      </c>
    </row>
    <row r="87" spans="1:12">
      <c r="A87" s="3" t="s">
        <v>1264</v>
      </c>
    </row>
    <row r="88" spans="1:12">
      <c r="A88" s="4" t="s">
        <v>595</v>
      </c>
      <c r="J88" s="7" t="n">
        <v>-414.3</v>
      </c>
      <c r="K88" s="7" t="n">
        <v>-348.8</v>
      </c>
      <c r="L88" s="7" t="n">
        <v>-448.9</v>
      </c>
    </row>
    <row r="89" spans="1:12">
      <c r="A89" s="4" t="s">
        <v>1265</v>
      </c>
      <c r="J89" s="7" t="n">
        <v>-447.2</v>
      </c>
      <c r="K89" s="7" t="n">
        <v>-373.6</v>
      </c>
      <c r="L89" s="7" t="n">
        <v>-471.1</v>
      </c>
    </row>
    <row r="90" spans="1:12">
      <c r="A90" s="4" t="s">
        <v>656</v>
      </c>
      <c r="J90" s="5" t="n">
        <v>0</v>
      </c>
      <c r="K90" s="5" t="n">
        <v>0</v>
      </c>
      <c r="L90" s="5" t="n">
        <v>0</v>
      </c>
    </row>
    <row r="91" spans="1:12">
      <c r="A91" s="4" t="s">
        <v>1266</v>
      </c>
      <c r="J91" s="5" t="n">
        <v>0</v>
      </c>
      <c r="K91" s="5" t="n">
        <v>0</v>
      </c>
      <c r="L91" s="5" t="n">
        <v>0</v>
      </c>
    </row>
    <row r="92" spans="1:12">
      <c r="A92" s="4" t="s">
        <v>1267</v>
      </c>
      <c r="J92" s="7" t="n">
        <v>-447.2</v>
      </c>
      <c r="K92" s="7" t="n">
        <v>-373.6</v>
      </c>
      <c r="L92" s="7" t="n">
        <v>-471.1</v>
      </c>
    </row>
    <row r="93" spans="1:12">
      <c r="A93" s="4" t="s">
        <v>596</v>
      </c>
      <c r="J93" s="7" t="n">
        <v>32.9</v>
      </c>
      <c r="K93" s="7" t="n">
        <v>24.8</v>
      </c>
      <c r="L93" s="7" t="n">
        <v>22.2</v>
      </c>
    </row>
    <row r="94" spans="1:12">
      <c r="A94" s="4" t="s">
        <v>1268</v>
      </c>
      <c r="J94" s="5" t="n">
        <v>0</v>
      </c>
      <c r="K94" s="5" t="n">
        <v>0</v>
      </c>
      <c r="L94" s="5" t="n">
        <v>0</v>
      </c>
    </row>
    <row r="95" spans="1:12">
      <c r="A95" s="4" t="s">
        <v>1269</v>
      </c>
      <c r="J95" s="7" t="n">
        <v>-407.5</v>
      </c>
      <c r="K95" s="7" t="n">
        <v>-676.4</v>
      </c>
      <c r="L95" s="7" t="n">
        <v>-399.5</v>
      </c>
    </row>
    <row r="96" spans="1:12">
      <c r="A96" s="4" t="s">
        <v>52</v>
      </c>
      <c r="J96" s="7" t="n">
        <v>-374.6</v>
      </c>
      <c r="K96" s="7" t="n">
        <v>-651.6</v>
      </c>
      <c r="L96" s="7" t="n">
        <v>-377.3</v>
      </c>
    </row>
    <row r="97" spans="1:12">
      <c r="A97" s="4" t="s">
        <v>1270</v>
      </c>
      <c r="J97" s="5" t="n">
        <v>-16</v>
      </c>
      <c r="K97" s="7" t="n">
        <v>-23.5</v>
      </c>
      <c r="L97" s="7" t="n">
        <v>-59.8</v>
      </c>
    </row>
    <row r="98" spans="1:12">
      <c r="A98" s="4" t="s">
        <v>57</v>
      </c>
      <c r="J98" s="7" t="n">
        <v>-358.6</v>
      </c>
      <c r="K98" s="7" t="n">
        <v>-628.1</v>
      </c>
      <c r="L98" s="7" t="n">
        <v>-317.5</v>
      </c>
    </row>
    <row r="99" spans="1:12">
      <c r="A99" s="4" t="s">
        <v>35</v>
      </c>
      <c r="J99" s="5" t="n">
        <v>0</v>
      </c>
      <c r="K99" s="5" t="n">
        <v>0</v>
      </c>
      <c r="L99" s="5" t="n">
        <v>0</v>
      </c>
    </row>
    <row r="100" spans="1:12">
      <c r="A100" s="4" t="s">
        <v>1223</v>
      </c>
      <c r="J100" s="7" t="n">
        <v>-358.6</v>
      </c>
      <c r="K100" s="7" t="n">
        <v>-628.1</v>
      </c>
      <c r="L100" s="7" t="n">
        <v>-317.5</v>
      </c>
    </row>
    <row r="101" spans="1:12">
      <c r="A101" s="4" t="s">
        <v>61</v>
      </c>
      <c r="J101" s="7" t="n">
        <v>3.8</v>
      </c>
      <c r="K101" s="7" t="n">
        <v>11.1</v>
      </c>
      <c r="L101" s="7" t="n">
        <v>21.1</v>
      </c>
    </row>
    <row r="102" spans="1:12">
      <c r="A102" s="4" t="s">
        <v>1271</v>
      </c>
      <c r="J102" s="7" t="n">
        <v>-362.4</v>
      </c>
      <c r="K102" s="7" t="n">
        <v>-639.2</v>
      </c>
      <c r="L102" s="7" t="n">
        <v>-338.6</v>
      </c>
    </row>
    <row r="103" spans="1:12">
      <c r="A103" s="4" t="s">
        <v>219</v>
      </c>
      <c r="J103" s="5" t="n">
        <v>0</v>
      </c>
      <c r="K103" s="5" t="n">
        <v>0</v>
      </c>
      <c r="L103" s="5" t="n">
        <v>0</v>
      </c>
    </row>
    <row r="104" spans="1:12">
      <c r="A104" s="4" t="s">
        <v>89</v>
      </c>
      <c r="J104" s="7" t="n">
        <v>-358.6</v>
      </c>
      <c r="K104" s="7" t="n">
        <v>-628.1</v>
      </c>
      <c r="L104" s="7" t="n">
        <v>-317.5</v>
      </c>
    </row>
    <row r="105" spans="1:12">
      <c r="A105" s="4" t="s">
        <v>1272</v>
      </c>
      <c r="J105" s="7" t="n">
        <v>5.2</v>
      </c>
      <c r="K105" s="7" t="n">
        <v>13.7</v>
      </c>
      <c r="L105" s="7" t="n">
        <v>24.2</v>
      </c>
    </row>
    <row r="106" spans="1:12">
      <c r="A106" s="4" t="s">
        <v>1273</v>
      </c>
      <c r="J106" s="6" t="n">
        <v>-363.8</v>
      </c>
      <c r="K106" s="6" t="n">
        <v>-641.8</v>
      </c>
      <c r="L106" s="6" t="n">
        <v>-341.7</v>
      </c>
    </row>
  </sheetData>
  <mergeCells count="3">
    <mergeCell ref="A1:A2"/>
    <mergeCell ref="B1:I1"/>
    <mergeCell ref="J1:L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E1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277</v>
      </c>
      <c r="B1" s="2" t="s">
        <v>2</v>
      </c>
      <c r="C1" s="2" t="s">
        <v>33</v>
      </c>
      <c r="D1" s="2" t="s">
        <v>34</v>
      </c>
      <c r="E1" s="2" t="s">
        <v>744</v>
      </c>
    </row>
    <row r="2" spans="1:5">
      <c r="A2" s="3" t="s">
        <v>542</v>
      </c>
    </row>
    <row r="3" spans="1:5">
      <c r="A3" s="4" t="s">
        <v>98</v>
      </c>
      <c r="B3" s="6" t="n">
        <v>179.2</v>
      </c>
      <c r="C3" s="6" t="n">
        <v>778.6</v>
      </c>
      <c r="D3" s="6" t="n">
        <v>741.6</v>
      </c>
      <c r="E3" s="6" t="n">
        <v>981.8</v>
      </c>
    </row>
    <row r="4" spans="1:5">
      <c r="A4" s="4" t="s">
        <v>99</v>
      </c>
      <c r="B4" s="5" t="n">
        <v>0</v>
      </c>
      <c r="C4" s="7" t="n">
        <v>319.5</v>
      </c>
    </row>
    <row r="5" spans="1:5">
      <c r="A5" s="4" t="s">
        <v>1278</v>
      </c>
      <c r="B5" s="7" t="n">
        <v>276.6</v>
      </c>
      <c r="C5" s="7" t="n">
        <v>204.4</v>
      </c>
    </row>
    <row r="6" spans="1:5">
      <c r="A6" s="4" t="s">
        <v>101</v>
      </c>
      <c r="B6" s="7" t="n">
        <v>40.4</v>
      </c>
      <c r="C6" s="5" t="n">
        <v>24</v>
      </c>
    </row>
    <row r="7" spans="1:5">
      <c r="A7" s="4" t="s">
        <v>1017</v>
      </c>
      <c r="B7" s="7" t="n">
        <v>524.7</v>
      </c>
      <c r="C7" s="7" t="n">
        <v>402.8</v>
      </c>
    </row>
    <row r="8" spans="1:5">
      <c r="A8" s="4" t="s">
        <v>110</v>
      </c>
      <c r="B8" s="7" t="n">
        <v>6334.4</v>
      </c>
      <c r="C8" s="7" t="n">
        <v>5557.8</v>
      </c>
    </row>
    <row r="9" spans="1:5">
      <c r="A9" s="4" t="s">
        <v>1279</v>
      </c>
      <c r="B9" s="5" t="n">
        <v>0</v>
      </c>
      <c r="C9" s="5" t="n">
        <v>0</v>
      </c>
    </row>
    <row r="10" spans="1:5">
      <c r="A10" s="4" t="s">
        <v>148</v>
      </c>
      <c r="B10" s="7" t="n">
        <v>171.6</v>
      </c>
      <c r="C10" s="7" t="n">
        <v>195.2</v>
      </c>
    </row>
    <row r="11" spans="1:5">
      <c r="A11" s="4" t="s">
        <v>1280</v>
      </c>
      <c r="B11" s="7" t="n">
        <v>462.3</v>
      </c>
      <c r="C11" s="7" t="n">
        <v>406.7</v>
      </c>
    </row>
    <row r="12" spans="1:5">
      <c r="A12" s="4" t="s">
        <v>112</v>
      </c>
      <c r="B12" s="5" t="n">
        <v>0</v>
      </c>
      <c r="C12" s="7" t="n">
        <v>1654.2</v>
      </c>
    </row>
    <row r="13" spans="1:5">
      <c r="A13" s="4" t="s">
        <v>114</v>
      </c>
      <c r="B13" s="7" t="n">
        <v>7989.2</v>
      </c>
      <c r="C13" s="7" t="n">
        <v>9543.200000000001</v>
      </c>
    </row>
    <row r="14" spans="1:5">
      <c r="A14" s="3" t="s">
        <v>543</v>
      </c>
    </row>
    <row r="15" spans="1:5">
      <c r="A15" s="4" t="s">
        <v>116</v>
      </c>
      <c r="B15" s="7" t="n">
        <v>212.1</v>
      </c>
      <c r="C15" s="7" t="n">
        <v>119.5</v>
      </c>
    </row>
    <row r="16" spans="1:5">
      <c r="A16" s="4" t="s">
        <v>117</v>
      </c>
      <c r="B16" s="7" t="n">
        <v>368.3</v>
      </c>
      <c r="C16" s="7" t="n">
        <v>321.9</v>
      </c>
    </row>
    <row r="17" spans="1:5">
      <c r="A17" s="4" t="s">
        <v>121</v>
      </c>
      <c r="B17" s="7" t="n">
        <v>4029.2</v>
      </c>
      <c r="C17" s="7" t="n">
        <v>3241.9</v>
      </c>
    </row>
    <row r="18" spans="1:5">
      <c r="A18" s="4" t="s">
        <v>122</v>
      </c>
      <c r="B18" s="7" t="n">
        <v>17.7</v>
      </c>
      <c r="C18" s="7" t="n">
        <v>20.5</v>
      </c>
    </row>
    <row r="19" spans="1:5">
      <c r="A19" s="4" t="s">
        <v>123</v>
      </c>
      <c r="B19" s="7" t="n">
        <v>743.1</v>
      </c>
      <c r="C19" s="7" t="n">
        <v>728.3</v>
      </c>
    </row>
    <row r="20" spans="1:5">
      <c r="A20" s="4" t="s">
        <v>1281</v>
      </c>
      <c r="B20" s="5" t="n">
        <v>0</v>
      </c>
      <c r="C20" s="5" t="n">
        <v>0</v>
      </c>
    </row>
    <row r="21" spans="1:5">
      <c r="A21" s="4" t="s">
        <v>124</v>
      </c>
      <c r="B21" s="5" t="n">
        <v>0</v>
      </c>
      <c r="C21" s="7" t="n">
        <v>198.4</v>
      </c>
    </row>
    <row r="22" spans="1:5">
      <c r="A22" s="4" t="s">
        <v>125</v>
      </c>
      <c r="B22" s="7" t="n">
        <v>56.8</v>
      </c>
      <c r="C22" s="7" t="n">
        <v>54.7</v>
      </c>
    </row>
    <row r="23" spans="1:5">
      <c r="A23" s="4" t="s">
        <v>134</v>
      </c>
      <c r="B23" s="5" t="n">
        <v>2562</v>
      </c>
      <c r="C23" s="5" t="n">
        <v>4858</v>
      </c>
      <c r="D23" s="7" t="n">
        <v>4311.1</v>
      </c>
      <c r="E23" s="7" t="n">
        <v>4048.7</v>
      </c>
    </row>
    <row r="24" spans="1:5">
      <c r="A24" s="4" t="s">
        <v>137</v>
      </c>
      <c r="B24" s="7" t="n">
        <v>7989.2</v>
      </c>
      <c r="C24" s="7" t="n">
        <v>9543.200000000001</v>
      </c>
    </row>
    <row r="25" spans="1:5">
      <c r="A25" s="4" t="s">
        <v>1274</v>
      </c>
    </row>
    <row r="26" spans="1:5">
      <c r="A26" s="3" t="s">
        <v>542</v>
      </c>
    </row>
    <row r="27" spans="1:5">
      <c r="A27" s="4" t="s">
        <v>98</v>
      </c>
      <c r="B27" s="7" t="n">
        <v>154.7</v>
      </c>
      <c r="C27" s="7" t="n">
        <v>763.9</v>
      </c>
      <c r="D27" s="7" t="n">
        <v>537.9</v>
      </c>
      <c r="E27" s="7" t="n">
        <v>768.3</v>
      </c>
    </row>
    <row r="28" spans="1:5">
      <c r="A28" s="4" t="s">
        <v>99</v>
      </c>
      <c r="B28" s="5" t="n">
        <v>0</v>
      </c>
      <c r="C28" s="7" t="n">
        <v>319.5</v>
      </c>
    </row>
    <row r="29" spans="1:5">
      <c r="A29" s="4" t="s">
        <v>1278</v>
      </c>
      <c r="B29" s="7" t="n">
        <v>12.5</v>
      </c>
      <c r="C29" s="7" t="n">
        <v>1.1</v>
      </c>
    </row>
    <row r="30" spans="1:5">
      <c r="A30" s="4" t="s">
        <v>101</v>
      </c>
      <c r="B30" s="7" t="n">
        <v>40.4</v>
      </c>
      <c r="C30" s="5" t="n">
        <v>24</v>
      </c>
    </row>
    <row r="31" spans="1:5">
      <c r="A31" s="4" t="s">
        <v>1017</v>
      </c>
      <c r="B31" s="5" t="n">
        <v>0</v>
      </c>
      <c r="C31" s="5" t="n">
        <v>0</v>
      </c>
    </row>
    <row r="32" spans="1:5">
      <c r="A32" s="4" t="s">
        <v>110</v>
      </c>
      <c r="B32" s="5" t="n">
        <v>42</v>
      </c>
      <c r="C32" s="7" t="n">
        <v>47.6</v>
      </c>
    </row>
    <row r="33" spans="1:5">
      <c r="A33" s="4" t="s">
        <v>1279</v>
      </c>
      <c r="B33" s="7" t="n">
        <v>4557.8</v>
      </c>
      <c r="C33" s="7" t="n">
        <v>5845.4</v>
      </c>
    </row>
    <row r="34" spans="1:5">
      <c r="A34" s="4" t="s">
        <v>148</v>
      </c>
      <c r="B34" s="5" t="n">
        <v>0</v>
      </c>
      <c r="C34" s="5" t="n">
        <v>0</v>
      </c>
    </row>
    <row r="35" spans="1:5">
      <c r="A35" s="4" t="s">
        <v>1280</v>
      </c>
      <c r="B35" s="7" t="n">
        <v>205.1</v>
      </c>
      <c r="C35" s="7" t="n">
        <v>130.7</v>
      </c>
    </row>
    <row r="36" spans="1:5">
      <c r="A36" s="4" t="s">
        <v>112</v>
      </c>
      <c r="C36" s="5" t="n">
        <v>0</v>
      </c>
    </row>
    <row r="37" spans="1:5">
      <c r="A37" s="4" t="s">
        <v>114</v>
      </c>
      <c r="B37" s="7" t="n">
        <v>5012.5</v>
      </c>
      <c r="C37" s="7" t="n">
        <v>7132.2</v>
      </c>
    </row>
    <row r="38" spans="1:5">
      <c r="A38" s="3" t="s">
        <v>543</v>
      </c>
    </row>
    <row r="39" spans="1:5">
      <c r="A39" s="4" t="s">
        <v>116</v>
      </c>
      <c r="B39" s="7" t="n">
        <v>8.6</v>
      </c>
      <c r="C39" s="7" t="n">
        <v>7.2</v>
      </c>
    </row>
    <row r="40" spans="1:5">
      <c r="A40" s="4" t="s">
        <v>117</v>
      </c>
      <c r="B40" s="7" t="n">
        <v>184.3</v>
      </c>
      <c r="C40" s="7" t="n">
        <v>182.4</v>
      </c>
    </row>
    <row r="41" spans="1:5">
      <c r="A41" s="4" t="s">
        <v>121</v>
      </c>
      <c r="B41" s="7" t="n">
        <v>397.4</v>
      </c>
      <c r="C41" s="7" t="n">
        <v>838.1</v>
      </c>
    </row>
    <row r="42" spans="1:5">
      <c r="A42" s="4" t="s">
        <v>122</v>
      </c>
      <c r="B42" s="5" t="n">
        <v>0</v>
      </c>
      <c r="C42" s="5" t="n">
        <v>0</v>
      </c>
    </row>
    <row r="43" spans="1:5">
      <c r="A43" s="4" t="s">
        <v>123</v>
      </c>
      <c r="B43" s="5" t="n">
        <v>0</v>
      </c>
      <c r="C43" s="7" t="n">
        <v>54.6</v>
      </c>
    </row>
    <row r="44" spans="1:5">
      <c r="A44" s="4" t="s">
        <v>1281</v>
      </c>
      <c r="B44" s="7" t="n">
        <v>1803.4</v>
      </c>
      <c r="C44" s="7" t="n">
        <v>1137.4</v>
      </c>
    </row>
    <row r="45" spans="1:5">
      <c r="A45" s="4" t="s">
        <v>124</v>
      </c>
      <c r="C45" s="5" t="n">
        <v>0</v>
      </c>
    </row>
    <row r="46" spans="1:5">
      <c r="A46" s="4" t="s">
        <v>125</v>
      </c>
      <c r="B46" s="7" t="n">
        <v>56.8</v>
      </c>
      <c r="C46" s="7" t="n">
        <v>54.5</v>
      </c>
    </row>
    <row r="47" spans="1:5">
      <c r="A47" s="4" t="s">
        <v>134</v>
      </c>
      <c r="B47" s="5" t="n">
        <v>2562</v>
      </c>
      <c r="C47" s="5" t="n">
        <v>4858</v>
      </c>
    </row>
    <row r="48" spans="1:5">
      <c r="A48" s="4" t="s">
        <v>137</v>
      </c>
      <c r="B48" s="7" t="n">
        <v>5012.5</v>
      </c>
      <c r="C48" s="7" t="n">
        <v>7132.2</v>
      </c>
    </row>
    <row r="49" spans="1:5">
      <c r="A49" s="4" t="s">
        <v>1275</v>
      </c>
    </row>
    <row r="50" spans="1:5">
      <c r="A50" s="3" t="s">
        <v>542</v>
      </c>
    </row>
    <row r="51" spans="1:5">
      <c r="A51" s="4" t="s">
        <v>98</v>
      </c>
      <c r="B51" s="7" t="n">
        <v>4.1</v>
      </c>
      <c r="C51" s="7" t="n">
        <v>1.6</v>
      </c>
      <c r="D51" s="7" t="n">
        <v>5.3</v>
      </c>
      <c r="E51" s="7" t="n">
        <v>1.9</v>
      </c>
    </row>
    <row r="52" spans="1:5">
      <c r="A52" s="4" t="s">
        <v>99</v>
      </c>
      <c r="B52" s="5" t="n">
        <v>0</v>
      </c>
      <c r="C52" s="5" t="n">
        <v>0</v>
      </c>
    </row>
    <row r="53" spans="1:5">
      <c r="A53" s="4" t="s">
        <v>1278</v>
      </c>
      <c r="B53" s="7" t="n">
        <v>144.9</v>
      </c>
      <c r="C53" s="7" t="n">
        <v>134.5</v>
      </c>
    </row>
    <row r="54" spans="1:5">
      <c r="A54" s="4" t="s">
        <v>101</v>
      </c>
      <c r="B54" s="5" t="n">
        <v>0</v>
      </c>
      <c r="C54" s="5" t="n">
        <v>0</v>
      </c>
    </row>
    <row r="55" spans="1:5">
      <c r="A55" s="4" t="s">
        <v>1017</v>
      </c>
      <c r="B55" s="5" t="n">
        <v>448</v>
      </c>
      <c r="C55" s="7" t="n">
        <v>341.2</v>
      </c>
    </row>
    <row r="56" spans="1:5">
      <c r="A56" s="4" t="s">
        <v>110</v>
      </c>
      <c r="B56" s="7" t="n">
        <v>1371.9</v>
      </c>
      <c r="C56" s="7" t="n">
        <v>2161.1</v>
      </c>
    </row>
    <row r="57" spans="1:5">
      <c r="A57" s="4" t="s">
        <v>1279</v>
      </c>
      <c r="B57" s="7" t="n">
        <v>3091.7</v>
      </c>
      <c r="C57" s="7" t="n">
        <v>1807.3</v>
      </c>
    </row>
    <row r="58" spans="1:5">
      <c r="A58" s="4" t="s">
        <v>148</v>
      </c>
      <c r="B58" s="5" t="n">
        <v>0</v>
      </c>
      <c r="C58" s="5" t="n">
        <v>0</v>
      </c>
    </row>
    <row r="59" spans="1:5">
      <c r="A59" s="4" t="s">
        <v>1280</v>
      </c>
      <c r="B59" s="7" t="n">
        <v>186.9</v>
      </c>
      <c r="C59" s="7" t="n">
        <v>189.8</v>
      </c>
    </row>
    <row r="60" spans="1:5">
      <c r="A60" s="4" t="s">
        <v>112</v>
      </c>
      <c r="C60" s="5" t="n">
        <v>0</v>
      </c>
    </row>
    <row r="61" spans="1:5">
      <c r="A61" s="4" t="s">
        <v>114</v>
      </c>
      <c r="B61" s="7" t="n">
        <v>5247.5</v>
      </c>
      <c r="C61" s="7" t="n">
        <v>4635.5</v>
      </c>
    </row>
    <row r="62" spans="1:5">
      <c r="A62" s="3" t="s">
        <v>543</v>
      </c>
    </row>
    <row r="63" spans="1:5">
      <c r="A63" s="4" t="s">
        <v>116</v>
      </c>
      <c r="B63" s="7" t="n">
        <v>122.1</v>
      </c>
      <c r="C63" s="7" t="n">
        <v>48.3</v>
      </c>
    </row>
    <row r="64" spans="1:5">
      <c r="A64" s="4" t="s">
        <v>117</v>
      </c>
      <c r="B64" s="7" t="n">
        <v>51.5</v>
      </c>
      <c r="C64" s="7" t="n">
        <v>47.4</v>
      </c>
    </row>
    <row r="65" spans="1:5">
      <c r="A65" s="4" t="s">
        <v>121</v>
      </c>
      <c r="B65" s="5" t="n">
        <v>0</v>
      </c>
      <c r="C65" s="7" t="n">
        <v>28.3</v>
      </c>
    </row>
    <row r="66" spans="1:5">
      <c r="A66" s="4" t="s">
        <v>122</v>
      </c>
      <c r="B66" s="7" t="n">
        <v>16.5</v>
      </c>
      <c r="C66" s="7" t="n">
        <v>19.2</v>
      </c>
    </row>
    <row r="67" spans="1:5">
      <c r="A67" s="4" t="s">
        <v>123</v>
      </c>
      <c r="B67" s="7" t="n">
        <v>790.5</v>
      </c>
      <c r="C67" s="7" t="n">
        <v>675.2</v>
      </c>
    </row>
    <row r="68" spans="1:5">
      <c r="A68" s="4" t="s">
        <v>1281</v>
      </c>
      <c r="B68" s="5" t="n">
        <v>0</v>
      </c>
      <c r="C68" s="5" t="n">
        <v>0</v>
      </c>
    </row>
    <row r="69" spans="1:5">
      <c r="A69" s="4" t="s">
        <v>124</v>
      </c>
      <c r="C69" s="5" t="n">
        <v>0</v>
      </c>
    </row>
    <row r="70" spans="1:5">
      <c r="A70" s="4" t="s">
        <v>125</v>
      </c>
      <c r="B70" s="5" t="n">
        <v>0</v>
      </c>
      <c r="C70" s="5" t="n">
        <v>0</v>
      </c>
    </row>
    <row r="71" spans="1:5">
      <c r="A71" s="4" t="s">
        <v>134</v>
      </c>
      <c r="B71" s="7" t="n">
        <v>4266.9</v>
      </c>
      <c r="C71" s="7" t="n">
        <v>3817.1</v>
      </c>
    </row>
    <row r="72" spans="1:5">
      <c r="A72" s="4" t="s">
        <v>137</v>
      </c>
      <c r="B72" s="7" t="n">
        <v>5247.5</v>
      </c>
      <c r="C72" s="7" t="n">
        <v>4635.5</v>
      </c>
    </row>
    <row r="73" spans="1:5">
      <c r="A73" s="4" t="s">
        <v>1262</v>
      </c>
    </row>
    <row r="74" spans="1:5">
      <c r="A74" s="3" t="s">
        <v>542</v>
      </c>
    </row>
    <row r="75" spans="1:5">
      <c r="A75" s="4" t="s">
        <v>98</v>
      </c>
      <c r="B75" s="7" t="n">
        <v>59.1</v>
      </c>
      <c r="C75" s="7" t="n">
        <v>65.3</v>
      </c>
      <c r="D75" s="7" t="n">
        <v>198.4</v>
      </c>
      <c r="E75" s="7" t="n">
        <v>211.6</v>
      </c>
    </row>
    <row r="76" spans="1:5">
      <c r="A76" s="4" t="s">
        <v>99</v>
      </c>
      <c r="B76" s="5" t="n">
        <v>0</v>
      </c>
      <c r="C76" s="5" t="n">
        <v>0</v>
      </c>
    </row>
    <row r="77" spans="1:5">
      <c r="A77" s="4" t="s">
        <v>1278</v>
      </c>
      <c r="B77" s="7" t="n">
        <v>119.2</v>
      </c>
      <c r="C77" s="7" t="n">
        <v>68.8</v>
      </c>
    </row>
    <row r="78" spans="1:5">
      <c r="A78" s="4" t="s">
        <v>101</v>
      </c>
      <c r="B78" s="5" t="n">
        <v>0</v>
      </c>
      <c r="C78" s="5" t="n">
        <v>0</v>
      </c>
    </row>
    <row r="79" spans="1:5">
      <c r="A79" s="4" t="s">
        <v>1017</v>
      </c>
      <c r="B79" s="7" t="n">
        <v>77.90000000000001</v>
      </c>
      <c r="C79" s="7" t="n">
        <v>62.2</v>
      </c>
    </row>
    <row r="80" spans="1:5">
      <c r="A80" s="4" t="s">
        <v>110</v>
      </c>
      <c r="B80" s="7" t="n">
        <v>5644.1</v>
      </c>
      <c r="C80" s="7" t="n">
        <v>3865.8</v>
      </c>
    </row>
    <row r="81" spans="1:5">
      <c r="A81" s="4" t="s">
        <v>1279</v>
      </c>
      <c r="B81" s="7" t="n">
        <v>551.1</v>
      </c>
      <c r="C81" s="7" t="n">
        <v>528.6</v>
      </c>
    </row>
    <row r="82" spans="1:5">
      <c r="A82" s="4" t="s">
        <v>148</v>
      </c>
      <c r="B82" s="7" t="n">
        <v>132.9</v>
      </c>
      <c r="C82" s="5" t="n">
        <v>143</v>
      </c>
    </row>
    <row r="83" spans="1:5">
      <c r="A83" s="4" t="s">
        <v>1280</v>
      </c>
      <c r="B83" s="5" t="n">
        <v>118</v>
      </c>
      <c r="C83" s="7" t="n">
        <v>88.59999999999999</v>
      </c>
    </row>
    <row r="84" spans="1:5">
      <c r="A84" s="4" t="s">
        <v>112</v>
      </c>
      <c r="C84" s="7" t="n">
        <v>1654.2</v>
      </c>
    </row>
    <row r="85" spans="1:5">
      <c r="A85" s="4" t="s">
        <v>114</v>
      </c>
      <c r="B85" s="7" t="n">
        <v>6702.3</v>
      </c>
      <c r="C85" s="7" t="n">
        <v>6476.5</v>
      </c>
    </row>
    <row r="86" spans="1:5">
      <c r="A86" s="3" t="s">
        <v>543</v>
      </c>
    </row>
    <row r="87" spans="1:5">
      <c r="A87" s="4" t="s">
        <v>116</v>
      </c>
      <c r="B87" s="7" t="n">
        <v>81.8</v>
      </c>
      <c r="C87" s="7" t="n">
        <v>64.09999999999999</v>
      </c>
    </row>
    <row r="88" spans="1:5">
      <c r="A88" s="4" t="s">
        <v>117</v>
      </c>
      <c r="B88" s="7" t="n">
        <v>132.6</v>
      </c>
      <c r="C88" s="7" t="n">
        <v>92.7</v>
      </c>
    </row>
    <row r="89" spans="1:5">
      <c r="A89" s="4" t="s">
        <v>121</v>
      </c>
      <c r="B89" s="7" t="n">
        <v>3631.8</v>
      </c>
      <c r="C89" s="7" t="n">
        <v>2375.5</v>
      </c>
    </row>
    <row r="90" spans="1:5">
      <c r="A90" s="4" t="s">
        <v>122</v>
      </c>
      <c r="B90" s="7" t="n">
        <v>1.2</v>
      </c>
      <c r="C90" s="7" t="n">
        <v>1.4</v>
      </c>
    </row>
    <row r="91" spans="1:5">
      <c r="A91" s="4" t="s">
        <v>123</v>
      </c>
      <c r="B91" s="5" t="n">
        <v>0</v>
      </c>
      <c r="C91" s="5" t="n">
        <v>0</v>
      </c>
    </row>
    <row r="92" spans="1:5">
      <c r="A92" s="4" t="s">
        <v>1281</v>
      </c>
      <c r="B92" s="5" t="n">
        <v>0</v>
      </c>
      <c r="C92" s="5" t="n">
        <v>0</v>
      </c>
    </row>
    <row r="93" spans="1:5">
      <c r="A93" s="4" t="s">
        <v>124</v>
      </c>
      <c r="C93" s="7" t="n">
        <v>198.4</v>
      </c>
    </row>
    <row r="94" spans="1:5">
      <c r="A94" s="4" t="s">
        <v>125</v>
      </c>
      <c r="B94" s="5" t="n">
        <v>0</v>
      </c>
      <c r="C94" s="7" t="n">
        <v>0.2</v>
      </c>
    </row>
    <row r="95" spans="1:5">
      <c r="A95" s="4" t="s">
        <v>134</v>
      </c>
      <c r="B95" s="7" t="n">
        <v>2854.9</v>
      </c>
      <c r="C95" s="7" t="n">
        <v>3744.2</v>
      </c>
    </row>
    <row r="96" spans="1:5">
      <c r="A96" s="4" t="s">
        <v>137</v>
      </c>
      <c r="B96" s="7" t="n">
        <v>6702.3</v>
      </c>
      <c r="C96" s="7" t="n">
        <v>6476.5</v>
      </c>
    </row>
    <row r="97" spans="1:5">
      <c r="A97" s="4" t="s">
        <v>1276</v>
      </c>
    </row>
    <row r="98" spans="1:5">
      <c r="A98" s="3" t="s">
        <v>542</v>
      </c>
    </row>
    <row r="99" spans="1:5">
      <c r="A99" s="4" t="s">
        <v>98</v>
      </c>
      <c r="B99" s="7" t="n">
        <v>-38.7</v>
      </c>
      <c r="C99" s="7" t="n">
        <v>-52.2</v>
      </c>
      <c r="D99" s="10" t="n">
        <v>0</v>
      </c>
      <c r="E99" s="10" t="n">
        <v>0</v>
      </c>
    </row>
    <row r="100" spans="1:5">
      <c r="A100" s="4" t="s">
        <v>99</v>
      </c>
      <c r="B100" s="5" t="n">
        <v>0</v>
      </c>
      <c r="C100" s="5" t="n">
        <v>0</v>
      </c>
    </row>
    <row r="101" spans="1:5">
      <c r="A101" s="4" t="s">
        <v>1278</v>
      </c>
      <c r="B101" s="5" t="n">
        <v>0</v>
      </c>
      <c r="C101" s="5" t="n">
        <v>0</v>
      </c>
    </row>
    <row r="102" spans="1:5">
      <c r="A102" s="4" t="s">
        <v>101</v>
      </c>
      <c r="B102" s="5" t="n">
        <v>0</v>
      </c>
      <c r="C102" s="5" t="n">
        <v>0</v>
      </c>
    </row>
    <row r="103" spans="1:5">
      <c r="A103" s="4" t="s">
        <v>1017</v>
      </c>
      <c r="B103" s="7" t="n">
        <v>-1.2</v>
      </c>
      <c r="C103" s="7" t="n">
        <v>-0.6</v>
      </c>
    </row>
    <row r="104" spans="1:5">
      <c r="A104" s="4" t="s">
        <v>110</v>
      </c>
      <c r="B104" s="7" t="n">
        <v>-723.6</v>
      </c>
      <c r="C104" s="7" t="n">
        <v>-516.7</v>
      </c>
    </row>
    <row r="105" spans="1:5">
      <c r="A105" s="4" t="s">
        <v>1279</v>
      </c>
      <c r="B105" s="7" t="n">
        <v>-8200.6</v>
      </c>
      <c r="C105" s="7" t="n">
        <v>-8181.3</v>
      </c>
    </row>
    <row r="106" spans="1:5">
      <c r="A106" s="4" t="s">
        <v>148</v>
      </c>
      <c r="B106" s="7" t="n">
        <v>38.7</v>
      </c>
      <c r="C106" s="7" t="n">
        <v>52.2</v>
      </c>
    </row>
    <row r="107" spans="1:5">
      <c r="A107" s="4" t="s">
        <v>1280</v>
      </c>
      <c r="B107" s="7" t="n">
        <v>-47.7</v>
      </c>
      <c r="C107" s="7" t="n">
        <v>-2.4</v>
      </c>
    </row>
    <row r="108" spans="1:5">
      <c r="A108" s="4" t="s">
        <v>112</v>
      </c>
      <c r="C108" s="5" t="n">
        <v>0</v>
      </c>
    </row>
    <row r="109" spans="1:5">
      <c r="A109" s="4" t="s">
        <v>114</v>
      </c>
      <c r="B109" s="7" t="n">
        <v>-8973.1</v>
      </c>
      <c r="C109" s="5" t="n">
        <v>-8701</v>
      </c>
    </row>
    <row r="110" spans="1:5">
      <c r="A110" s="3" t="s">
        <v>543</v>
      </c>
    </row>
    <row r="111" spans="1:5">
      <c r="A111" s="4" t="s">
        <v>116</v>
      </c>
      <c r="B111" s="7" t="n">
        <v>-0.4</v>
      </c>
      <c r="C111" s="7" t="n">
        <v>-0.1</v>
      </c>
    </row>
    <row r="112" spans="1:5">
      <c r="A112" s="4" t="s">
        <v>117</v>
      </c>
      <c r="B112" s="7" t="n">
        <v>-0.1</v>
      </c>
      <c r="C112" s="7" t="n">
        <v>-0.6</v>
      </c>
    </row>
    <row r="113" spans="1:5">
      <c r="A113" s="4" t="s">
        <v>121</v>
      </c>
      <c r="B113" s="5" t="n">
        <v>0</v>
      </c>
      <c r="C113" s="5" t="n">
        <v>0</v>
      </c>
    </row>
    <row r="114" spans="1:5">
      <c r="A114" s="4" t="s">
        <v>122</v>
      </c>
      <c r="B114" s="5" t="n">
        <v>0</v>
      </c>
      <c r="C114" s="7" t="n">
        <v>-0.1</v>
      </c>
    </row>
    <row r="115" spans="1:5">
      <c r="A115" s="4" t="s">
        <v>123</v>
      </c>
      <c r="B115" s="7" t="n">
        <v>-47.4</v>
      </c>
      <c r="C115" s="7" t="n">
        <v>-1.5</v>
      </c>
    </row>
    <row r="116" spans="1:5">
      <c r="A116" s="4" t="s">
        <v>1281</v>
      </c>
      <c r="B116" s="7" t="n">
        <v>-1803.4</v>
      </c>
      <c r="C116" s="7" t="n">
        <v>-1137.4</v>
      </c>
    </row>
    <row r="117" spans="1:5">
      <c r="A117" s="4" t="s">
        <v>124</v>
      </c>
      <c r="C117" s="5" t="n">
        <v>0</v>
      </c>
    </row>
    <row r="118" spans="1:5">
      <c r="A118" s="4" t="s">
        <v>125</v>
      </c>
      <c r="B118" s="5" t="n">
        <v>0</v>
      </c>
      <c r="C118" s="5" t="n">
        <v>0</v>
      </c>
    </row>
    <row r="119" spans="1:5">
      <c r="A119" s="4" t="s">
        <v>134</v>
      </c>
      <c r="B119" s="7" t="n">
        <v>-7121.8</v>
      </c>
      <c r="C119" s="7" t="n">
        <v>-7561.3</v>
      </c>
    </row>
    <row r="120" spans="1:5">
      <c r="A120" s="4" t="s">
        <v>137</v>
      </c>
      <c r="B120" s="6" t="n">
        <v>-8973.1</v>
      </c>
      <c r="C120" s="10" t="n">
        <v>-8701</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L2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82</v>
      </c>
      <c r="B1" s="2" t="s">
        <v>516</v>
      </c>
      <c r="J1" s="2" t="s">
        <v>1</v>
      </c>
    </row>
    <row r="2" spans="1:12">
      <c r="B2" s="2" t="s">
        <v>2</v>
      </c>
      <c r="C2" s="2" t="s">
        <v>439</v>
      </c>
      <c r="D2" s="2" t="s">
        <v>4</v>
      </c>
      <c r="E2" s="2" t="s">
        <v>517</v>
      </c>
      <c r="F2" s="2" t="s">
        <v>33</v>
      </c>
      <c r="G2" s="2" t="s">
        <v>518</v>
      </c>
      <c r="H2" s="2" t="s">
        <v>519</v>
      </c>
      <c r="I2" s="2" t="s">
        <v>520</v>
      </c>
      <c r="J2" s="2" t="s">
        <v>2</v>
      </c>
      <c r="K2" s="2" t="s">
        <v>33</v>
      </c>
      <c r="L2" s="2" t="s">
        <v>34</v>
      </c>
    </row>
    <row r="3" spans="1:12">
      <c r="A3" s="3" t="s">
        <v>1283</v>
      </c>
    </row>
    <row r="4" spans="1:12">
      <c r="A4" s="4" t="s">
        <v>155</v>
      </c>
      <c r="B4" s="6" t="n">
        <v>350.8</v>
      </c>
      <c r="F4" s="6" t="n">
        <v>973.8</v>
      </c>
      <c r="J4" s="6" t="n">
        <v>350.8</v>
      </c>
      <c r="K4" s="6" t="n">
        <v>973.8</v>
      </c>
      <c r="L4" s="6" t="n">
        <v>741.6</v>
      </c>
    </row>
    <row r="5" spans="1:12">
      <c r="A5" s="3" t="s">
        <v>157</v>
      </c>
    </row>
    <row r="6" spans="1:12">
      <c r="A6" s="4" t="s">
        <v>60</v>
      </c>
      <c r="B6" s="7" t="n">
        <v>27.7</v>
      </c>
      <c r="C6" s="6" t="n">
        <v>28.3</v>
      </c>
      <c r="D6" s="6" t="n">
        <v>65.5</v>
      </c>
      <c r="E6" s="6" t="n">
        <v>41.6</v>
      </c>
      <c r="F6" s="5" t="n">
        <v>540</v>
      </c>
      <c r="G6" s="6" t="n">
        <v>67.90000000000001</v>
      </c>
      <c r="H6" s="10" t="n">
        <v>54</v>
      </c>
      <c r="I6" s="6" t="n">
        <v>51.7</v>
      </c>
      <c r="J6" s="7" t="n">
        <v>163.1</v>
      </c>
      <c r="K6" s="7" t="n">
        <v>713.6</v>
      </c>
      <c r="L6" s="7" t="n">
        <v>364.7</v>
      </c>
    </row>
    <row r="7" spans="1:12">
      <c r="A7" s="4" t="s">
        <v>59</v>
      </c>
      <c r="J7" s="7" t="n">
        <v>-54.1</v>
      </c>
      <c r="K7" s="7" t="n">
        <v>-103.4</v>
      </c>
      <c r="L7" s="7" t="n">
        <v>-161.5</v>
      </c>
    </row>
    <row r="8" spans="1:12">
      <c r="A8" s="4" t="s">
        <v>1269</v>
      </c>
      <c r="J8" s="5" t="n">
        <v>0</v>
      </c>
      <c r="K8" s="5" t="n">
        <v>0</v>
      </c>
      <c r="L8" s="5" t="n">
        <v>0</v>
      </c>
    </row>
    <row r="9" spans="1:12">
      <c r="A9" s="4" t="s">
        <v>44</v>
      </c>
      <c r="J9" s="7" t="n">
        <v>165.2</v>
      </c>
      <c r="K9" s="7" t="n">
        <v>-0.1</v>
      </c>
      <c r="L9" s="7" t="n">
        <v>634.3</v>
      </c>
    </row>
    <row r="10" spans="1:12">
      <c r="A10" s="4" t="s">
        <v>173</v>
      </c>
      <c r="J10" s="7" t="n">
        <v>274.2</v>
      </c>
      <c r="K10" s="7" t="n">
        <v>610.1</v>
      </c>
      <c r="L10" s="7" t="n">
        <v>837.5</v>
      </c>
    </row>
    <row r="11" spans="1:12">
      <c r="A11" s="4" t="s">
        <v>1284</v>
      </c>
      <c r="J11" s="7" t="n">
        <v>104.9</v>
      </c>
      <c r="K11" s="7" t="n">
        <v>151.5</v>
      </c>
      <c r="L11" s="7" t="n">
        <v>252.7</v>
      </c>
    </row>
    <row r="12" spans="1:12">
      <c r="A12" s="4" t="s">
        <v>1285</v>
      </c>
      <c r="J12" s="7" t="n">
        <v>379.1</v>
      </c>
      <c r="K12" s="7" t="n">
        <v>761.6</v>
      </c>
      <c r="L12" s="7" t="n">
        <v>1090.2</v>
      </c>
    </row>
    <row r="13" spans="1:12">
      <c r="A13" s="3" t="s">
        <v>176</v>
      </c>
    </row>
    <row r="14" spans="1:12">
      <c r="A14" s="4" t="s">
        <v>177</v>
      </c>
      <c r="J14" s="7" t="n">
        <v>319.5</v>
      </c>
      <c r="K14" s="7" t="n">
        <v>-84.8</v>
      </c>
      <c r="L14" s="7" t="n">
        <v>-149.8</v>
      </c>
    </row>
    <row r="15" spans="1:12">
      <c r="A15" s="4" t="s">
        <v>1286</v>
      </c>
      <c r="J15" s="7" t="n">
        <v>230.5</v>
      </c>
      <c r="K15" s="7" t="n">
        <v>360.7</v>
      </c>
      <c r="L15" s="7" t="n">
        <v>37.7</v>
      </c>
    </row>
    <row r="16" spans="1:12">
      <c r="A16" s="4" t="s">
        <v>179</v>
      </c>
      <c r="J16" s="7" t="n">
        <v>17.1</v>
      </c>
      <c r="K16" s="7" t="n">
        <v>7.8</v>
      </c>
      <c r="L16" s="5" t="n">
        <v>11</v>
      </c>
    </row>
    <row r="17" spans="1:12">
      <c r="A17" s="4" t="s">
        <v>1287</v>
      </c>
      <c r="J17" s="7" t="n">
        <v>-948.3</v>
      </c>
      <c r="K17" s="7" t="n">
        <v>-608.3</v>
      </c>
      <c r="L17" s="7" t="n">
        <v>-799.1</v>
      </c>
    </row>
    <row r="18" spans="1:12">
      <c r="A18" s="4" t="s">
        <v>181</v>
      </c>
      <c r="J18" s="7" t="n">
        <v>-37.3</v>
      </c>
      <c r="K18" s="5" t="n">
        <v>-22</v>
      </c>
      <c r="L18" s="7" t="n">
        <v>-49.5</v>
      </c>
    </row>
    <row r="19" spans="1:12">
      <c r="A19" s="4" t="s">
        <v>182</v>
      </c>
      <c r="J19" s="5" t="n">
        <v>0</v>
      </c>
    </row>
    <row r="20" spans="1:12">
      <c r="A20" s="4" t="s">
        <v>1288</v>
      </c>
      <c r="J20" s="5" t="n">
        <v>0</v>
      </c>
      <c r="K20" s="5" t="n">
        <v>0</v>
      </c>
      <c r="L20" s="5" t="n">
        <v>0</v>
      </c>
    </row>
    <row r="21" spans="1:12">
      <c r="A21" s="4" t="s">
        <v>183</v>
      </c>
      <c r="J21" s="5" t="n">
        <v>0</v>
      </c>
    </row>
    <row r="22" spans="1:12">
      <c r="A22" s="4" t="s">
        <v>44</v>
      </c>
      <c r="J22" s="7" t="n">
        <v>6.2</v>
      </c>
      <c r="K22" s="7" t="n">
        <v>0.3</v>
      </c>
      <c r="L22" s="7" t="n">
        <v>6.8</v>
      </c>
    </row>
    <row r="23" spans="1:12">
      <c r="A23" s="4" t="s">
        <v>184</v>
      </c>
      <c r="J23" s="7" t="n">
        <v>-412.3</v>
      </c>
      <c r="K23" s="7" t="n">
        <v>-346.3</v>
      </c>
      <c r="L23" s="7" t="n">
        <v>-942.9</v>
      </c>
    </row>
    <row r="24" spans="1:12">
      <c r="A24" s="4" t="s">
        <v>1289</v>
      </c>
      <c r="J24" s="7" t="n">
        <v>-78.2</v>
      </c>
      <c r="K24" s="7" t="n">
        <v>-126.4</v>
      </c>
      <c r="L24" s="7" t="n">
        <v>-79.8</v>
      </c>
    </row>
    <row r="25" spans="1:12">
      <c r="A25" s="4" t="s">
        <v>1290</v>
      </c>
      <c r="J25" s="7" t="n">
        <v>-490.5</v>
      </c>
      <c r="K25" s="7" t="n">
        <v>-472.7</v>
      </c>
      <c r="L25" s="7" t="n">
        <v>-1022.7</v>
      </c>
    </row>
    <row r="26" spans="1:12">
      <c r="A26" s="3" t="s">
        <v>187</v>
      </c>
    </row>
    <row r="27" spans="1:12">
      <c r="A27" s="4" t="s">
        <v>188</v>
      </c>
      <c r="J27" s="5" t="n">
        <v>0</v>
      </c>
    </row>
    <row r="28" spans="1:12">
      <c r="A28" s="4" t="s">
        <v>162</v>
      </c>
      <c r="J28" s="5" t="n">
        <v>0</v>
      </c>
      <c r="K28" s="5" t="n">
        <v>0</v>
      </c>
      <c r="L28" s="5" t="n">
        <v>1</v>
      </c>
    </row>
    <row r="29" spans="1:12">
      <c r="A29" s="4" t="s">
        <v>189</v>
      </c>
      <c r="J29" s="7" t="n">
        <v>-887.8</v>
      </c>
      <c r="K29" s="7" t="n">
        <v>-375.3</v>
      </c>
      <c r="L29" s="5" t="n">
        <v>-162</v>
      </c>
    </row>
    <row r="30" spans="1:12">
      <c r="A30" s="4" t="s">
        <v>190</v>
      </c>
      <c r="J30" s="7" t="n">
        <v>1206.6</v>
      </c>
      <c r="K30" s="7" t="n">
        <v>533.5</v>
      </c>
      <c r="L30" s="5" t="n">
        <v>0</v>
      </c>
    </row>
    <row r="31" spans="1:12">
      <c r="A31" s="4" t="s">
        <v>191</v>
      </c>
      <c r="J31" s="7" t="n">
        <v>-506.1</v>
      </c>
      <c r="K31" s="7" t="n">
        <v>-79.40000000000001</v>
      </c>
      <c r="L31" s="7" t="n">
        <v>-34.7</v>
      </c>
    </row>
    <row r="32" spans="1:12">
      <c r="A32" s="4" t="s">
        <v>192</v>
      </c>
      <c r="J32" s="7" t="n">
        <v>-77.40000000000001</v>
      </c>
      <c r="K32" s="7" t="n">
        <v>-72.59999999999999</v>
      </c>
      <c r="L32" s="7" t="n">
        <v>-66.7</v>
      </c>
    </row>
    <row r="33" spans="1:12">
      <c r="A33" s="4" t="s">
        <v>193</v>
      </c>
      <c r="J33" s="7" t="n">
        <v>-12.2</v>
      </c>
      <c r="K33" s="7" t="n">
        <v>-14.4</v>
      </c>
      <c r="L33" s="7" t="n">
        <v>-16.3</v>
      </c>
    </row>
    <row r="34" spans="1:12">
      <c r="A34" s="4" t="s">
        <v>194</v>
      </c>
      <c r="J34" s="7" t="n">
        <v>-10.9</v>
      </c>
      <c r="K34" s="7" t="n">
        <v>-48.7</v>
      </c>
      <c r="L34" s="7" t="n">
        <v>-26.4</v>
      </c>
    </row>
    <row r="35" spans="1:12">
      <c r="A35" s="4" t="s">
        <v>1291</v>
      </c>
      <c r="J35" s="5" t="n">
        <v>0</v>
      </c>
      <c r="K35" s="5" t="n">
        <v>0</v>
      </c>
      <c r="L35" s="5" t="n">
        <v>0</v>
      </c>
    </row>
    <row r="36" spans="1:12">
      <c r="A36" s="4" t="s">
        <v>1292</v>
      </c>
      <c r="J36" s="5" t="n">
        <v>0</v>
      </c>
      <c r="K36" s="5" t="n">
        <v>0</v>
      </c>
      <c r="L36" s="5" t="n">
        <v>0</v>
      </c>
    </row>
    <row r="37" spans="1:12">
      <c r="A37" s="4" t="s">
        <v>44</v>
      </c>
      <c r="J37" s="7" t="n">
        <v>-3.3</v>
      </c>
      <c r="K37" s="7" t="n">
        <v>0.2</v>
      </c>
      <c r="L37" s="7" t="n">
        <v>-2.6</v>
      </c>
    </row>
    <row r="38" spans="1:12">
      <c r="A38" s="4" t="s">
        <v>195</v>
      </c>
      <c r="J38" s="7" t="n">
        <v>-291.1</v>
      </c>
      <c r="K38" s="7" t="n">
        <v>-56.7</v>
      </c>
      <c r="L38" s="7" t="n">
        <v>-307.7</v>
      </c>
    </row>
    <row r="39" spans="1:12">
      <c r="A39" s="4" t="s">
        <v>196</v>
      </c>
      <c r="J39" s="7" t="n">
        <v>-220.5</v>
      </c>
      <c r="K39" s="5" t="n">
        <v>0</v>
      </c>
      <c r="L39" s="5" t="n">
        <v>0</v>
      </c>
    </row>
    <row r="40" spans="1:12">
      <c r="A40" s="4" t="s">
        <v>1293</v>
      </c>
      <c r="J40" s="7" t="n">
        <v>-511.6</v>
      </c>
      <c r="K40" s="7" t="n">
        <v>-56.7</v>
      </c>
      <c r="L40" s="7" t="n">
        <v>-307.7</v>
      </c>
    </row>
    <row r="41" spans="1:12">
      <c r="A41" s="4" t="s">
        <v>198</v>
      </c>
      <c r="J41" s="5" t="n">
        <v>-623</v>
      </c>
      <c r="K41" s="7" t="n">
        <v>232.2</v>
      </c>
      <c r="L41" s="7" t="n">
        <v>-240.2</v>
      </c>
    </row>
    <row r="42" spans="1:12">
      <c r="A42" s="4" t="s">
        <v>199</v>
      </c>
      <c r="E42" s="7" t="n">
        <v>778.6</v>
      </c>
      <c r="I42" s="7" t="n">
        <v>741.6</v>
      </c>
      <c r="J42" s="7" t="n">
        <v>778.6</v>
      </c>
      <c r="K42" s="7" t="n">
        <v>741.6</v>
      </c>
      <c r="L42" s="7" t="n">
        <v>981.8</v>
      </c>
    </row>
    <row r="43" spans="1:12">
      <c r="A43" s="4" t="s">
        <v>200</v>
      </c>
      <c r="B43" s="7" t="n">
        <v>179.2</v>
      </c>
      <c r="F43" s="7" t="n">
        <v>778.6</v>
      </c>
      <c r="J43" s="7" t="n">
        <v>179.2</v>
      </c>
      <c r="K43" s="7" t="n">
        <v>778.6</v>
      </c>
      <c r="L43" s="7" t="n">
        <v>741.6</v>
      </c>
    </row>
    <row r="44" spans="1:12">
      <c r="A44" s="4" t="s">
        <v>1274</v>
      </c>
    </row>
    <row r="45" spans="1:12">
      <c r="A45" s="3" t="s">
        <v>1283</v>
      </c>
    </row>
    <row r="46" spans="1:12">
      <c r="A46" s="4" t="s">
        <v>155</v>
      </c>
      <c r="B46" s="7" t="n">
        <v>154.7</v>
      </c>
      <c r="F46" s="7" t="n">
        <v>763.9</v>
      </c>
      <c r="J46" s="7" t="n">
        <v>154.7</v>
      </c>
      <c r="K46" s="7" t="n">
        <v>763.9</v>
      </c>
      <c r="L46" s="7" t="n">
        <v>537.9</v>
      </c>
    </row>
    <row r="47" spans="1:12">
      <c r="A47" s="3" t="s">
        <v>157</v>
      </c>
    </row>
    <row r="48" spans="1:12">
      <c r="A48" s="4" t="s">
        <v>60</v>
      </c>
      <c r="J48" s="7" t="n">
        <v>159.3</v>
      </c>
      <c r="K48" s="7" t="n">
        <v>702.5</v>
      </c>
      <c r="L48" s="7" t="n">
        <v>343.6</v>
      </c>
    </row>
    <row r="49" spans="1:12">
      <c r="A49" s="4" t="s">
        <v>59</v>
      </c>
      <c r="J49" s="5" t="n">
        <v>16</v>
      </c>
      <c r="K49" s="7" t="n">
        <v>-8.699999999999999</v>
      </c>
      <c r="L49" s="7" t="n">
        <v>-23.3</v>
      </c>
    </row>
    <row r="50" spans="1:12">
      <c r="A50" s="4" t="s">
        <v>1269</v>
      </c>
      <c r="J50" s="5" t="n">
        <v>-300</v>
      </c>
      <c r="K50" s="7" t="n">
        <v>-617.1</v>
      </c>
      <c r="L50" s="7" t="n">
        <v>-353.7</v>
      </c>
    </row>
    <row r="51" spans="1:12">
      <c r="A51" s="4" t="s">
        <v>44</v>
      </c>
      <c r="J51" s="7" t="n">
        <v>-57.8</v>
      </c>
      <c r="K51" s="7" t="n">
        <v>115.6</v>
      </c>
      <c r="L51" s="7" t="n">
        <v>85.40000000000001</v>
      </c>
    </row>
    <row r="52" spans="1:12">
      <c r="A52" s="4" t="s">
        <v>173</v>
      </c>
      <c r="J52" s="7" t="n">
        <v>-182.5</v>
      </c>
      <c r="K52" s="7" t="n">
        <v>192.3</v>
      </c>
      <c r="L52" s="5" t="n">
        <v>52</v>
      </c>
    </row>
    <row r="53" spans="1:12">
      <c r="A53" s="4" t="s">
        <v>1284</v>
      </c>
      <c r="J53" s="5" t="n">
        <v>-16</v>
      </c>
      <c r="K53" s="7" t="n">
        <v>8.699999999999999</v>
      </c>
      <c r="L53" s="7" t="n">
        <v>23.3</v>
      </c>
    </row>
    <row r="54" spans="1:12">
      <c r="A54" s="4" t="s">
        <v>1285</v>
      </c>
      <c r="J54" s="7" t="n">
        <v>-198.5</v>
      </c>
      <c r="K54" s="5" t="n">
        <v>201</v>
      </c>
      <c r="L54" s="7" t="n">
        <v>75.3</v>
      </c>
    </row>
    <row r="55" spans="1:12">
      <c r="A55" s="3" t="s">
        <v>176</v>
      </c>
    </row>
    <row r="56" spans="1:12">
      <c r="A56" s="4" t="s">
        <v>177</v>
      </c>
      <c r="J56" s="7" t="n">
        <v>319.5</v>
      </c>
      <c r="K56" s="7" t="n">
        <v>-84.8</v>
      </c>
      <c r="L56" s="7" t="n">
        <v>-149.8</v>
      </c>
    </row>
    <row r="57" spans="1:12">
      <c r="A57" s="4" t="s">
        <v>1286</v>
      </c>
      <c r="J57" s="5" t="n">
        <v>0</v>
      </c>
      <c r="K57" s="5" t="n">
        <v>0</v>
      </c>
      <c r="L57" s="5" t="n">
        <v>0</v>
      </c>
    </row>
    <row r="58" spans="1:12">
      <c r="A58" s="4" t="s">
        <v>179</v>
      </c>
      <c r="J58" s="7" t="n">
        <v>0.2</v>
      </c>
      <c r="K58" s="5" t="n">
        <v>0</v>
      </c>
      <c r="L58" s="5" t="n">
        <v>0</v>
      </c>
    </row>
    <row r="59" spans="1:12">
      <c r="A59" s="4" t="s">
        <v>1287</v>
      </c>
      <c r="J59" s="5" t="n">
        <v>0</v>
      </c>
      <c r="K59" s="5" t="n">
        <v>0</v>
      </c>
      <c r="L59" s="5" t="n">
        <v>0</v>
      </c>
    </row>
    <row r="60" spans="1:12">
      <c r="A60" s="4" t="s">
        <v>181</v>
      </c>
      <c r="J60" s="7" t="n">
        <v>-14.5</v>
      </c>
      <c r="K60" s="7" t="n">
        <v>-7.7</v>
      </c>
      <c r="L60" s="5" t="n">
        <v>-18</v>
      </c>
    </row>
    <row r="61" spans="1:12">
      <c r="A61" s="4" t="s">
        <v>182</v>
      </c>
      <c r="J61" s="5" t="n">
        <v>0</v>
      </c>
    </row>
    <row r="62" spans="1:12">
      <c r="A62" s="4" t="s">
        <v>1288</v>
      </c>
      <c r="J62" s="5" t="n">
        <v>0</v>
      </c>
      <c r="K62" s="5" t="n">
        <v>0</v>
      </c>
      <c r="L62" s="5" t="n">
        <v>0</v>
      </c>
    </row>
    <row r="63" spans="1:12">
      <c r="A63" s="4" t="s">
        <v>183</v>
      </c>
      <c r="J63" s="5" t="n">
        <v>0</v>
      </c>
    </row>
    <row r="64" spans="1:12">
      <c r="A64" s="4" t="s">
        <v>44</v>
      </c>
      <c r="J64" s="5" t="n">
        <v>0</v>
      </c>
      <c r="K64" s="5" t="n">
        <v>0</v>
      </c>
      <c r="L64" s="5" t="n">
        <v>0</v>
      </c>
    </row>
    <row r="65" spans="1:12">
      <c r="A65" s="4" t="s">
        <v>184</v>
      </c>
      <c r="J65" s="7" t="n">
        <v>305.2</v>
      </c>
      <c r="K65" s="7" t="n">
        <v>-92.5</v>
      </c>
      <c r="L65" s="7" t="n">
        <v>-167.8</v>
      </c>
    </row>
    <row r="66" spans="1:12">
      <c r="A66" s="4" t="s">
        <v>1289</v>
      </c>
      <c r="J66" s="5" t="n">
        <v>0</v>
      </c>
      <c r="K66" s="5" t="n">
        <v>0</v>
      </c>
      <c r="L66" s="5" t="n">
        <v>0</v>
      </c>
    </row>
    <row r="67" spans="1:12">
      <c r="A67" s="4" t="s">
        <v>1290</v>
      </c>
      <c r="J67" s="7" t="n">
        <v>305.2</v>
      </c>
      <c r="K67" s="7" t="n">
        <v>-92.5</v>
      </c>
      <c r="L67" s="7" t="n">
        <v>-167.8</v>
      </c>
    </row>
    <row r="68" spans="1:12">
      <c r="A68" s="3" t="s">
        <v>187</v>
      </c>
    </row>
    <row r="69" spans="1:12">
      <c r="A69" s="4" t="s">
        <v>188</v>
      </c>
      <c r="J69" s="5" t="n">
        <v>0</v>
      </c>
    </row>
    <row r="70" spans="1:12">
      <c r="A70" s="4" t="s">
        <v>162</v>
      </c>
      <c r="J70" s="5" t="n">
        <v>0</v>
      </c>
      <c r="L70" s="5" t="n">
        <v>1</v>
      </c>
    </row>
    <row r="71" spans="1:12">
      <c r="A71" s="4" t="s">
        <v>189</v>
      </c>
      <c r="J71" s="7" t="n">
        <v>-647.6</v>
      </c>
      <c r="K71" s="5" t="n">
        <v>0</v>
      </c>
      <c r="L71" s="5" t="n">
        <v>0</v>
      </c>
    </row>
    <row r="72" spans="1:12">
      <c r="A72" s="4" t="s">
        <v>190</v>
      </c>
      <c r="J72" s="5" t="n">
        <v>0</v>
      </c>
      <c r="K72" s="5" t="n">
        <v>0</v>
      </c>
    </row>
    <row r="73" spans="1:12">
      <c r="A73" s="4" t="s">
        <v>191</v>
      </c>
      <c r="J73" s="7" t="n">
        <v>-506.1</v>
      </c>
      <c r="K73" s="7" t="n">
        <v>-79.40000000000001</v>
      </c>
      <c r="L73" s="7" t="n">
        <v>-34.7</v>
      </c>
    </row>
    <row r="74" spans="1:12">
      <c r="A74" s="4" t="s">
        <v>192</v>
      </c>
      <c r="J74" s="7" t="n">
        <v>-77.40000000000001</v>
      </c>
      <c r="K74" s="7" t="n">
        <v>-72.59999999999999</v>
      </c>
      <c r="L74" s="7" t="n">
        <v>-66.7</v>
      </c>
    </row>
    <row r="75" spans="1:12">
      <c r="A75" s="4" t="s">
        <v>193</v>
      </c>
      <c r="J75" s="7" t="n">
        <v>-12.2</v>
      </c>
      <c r="K75" s="7" t="n">
        <v>-14.4</v>
      </c>
      <c r="L75" s="7" t="n">
        <v>-16.3</v>
      </c>
    </row>
    <row r="76" spans="1:12">
      <c r="A76" s="4" t="s">
        <v>194</v>
      </c>
      <c r="J76" s="5" t="n">
        <v>0</v>
      </c>
      <c r="K76" s="5" t="n">
        <v>0</v>
      </c>
      <c r="L76" s="5" t="n">
        <v>0</v>
      </c>
    </row>
    <row r="77" spans="1:12">
      <c r="A77" s="4" t="s">
        <v>1291</v>
      </c>
      <c r="J77" s="5" t="n">
        <v>0</v>
      </c>
      <c r="K77" s="5" t="n">
        <v>0</v>
      </c>
      <c r="L77" s="5" t="n">
        <v>0</v>
      </c>
    </row>
    <row r="78" spans="1:12">
      <c r="A78" s="4" t="s">
        <v>1292</v>
      </c>
      <c r="J78" s="7" t="n">
        <v>527.4</v>
      </c>
      <c r="K78" s="7" t="n">
        <v>283.9</v>
      </c>
      <c r="L78" s="7" t="n">
        <v>-21.2</v>
      </c>
    </row>
    <row r="79" spans="1:12">
      <c r="A79" s="4" t="s">
        <v>44</v>
      </c>
      <c r="J79" s="5" t="n">
        <v>0</v>
      </c>
      <c r="K79" s="5" t="n">
        <v>0</v>
      </c>
      <c r="L79" s="5" t="n">
        <v>0</v>
      </c>
    </row>
    <row r="80" spans="1:12">
      <c r="A80" s="4" t="s">
        <v>195</v>
      </c>
      <c r="J80" s="7" t="n">
        <v>-715.9</v>
      </c>
    </row>
    <row r="81" spans="1:12">
      <c r="A81" s="4" t="s">
        <v>196</v>
      </c>
      <c r="J81" s="5" t="n">
        <v>0</v>
      </c>
    </row>
    <row r="82" spans="1:12">
      <c r="A82" s="4" t="s">
        <v>1293</v>
      </c>
      <c r="J82" s="7" t="n">
        <v>-715.9</v>
      </c>
      <c r="K82" s="7" t="n">
        <v>117.5</v>
      </c>
      <c r="L82" s="7" t="n">
        <v>-137.9</v>
      </c>
    </row>
    <row r="83" spans="1:12">
      <c r="A83" s="4" t="s">
        <v>198</v>
      </c>
      <c r="J83" s="7" t="n">
        <v>-609.2</v>
      </c>
      <c r="K83" s="5" t="n">
        <v>226</v>
      </c>
      <c r="L83" s="7" t="n">
        <v>-230.4</v>
      </c>
    </row>
    <row r="84" spans="1:12">
      <c r="A84" s="4" t="s">
        <v>199</v>
      </c>
      <c r="E84" s="7" t="n">
        <v>763.9</v>
      </c>
      <c r="I84" s="7" t="n">
        <v>537.9</v>
      </c>
      <c r="J84" s="7" t="n">
        <v>763.9</v>
      </c>
      <c r="K84" s="7" t="n">
        <v>537.9</v>
      </c>
      <c r="L84" s="7" t="n">
        <v>768.3</v>
      </c>
    </row>
    <row r="85" spans="1:12">
      <c r="A85" s="4" t="s">
        <v>200</v>
      </c>
      <c r="B85" s="7" t="n">
        <v>154.7</v>
      </c>
      <c r="F85" s="7" t="n">
        <v>763.9</v>
      </c>
      <c r="J85" s="7" t="n">
        <v>154.7</v>
      </c>
      <c r="K85" s="7" t="n">
        <v>763.9</v>
      </c>
      <c r="L85" s="7" t="n">
        <v>537.9</v>
      </c>
    </row>
    <row r="86" spans="1:12">
      <c r="A86" s="4" t="s">
        <v>1275</v>
      </c>
    </row>
    <row r="87" spans="1:12">
      <c r="A87" s="3" t="s">
        <v>1283</v>
      </c>
    </row>
    <row r="88" spans="1:12">
      <c r="A88" s="4" t="s">
        <v>155</v>
      </c>
      <c r="B88" s="7" t="n">
        <v>4.1</v>
      </c>
      <c r="F88" s="7" t="n">
        <v>1.6</v>
      </c>
      <c r="J88" s="7" t="n">
        <v>4.1</v>
      </c>
      <c r="K88" s="7" t="n">
        <v>1.6</v>
      </c>
      <c r="L88" s="7" t="n">
        <v>5.3</v>
      </c>
    </row>
    <row r="89" spans="1:12">
      <c r="A89" s="3" t="s">
        <v>157</v>
      </c>
    </row>
    <row r="90" spans="1:12">
      <c r="A90" s="4" t="s">
        <v>60</v>
      </c>
      <c r="J90" s="7" t="n">
        <v>169.8</v>
      </c>
      <c r="K90" s="7" t="n">
        <v>528.8</v>
      </c>
      <c r="L90" s="7" t="n">
        <v>179.2</v>
      </c>
    </row>
    <row r="91" spans="1:12">
      <c r="A91" s="4" t="s">
        <v>59</v>
      </c>
      <c r="J91" s="5" t="n">
        <v>0</v>
      </c>
      <c r="K91" s="5" t="n">
        <v>0</v>
      </c>
      <c r="L91" s="5" t="n">
        <v>0</v>
      </c>
    </row>
    <row r="92" spans="1:12">
      <c r="A92" s="4" t="s">
        <v>1269</v>
      </c>
      <c r="J92" s="7" t="n">
        <v>-107.5</v>
      </c>
      <c r="K92" s="7" t="n">
        <v>-59.3</v>
      </c>
      <c r="L92" s="7" t="n">
        <v>-45.8</v>
      </c>
    </row>
    <row r="93" spans="1:12">
      <c r="A93" s="4" t="s">
        <v>44</v>
      </c>
      <c r="J93" s="7" t="n">
        <v>115.2</v>
      </c>
      <c r="K93" s="7" t="n">
        <v>-263.8</v>
      </c>
      <c r="L93" s="7" t="n">
        <v>436.5</v>
      </c>
    </row>
    <row r="94" spans="1:12">
      <c r="A94" s="4" t="s">
        <v>173</v>
      </c>
      <c r="J94" s="7" t="n">
        <v>177.5</v>
      </c>
      <c r="K94" s="7" t="n">
        <v>205.7</v>
      </c>
      <c r="L94" s="7" t="n">
        <v>569.9</v>
      </c>
    </row>
    <row r="95" spans="1:12">
      <c r="A95" s="4" t="s">
        <v>1284</v>
      </c>
      <c r="J95" s="5" t="n">
        <v>0</v>
      </c>
      <c r="K95" s="5" t="n">
        <v>0</v>
      </c>
      <c r="L95" s="5" t="n">
        <v>0</v>
      </c>
    </row>
    <row r="96" spans="1:12">
      <c r="A96" s="4" t="s">
        <v>1285</v>
      </c>
      <c r="J96" s="7" t="n">
        <v>177.5</v>
      </c>
      <c r="K96" s="7" t="n">
        <v>205.7</v>
      </c>
      <c r="L96" s="7" t="n">
        <v>569.9</v>
      </c>
    </row>
    <row r="97" spans="1:12">
      <c r="A97" s="3" t="s">
        <v>176</v>
      </c>
    </row>
    <row r="98" spans="1:12">
      <c r="A98" s="4" t="s">
        <v>177</v>
      </c>
      <c r="J98" s="5" t="n">
        <v>0</v>
      </c>
      <c r="K98" s="5" t="n">
        <v>0</v>
      </c>
      <c r="L98" s="5" t="n">
        <v>0</v>
      </c>
    </row>
    <row r="99" spans="1:12">
      <c r="A99" s="4" t="s">
        <v>1286</v>
      </c>
      <c r="J99" s="7" t="n">
        <v>759.5</v>
      </c>
      <c r="K99" s="7" t="n">
        <v>663.3</v>
      </c>
      <c r="L99" s="7" t="n">
        <v>27.3</v>
      </c>
    </row>
    <row r="100" spans="1:12">
      <c r="A100" s="4" t="s">
        <v>179</v>
      </c>
      <c r="J100" s="7" t="n">
        <v>4.1</v>
      </c>
      <c r="K100" s="7" t="n">
        <v>1.4</v>
      </c>
      <c r="L100" s="7" t="n">
        <v>0.3</v>
      </c>
    </row>
    <row r="101" spans="1:12">
      <c r="A101" s="4" t="s">
        <v>1287</v>
      </c>
      <c r="J101" s="7" t="n">
        <v>-807.3</v>
      </c>
      <c r="K101" s="7" t="n">
        <v>-589.8</v>
      </c>
      <c r="L101" s="7" t="n">
        <v>-798.7</v>
      </c>
    </row>
    <row r="102" spans="1:12">
      <c r="A102" s="4" t="s">
        <v>181</v>
      </c>
      <c r="J102" s="7" t="n">
        <v>-13.8</v>
      </c>
      <c r="K102" s="7" t="n">
        <v>-5.2</v>
      </c>
      <c r="L102" s="7" t="n">
        <v>-5.8</v>
      </c>
    </row>
    <row r="103" spans="1:12">
      <c r="A103" s="4" t="s">
        <v>182</v>
      </c>
      <c r="J103" s="5" t="n">
        <v>0</v>
      </c>
    </row>
    <row r="104" spans="1:12">
      <c r="A104" s="4" t="s">
        <v>1288</v>
      </c>
      <c r="J104" s="7" t="n">
        <v>7.1</v>
      </c>
      <c r="K104" s="5" t="n">
        <v>35</v>
      </c>
      <c r="L104" s="7" t="n">
        <v>17.1</v>
      </c>
    </row>
    <row r="105" spans="1:12">
      <c r="A105" s="4" t="s">
        <v>183</v>
      </c>
      <c r="J105" s="5" t="n">
        <v>0</v>
      </c>
    </row>
    <row r="106" spans="1:12">
      <c r="A106" s="4" t="s">
        <v>44</v>
      </c>
      <c r="J106" s="7" t="n">
        <v>-1.9</v>
      </c>
      <c r="K106" s="5" t="n">
        <v>0</v>
      </c>
      <c r="L106" s="7" t="n">
        <v>1.5</v>
      </c>
    </row>
    <row r="107" spans="1:12">
      <c r="A107" s="4" t="s">
        <v>184</v>
      </c>
      <c r="J107" s="7" t="n">
        <v>-52.3</v>
      </c>
      <c r="K107" s="7" t="n">
        <v>104.7</v>
      </c>
      <c r="L107" s="7" t="n">
        <v>-758.3</v>
      </c>
    </row>
    <row r="108" spans="1:12">
      <c r="A108" s="4" t="s">
        <v>1289</v>
      </c>
      <c r="J108" s="5" t="n">
        <v>0</v>
      </c>
      <c r="K108" s="5" t="n">
        <v>0</v>
      </c>
      <c r="L108" s="5" t="n">
        <v>0</v>
      </c>
    </row>
    <row r="109" spans="1:12">
      <c r="A109" s="4" t="s">
        <v>1290</v>
      </c>
      <c r="J109" s="7" t="n">
        <v>-52.3</v>
      </c>
      <c r="K109" s="7" t="n">
        <v>104.7</v>
      </c>
      <c r="L109" s="7" t="n">
        <v>-758.3</v>
      </c>
    </row>
    <row r="110" spans="1:12">
      <c r="A110" s="3" t="s">
        <v>187</v>
      </c>
    </row>
    <row r="111" spans="1:12">
      <c r="A111" s="4" t="s">
        <v>188</v>
      </c>
      <c r="J111" s="5" t="n">
        <v>0</v>
      </c>
    </row>
    <row r="112" spans="1:12">
      <c r="A112" s="4" t="s">
        <v>162</v>
      </c>
      <c r="J112" s="5" t="n">
        <v>0</v>
      </c>
      <c r="L112" s="5" t="n">
        <v>0</v>
      </c>
    </row>
    <row r="113" spans="1:12">
      <c r="A113" s="4" t="s">
        <v>189</v>
      </c>
      <c r="J113" s="7" t="n">
        <v>-1.8</v>
      </c>
      <c r="K113" s="7" t="n">
        <v>-3.8</v>
      </c>
      <c r="L113" s="7" t="n">
        <v>-3.5</v>
      </c>
    </row>
    <row r="114" spans="1:12">
      <c r="A114" s="4" t="s">
        <v>190</v>
      </c>
      <c r="J114" s="5" t="n">
        <v>0</v>
      </c>
      <c r="K114" s="5" t="n">
        <v>0</v>
      </c>
    </row>
    <row r="115" spans="1:12">
      <c r="A115" s="4" t="s">
        <v>191</v>
      </c>
      <c r="J115" s="5" t="n">
        <v>0</v>
      </c>
      <c r="K115" s="5" t="n">
        <v>0</v>
      </c>
      <c r="L115" s="5" t="n">
        <v>0</v>
      </c>
    </row>
    <row r="116" spans="1:12">
      <c r="A116" s="4" t="s">
        <v>192</v>
      </c>
      <c r="J116" s="5" t="n">
        <v>0</v>
      </c>
      <c r="K116" s="5" t="n">
        <v>0</v>
      </c>
      <c r="L116" s="5" t="n">
        <v>0</v>
      </c>
    </row>
    <row r="117" spans="1:12">
      <c r="A117" s="4" t="s">
        <v>193</v>
      </c>
      <c r="J117" s="5" t="n">
        <v>0</v>
      </c>
      <c r="K117" s="5" t="n">
        <v>0</v>
      </c>
      <c r="L117" s="5" t="n">
        <v>0</v>
      </c>
    </row>
    <row r="118" spans="1:12">
      <c r="A118" s="4" t="s">
        <v>194</v>
      </c>
      <c r="J118" s="5" t="n">
        <v>0</v>
      </c>
      <c r="K118" s="5" t="n">
        <v>0</v>
      </c>
      <c r="L118" s="5" t="n">
        <v>0</v>
      </c>
    </row>
    <row r="119" spans="1:12">
      <c r="A119" s="4" t="s">
        <v>1291</v>
      </c>
      <c r="J119" s="5" t="n">
        <v>0</v>
      </c>
      <c r="K119" s="5" t="n">
        <v>0</v>
      </c>
      <c r="L119" s="5" t="n">
        <v>0</v>
      </c>
    </row>
    <row r="120" spans="1:12">
      <c r="A120" s="4" t="s">
        <v>1292</v>
      </c>
      <c r="J120" s="7" t="n">
        <v>-120.9</v>
      </c>
      <c r="K120" s="7" t="n">
        <v>-310.3</v>
      </c>
      <c r="L120" s="7" t="n">
        <v>195.3</v>
      </c>
    </row>
    <row r="121" spans="1:12">
      <c r="A121" s="4" t="s">
        <v>44</v>
      </c>
      <c r="J121" s="5" t="n">
        <v>0</v>
      </c>
      <c r="K121" s="5" t="n">
        <v>0</v>
      </c>
      <c r="L121" s="5" t="n">
        <v>0</v>
      </c>
    </row>
    <row r="122" spans="1:12">
      <c r="A122" s="4" t="s">
        <v>195</v>
      </c>
      <c r="J122" s="7" t="n">
        <v>-122.7</v>
      </c>
    </row>
    <row r="123" spans="1:12">
      <c r="A123" s="4" t="s">
        <v>196</v>
      </c>
      <c r="J123" s="5" t="n">
        <v>0</v>
      </c>
    </row>
    <row r="124" spans="1:12">
      <c r="A124" s="4" t="s">
        <v>1293</v>
      </c>
      <c r="J124" s="7" t="n">
        <v>-122.7</v>
      </c>
      <c r="K124" s="7" t="n">
        <v>-314.1</v>
      </c>
      <c r="L124" s="7" t="n">
        <v>191.8</v>
      </c>
    </row>
    <row r="125" spans="1:12">
      <c r="A125" s="4" t="s">
        <v>198</v>
      </c>
      <c r="J125" s="7" t="n">
        <v>2.5</v>
      </c>
      <c r="K125" s="7" t="n">
        <v>-3.7</v>
      </c>
      <c r="L125" s="7" t="n">
        <v>3.4</v>
      </c>
    </row>
    <row r="126" spans="1:12">
      <c r="A126" s="4" t="s">
        <v>199</v>
      </c>
      <c r="E126" s="7" t="n">
        <v>1.6</v>
      </c>
      <c r="I126" s="7" t="n">
        <v>5.3</v>
      </c>
      <c r="J126" s="7" t="n">
        <v>1.6</v>
      </c>
      <c r="K126" s="7" t="n">
        <v>5.3</v>
      </c>
      <c r="L126" s="7" t="n">
        <v>1.9</v>
      </c>
    </row>
    <row r="127" spans="1:12">
      <c r="A127" s="4" t="s">
        <v>200</v>
      </c>
      <c r="B127" s="7" t="n">
        <v>4.1</v>
      </c>
      <c r="F127" s="7" t="n">
        <v>1.6</v>
      </c>
      <c r="J127" s="7" t="n">
        <v>4.1</v>
      </c>
      <c r="K127" s="7" t="n">
        <v>1.6</v>
      </c>
      <c r="L127" s="7" t="n">
        <v>5.3</v>
      </c>
    </row>
    <row r="128" spans="1:12">
      <c r="A128" s="4" t="s">
        <v>1262</v>
      </c>
    </row>
    <row r="129" spans="1:12">
      <c r="A129" s="3" t="s">
        <v>1283</v>
      </c>
    </row>
    <row r="130" spans="1:12">
      <c r="A130" s="4" t="s">
        <v>155</v>
      </c>
      <c r="B130" s="5" t="n">
        <v>192</v>
      </c>
      <c r="F130" s="7" t="n">
        <v>208.3</v>
      </c>
      <c r="J130" s="5" t="n">
        <v>192</v>
      </c>
      <c r="K130" s="7" t="n">
        <v>208.3</v>
      </c>
      <c r="L130" s="7" t="n">
        <v>198.4</v>
      </c>
    </row>
    <row r="131" spans="1:12">
      <c r="A131" s="3" t="s">
        <v>157</v>
      </c>
    </row>
    <row r="132" spans="1:12">
      <c r="A132" s="4" t="s">
        <v>60</v>
      </c>
      <c r="J132" s="7" t="n">
        <v>192.6</v>
      </c>
      <c r="K132" s="7" t="n">
        <v>110.4</v>
      </c>
      <c r="L132" s="7" t="n">
        <v>159.4</v>
      </c>
    </row>
    <row r="133" spans="1:12">
      <c r="A133" s="4" t="s">
        <v>59</v>
      </c>
      <c r="J133" s="7" t="n">
        <v>-70.09999999999999</v>
      </c>
      <c r="K133" s="7" t="n">
        <v>-94.7</v>
      </c>
      <c r="L133" s="7" t="n">
        <v>-138.2</v>
      </c>
    </row>
    <row r="134" spans="1:12">
      <c r="A134" s="4" t="s">
        <v>1269</v>
      </c>
      <c r="J134" s="5" t="n">
        <v>0</v>
      </c>
      <c r="K134" s="5" t="n">
        <v>0</v>
      </c>
      <c r="L134" s="5" t="n">
        <v>0</v>
      </c>
    </row>
    <row r="135" spans="1:12">
      <c r="A135" s="4" t="s">
        <v>44</v>
      </c>
      <c r="J135" s="7" t="n">
        <v>121.8</v>
      </c>
      <c r="K135" s="5" t="n">
        <v>143</v>
      </c>
      <c r="L135" s="7" t="n">
        <v>148.6</v>
      </c>
    </row>
    <row r="136" spans="1:12">
      <c r="A136" s="4" t="s">
        <v>173</v>
      </c>
      <c r="J136" s="7" t="n">
        <v>244.3</v>
      </c>
      <c r="K136" s="7" t="n">
        <v>158.7</v>
      </c>
      <c r="L136" s="7" t="n">
        <v>169.8</v>
      </c>
    </row>
    <row r="137" spans="1:12">
      <c r="A137" s="4" t="s">
        <v>1284</v>
      </c>
      <c r="J137" s="7" t="n">
        <v>120.9</v>
      </c>
      <c r="K137" s="7" t="n">
        <v>142.8</v>
      </c>
      <c r="L137" s="7" t="n">
        <v>229.4</v>
      </c>
    </row>
    <row r="138" spans="1:12">
      <c r="A138" s="4" t="s">
        <v>1285</v>
      </c>
      <c r="J138" s="7" t="n">
        <v>365.2</v>
      </c>
      <c r="K138" s="7" t="n">
        <v>301.5</v>
      </c>
      <c r="L138" s="7" t="n">
        <v>399.2</v>
      </c>
    </row>
    <row r="139" spans="1:12">
      <c r="A139" s="3" t="s">
        <v>176</v>
      </c>
    </row>
    <row r="140" spans="1:12">
      <c r="A140" s="4" t="s">
        <v>177</v>
      </c>
      <c r="J140" s="5" t="n">
        <v>0</v>
      </c>
      <c r="K140" s="5" t="n">
        <v>0</v>
      </c>
      <c r="L140" s="5" t="n">
        <v>0</v>
      </c>
    </row>
    <row r="141" spans="1:12">
      <c r="A141" s="4" t="s">
        <v>1286</v>
      </c>
      <c r="J141" s="7" t="n">
        <v>118.7</v>
      </c>
      <c r="K141" s="7" t="n">
        <v>61.3</v>
      </c>
      <c r="L141" s="7" t="n">
        <v>10.4</v>
      </c>
    </row>
    <row r="142" spans="1:12">
      <c r="A142" s="4" t="s">
        <v>179</v>
      </c>
      <c r="J142" s="7" t="n">
        <v>12.8</v>
      </c>
      <c r="K142" s="7" t="n">
        <v>6.4</v>
      </c>
      <c r="L142" s="7" t="n">
        <v>10.7</v>
      </c>
    </row>
    <row r="143" spans="1:12">
      <c r="A143" s="4" t="s">
        <v>1287</v>
      </c>
      <c r="J143" s="7" t="n">
        <v>-788.7</v>
      </c>
      <c r="K143" s="7" t="n">
        <v>-382.4</v>
      </c>
      <c r="L143" s="7" t="n">
        <v>-0.4</v>
      </c>
    </row>
    <row r="144" spans="1:12">
      <c r="A144" s="4" t="s">
        <v>181</v>
      </c>
      <c r="J144" s="5" t="n">
        <v>-9</v>
      </c>
      <c r="K144" s="7" t="n">
        <v>-9.1</v>
      </c>
      <c r="L144" s="7" t="n">
        <v>-25.7</v>
      </c>
    </row>
    <row r="145" spans="1:12">
      <c r="A145" s="4" t="s">
        <v>182</v>
      </c>
      <c r="J145" s="5" t="n">
        <v>0</v>
      </c>
    </row>
    <row r="146" spans="1:12">
      <c r="A146" s="4" t="s">
        <v>1288</v>
      </c>
      <c r="J146" s="5" t="n">
        <v>0</v>
      </c>
      <c r="K146" s="5" t="n">
        <v>0</v>
      </c>
      <c r="L146" s="5" t="n">
        <v>0</v>
      </c>
    </row>
    <row r="147" spans="1:12">
      <c r="A147" s="4" t="s">
        <v>183</v>
      </c>
      <c r="J147" s="5" t="n">
        <v>0</v>
      </c>
    </row>
    <row r="148" spans="1:12">
      <c r="A148" s="4" t="s">
        <v>44</v>
      </c>
      <c r="J148" s="7" t="n">
        <v>8.1</v>
      </c>
      <c r="K148" s="7" t="n">
        <v>0.3</v>
      </c>
      <c r="L148" s="7" t="n">
        <v>5.3</v>
      </c>
    </row>
    <row r="149" spans="1:12">
      <c r="A149" s="4" t="s">
        <v>184</v>
      </c>
      <c r="J149" s="7" t="n">
        <v>-658.1</v>
      </c>
      <c r="K149" s="7" t="n">
        <v>-323.5</v>
      </c>
      <c r="L149" s="7" t="n">
        <v>0.3</v>
      </c>
    </row>
    <row r="150" spans="1:12">
      <c r="A150" s="4" t="s">
        <v>1289</v>
      </c>
      <c r="J150" s="7" t="n">
        <v>-78.2</v>
      </c>
      <c r="K150" s="7" t="n">
        <v>-126.4</v>
      </c>
      <c r="L150" s="7" t="n">
        <v>-79.8</v>
      </c>
    </row>
    <row r="151" spans="1:12">
      <c r="A151" s="4" t="s">
        <v>1290</v>
      </c>
      <c r="J151" s="7" t="n">
        <v>-736.3</v>
      </c>
      <c r="K151" s="7" t="n">
        <v>-449.9</v>
      </c>
      <c r="L151" s="7" t="n">
        <v>-79.5</v>
      </c>
    </row>
    <row r="152" spans="1:12">
      <c r="A152" s="3" t="s">
        <v>187</v>
      </c>
    </row>
    <row r="153" spans="1:12">
      <c r="A153" s="4" t="s">
        <v>188</v>
      </c>
      <c r="J153" s="5" t="n">
        <v>0</v>
      </c>
    </row>
    <row r="154" spans="1:12">
      <c r="A154" s="4" t="s">
        <v>162</v>
      </c>
      <c r="J154" s="5" t="n">
        <v>0</v>
      </c>
      <c r="L154" s="5" t="n">
        <v>0</v>
      </c>
    </row>
    <row r="155" spans="1:12">
      <c r="A155" s="4" t="s">
        <v>189</v>
      </c>
      <c r="J155" s="7" t="n">
        <v>-238.4</v>
      </c>
      <c r="K155" s="7" t="n">
        <v>-371.5</v>
      </c>
      <c r="L155" s="7" t="n">
        <v>-158.5</v>
      </c>
    </row>
    <row r="156" spans="1:12">
      <c r="A156" s="4" t="s">
        <v>190</v>
      </c>
      <c r="J156" s="7" t="n">
        <v>1206.6</v>
      </c>
      <c r="K156" s="7" t="n">
        <v>533.5</v>
      </c>
    </row>
    <row r="157" spans="1:12">
      <c r="A157" s="4" t="s">
        <v>191</v>
      </c>
      <c r="J157" s="5" t="n">
        <v>0</v>
      </c>
      <c r="K157" s="5" t="n">
        <v>0</v>
      </c>
      <c r="L157" s="5" t="n">
        <v>0</v>
      </c>
    </row>
    <row r="158" spans="1:12">
      <c r="A158" s="4" t="s">
        <v>192</v>
      </c>
      <c r="J158" s="5" t="n">
        <v>0</v>
      </c>
      <c r="K158" s="5" t="n">
        <v>0</v>
      </c>
      <c r="L158" s="5" t="n">
        <v>0</v>
      </c>
    </row>
    <row r="159" spans="1:12">
      <c r="A159" s="4" t="s">
        <v>193</v>
      </c>
      <c r="J159" s="5" t="n">
        <v>0</v>
      </c>
      <c r="K159" s="5" t="n">
        <v>0</v>
      </c>
      <c r="L159" s="5" t="n">
        <v>0</v>
      </c>
    </row>
    <row r="160" spans="1:12">
      <c r="A160" s="4" t="s">
        <v>194</v>
      </c>
      <c r="J160" s="7" t="n">
        <v>-10.9</v>
      </c>
      <c r="K160" s="7" t="n">
        <v>-48.7</v>
      </c>
      <c r="L160" s="7" t="n">
        <v>-26.4</v>
      </c>
    </row>
    <row r="161" spans="1:12">
      <c r="A161" s="4" t="s">
        <v>1291</v>
      </c>
      <c r="J161" s="5" t="n">
        <v>11</v>
      </c>
      <c r="K161" s="5" t="n">
        <v>-35</v>
      </c>
      <c r="L161" s="7" t="n">
        <v>-17.1</v>
      </c>
    </row>
    <row r="162" spans="1:12">
      <c r="A162" s="4" t="s">
        <v>1292</v>
      </c>
      <c r="J162" s="7" t="n">
        <v>-389.7</v>
      </c>
      <c r="K162" s="7" t="n">
        <v>79.8</v>
      </c>
      <c r="L162" s="7" t="n">
        <v>-128.3</v>
      </c>
    </row>
    <row r="163" spans="1:12">
      <c r="A163" s="4" t="s">
        <v>44</v>
      </c>
      <c r="J163" s="7" t="n">
        <v>-3.3</v>
      </c>
      <c r="K163" s="7" t="n">
        <v>0.2</v>
      </c>
      <c r="L163" s="7" t="n">
        <v>-2.6</v>
      </c>
    </row>
    <row r="164" spans="1:12">
      <c r="A164" s="4" t="s">
        <v>195</v>
      </c>
      <c r="J164" s="7" t="n">
        <v>575.3</v>
      </c>
    </row>
    <row r="165" spans="1:12">
      <c r="A165" s="4" t="s">
        <v>196</v>
      </c>
      <c r="J165" s="7" t="n">
        <v>-220.5</v>
      </c>
    </row>
    <row r="166" spans="1:12">
      <c r="A166" s="4" t="s">
        <v>1293</v>
      </c>
      <c r="J166" s="7" t="n">
        <v>354.8</v>
      </c>
      <c r="K166" s="7" t="n">
        <v>158.3</v>
      </c>
      <c r="L166" s="7" t="n">
        <v>-332.9</v>
      </c>
    </row>
    <row r="167" spans="1:12">
      <c r="A167" s="4" t="s">
        <v>198</v>
      </c>
      <c r="J167" s="7" t="n">
        <v>-16.3</v>
      </c>
      <c r="K167" s="7" t="n">
        <v>9.9</v>
      </c>
      <c r="L167" s="7" t="n">
        <v>-13.2</v>
      </c>
    </row>
    <row r="168" spans="1:12">
      <c r="A168" s="4" t="s">
        <v>199</v>
      </c>
      <c r="E168" s="7" t="n">
        <v>65.3</v>
      </c>
      <c r="I168" s="7" t="n">
        <v>198.4</v>
      </c>
      <c r="J168" s="7" t="n">
        <v>65.3</v>
      </c>
      <c r="K168" s="7" t="n">
        <v>198.4</v>
      </c>
      <c r="L168" s="7" t="n">
        <v>211.6</v>
      </c>
    </row>
    <row r="169" spans="1:12">
      <c r="A169" s="4" t="s">
        <v>200</v>
      </c>
      <c r="B169" s="7" t="n">
        <v>59.1</v>
      </c>
      <c r="F169" s="7" t="n">
        <v>65.3</v>
      </c>
      <c r="J169" s="7" t="n">
        <v>59.1</v>
      </c>
      <c r="K169" s="7" t="n">
        <v>65.3</v>
      </c>
      <c r="L169" s="7" t="n">
        <v>198.4</v>
      </c>
    </row>
    <row r="170" spans="1:12">
      <c r="A170" s="4" t="s">
        <v>1276</v>
      </c>
    </row>
    <row r="171" spans="1:12">
      <c r="A171" s="3" t="s">
        <v>1283</v>
      </c>
    </row>
    <row r="172" spans="1:12">
      <c r="A172" s="4" t="s">
        <v>155</v>
      </c>
      <c r="B172" s="5" t="n">
        <v>0</v>
      </c>
      <c r="F172" s="5" t="n">
        <v>0</v>
      </c>
      <c r="J172" s="5" t="n">
        <v>0</v>
      </c>
      <c r="K172" s="5" t="n">
        <v>0</v>
      </c>
      <c r="L172" s="5" t="n">
        <v>0</v>
      </c>
    </row>
    <row r="173" spans="1:12">
      <c r="A173" s="3" t="s">
        <v>157</v>
      </c>
    </row>
    <row r="174" spans="1:12">
      <c r="A174" s="4" t="s">
        <v>60</v>
      </c>
      <c r="J174" s="7" t="n">
        <v>-358.6</v>
      </c>
      <c r="K174" s="7" t="n">
        <v>-628.1</v>
      </c>
      <c r="L174" s="7" t="n">
        <v>-317.5</v>
      </c>
    </row>
    <row r="175" spans="1:12">
      <c r="A175" s="4" t="s">
        <v>59</v>
      </c>
      <c r="J175" s="5" t="n">
        <v>0</v>
      </c>
      <c r="K175" s="5" t="n">
        <v>0</v>
      </c>
      <c r="L175" s="5" t="n">
        <v>0</v>
      </c>
    </row>
    <row r="176" spans="1:12">
      <c r="A176" s="4" t="s">
        <v>1269</v>
      </c>
      <c r="J176" s="7" t="n">
        <v>407.5</v>
      </c>
      <c r="K176" s="7" t="n">
        <v>676.4</v>
      </c>
      <c r="L176" s="7" t="n">
        <v>399.5</v>
      </c>
    </row>
    <row r="177" spans="1:12">
      <c r="A177" s="4" t="s">
        <v>44</v>
      </c>
      <c r="J177" s="5" t="n">
        <v>-14</v>
      </c>
      <c r="K177" s="7" t="n">
        <v>5.1</v>
      </c>
      <c r="L177" s="7" t="n">
        <v>-36.2</v>
      </c>
    </row>
    <row r="178" spans="1:12">
      <c r="A178" s="4" t="s">
        <v>173</v>
      </c>
      <c r="J178" s="7" t="n">
        <v>34.9</v>
      </c>
      <c r="K178" s="7" t="n">
        <v>53.4</v>
      </c>
      <c r="L178" s="7" t="n">
        <v>45.8</v>
      </c>
    </row>
    <row r="179" spans="1:12">
      <c r="A179" s="4" t="s">
        <v>1284</v>
      </c>
      <c r="J179" s="5" t="n">
        <v>0</v>
      </c>
      <c r="K179" s="5" t="n">
        <v>0</v>
      </c>
      <c r="L179" s="5" t="n">
        <v>0</v>
      </c>
    </row>
    <row r="180" spans="1:12">
      <c r="A180" s="4" t="s">
        <v>1285</v>
      </c>
      <c r="J180" s="7" t="n">
        <v>34.9</v>
      </c>
      <c r="K180" s="7" t="n">
        <v>53.4</v>
      </c>
      <c r="L180" s="7" t="n">
        <v>45.8</v>
      </c>
    </row>
    <row r="181" spans="1:12">
      <c r="A181" s="3" t="s">
        <v>176</v>
      </c>
    </row>
    <row r="182" spans="1:12">
      <c r="A182" s="4" t="s">
        <v>177</v>
      </c>
      <c r="J182" s="5" t="n">
        <v>0</v>
      </c>
      <c r="K182" s="5" t="n">
        <v>0</v>
      </c>
      <c r="L182" s="5" t="n">
        <v>0</v>
      </c>
    </row>
    <row r="183" spans="1:12">
      <c r="A183" s="4" t="s">
        <v>1286</v>
      </c>
      <c r="J183" s="7" t="n">
        <v>-647.7</v>
      </c>
      <c r="K183" s="7" t="n">
        <v>-363.9</v>
      </c>
      <c r="L183" s="5" t="n">
        <v>0</v>
      </c>
    </row>
    <row r="184" spans="1:12">
      <c r="A184" s="4" t="s">
        <v>179</v>
      </c>
      <c r="J184" s="5" t="n">
        <v>0</v>
      </c>
      <c r="K184" s="5" t="n">
        <v>0</v>
      </c>
      <c r="L184" s="5" t="n">
        <v>0</v>
      </c>
    </row>
    <row r="185" spans="1:12">
      <c r="A185" s="4" t="s">
        <v>1287</v>
      </c>
      <c r="J185" s="7" t="n">
        <v>647.7</v>
      </c>
      <c r="K185" s="7" t="n">
        <v>363.9</v>
      </c>
      <c r="L185" s="5" t="n">
        <v>0</v>
      </c>
    </row>
    <row r="186" spans="1:12">
      <c r="A186" s="4" t="s">
        <v>181</v>
      </c>
      <c r="J186" s="5" t="n">
        <v>0</v>
      </c>
      <c r="K186" s="5" t="n">
        <v>0</v>
      </c>
      <c r="L186" s="5" t="n">
        <v>0</v>
      </c>
    </row>
    <row r="187" spans="1:12">
      <c r="A187" s="4" t="s">
        <v>182</v>
      </c>
      <c r="J187" s="5" t="n">
        <v>0</v>
      </c>
    </row>
    <row r="188" spans="1:12">
      <c r="A188" s="4" t="s">
        <v>1288</v>
      </c>
      <c r="J188" s="7" t="n">
        <v>-7.1</v>
      </c>
      <c r="K188" s="5" t="n">
        <v>-35</v>
      </c>
      <c r="L188" s="7" t="n">
        <v>-17.1</v>
      </c>
    </row>
    <row r="189" spans="1:12">
      <c r="A189" s="4" t="s">
        <v>183</v>
      </c>
      <c r="J189" s="5" t="n">
        <v>0</v>
      </c>
    </row>
    <row r="190" spans="1:12">
      <c r="A190" s="4" t="s">
        <v>44</v>
      </c>
      <c r="J190" s="5" t="n">
        <v>0</v>
      </c>
      <c r="K190" s="5" t="n">
        <v>0</v>
      </c>
      <c r="L190" s="5" t="n">
        <v>0</v>
      </c>
    </row>
    <row r="191" spans="1:12">
      <c r="A191" s="4" t="s">
        <v>184</v>
      </c>
      <c r="J191" s="7" t="n">
        <v>-7.1</v>
      </c>
      <c r="K191" s="5" t="n">
        <v>-35</v>
      </c>
      <c r="L191" s="7" t="n">
        <v>-17.1</v>
      </c>
    </row>
    <row r="192" spans="1:12">
      <c r="A192" s="4" t="s">
        <v>1289</v>
      </c>
      <c r="J192" s="5" t="n">
        <v>0</v>
      </c>
      <c r="K192" s="5" t="n">
        <v>0</v>
      </c>
      <c r="L192" s="5" t="n">
        <v>0</v>
      </c>
    </row>
    <row r="193" spans="1:12">
      <c r="A193" s="4" t="s">
        <v>1290</v>
      </c>
      <c r="J193" s="7" t="n">
        <v>-7.1</v>
      </c>
      <c r="K193" s="5" t="n">
        <v>-35</v>
      </c>
      <c r="L193" s="7" t="n">
        <v>-17.1</v>
      </c>
    </row>
    <row r="194" spans="1:12">
      <c r="A194" s="3" t="s">
        <v>187</v>
      </c>
    </row>
    <row r="195" spans="1:12">
      <c r="A195" s="4" t="s">
        <v>188</v>
      </c>
      <c r="J195" s="5" t="n">
        <v>0</v>
      </c>
    </row>
    <row r="196" spans="1:12">
      <c r="A196" s="4" t="s">
        <v>162</v>
      </c>
      <c r="J196" s="5" t="n">
        <v>0</v>
      </c>
      <c r="L196" s="5" t="n">
        <v>0</v>
      </c>
    </row>
    <row r="197" spans="1:12">
      <c r="A197" s="4" t="s">
        <v>189</v>
      </c>
      <c r="J197" s="5" t="n">
        <v>0</v>
      </c>
      <c r="K197" s="5" t="n">
        <v>0</v>
      </c>
      <c r="L197" s="5" t="n">
        <v>0</v>
      </c>
    </row>
    <row r="198" spans="1:12">
      <c r="A198" s="4" t="s">
        <v>190</v>
      </c>
      <c r="J198" s="5" t="n">
        <v>0</v>
      </c>
      <c r="K198" s="5" t="n">
        <v>0</v>
      </c>
    </row>
    <row r="199" spans="1:12">
      <c r="A199" s="4" t="s">
        <v>191</v>
      </c>
      <c r="J199" s="5" t="n">
        <v>0</v>
      </c>
      <c r="K199" s="5" t="n">
        <v>0</v>
      </c>
      <c r="L199" s="5" t="n">
        <v>0</v>
      </c>
    </row>
    <row r="200" spans="1:12">
      <c r="A200" s="4" t="s">
        <v>192</v>
      </c>
      <c r="J200" s="5" t="n">
        <v>0</v>
      </c>
      <c r="K200" s="5" t="n">
        <v>0</v>
      </c>
      <c r="L200" s="5" t="n">
        <v>0</v>
      </c>
    </row>
    <row r="201" spans="1:12">
      <c r="A201" s="4" t="s">
        <v>193</v>
      </c>
      <c r="J201" s="5" t="n">
        <v>0</v>
      </c>
      <c r="K201" s="5" t="n">
        <v>0</v>
      </c>
      <c r="L201" s="5" t="n">
        <v>0</v>
      </c>
    </row>
    <row r="202" spans="1:12">
      <c r="A202" s="4" t="s">
        <v>194</v>
      </c>
      <c r="J202" s="5" t="n">
        <v>0</v>
      </c>
      <c r="K202" s="5" t="n">
        <v>0</v>
      </c>
      <c r="L202" s="5" t="n">
        <v>0</v>
      </c>
    </row>
    <row r="203" spans="1:12">
      <c r="A203" s="4" t="s">
        <v>1291</v>
      </c>
      <c r="J203" s="5" t="n">
        <v>-11</v>
      </c>
      <c r="K203" s="5" t="n">
        <v>35</v>
      </c>
      <c r="L203" s="7" t="n">
        <v>17.1</v>
      </c>
    </row>
    <row r="204" spans="1:12">
      <c r="A204" s="4" t="s">
        <v>1292</v>
      </c>
      <c r="J204" s="7" t="n">
        <v>-16.8</v>
      </c>
      <c r="K204" s="7" t="n">
        <v>-53.4</v>
      </c>
      <c r="L204" s="7" t="n">
        <v>-45.8</v>
      </c>
    </row>
    <row r="205" spans="1:12">
      <c r="A205" s="4" t="s">
        <v>44</v>
      </c>
      <c r="J205" s="5" t="n">
        <v>0</v>
      </c>
      <c r="K205" s="5" t="n">
        <v>0</v>
      </c>
      <c r="L205" s="5" t="n">
        <v>0</v>
      </c>
    </row>
    <row r="206" spans="1:12">
      <c r="A206" s="4" t="s">
        <v>195</v>
      </c>
      <c r="J206" s="7" t="n">
        <v>-27.8</v>
      </c>
    </row>
    <row r="207" spans="1:12">
      <c r="A207" s="4" t="s">
        <v>196</v>
      </c>
      <c r="J207" s="5" t="n">
        <v>0</v>
      </c>
    </row>
    <row r="208" spans="1:12">
      <c r="A208" s="4" t="s">
        <v>1293</v>
      </c>
      <c r="J208" s="7" t="n">
        <v>-27.8</v>
      </c>
      <c r="K208" s="7" t="n">
        <v>-18.4</v>
      </c>
      <c r="L208" s="7" t="n">
        <v>-28.7</v>
      </c>
    </row>
    <row r="209" spans="1:12">
      <c r="A209" s="4" t="s">
        <v>198</v>
      </c>
      <c r="J209" s="5" t="n">
        <v>0</v>
      </c>
      <c r="K209" s="5" t="n">
        <v>0</v>
      </c>
      <c r="L209" s="5" t="n">
        <v>0</v>
      </c>
    </row>
    <row r="210" spans="1:12">
      <c r="A210" s="4" t="s">
        <v>199</v>
      </c>
      <c r="E210" s="6" t="n">
        <v>-52.2</v>
      </c>
      <c r="I210" s="10" t="n">
        <v>0</v>
      </c>
      <c r="J210" s="7" t="n">
        <v>-52.2</v>
      </c>
      <c r="K210" s="5" t="n">
        <v>0</v>
      </c>
      <c r="L210" s="5" t="n">
        <v>0</v>
      </c>
    </row>
    <row r="211" spans="1:12">
      <c r="A211" s="4" t="s">
        <v>200</v>
      </c>
      <c r="B211" s="6" t="n">
        <v>-38.7</v>
      </c>
      <c r="F211" s="6" t="n">
        <v>-52.2</v>
      </c>
      <c r="J211" s="6" t="n">
        <v>-38.7</v>
      </c>
      <c r="K211" s="6" t="n">
        <v>-52.2</v>
      </c>
      <c r="L211" s="10" t="n">
        <v>0</v>
      </c>
    </row>
  </sheetData>
  <mergeCells count="3">
    <mergeCell ref="A1:A2"/>
    <mergeCell ref="B1:I1"/>
    <mergeCell ref="J1:L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L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94</v>
      </c>
      <c r="B1" s="2" t="s">
        <v>516</v>
      </c>
      <c r="J1" s="2" t="s">
        <v>1</v>
      </c>
    </row>
    <row r="2" spans="1:12">
      <c r="B2" s="2" t="s">
        <v>2</v>
      </c>
      <c r="C2" s="2" t="s">
        <v>439</v>
      </c>
      <c r="D2" s="2" t="s">
        <v>4</v>
      </c>
      <c r="E2" s="2" t="s">
        <v>517</v>
      </c>
      <c r="F2" s="2" t="s">
        <v>33</v>
      </c>
      <c r="G2" s="2" t="s">
        <v>518</v>
      </c>
      <c r="H2" s="2" t="s">
        <v>519</v>
      </c>
      <c r="I2" s="2" t="s">
        <v>520</v>
      </c>
      <c r="J2" s="2" t="s">
        <v>2</v>
      </c>
      <c r="K2" s="2" t="s">
        <v>33</v>
      </c>
      <c r="L2" s="2" t="s">
        <v>34</v>
      </c>
    </row>
    <row r="3" spans="1:12">
      <c r="A3" s="3" t="s">
        <v>36</v>
      </c>
    </row>
    <row r="4" spans="1:12">
      <c r="A4" s="4" t="s">
        <v>37</v>
      </c>
      <c r="B4" s="10" t="n">
        <v>735</v>
      </c>
      <c r="C4" s="6" t="n">
        <v>606.9</v>
      </c>
      <c r="D4" s="10" t="n">
        <v>634</v>
      </c>
      <c r="E4" s="6" t="n">
        <v>533.2</v>
      </c>
      <c r="F4" s="6" t="n">
        <v>615.4</v>
      </c>
      <c r="G4" s="6" t="n">
        <v>655.7</v>
      </c>
      <c r="H4" s="6" t="n">
        <v>595.7</v>
      </c>
      <c r="I4" s="6" t="n">
        <v>530.6</v>
      </c>
      <c r="J4" s="6" t="n">
        <v>2509.1</v>
      </c>
      <c r="K4" s="6" t="n">
        <v>2397.4</v>
      </c>
      <c r="L4" s="6" t="n">
        <v>3089.8</v>
      </c>
    </row>
    <row r="5" spans="1:12">
      <c r="A5" s="3" t="s">
        <v>38</v>
      </c>
    </row>
    <row r="6" spans="1:12">
      <c r="A6" s="4" t="s">
        <v>39</v>
      </c>
      <c r="B6" s="7" t="n">
        <v>590.5</v>
      </c>
      <c r="C6" s="7" t="n">
        <v>466.5</v>
      </c>
      <c r="D6" s="7" t="n">
        <v>481.9</v>
      </c>
      <c r="E6" s="7" t="n">
        <v>399.9</v>
      </c>
      <c r="F6" s="7" t="n">
        <v>455.8</v>
      </c>
      <c r="G6" s="7" t="n">
        <v>480.8</v>
      </c>
      <c r="H6" s="7" t="n">
        <v>450.8</v>
      </c>
      <c r="I6" s="7" t="n">
        <v>387.8</v>
      </c>
      <c r="J6" s="7" t="n">
        <v>1938.8</v>
      </c>
      <c r="K6" s="7" t="n">
        <v>1775.2</v>
      </c>
      <c r="L6" s="5" t="n">
        <v>2312</v>
      </c>
    </row>
    <row r="7" spans="1:12">
      <c r="A7" s="4" t="s">
        <v>656</v>
      </c>
      <c r="B7" s="5" t="n">
        <v>72</v>
      </c>
      <c r="C7" s="7" t="n">
        <v>75.59999999999999</v>
      </c>
      <c r="D7" s="7" t="n">
        <v>75.59999999999999</v>
      </c>
      <c r="E7" s="7" t="n">
        <v>73.40000000000001</v>
      </c>
      <c r="F7" s="7" t="n">
        <v>88.5</v>
      </c>
      <c r="G7" s="7" t="n">
        <v>85.8</v>
      </c>
      <c r="H7" s="7" t="n">
        <v>85.8</v>
      </c>
      <c r="I7" s="7" t="n">
        <v>79.2</v>
      </c>
      <c r="J7" s="7" t="n">
        <v>296.6</v>
      </c>
      <c r="K7" s="7" t="n">
        <v>339.3</v>
      </c>
      <c r="L7" s="7" t="n">
        <v>313.9</v>
      </c>
    </row>
    <row r="8" spans="1:12">
      <c r="A8" s="4" t="s">
        <v>1295</v>
      </c>
      <c r="B8" s="7" t="n">
        <v>17.3</v>
      </c>
      <c r="C8" s="7" t="n">
        <v>10.4</v>
      </c>
      <c r="D8" s="7" t="n">
        <v>11.5</v>
      </c>
      <c r="E8" s="7" t="n">
        <v>2.2</v>
      </c>
      <c r="F8" s="7" t="n">
        <v>44.4</v>
      </c>
      <c r="G8" s="5" t="n">
        <v>16</v>
      </c>
      <c r="H8" s="5" t="n">
        <v>24</v>
      </c>
      <c r="I8" s="5" t="n">
        <v>1</v>
      </c>
      <c r="J8" s="7" t="n">
        <v>41.4</v>
      </c>
      <c r="K8" s="7" t="n">
        <v>85.40000000000001</v>
      </c>
      <c r="L8" s="5" t="n">
        <v>15</v>
      </c>
    </row>
    <row r="9" spans="1:12">
      <c r="A9" s="4" t="s">
        <v>617</v>
      </c>
      <c r="B9" s="7" t="n">
        <v>89.8</v>
      </c>
      <c r="C9" s="7" t="n">
        <v>75.2</v>
      </c>
      <c r="D9" s="5" t="n">
        <v>88</v>
      </c>
      <c r="E9" s="7" t="n">
        <v>62.1</v>
      </c>
      <c r="F9" s="7" t="n">
        <v>115.5</v>
      </c>
      <c r="G9" s="7" t="n">
        <v>105.1</v>
      </c>
      <c r="H9" s="7" t="n">
        <v>83.09999999999999</v>
      </c>
      <c r="I9" s="7" t="n">
        <v>64.59999999999999</v>
      </c>
      <c r="J9" s="7" t="n">
        <v>315.1</v>
      </c>
      <c r="K9" s="7" t="n">
        <v>368.3</v>
      </c>
      <c r="L9" s="7" t="n">
        <v>478.9</v>
      </c>
    </row>
    <row r="10" spans="1:12">
      <c r="A10" s="4" t="s">
        <v>52</v>
      </c>
      <c r="B10" s="7" t="n">
        <v>45.7</v>
      </c>
      <c r="C10" s="7" t="n">
        <v>35.2</v>
      </c>
      <c r="D10" s="7" t="n">
        <v>49.8</v>
      </c>
      <c r="E10" s="7" t="n">
        <v>20.9</v>
      </c>
      <c r="F10" s="5" t="n">
        <v>74</v>
      </c>
      <c r="G10" s="7" t="n">
        <v>60.2</v>
      </c>
      <c r="H10" s="7" t="n">
        <v>38.8</v>
      </c>
      <c r="I10" s="7" t="n">
        <v>22.4</v>
      </c>
      <c r="J10" s="7" t="n">
        <v>151.6</v>
      </c>
      <c r="K10" s="7" t="n">
        <v>195.4</v>
      </c>
      <c r="L10" s="5" t="n">
        <v>310</v>
      </c>
    </row>
    <row r="11" spans="1:12">
      <c r="A11" s="4" t="s">
        <v>968</v>
      </c>
      <c r="B11" s="7" t="n">
        <v>17.7</v>
      </c>
      <c r="C11" s="7" t="n">
        <v>6.7</v>
      </c>
      <c r="D11" s="7" t="n">
        <v>12.5</v>
      </c>
      <c r="E11" s="7" t="n">
        <v>5.7</v>
      </c>
      <c r="F11" s="7" t="n">
        <v>-457.9</v>
      </c>
      <c r="G11" s="7" t="n">
        <v>23.4</v>
      </c>
      <c r="H11" s="7" t="n">
        <v>16.7</v>
      </c>
      <c r="I11" s="5" t="n">
        <v>3</v>
      </c>
      <c r="J11" s="7" t="n">
        <v>42.6</v>
      </c>
      <c r="K11" s="7" t="n">
        <v>-414.8</v>
      </c>
      <c r="L11" s="7" t="n">
        <v>106.8</v>
      </c>
    </row>
    <row r="12" spans="1:12">
      <c r="A12" s="4" t="s">
        <v>57</v>
      </c>
      <c r="B12" s="5" t="n">
        <v>28</v>
      </c>
      <c r="C12" s="7" t="n">
        <v>28.5</v>
      </c>
      <c r="D12" s="7" t="n">
        <v>37.3</v>
      </c>
      <c r="E12" s="7" t="n">
        <v>15.2</v>
      </c>
      <c r="F12" s="7" t="n">
        <v>531.9</v>
      </c>
      <c r="G12" s="7" t="n">
        <v>36.8</v>
      </c>
      <c r="H12" s="7" t="n">
        <v>22.1</v>
      </c>
      <c r="I12" s="7" t="n">
        <v>19.4</v>
      </c>
      <c r="J12" s="5" t="n">
        <v>109</v>
      </c>
      <c r="K12" s="7" t="n">
        <v>610.2</v>
      </c>
      <c r="L12" s="7" t="n">
        <v>203.2</v>
      </c>
    </row>
    <row r="13" spans="1:12">
      <c r="A13" s="4" t="s">
        <v>60</v>
      </c>
      <c r="B13" s="7" t="n">
        <v>27.7</v>
      </c>
      <c r="C13" s="7" t="n">
        <v>28.3</v>
      </c>
      <c r="D13" s="7" t="n">
        <v>65.5</v>
      </c>
      <c r="E13" s="7" t="n">
        <v>41.6</v>
      </c>
      <c r="F13" s="5" t="n">
        <v>540</v>
      </c>
      <c r="G13" s="7" t="n">
        <v>67.90000000000001</v>
      </c>
      <c r="H13" s="5" t="n">
        <v>54</v>
      </c>
      <c r="I13" s="7" t="n">
        <v>51.7</v>
      </c>
      <c r="J13" s="7" t="n">
        <v>163.1</v>
      </c>
      <c r="K13" s="7" t="n">
        <v>713.6</v>
      </c>
      <c r="L13" s="7" t="n">
        <v>364.7</v>
      </c>
    </row>
    <row r="14" spans="1:12">
      <c r="A14" s="4" t="s">
        <v>35</v>
      </c>
      <c r="B14" s="7" t="n">
        <v>-0.3</v>
      </c>
      <c r="C14" s="7" t="n">
        <v>-0.2</v>
      </c>
      <c r="D14" s="7" t="n">
        <v>28.2</v>
      </c>
      <c r="E14" s="7" t="n">
        <v>26.4</v>
      </c>
      <c r="F14" s="7" t="n">
        <v>8.1</v>
      </c>
      <c r="G14" s="7" t="n">
        <v>31.1</v>
      </c>
      <c r="H14" s="7" t="n">
        <v>31.9</v>
      </c>
      <c r="I14" s="7" t="n">
        <v>32.3</v>
      </c>
      <c r="J14" s="7" t="n">
        <v>54.1</v>
      </c>
      <c r="K14" s="7" t="n">
        <v>103.4</v>
      </c>
      <c r="L14" s="7" t="n">
        <v>161.5</v>
      </c>
    </row>
    <row r="15" spans="1:12">
      <c r="A15" s="4" t="s">
        <v>62</v>
      </c>
      <c r="B15" s="6" t="n">
        <v>27.3</v>
      </c>
      <c r="C15" s="6" t="n">
        <v>27.7</v>
      </c>
      <c r="D15" s="6" t="n">
        <v>64.09999999999999</v>
      </c>
      <c r="E15" s="6" t="n">
        <v>40.2</v>
      </c>
      <c r="F15" s="6" t="n">
        <v>538.5</v>
      </c>
      <c r="G15" s="6" t="n">
        <v>66.90000000000001</v>
      </c>
      <c r="H15" s="6" t="n">
        <v>51.1</v>
      </c>
      <c r="I15" s="10" t="n">
        <v>46</v>
      </c>
      <c r="J15" s="6" t="n">
        <v>159.3</v>
      </c>
      <c r="K15" s="6" t="n">
        <v>702.5</v>
      </c>
      <c r="L15" s="6" t="n">
        <v>343.6</v>
      </c>
    </row>
    <row r="16" spans="1:12">
      <c r="A16" s="3" t="s">
        <v>1296</v>
      </c>
    </row>
    <row r="17" spans="1:12">
      <c r="A17" s="4" t="s">
        <v>66</v>
      </c>
      <c r="B17" s="8" t="n">
        <v>0.2</v>
      </c>
      <c r="C17" s="8" t="n">
        <v>0.19</v>
      </c>
      <c r="D17" s="8" t="n">
        <v>0.43</v>
      </c>
      <c r="E17" s="8" t="n">
        <v>0.27</v>
      </c>
      <c r="F17" s="8" t="n">
        <v>3.56</v>
      </c>
      <c r="G17" s="8" t="n">
        <v>0.44</v>
      </c>
      <c r="H17" s="8" t="n">
        <v>0.34</v>
      </c>
      <c r="I17" s="8" t="n">
        <v>0.3</v>
      </c>
      <c r="J17" s="8" t="n">
        <v>1.09</v>
      </c>
      <c r="K17" s="8" t="n">
        <v>4.62</v>
      </c>
      <c r="L17" s="8" t="n">
        <v>2.25</v>
      </c>
    </row>
    <row r="18" spans="1:12">
      <c r="A18" s="4" t="s">
        <v>68</v>
      </c>
      <c r="B18" s="9" t="n">
        <v>0.19</v>
      </c>
      <c r="C18" s="9" t="n">
        <v>0.19</v>
      </c>
      <c r="D18" s="9" t="n">
        <v>0.43</v>
      </c>
      <c r="E18" s="9" t="n">
        <v>0.26</v>
      </c>
      <c r="F18" s="9" t="n">
        <v>3.42</v>
      </c>
      <c r="G18" s="9" t="n">
        <v>0.43</v>
      </c>
      <c r="H18" s="9" t="n">
        <v>0.33</v>
      </c>
      <c r="I18" s="9" t="n">
        <v>0.3</v>
      </c>
      <c r="J18" s="9" t="n">
        <v>1.07</v>
      </c>
      <c r="K18" s="9" t="n">
        <v>4.52</v>
      </c>
      <c r="L18" s="9" t="n">
        <v>2.25</v>
      </c>
    </row>
    <row r="19" spans="1:12">
      <c r="A19" s="4" t="s">
        <v>1297</v>
      </c>
      <c r="C19" s="9" t="n">
        <v>0.19</v>
      </c>
      <c r="D19" s="9" t="n">
        <v>0.24</v>
      </c>
      <c r="E19" s="9" t="n">
        <v>0.09</v>
      </c>
      <c r="F19" s="9" t="n">
        <v>3.51</v>
      </c>
      <c r="G19" s="9" t="n">
        <v>0.23</v>
      </c>
      <c r="H19" s="9" t="n">
        <v>0.13</v>
      </c>
      <c r="I19" s="9" t="n">
        <v>0.09</v>
      </c>
      <c r="J19" s="9" t="n">
        <v>0.72</v>
      </c>
      <c r="K19" s="9" t="n">
        <v>3.94</v>
      </c>
      <c r="L19" s="9" t="n">
        <v>1.19</v>
      </c>
    </row>
    <row r="20" spans="1:12">
      <c r="A20" s="4" t="s">
        <v>1227</v>
      </c>
      <c r="B20" s="10" t="n">
        <v>0</v>
      </c>
      <c r="C20" s="5" t="n">
        <v>0</v>
      </c>
      <c r="D20" s="9" t="n">
        <v>0.19</v>
      </c>
      <c r="E20" s="9" t="n">
        <v>0.18</v>
      </c>
      <c r="F20" s="9" t="n">
        <v>0.05</v>
      </c>
      <c r="G20" s="9" t="n">
        <v>0.21</v>
      </c>
      <c r="H20" s="9" t="n">
        <v>0.21</v>
      </c>
      <c r="I20" s="9" t="n">
        <v>0.21</v>
      </c>
      <c r="J20" s="9" t="n">
        <v>0.37</v>
      </c>
      <c r="K20" s="9" t="n">
        <v>0.68</v>
      </c>
      <c r="L20" s="9" t="n">
        <v>1.06</v>
      </c>
    </row>
    <row r="21" spans="1:12">
      <c r="A21" s="4" t="s">
        <v>1298</v>
      </c>
      <c r="C21" s="8" t="n">
        <v>0.19</v>
      </c>
      <c r="D21" s="8" t="n">
        <v>0.24</v>
      </c>
      <c r="E21" s="8" t="n">
        <v>0.09</v>
      </c>
      <c r="F21" s="8" t="n">
        <v>3.37</v>
      </c>
      <c r="G21" s="8" t="n">
        <v>0.23</v>
      </c>
      <c r="H21" s="8" t="n">
        <v>0.12</v>
      </c>
      <c r="I21" s="8" t="n">
        <v>0.09</v>
      </c>
      <c r="J21" s="8" t="n">
        <v>0.7</v>
      </c>
      <c r="K21" s="8" t="n">
        <v>3.85</v>
      </c>
      <c r="L21" s="8" t="n">
        <v>1.19</v>
      </c>
    </row>
    <row r="22" spans="1:12">
      <c r="A22" s="4" t="s">
        <v>73</v>
      </c>
    </row>
    <row r="23" spans="1:12">
      <c r="A23" s="3" t="s">
        <v>36</v>
      </c>
    </row>
    <row r="24" spans="1:12">
      <c r="A24" s="4" t="s">
        <v>37</v>
      </c>
      <c r="B24" s="6" t="n">
        <v>507.7</v>
      </c>
      <c r="C24" s="6" t="n">
        <v>379.7</v>
      </c>
      <c r="D24" s="6" t="n">
        <v>420.8</v>
      </c>
      <c r="E24" s="6" t="n">
        <v>358.9</v>
      </c>
      <c r="F24" s="6" t="n">
        <v>418.6</v>
      </c>
      <c r="G24" s="6" t="n">
        <v>380.8</v>
      </c>
      <c r="H24" s="6" t="n">
        <v>403.8</v>
      </c>
      <c r="I24" s="10" t="n">
        <v>352</v>
      </c>
      <c r="J24" s="6" t="n">
        <v>1667.1</v>
      </c>
      <c r="K24" s="6" t="n">
        <v>1555.2</v>
      </c>
      <c r="L24" s="6" t="n">
        <v>2264.9</v>
      </c>
    </row>
    <row r="25" spans="1:12">
      <c r="A25" s="3" t="s">
        <v>38</v>
      </c>
    </row>
    <row r="26" spans="1:12">
      <c r="A26" s="4" t="s">
        <v>39</v>
      </c>
      <c r="B26" s="7" t="n">
        <v>456.4</v>
      </c>
      <c r="C26" s="7" t="n">
        <v>333.5</v>
      </c>
      <c r="D26" s="7" t="n">
        <v>363.4</v>
      </c>
      <c r="E26" s="7" t="n">
        <v>306.5</v>
      </c>
      <c r="F26" s="7" t="n">
        <v>355.8</v>
      </c>
      <c r="G26" s="7" t="n">
        <v>324.2</v>
      </c>
      <c r="H26" s="7" t="n">
        <v>358.6</v>
      </c>
      <c r="I26" s="7" t="n">
        <v>304.2</v>
      </c>
      <c r="J26" s="7" t="n">
        <v>1459.8</v>
      </c>
      <c r="K26" s="7" t="n">
        <v>1342.8</v>
      </c>
      <c r="L26" s="7" t="n">
        <v>1875.5</v>
      </c>
    </row>
    <row r="27" spans="1:12">
      <c r="A27" s="4" t="s">
        <v>656</v>
      </c>
      <c r="J27" s="7" t="n">
        <v>96.40000000000001</v>
      </c>
      <c r="K27" s="7" t="n">
        <v>113.6</v>
      </c>
      <c r="L27" s="7" t="n">
        <v>115.4</v>
      </c>
    </row>
    <row r="28" spans="1:12">
      <c r="A28" s="4" t="s">
        <v>74</v>
      </c>
    </row>
    <row r="29" spans="1:12">
      <c r="A29" s="3" t="s">
        <v>36</v>
      </c>
    </row>
    <row r="30" spans="1:12">
      <c r="A30" s="4" t="s">
        <v>37</v>
      </c>
      <c r="B30" s="7" t="n">
        <v>227.3</v>
      </c>
      <c r="C30" s="7" t="n">
        <v>227.2</v>
      </c>
      <c r="D30" s="7" t="n">
        <v>213.2</v>
      </c>
      <c r="E30" s="7" t="n">
        <v>174.3</v>
      </c>
      <c r="F30" s="7" t="n">
        <v>196.8</v>
      </c>
      <c r="G30" s="7" t="n">
        <v>274.9</v>
      </c>
      <c r="H30" s="7" t="n">
        <v>191.9</v>
      </c>
      <c r="I30" s="7" t="n">
        <v>178.6</v>
      </c>
      <c r="J30" s="5" t="n">
        <v>842</v>
      </c>
      <c r="K30" s="7" t="n">
        <v>842.2</v>
      </c>
      <c r="L30" s="7" t="n">
        <v>824.9</v>
      </c>
    </row>
    <row r="31" spans="1:12">
      <c r="A31" s="3" t="s">
        <v>38</v>
      </c>
    </row>
    <row r="32" spans="1:12">
      <c r="A32" s="4" t="s">
        <v>39</v>
      </c>
      <c r="B32" s="6" t="n">
        <v>134.1</v>
      </c>
      <c r="C32" s="10" t="n">
        <v>133</v>
      </c>
      <c r="D32" s="6" t="n">
        <v>118.5</v>
      </c>
      <c r="E32" s="6" t="n">
        <v>93.40000000000001</v>
      </c>
      <c r="F32" s="10" t="n">
        <v>100</v>
      </c>
      <c r="G32" s="6" t="n">
        <v>156.6</v>
      </c>
      <c r="H32" s="6" t="n">
        <v>92.2</v>
      </c>
      <c r="I32" s="6" t="n">
        <v>83.59999999999999</v>
      </c>
      <c r="J32" s="5" t="n">
        <v>479</v>
      </c>
      <c r="K32" s="7" t="n">
        <v>432.4</v>
      </c>
      <c r="L32" s="7" t="n">
        <v>436.5</v>
      </c>
    </row>
    <row r="33" spans="1:12">
      <c r="A33" s="4" t="s">
        <v>656</v>
      </c>
      <c r="J33" s="6" t="n">
        <v>51.1</v>
      </c>
      <c r="K33" s="6" t="n">
        <v>50.7</v>
      </c>
      <c r="L33" s="6" t="n">
        <v>45.4</v>
      </c>
    </row>
  </sheetData>
  <mergeCells count="3">
    <mergeCell ref="A1:A2"/>
    <mergeCell ref="B1:I1"/>
    <mergeCell ref="J1:L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4"/>
    <col customWidth="1" max="2" min="2" width="24"/>
  </cols>
  <sheetData>
    <row r="1" spans="1:2">
      <c r="A1" s="1" t="s">
        <v>240</v>
      </c>
      <c r="B1" s="2" t="s">
        <v>241</v>
      </c>
    </row>
    <row r="2" spans="1:2">
      <c r="A2" s="3" t="s">
        <v>242</v>
      </c>
    </row>
    <row r="3" spans="1:2">
      <c r="A3" s="4" t="s">
        <v>243</v>
      </c>
      <c r="B3" s="8" t="n">
        <v>0.01</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2</v>
      </c>
      <c r="B1" s="2" t="s">
        <v>1</v>
      </c>
    </row>
    <row r="2" spans="1:4">
      <c r="B2" s="2" t="s">
        <v>2</v>
      </c>
      <c r="C2" s="2" t="s">
        <v>33</v>
      </c>
      <c r="D2" s="2" t="s">
        <v>34</v>
      </c>
    </row>
    <row r="3" spans="1:4">
      <c r="A3" s="4" t="s">
        <v>35</v>
      </c>
      <c r="B3" s="6" t="n">
        <v>54.1</v>
      </c>
      <c r="C3" s="6" t="n">
        <v>103.4</v>
      </c>
      <c r="D3" s="6" t="n">
        <v>161.5</v>
      </c>
    </row>
    <row r="4" spans="1:4">
      <c r="A4" s="3" t="s">
        <v>36</v>
      </c>
    </row>
    <row r="5" spans="1:4">
      <c r="A5" s="4" t="s">
        <v>37</v>
      </c>
      <c r="B5" s="7" t="n">
        <v>2509.1</v>
      </c>
      <c r="C5" s="7" t="n">
        <v>2397.4</v>
      </c>
      <c r="D5" s="7" t="n">
        <v>3089.8</v>
      </c>
    </row>
    <row r="6" spans="1:4">
      <c r="A6" s="3" t="s">
        <v>38</v>
      </c>
    </row>
    <row r="7" spans="1:4">
      <c r="A7" s="4" t="s">
        <v>39</v>
      </c>
      <c r="B7" s="7" t="n">
        <v>1938.8</v>
      </c>
      <c r="C7" s="7" t="n">
        <v>1775.2</v>
      </c>
      <c r="D7" s="5" t="n">
        <v>2312</v>
      </c>
    </row>
    <row r="8" spans="1:4">
      <c r="A8" s="3" t="s">
        <v>40</v>
      </c>
    </row>
    <row r="9" spans="1:4">
      <c r="A9" s="4" t="s">
        <v>41</v>
      </c>
      <c r="B9" s="7" t="n">
        <v>296.6</v>
      </c>
      <c r="C9" s="7" t="n">
        <v>339.3</v>
      </c>
      <c r="D9" s="7" t="n">
        <v>313.9</v>
      </c>
    </row>
    <row r="10" spans="1:4">
      <c r="A10" s="3" t="s">
        <v>42</v>
      </c>
    </row>
    <row r="11" spans="1:4">
      <c r="A11" s="4" t="s">
        <v>43</v>
      </c>
      <c r="B11" s="7" t="n">
        <v>50.4</v>
      </c>
      <c r="C11" s="7" t="n">
        <v>83.5</v>
      </c>
      <c r="D11" s="7" t="n">
        <v>13.5</v>
      </c>
    </row>
    <row r="12" spans="1:4">
      <c r="A12" s="4" t="s">
        <v>44</v>
      </c>
      <c r="B12" s="5" t="n">
        <v>-9</v>
      </c>
      <c r="C12" s="7" t="n">
        <v>1.9</v>
      </c>
      <c r="D12" s="7" t="n">
        <v>1.5</v>
      </c>
    </row>
    <row r="13" spans="1:4">
      <c r="A13" s="4" t="s">
        <v>45</v>
      </c>
      <c r="B13" s="7" t="n">
        <v>41.4</v>
      </c>
      <c r="C13" s="7" t="n">
        <v>85.40000000000001</v>
      </c>
      <c r="D13" s="5" t="n">
        <v>15</v>
      </c>
    </row>
    <row r="14" spans="1:4">
      <c r="A14" s="4" t="s">
        <v>46</v>
      </c>
      <c r="B14" s="7" t="n">
        <v>315.1</v>
      </c>
      <c r="C14" s="7" t="n">
        <v>368.3</v>
      </c>
      <c r="D14" s="7" t="n">
        <v>478.9</v>
      </c>
    </row>
    <row r="15" spans="1:4">
      <c r="A15" s="3" t="s">
        <v>47</v>
      </c>
    </row>
    <row r="16" spans="1:4">
      <c r="A16" s="4" t="s">
        <v>48</v>
      </c>
      <c r="B16" s="7" t="n">
        <v>-11.9</v>
      </c>
      <c r="C16" s="7" t="n">
        <v>-10.4</v>
      </c>
      <c r="D16" s="7" t="n">
        <v>-5.3</v>
      </c>
    </row>
    <row r="17" spans="1:4">
      <c r="A17" s="4" t="s">
        <v>49</v>
      </c>
      <c r="B17" s="7" t="n">
        <v>179.3</v>
      </c>
      <c r="C17" s="5" t="n">
        <v>184</v>
      </c>
      <c r="D17" s="7" t="n">
        <v>181.9</v>
      </c>
    </row>
    <row r="18" spans="1:4">
      <c r="A18" s="4" t="s">
        <v>50</v>
      </c>
      <c r="B18" s="7" t="n">
        <v>-3.9</v>
      </c>
      <c r="C18" s="7" t="n">
        <v>-0.7</v>
      </c>
      <c r="D18" s="7" t="n">
        <v>-7.7</v>
      </c>
    </row>
    <row r="19" spans="1:4">
      <c r="A19" s="4" t="s">
        <v>51</v>
      </c>
      <c r="B19" s="7" t="n">
        <v>163.5</v>
      </c>
      <c r="C19" s="7" t="n">
        <v>172.9</v>
      </c>
      <c r="D19" s="7" t="n">
        <v>168.9</v>
      </c>
    </row>
    <row r="20" spans="1:4">
      <c r="A20" s="4" t="s">
        <v>52</v>
      </c>
      <c r="B20" s="7" t="n">
        <v>151.6</v>
      </c>
      <c r="C20" s="7" t="n">
        <v>195.4</v>
      </c>
      <c r="D20" s="5" t="n">
        <v>310</v>
      </c>
    </row>
    <row r="21" spans="1:4">
      <c r="A21" s="3" t="s">
        <v>53</v>
      </c>
    </row>
    <row r="22" spans="1:4">
      <c r="A22" s="4" t="s">
        <v>54</v>
      </c>
      <c r="B22" s="7" t="n">
        <v>-15.3</v>
      </c>
      <c r="C22" s="7" t="n">
        <v>-57.7</v>
      </c>
      <c r="D22" s="7" t="n">
        <v>-194.7</v>
      </c>
    </row>
    <row r="23" spans="1:4">
      <c r="A23" s="4" t="s">
        <v>55</v>
      </c>
      <c r="B23" s="7" t="n">
        <v>57.9</v>
      </c>
      <c r="C23" s="7" t="n">
        <v>-357.1</v>
      </c>
      <c r="D23" s="7" t="n">
        <v>301.5</v>
      </c>
    </row>
    <row r="24" spans="1:4">
      <c r="A24" s="4" t="s">
        <v>56</v>
      </c>
      <c r="B24" s="7" t="n">
        <v>42.6</v>
      </c>
      <c r="C24" s="7" t="n">
        <v>-414.8</v>
      </c>
      <c r="D24" s="7" t="n">
        <v>106.8</v>
      </c>
    </row>
    <row r="25" spans="1:4">
      <c r="A25" s="4" t="s">
        <v>57</v>
      </c>
      <c r="B25" s="5" t="n">
        <v>109</v>
      </c>
      <c r="C25" s="7" t="n">
        <v>610.2</v>
      </c>
      <c r="D25" s="7" t="n">
        <v>203.2</v>
      </c>
    </row>
    <row r="26" spans="1:4">
      <c r="A26" s="3" t="s">
        <v>58</v>
      </c>
    </row>
    <row r="27" spans="1:4">
      <c r="A27" s="4" t="s">
        <v>59</v>
      </c>
      <c r="B27" s="7" t="n">
        <v>54.1</v>
      </c>
      <c r="C27" s="7" t="n">
        <v>103.4</v>
      </c>
      <c r="D27" s="7" t="n">
        <v>161.5</v>
      </c>
    </row>
    <row r="28" spans="1:4">
      <c r="A28" s="4" t="s">
        <v>60</v>
      </c>
      <c r="B28" s="7" t="n">
        <v>163.1</v>
      </c>
      <c r="C28" s="7" t="n">
        <v>713.6</v>
      </c>
      <c r="D28" s="7" t="n">
        <v>364.7</v>
      </c>
    </row>
    <row r="29" spans="1:4">
      <c r="A29" s="4" t="s">
        <v>61</v>
      </c>
      <c r="B29" s="7" t="n">
        <v>3.8</v>
      </c>
      <c r="C29" s="7" t="n">
        <v>11.1</v>
      </c>
      <c r="D29" s="7" t="n">
        <v>21.1</v>
      </c>
    </row>
    <row r="30" spans="1:4">
      <c r="A30" s="4" t="s">
        <v>62</v>
      </c>
      <c r="B30" s="6" t="n">
        <v>159.3</v>
      </c>
      <c r="C30" s="6" t="n">
        <v>702.5</v>
      </c>
      <c r="D30" s="6" t="n">
        <v>343.6</v>
      </c>
    </row>
    <row r="31" spans="1:4">
      <c r="A31" s="3" t="s">
        <v>63</v>
      </c>
    </row>
    <row r="32" spans="1:4">
      <c r="A32" s="4" t="s">
        <v>64</v>
      </c>
      <c r="B32" s="8" t="n">
        <v>0.72</v>
      </c>
      <c r="C32" s="8" t="n">
        <v>3.94</v>
      </c>
      <c r="D32" s="8" t="n">
        <v>1.19</v>
      </c>
    </row>
    <row r="33" spans="1:4">
      <c r="A33" s="4" t="s">
        <v>65</v>
      </c>
      <c r="B33" s="9" t="n">
        <v>0.37</v>
      </c>
      <c r="C33" s="9" t="n">
        <v>0.68</v>
      </c>
      <c r="D33" s="9" t="n">
        <v>1.06</v>
      </c>
    </row>
    <row r="34" spans="1:4">
      <c r="A34" s="4" t="s">
        <v>66</v>
      </c>
      <c r="B34" s="9" t="n">
        <v>1.09</v>
      </c>
      <c r="C34" s="9" t="n">
        <v>4.62</v>
      </c>
      <c r="D34" s="9" t="n">
        <v>2.25</v>
      </c>
    </row>
    <row r="35" spans="1:4">
      <c r="A35" s="3" t="s">
        <v>67</v>
      </c>
    </row>
    <row r="36" spans="1:4">
      <c r="A36" s="4" t="s">
        <v>64</v>
      </c>
      <c r="B36" s="9" t="n">
        <v>0.7</v>
      </c>
      <c r="C36" s="9" t="n">
        <v>3.85</v>
      </c>
      <c r="D36" s="9" t="n">
        <v>1.19</v>
      </c>
    </row>
    <row r="37" spans="1:4">
      <c r="A37" s="4" t="s">
        <v>65</v>
      </c>
      <c r="B37" s="9" t="n">
        <v>0.37</v>
      </c>
      <c r="C37" s="9" t="n">
        <v>0.67</v>
      </c>
      <c r="D37" s="9" t="n">
        <v>1.06</v>
      </c>
    </row>
    <row r="38" spans="1:4">
      <c r="A38" s="4" t="s">
        <v>68</v>
      </c>
      <c r="B38" s="8" t="n">
        <v>1.07</v>
      </c>
      <c r="C38" s="8" t="n">
        <v>4.52</v>
      </c>
      <c r="D38" s="8" t="n">
        <v>2.25</v>
      </c>
    </row>
    <row r="39" spans="1:4">
      <c r="A39" s="3" t="s">
        <v>69</v>
      </c>
    </row>
    <row r="40" spans="1:4">
      <c r="A40" s="4" t="s">
        <v>70</v>
      </c>
      <c r="B40" s="5" t="n">
        <v>144</v>
      </c>
      <c r="C40" s="7" t="n">
        <v>148.6</v>
      </c>
      <c r="D40" s="7" t="n">
        <v>148.4</v>
      </c>
    </row>
    <row r="41" spans="1:4">
      <c r="A41" s="4" t="s">
        <v>71</v>
      </c>
      <c r="B41" s="7" t="n">
        <v>146.4</v>
      </c>
      <c r="C41" s="5" t="n">
        <v>152</v>
      </c>
      <c r="D41" s="7" t="n">
        <v>148.6</v>
      </c>
    </row>
    <row r="42" spans="1:4">
      <c r="A42" s="4" t="s">
        <v>72</v>
      </c>
      <c r="B42" s="8" t="n">
        <v>0.52</v>
      </c>
      <c r="C42" s="6" t="n">
        <v>0.5</v>
      </c>
      <c r="D42" s="8" t="n">
        <v>0.44</v>
      </c>
    </row>
    <row r="43" spans="1:4">
      <c r="A43" s="4" t="s">
        <v>73</v>
      </c>
    </row>
    <row r="44" spans="1:4">
      <c r="A44" s="3" t="s">
        <v>36</v>
      </c>
    </row>
    <row r="45" spans="1:4">
      <c r="A45" s="4" t="s">
        <v>37</v>
      </c>
      <c r="B45" s="6" t="n">
        <v>1667.1</v>
      </c>
      <c r="C45" s="6" t="n">
        <v>1555.2</v>
      </c>
      <c r="D45" s="6" t="n">
        <v>2264.9</v>
      </c>
    </row>
    <row r="46" spans="1:4">
      <c r="A46" s="3" t="s">
        <v>38</v>
      </c>
    </row>
    <row r="47" spans="1:4">
      <c r="A47" s="4" t="s">
        <v>39</v>
      </c>
      <c r="B47" s="7" t="n">
        <v>1459.8</v>
      </c>
      <c r="C47" s="7" t="n">
        <v>1342.8</v>
      </c>
      <c r="D47" s="7" t="n">
        <v>1875.5</v>
      </c>
    </row>
    <row r="48" spans="1:4">
      <c r="A48" s="3" t="s">
        <v>40</v>
      </c>
    </row>
    <row r="49" spans="1:4">
      <c r="A49" s="4" t="s">
        <v>41</v>
      </c>
      <c r="B49" s="7" t="n">
        <v>96.40000000000001</v>
      </c>
      <c r="C49" s="7" t="n">
        <v>113.6</v>
      </c>
      <c r="D49" s="7" t="n">
        <v>115.4</v>
      </c>
    </row>
    <row r="50" spans="1:4">
      <c r="A50" s="4" t="s">
        <v>74</v>
      </c>
    </row>
    <row r="51" spans="1:4">
      <c r="A51" s="3" t="s">
        <v>36</v>
      </c>
    </row>
    <row r="52" spans="1:4">
      <c r="A52" s="4" t="s">
        <v>37</v>
      </c>
      <c r="B52" s="5" t="n">
        <v>842</v>
      </c>
      <c r="C52" s="7" t="n">
        <v>842.2</v>
      </c>
      <c r="D52" s="7" t="n">
        <v>824.9</v>
      </c>
    </row>
    <row r="53" spans="1:4">
      <c r="A53" s="3" t="s">
        <v>38</v>
      </c>
    </row>
    <row r="54" spans="1:4">
      <c r="A54" s="4" t="s">
        <v>39</v>
      </c>
      <c r="B54" s="5" t="n">
        <v>479</v>
      </c>
      <c r="C54" s="7" t="n">
        <v>432.4</v>
      </c>
      <c r="D54" s="7" t="n">
        <v>436.5</v>
      </c>
    </row>
    <row r="55" spans="1:4">
      <c r="A55" s="3" t="s">
        <v>40</v>
      </c>
    </row>
    <row r="56" spans="1:4">
      <c r="A56" s="4" t="s">
        <v>41</v>
      </c>
      <c r="B56" s="7" t="n">
        <v>51.1</v>
      </c>
      <c r="C56" s="7" t="n">
        <v>50.7</v>
      </c>
      <c r="D56" s="7" t="n">
        <v>45.4</v>
      </c>
    </row>
    <row r="57" spans="1:4">
      <c r="A57" s="4" t="s">
        <v>44</v>
      </c>
    </row>
    <row r="58" spans="1:4">
      <c r="A58" s="3" t="s">
        <v>40</v>
      </c>
    </row>
    <row r="59" spans="1:4">
      <c r="A59" s="4" t="s">
        <v>41</v>
      </c>
      <c r="B59" s="6" t="n">
        <v>149.1</v>
      </c>
      <c r="C59" s="10" t="n">
        <v>175</v>
      </c>
      <c r="D59" s="6" t="n">
        <v>153.1</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11</v>
      </c>
      <c r="B1" s="2" t="s">
        <v>1</v>
      </c>
    </row>
    <row r="2" spans="1:2">
      <c r="B2" s="2" t="s">
        <v>2</v>
      </c>
    </row>
    <row r="3" spans="1:2">
      <c r="A3" s="3" t="s">
        <v>268</v>
      </c>
    </row>
    <row r="4" spans="1:2">
      <c r="A4" s="4" t="s">
        <v>111</v>
      </c>
      <c r="B4" s="4" t="s">
        <v>26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73</v>
      </c>
      <c r="B1" s="2" t="s">
        <v>1</v>
      </c>
    </row>
    <row r="2" spans="1:2">
      <c r="B2" s="2" t="s">
        <v>2</v>
      </c>
    </row>
    <row r="3" spans="1:2">
      <c r="A3" s="3" t="s">
        <v>274</v>
      </c>
    </row>
    <row r="4" spans="1:2">
      <c r="A4" s="4" t="s">
        <v>273</v>
      </c>
      <c r="B4" s="4" t="s">
        <v>27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76</v>
      </c>
      <c r="B1" s="2" t="s">
        <v>1</v>
      </c>
    </row>
    <row r="2" spans="1:2">
      <c r="B2" s="2" t="s">
        <v>2</v>
      </c>
    </row>
    <row r="3" spans="1:2">
      <c r="A3" s="3" t="s">
        <v>277</v>
      </c>
    </row>
    <row r="4" spans="1:2">
      <c r="A4" s="4" t="s">
        <v>276</v>
      </c>
      <c r="B4" s="4" t="s">
        <v>27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9</v>
      </c>
      <c r="B1" s="2" t="s">
        <v>1</v>
      </c>
    </row>
    <row r="2" spans="1:2">
      <c r="B2" s="2" t="s">
        <v>2</v>
      </c>
    </row>
    <row r="3" spans="1:2">
      <c r="A3" s="3" t="s">
        <v>280</v>
      </c>
    </row>
    <row r="4" spans="1:2">
      <c r="A4" s="4" t="s">
        <v>279</v>
      </c>
      <c r="B4" s="4" t="s">
        <v>28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82</v>
      </c>
      <c r="B1" s="2" t="s">
        <v>1</v>
      </c>
    </row>
    <row r="2" spans="1:2">
      <c r="B2" s="2" t="s">
        <v>2</v>
      </c>
    </row>
    <row r="3" spans="1:2">
      <c r="A3" s="3" t="s">
        <v>283</v>
      </c>
    </row>
    <row r="4" spans="1:2">
      <c r="A4" s="4" t="s">
        <v>282</v>
      </c>
      <c r="B4" s="4" t="s">
        <v>28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1</v>
      </c>
      <c r="B1" s="2" t="s">
        <v>1</v>
      </c>
    </row>
    <row r="2" spans="1:2">
      <c r="B2" s="2" t="s">
        <v>2</v>
      </c>
    </row>
    <row r="3" spans="1:2">
      <c r="A3" s="3" t="s">
        <v>285</v>
      </c>
    </row>
    <row r="4" spans="1:2">
      <c r="A4" s="4" t="s">
        <v>211</v>
      </c>
      <c r="B4" s="4" t="s">
        <v>28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87</v>
      </c>
      <c r="B1" s="2" t="s">
        <v>1</v>
      </c>
    </row>
    <row r="2" spans="1:2">
      <c r="B2" s="2" t="s">
        <v>2</v>
      </c>
    </row>
    <row r="3" spans="1:2">
      <c r="A3" s="3" t="s">
        <v>288</v>
      </c>
    </row>
    <row r="4" spans="1:2">
      <c r="A4" s="4" t="s">
        <v>287</v>
      </c>
      <c r="B4" s="4" t="s">
        <v>28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90</v>
      </c>
      <c r="B1" s="2" t="s">
        <v>1</v>
      </c>
    </row>
    <row r="2" spans="1:2">
      <c r="B2" s="2" t="s">
        <v>2</v>
      </c>
    </row>
    <row r="3" spans="1:2">
      <c r="A3" s="3" t="s">
        <v>291</v>
      </c>
    </row>
    <row r="4" spans="1:2">
      <c r="A4" s="4" t="s">
        <v>290</v>
      </c>
      <c r="B4" s="4" t="s">
        <v>29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93</v>
      </c>
      <c r="B1" s="2" t="s">
        <v>1</v>
      </c>
    </row>
    <row r="2" spans="1:2">
      <c r="B2" s="2" t="s">
        <v>2</v>
      </c>
    </row>
    <row r="3" spans="1:2">
      <c r="A3" s="3" t="s">
        <v>294</v>
      </c>
    </row>
    <row r="4" spans="1:2">
      <c r="A4" s="4" t="s">
        <v>293</v>
      </c>
      <c r="B4" s="4" t="s">
        <v>29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75</v>
      </c>
      <c r="B1" s="2" t="s">
        <v>1</v>
      </c>
    </row>
    <row r="2" spans="1:4">
      <c r="B2" s="2" t="s">
        <v>2</v>
      </c>
      <c r="C2" s="2" t="s">
        <v>33</v>
      </c>
      <c r="D2" s="2" t="s">
        <v>34</v>
      </c>
    </row>
    <row r="3" spans="1:4">
      <c r="A3" s="3" t="s">
        <v>76</v>
      </c>
    </row>
    <row r="4" spans="1:4">
      <c r="A4" s="4" t="s">
        <v>77</v>
      </c>
      <c r="B4" s="10" t="n">
        <v>0</v>
      </c>
      <c r="C4" s="10" t="n">
        <v>0</v>
      </c>
      <c r="D4" s="10" t="n">
        <v>0</v>
      </c>
    </row>
    <row r="5" spans="1:4">
      <c r="A5" s="4" t="s">
        <v>78</v>
      </c>
      <c r="B5" s="6" t="n">
        <v>30.7</v>
      </c>
      <c r="C5" s="6" t="n">
        <v>73.09999999999999</v>
      </c>
      <c r="D5" s="6" t="n">
        <v>95.2</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96</v>
      </c>
      <c r="B1" s="2" t="s">
        <v>1</v>
      </c>
    </row>
    <row r="2" spans="1:2">
      <c r="B2" s="2" t="s">
        <v>2</v>
      </c>
    </row>
    <row r="3" spans="1:2">
      <c r="A3" s="3" t="s">
        <v>297</v>
      </c>
    </row>
    <row r="4" spans="1:2">
      <c r="A4" s="4" t="s">
        <v>296</v>
      </c>
      <c r="B4" s="4" t="s">
        <v>29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99</v>
      </c>
      <c r="B1" s="2" t="s">
        <v>1</v>
      </c>
    </row>
    <row r="2" spans="1:2">
      <c r="B2" s="2" t="s">
        <v>2</v>
      </c>
    </row>
    <row r="3" spans="1:2">
      <c r="A3" s="3" t="s">
        <v>300</v>
      </c>
    </row>
    <row r="4" spans="1:2">
      <c r="A4" s="4" t="s">
        <v>299</v>
      </c>
      <c r="B4" s="4" t="s">
        <v>30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54"/>
    <col customWidth="1" max="2" min="2" width="80"/>
  </cols>
  <sheetData>
    <row r="1" spans="1:2">
      <c r="A1" s="1" t="s">
        <v>302</v>
      </c>
      <c r="B1" s="2" t="s">
        <v>1</v>
      </c>
    </row>
    <row r="2" spans="1:2">
      <c r="B2" s="2" t="s">
        <v>2</v>
      </c>
    </row>
    <row r="3" spans="1:2">
      <c r="A3" s="3" t="s">
        <v>245</v>
      </c>
    </row>
    <row r="4" spans="1:2">
      <c r="A4" s="4" t="s">
        <v>303</v>
      </c>
      <c r="B4" s="4" t="s">
        <v>304</v>
      </c>
    </row>
    <row r="5" spans="1:2">
      <c r="A5" s="4" t="s">
        <v>305</v>
      </c>
      <c r="B5" s="4" t="s">
        <v>306</v>
      </c>
    </row>
    <row r="6" spans="1:2">
      <c r="A6" s="4" t="s">
        <v>307</v>
      </c>
      <c r="B6" s="4" t="s">
        <v>308</v>
      </c>
    </row>
    <row r="7" spans="1:2">
      <c r="A7" s="4" t="s">
        <v>279</v>
      </c>
      <c r="B7" s="4" t="s">
        <v>309</v>
      </c>
    </row>
    <row r="8" spans="1:2">
      <c r="A8" s="4" t="s">
        <v>310</v>
      </c>
      <c r="B8" s="4" t="s">
        <v>311</v>
      </c>
    </row>
    <row r="9" spans="1:2">
      <c r="A9" s="4" t="s">
        <v>312</v>
      </c>
      <c r="B9" s="4" t="s">
        <v>313</v>
      </c>
    </row>
    <row r="10" spans="1:2">
      <c r="A10" s="4" t="s">
        <v>314</v>
      </c>
      <c r="B10" s="4" t="s">
        <v>315</v>
      </c>
    </row>
    <row r="11" spans="1:2">
      <c r="A11" s="4" t="s">
        <v>265</v>
      </c>
      <c r="B11" s="4" t="s">
        <v>316</v>
      </c>
    </row>
    <row r="12" spans="1:2">
      <c r="A12" s="4" t="s">
        <v>317</v>
      </c>
      <c r="B12" s="4" t="s">
        <v>318</v>
      </c>
    </row>
    <row r="13" spans="1:2">
      <c r="A13" s="4" t="s">
        <v>319</v>
      </c>
      <c r="B13" s="4" t="s">
        <v>320</v>
      </c>
    </row>
    <row r="14" spans="1:2">
      <c r="A14" s="4" t="s">
        <v>321</v>
      </c>
      <c r="B14" s="4" t="s">
        <v>322</v>
      </c>
    </row>
    <row r="15" spans="1:2">
      <c r="A15" s="4" t="s">
        <v>323</v>
      </c>
      <c r="B15" s="4" t="s">
        <v>324</v>
      </c>
    </row>
    <row r="16" spans="1:2">
      <c r="A16" s="4" t="s">
        <v>270</v>
      </c>
      <c r="B16" s="4" t="s">
        <v>325</v>
      </c>
    </row>
    <row r="17" spans="1:2">
      <c r="A17" s="4" t="s">
        <v>326</v>
      </c>
      <c r="B17" s="4" t="s">
        <v>327</v>
      </c>
    </row>
    <row r="18" spans="1:2">
      <c r="A18" s="4" t="s">
        <v>328</v>
      </c>
      <c r="B18" s="4" t="s">
        <v>329</v>
      </c>
    </row>
    <row r="19" spans="1:2">
      <c r="A19" s="4" t="s">
        <v>330</v>
      </c>
      <c r="B19" s="4" t="s">
        <v>331</v>
      </c>
    </row>
    <row r="20" spans="1:2">
      <c r="A20" s="4" t="s">
        <v>332</v>
      </c>
      <c r="B20" s="4" t="s">
        <v>33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4</v>
      </c>
      <c r="B1" s="2" t="s">
        <v>1</v>
      </c>
    </row>
    <row r="2" spans="1:2">
      <c r="B2" s="2" t="s">
        <v>2</v>
      </c>
    </row>
    <row r="3" spans="1:2">
      <c r="A3" s="3" t="s">
        <v>335</v>
      </c>
    </row>
    <row r="4" spans="1:2">
      <c r="A4" s="4" t="s">
        <v>336</v>
      </c>
      <c r="B4" s="4" t="s">
        <v>33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3"/>
    <col customWidth="1" max="2" min="2" width="80"/>
  </cols>
  <sheetData>
    <row r="1" spans="1:2">
      <c r="A1" s="1" t="s">
        <v>338</v>
      </c>
      <c r="B1" s="2" t="s">
        <v>1</v>
      </c>
    </row>
    <row r="2" spans="1:2">
      <c r="B2" s="2" t="s">
        <v>33</v>
      </c>
    </row>
    <row r="3" spans="1:2">
      <c r="A3" s="4" t="s">
        <v>339</v>
      </c>
      <c r="B3" s="4" t="s">
        <v>34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41</v>
      </c>
      <c r="B1" s="2" t="s">
        <v>1</v>
      </c>
    </row>
    <row r="2" spans="1:2">
      <c r="B2" s="2" t="s">
        <v>2</v>
      </c>
    </row>
    <row r="3" spans="1:2">
      <c r="A3" s="3" t="s">
        <v>342</v>
      </c>
    </row>
    <row r="4" spans="1:2">
      <c r="A4" s="4" t="s">
        <v>343</v>
      </c>
      <c r="B4" s="4" t="s">
        <v>252</v>
      </c>
    </row>
    <row r="5" spans="1:2">
      <c r="A5" s="4" t="s">
        <v>344</v>
      </c>
      <c r="B5" s="4" t="s">
        <v>345</v>
      </c>
    </row>
    <row r="6" spans="1:2">
      <c r="A6" s="11" t="n">
        <v>1</v>
      </c>
    </row>
    <row r="7" spans="1:2">
      <c r="A7" s="3" t="s">
        <v>342</v>
      </c>
    </row>
    <row r="8" spans="1:2">
      <c r="A8" s="4" t="s">
        <v>346</v>
      </c>
      <c r="B8" s="4" t="s">
        <v>347</v>
      </c>
    </row>
    <row r="9" spans="1:2">
      <c r="A9" s="11" t="n">
        <v>2</v>
      </c>
    </row>
    <row r="10" spans="1:2">
      <c r="A10" s="3" t="s">
        <v>342</v>
      </c>
    </row>
    <row r="11" spans="1:2">
      <c r="A11" s="4" t="s">
        <v>346</v>
      </c>
      <c r="B11" s="4" t="s">
        <v>34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49</v>
      </c>
      <c r="B1" s="2" t="s">
        <v>1</v>
      </c>
    </row>
    <row r="2" spans="1:2">
      <c r="B2" s="2" t="s">
        <v>2</v>
      </c>
    </row>
    <row r="3" spans="1:2">
      <c r="A3" s="3" t="s">
        <v>350</v>
      </c>
    </row>
    <row r="4" spans="1:2">
      <c r="A4" s="4" t="s">
        <v>351</v>
      </c>
      <c r="B4" s="4" t="s">
        <v>352</v>
      </c>
    </row>
    <row r="5" spans="1:2">
      <c r="A5" s="4" t="s">
        <v>353</v>
      </c>
      <c r="B5" s="4" t="s">
        <v>354</v>
      </c>
    </row>
    <row r="6" spans="1:2">
      <c r="A6" s="4" t="s">
        <v>355</v>
      </c>
      <c r="B6" s="4" t="s">
        <v>35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4"/>
    <col customWidth="1" max="2" min="2" width="80"/>
  </cols>
  <sheetData>
    <row r="1" spans="1:2">
      <c r="A1" s="1" t="s">
        <v>357</v>
      </c>
      <c r="B1" s="2" t="s">
        <v>1</v>
      </c>
    </row>
    <row r="2" spans="1:2">
      <c r="B2" s="2" t="s">
        <v>2</v>
      </c>
    </row>
    <row r="3" spans="1:2">
      <c r="A3" s="3" t="s">
        <v>358</v>
      </c>
    </row>
    <row r="4" spans="1:2">
      <c r="A4" s="4" t="s">
        <v>359</v>
      </c>
      <c r="B4" s="4" t="s">
        <v>360</v>
      </c>
    </row>
    <row r="5" spans="1:2">
      <c r="A5" s="4" t="s">
        <v>361</v>
      </c>
      <c r="B5" s="4" t="s">
        <v>362</v>
      </c>
    </row>
    <row r="6" spans="1:2">
      <c r="A6" s="4" t="s">
        <v>363</v>
      </c>
      <c r="B6" s="4" t="s">
        <v>364</v>
      </c>
    </row>
    <row r="7" spans="1:2">
      <c r="A7" s="4" t="s">
        <v>365</v>
      </c>
      <c r="B7" s="4" t="s">
        <v>366</v>
      </c>
    </row>
    <row r="8" spans="1:2">
      <c r="A8" s="4" t="s">
        <v>367</v>
      </c>
    </row>
    <row r="9" spans="1:2">
      <c r="A9" s="3" t="s">
        <v>358</v>
      </c>
    </row>
    <row r="10" spans="1:2">
      <c r="A10" s="4" t="s">
        <v>368</v>
      </c>
      <c r="B10" s="4" t="s">
        <v>36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370</v>
      </c>
      <c r="B1" s="2" t="s">
        <v>1</v>
      </c>
    </row>
    <row r="2" spans="1:2">
      <c r="B2" s="2" t="s">
        <v>2</v>
      </c>
    </row>
    <row r="3" spans="1:2">
      <c r="A3" s="3" t="s">
        <v>263</v>
      </c>
    </row>
    <row r="4" spans="1:2">
      <c r="A4" s="4" t="s">
        <v>371</v>
      </c>
      <c r="B4" s="4" t="s">
        <v>372</v>
      </c>
    </row>
    <row r="5" spans="1:2">
      <c r="A5" s="4" t="s">
        <v>373</v>
      </c>
      <c r="B5" s="4" t="s">
        <v>37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75</v>
      </c>
      <c r="B1" s="2" t="s">
        <v>1</v>
      </c>
    </row>
    <row r="2" spans="1:2">
      <c r="B2" s="2" t="s">
        <v>2</v>
      </c>
    </row>
    <row r="3" spans="1:2">
      <c r="A3" s="3" t="s">
        <v>266</v>
      </c>
    </row>
    <row r="4" spans="1:2">
      <c r="A4" s="4" t="s">
        <v>376</v>
      </c>
      <c r="B4" s="4" t="s">
        <v>37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v>
      </c>
      <c r="B1" s="2" t="s">
        <v>1</v>
      </c>
    </row>
    <row r="2" spans="1:4">
      <c r="B2" s="2" t="s">
        <v>2</v>
      </c>
      <c r="C2" s="2" t="s">
        <v>33</v>
      </c>
      <c r="D2" s="2" t="s">
        <v>34</v>
      </c>
    </row>
    <row r="3" spans="1:4">
      <c r="A3" s="3" t="s">
        <v>80</v>
      </c>
    </row>
    <row r="4" spans="1:4">
      <c r="A4" s="4" t="s">
        <v>60</v>
      </c>
      <c r="B4" s="6" t="n">
        <v>163.1</v>
      </c>
      <c r="C4" s="6" t="n">
        <v>713.6</v>
      </c>
      <c r="D4" s="6" t="n">
        <v>364.7</v>
      </c>
    </row>
    <row r="5" spans="1:4">
      <c r="A5" s="3" t="s">
        <v>81</v>
      </c>
    </row>
    <row r="6" spans="1:4">
      <c r="A6" s="4" t="s">
        <v>82</v>
      </c>
      <c r="B6" s="7" t="n">
        <v>-9.6</v>
      </c>
      <c r="C6" s="7" t="n">
        <v>-0.9</v>
      </c>
      <c r="D6" s="7" t="n">
        <v>-0.3</v>
      </c>
    </row>
    <row r="7" spans="1:4">
      <c r="A7" s="4" t="s">
        <v>83</v>
      </c>
      <c r="B7" s="7" t="n">
        <v>2.3</v>
      </c>
      <c r="C7" s="7" t="n">
        <v>3.9</v>
      </c>
      <c r="D7" s="7" t="n">
        <v>4.6</v>
      </c>
    </row>
    <row r="8" spans="1:4">
      <c r="A8" s="4" t="s">
        <v>84</v>
      </c>
      <c r="B8" s="5" t="n">
        <v>0</v>
      </c>
      <c r="C8" s="7" t="n">
        <v>1.3</v>
      </c>
      <c r="D8" s="7" t="n">
        <v>0.8</v>
      </c>
    </row>
    <row r="9" spans="1:4">
      <c r="A9" s="3" t="s">
        <v>85</v>
      </c>
    </row>
    <row r="10" spans="1:4">
      <c r="A10" s="4" t="s">
        <v>86</v>
      </c>
      <c r="B10" s="7" t="n">
        <v>-9.5</v>
      </c>
      <c r="C10" s="7" t="n">
        <v>3.6</v>
      </c>
      <c r="D10" s="7" t="n">
        <v>-3.3</v>
      </c>
    </row>
    <row r="11" spans="1:4">
      <c r="A11" s="4" t="s">
        <v>87</v>
      </c>
      <c r="B11" s="7" t="n">
        <v>3.6</v>
      </c>
      <c r="C11" s="7" t="n">
        <v>3.4</v>
      </c>
      <c r="D11" s="7" t="n">
        <v>3.2</v>
      </c>
    </row>
    <row r="12" spans="1:4">
      <c r="A12" s="4" t="s">
        <v>88</v>
      </c>
      <c r="B12" s="7" t="n">
        <v>-13.2</v>
      </c>
      <c r="C12" s="7" t="n">
        <v>11.3</v>
      </c>
      <c r="D12" s="5" t="n">
        <v>5</v>
      </c>
    </row>
    <row r="13" spans="1:4">
      <c r="A13" s="4" t="s">
        <v>89</v>
      </c>
      <c r="B13" s="7" t="n">
        <v>149.9</v>
      </c>
      <c r="C13" s="7" t="n">
        <v>724.9</v>
      </c>
      <c r="D13" s="7" t="n">
        <v>369.7</v>
      </c>
    </row>
    <row r="14" spans="1:4">
      <c r="A14" s="4" t="s">
        <v>90</v>
      </c>
      <c r="B14" s="7" t="n">
        <v>5.2</v>
      </c>
      <c r="C14" s="7" t="n">
        <v>13.7</v>
      </c>
      <c r="D14" s="7" t="n">
        <v>24.2</v>
      </c>
    </row>
    <row r="15" spans="1:4">
      <c r="A15" s="4" t="s">
        <v>91</v>
      </c>
      <c r="B15" s="6" t="n">
        <v>144.7</v>
      </c>
      <c r="C15" s="6" t="n">
        <v>711.2</v>
      </c>
      <c r="D15" s="6" t="n">
        <v>345.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78</v>
      </c>
      <c r="B1" s="2" t="s">
        <v>1</v>
      </c>
    </row>
    <row r="2" spans="1:2">
      <c r="B2" s="2" t="s">
        <v>2</v>
      </c>
    </row>
    <row r="3" spans="1:2">
      <c r="A3" s="3" t="s">
        <v>268</v>
      </c>
    </row>
    <row r="4" spans="1:2">
      <c r="A4" s="4" t="s">
        <v>379</v>
      </c>
      <c r="B4" s="4" t="s">
        <v>38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81</v>
      </c>
      <c r="B1" s="2" t="s">
        <v>1</v>
      </c>
    </row>
    <row r="2" spans="1:2">
      <c r="B2" s="2" t="s">
        <v>2</v>
      </c>
    </row>
    <row r="3" spans="1:2">
      <c r="A3" s="3" t="s">
        <v>271</v>
      </c>
    </row>
    <row r="4" spans="1:2">
      <c r="A4" s="4" t="s">
        <v>382</v>
      </c>
      <c r="B4" s="4" t="s">
        <v>38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384</v>
      </c>
      <c r="B1" s="2" t="s">
        <v>1</v>
      </c>
    </row>
    <row r="2" spans="1:2">
      <c r="B2" s="2" t="s">
        <v>2</v>
      </c>
    </row>
    <row r="3" spans="1:2">
      <c r="A3" s="3" t="s">
        <v>274</v>
      </c>
    </row>
    <row r="4" spans="1:2">
      <c r="A4" s="4" t="s">
        <v>385</v>
      </c>
      <c r="B4" s="4" t="s">
        <v>386</v>
      </c>
    </row>
    <row r="5" spans="1:2">
      <c r="A5" s="4" t="s">
        <v>387</v>
      </c>
      <c r="B5" s="4" t="s">
        <v>388</v>
      </c>
    </row>
    <row r="6" spans="1:2">
      <c r="A6" s="4" t="s">
        <v>389</v>
      </c>
      <c r="B6" s="4" t="s">
        <v>39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91</v>
      </c>
      <c r="B1" s="2" t="s">
        <v>1</v>
      </c>
    </row>
    <row r="2" spans="1:2">
      <c r="B2" s="2" t="s">
        <v>2</v>
      </c>
    </row>
    <row r="3" spans="1:2">
      <c r="A3" s="3" t="s">
        <v>277</v>
      </c>
    </row>
    <row r="4" spans="1:2">
      <c r="A4" s="4" t="s">
        <v>392</v>
      </c>
      <c r="B4" s="4" t="s">
        <v>39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94</v>
      </c>
      <c r="B1" s="2" t="s">
        <v>1</v>
      </c>
    </row>
    <row r="2" spans="1:2">
      <c r="B2" s="2" t="s">
        <v>2</v>
      </c>
    </row>
    <row r="3" spans="1:2">
      <c r="A3" s="3" t="s">
        <v>280</v>
      </c>
    </row>
    <row r="4" spans="1:2">
      <c r="A4" s="4" t="s">
        <v>395</v>
      </c>
      <c r="B4" s="4" t="s">
        <v>396</v>
      </c>
    </row>
    <row r="5" spans="1:2">
      <c r="A5" s="4" t="s">
        <v>397</v>
      </c>
      <c r="B5" s="4" t="s">
        <v>398</v>
      </c>
    </row>
    <row r="6" spans="1:2">
      <c r="A6" s="4" t="s">
        <v>399</v>
      </c>
      <c r="B6" s="4" t="s">
        <v>400</v>
      </c>
    </row>
    <row r="7" spans="1:2">
      <c r="A7" s="4" t="s">
        <v>401</v>
      </c>
      <c r="B7" s="4" t="s">
        <v>40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403</v>
      </c>
      <c r="B1" s="2" t="s">
        <v>1</v>
      </c>
    </row>
    <row r="2" spans="1:2">
      <c r="B2" s="2" t="s">
        <v>2</v>
      </c>
    </row>
    <row r="3" spans="1:2">
      <c r="A3" s="3" t="s">
        <v>283</v>
      </c>
    </row>
    <row r="4" spans="1:2">
      <c r="A4" s="4" t="s">
        <v>404</v>
      </c>
      <c r="B4" s="4" t="s">
        <v>405</v>
      </c>
    </row>
    <row r="5" spans="1:2">
      <c r="A5" s="4" t="s">
        <v>406</v>
      </c>
      <c r="B5" s="4" t="s">
        <v>407</v>
      </c>
    </row>
    <row r="6" spans="1:2">
      <c r="A6" s="4" t="s">
        <v>408</v>
      </c>
      <c r="B6" s="4" t="s">
        <v>409</v>
      </c>
    </row>
    <row r="7" spans="1:2">
      <c r="A7" s="4" t="s">
        <v>410</v>
      </c>
      <c r="B7" s="4" t="s">
        <v>411</v>
      </c>
    </row>
    <row r="8" spans="1:2">
      <c r="A8" s="4" t="s">
        <v>412</v>
      </c>
      <c r="B8" s="4" t="s">
        <v>413</v>
      </c>
    </row>
    <row r="9" spans="1:2">
      <c r="A9" s="4" t="s">
        <v>414</v>
      </c>
      <c r="B9" s="4" t="s">
        <v>41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416</v>
      </c>
      <c r="B1" s="2" t="s">
        <v>1</v>
      </c>
    </row>
    <row r="2" spans="1:2">
      <c r="B2" s="2" t="s">
        <v>2</v>
      </c>
    </row>
    <row r="3" spans="1:2">
      <c r="A3" s="3" t="s">
        <v>285</v>
      </c>
    </row>
    <row r="4" spans="1:2">
      <c r="A4" s="4" t="s">
        <v>417</v>
      </c>
      <c r="B4" s="4" t="s">
        <v>41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419</v>
      </c>
      <c r="B1" s="2" t="s">
        <v>1</v>
      </c>
    </row>
    <row r="2" spans="1:2">
      <c r="B2" s="2" t="s">
        <v>2</v>
      </c>
    </row>
    <row r="3" spans="1:2">
      <c r="A3" s="3" t="s">
        <v>288</v>
      </c>
    </row>
    <row r="4" spans="1:2">
      <c r="A4" s="4" t="s">
        <v>420</v>
      </c>
      <c r="B4" s="4" t="s">
        <v>421</v>
      </c>
    </row>
    <row r="5" spans="1:2">
      <c r="A5" s="4" t="s">
        <v>422</v>
      </c>
      <c r="B5" s="4" t="s">
        <v>42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24</v>
      </c>
      <c r="B1" s="2" t="s">
        <v>1</v>
      </c>
    </row>
    <row r="2" spans="1:2">
      <c r="B2" s="2" t="s">
        <v>2</v>
      </c>
    </row>
    <row r="3" spans="1:2">
      <c r="A3" s="3" t="s">
        <v>291</v>
      </c>
    </row>
    <row r="4" spans="1:2">
      <c r="A4" s="4" t="s">
        <v>425</v>
      </c>
      <c r="B4" s="4" t="s">
        <v>42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7"/>
    <col customWidth="1" max="2" min="2" width="80"/>
  </cols>
  <sheetData>
    <row r="1" spans="1:2">
      <c r="A1" s="1" t="s">
        <v>427</v>
      </c>
      <c r="B1" s="2" t="s">
        <v>1</v>
      </c>
    </row>
    <row r="2" spans="1:2">
      <c r="B2" s="2" t="s">
        <v>2</v>
      </c>
    </row>
    <row r="3" spans="1:2">
      <c r="A3" s="3" t="s">
        <v>297</v>
      </c>
    </row>
    <row r="4" spans="1:2">
      <c r="A4" s="4" t="s">
        <v>428</v>
      </c>
      <c r="B4" s="4" t="s">
        <v>429</v>
      </c>
    </row>
    <row r="5" spans="1:2">
      <c r="A5" s="4" t="s">
        <v>430</v>
      </c>
      <c r="B5" s="4" t="s">
        <v>431</v>
      </c>
    </row>
    <row r="6" spans="1:2">
      <c r="A6" s="4" t="s">
        <v>432</v>
      </c>
      <c r="B6" s="4" t="s">
        <v>43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v>
      </c>
      <c r="B1" s="2" t="s">
        <v>1</v>
      </c>
    </row>
    <row r="2" spans="1:4">
      <c r="B2" s="2" t="s">
        <v>2</v>
      </c>
      <c r="C2" s="2" t="s">
        <v>33</v>
      </c>
      <c r="D2" s="2" t="s">
        <v>34</v>
      </c>
    </row>
    <row r="3" spans="1:4">
      <c r="A3" s="3" t="s">
        <v>80</v>
      </c>
    </row>
    <row r="4" spans="1:4">
      <c r="A4" s="4" t="s">
        <v>93</v>
      </c>
      <c r="B4" s="10" t="n">
        <v>-3</v>
      </c>
      <c r="C4" s="6" t="n">
        <v>-0.2</v>
      </c>
      <c r="D4" s="10" t="n">
        <v>0</v>
      </c>
    </row>
    <row r="5" spans="1:4">
      <c r="A5" s="4" t="s">
        <v>94</v>
      </c>
      <c r="B5" s="7" t="n">
        <v>0.4</v>
      </c>
      <c r="C5" s="7" t="n">
        <v>0.7</v>
      </c>
      <c r="D5" s="7" t="n">
        <v>0.7</v>
      </c>
    </row>
    <row r="6" spans="1:4">
      <c r="A6" s="4" t="s">
        <v>93</v>
      </c>
      <c r="B6" s="7" t="n">
        <v>-2.9</v>
      </c>
      <c r="C6" s="7" t="n">
        <v>1.6</v>
      </c>
      <c r="D6" s="5" t="n">
        <v>-2</v>
      </c>
    </row>
    <row r="7" spans="1:4">
      <c r="A7" s="4" t="s">
        <v>95</v>
      </c>
      <c r="B7" s="6" t="n">
        <v>1.1</v>
      </c>
      <c r="C7" s="6" t="n">
        <v>1.5</v>
      </c>
      <c r="D7" s="6" t="n">
        <v>1.9</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434</v>
      </c>
      <c r="B1" s="2" t="s">
        <v>1</v>
      </c>
    </row>
    <row r="2" spans="1:2">
      <c r="B2" s="2" t="s">
        <v>2</v>
      </c>
    </row>
    <row r="3" spans="1:2">
      <c r="A3" s="3" t="s">
        <v>300</v>
      </c>
    </row>
    <row r="4" spans="1:2">
      <c r="A4" s="4" t="s">
        <v>435</v>
      </c>
      <c r="B4" s="4" t="s">
        <v>43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437</v>
      </c>
      <c r="B1" s="2" t="s">
        <v>438</v>
      </c>
      <c r="C1" s="2" t="s">
        <v>1</v>
      </c>
    </row>
    <row r="2" spans="1:6">
      <c r="B2" s="2" t="s">
        <v>439</v>
      </c>
      <c r="C2" s="2" t="s">
        <v>2</v>
      </c>
      <c r="D2" s="2" t="s">
        <v>33</v>
      </c>
      <c r="E2" s="2" t="s">
        <v>34</v>
      </c>
      <c r="F2" s="2" t="s">
        <v>440</v>
      </c>
    </row>
    <row r="3" spans="1:6">
      <c r="A3" s="3" t="s">
        <v>441</v>
      </c>
    </row>
    <row r="4" spans="1:6">
      <c r="A4" s="4" t="s">
        <v>442</v>
      </c>
      <c r="D4" s="10" t="n">
        <v>500000000</v>
      </c>
    </row>
    <row r="5" spans="1:6">
      <c r="A5" s="4" t="s">
        <v>443</v>
      </c>
      <c r="B5" s="10" t="n">
        <v>-150100000</v>
      </c>
      <c r="C5" s="10" t="n">
        <v>-500100000</v>
      </c>
      <c r="D5" s="10" t="n">
        <v>-85400000</v>
      </c>
      <c r="E5" s="10" t="n">
        <v>-34700000</v>
      </c>
    </row>
    <row r="6" spans="1:6">
      <c r="A6" s="4" t="s">
        <v>444</v>
      </c>
      <c r="F6" s="10" t="n">
        <v>350000000</v>
      </c>
    </row>
    <row r="7" spans="1:6">
      <c r="A7" s="4" t="s">
        <v>445</v>
      </c>
      <c r="C7" s="5" t="n">
        <v>70000000</v>
      </c>
    </row>
    <row r="8" spans="1:6">
      <c r="A8" s="4" t="s">
        <v>446</v>
      </c>
      <c r="C8" s="10" t="n">
        <v>6000000</v>
      </c>
    </row>
    <row r="9" spans="1:6">
      <c r="A9" s="4" t="s">
        <v>447</v>
      </c>
      <c r="B9" s="5" t="n">
        <v>4327158</v>
      </c>
      <c r="C9" s="5" t="n">
        <v>17206643</v>
      </c>
      <c r="D9" s="5" t="n">
        <v>2825400</v>
      </c>
    </row>
    <row r="10" spans="1:6">
      <c r="A10" s="4" t="s">
        <v>144</v>
      </c>
      <c r="C10" s="5" t="n">
        <v>400000000</v>
      </c>
      <c r="D10" s="5" t="n">
        <v>400000000</v>
      </c>
    </row>
    <row r="11" spans="1:6">
      <c r="A11" s="4" t="s">
        <v>243</v>
      </c>
      <c r="C11" s="8" t="n">
        <v>0.01</v>
      </c>
    </row>
    <row r="12" spans="1:6">
      <c r="A12" s="4" t="s">
        <v>448</v>
      </c>
    </row>
    <row r="13" spans="1:6">
      <c r="A13" s="3" t="s">
        <v>441</v>
      </c>
    </row>
    <row r="14" spans="1:6">
      <c r="A14" s="4" t="s">
        <v>443</v>
      </c>
      <c r="C14" s="10" t="n">
        <v>430100000</v>
      </c>
      <c r="D14" s="10" t="n">
        <v>-85400000</v>
      </c>
      <c r="E14" s="10" t="n">
        <v>-34700000</v>
      </c>
    </row>
    <row r="15" spans="1:6">
      <c r="A15" s="4" t="s">
        <v>447</v>
      </c>
      <c r="C15" s="5" t="n">
        <v>17200000</v>
      </c>
      <c r="D15" s="5" t="n">
        <v>2800000</v>
      </c>
      <c r="E15" s="5" t="n">
        <v>2100000</v>
      </c>
    </row>
    <row r="16" spans="1:6">
      <c r="A16" s="4" t="s">
        <v>449</v>
      </c>
    </row>
    <row r="17" spans="1:6">
      <c r="A17" s="3" t="s">
        <v>441</v>
      </c>
    </row>
    <row r="18" spans="1:6">
      <c r="A18" s="4" t="s">
        <v>450</v>
      </c>
      <c r="C18" s="10" t="n">
        <v>40000000</v>
      </c>
    </row>
  </sheetData>
  <mergeCells count="2">
    <mergeCell ref="A1:A2"/>
    <mergeCell ref="C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16"/>
  </cols>
  <sheetData>
    <row r="1" spans="1:2">
      <c r="A1" s="1" t="s">
        <v>451</v>
      </c>
      <c r="B1" s="2" t="s">
        <v>1</v>
      </c>
    </row>
    <row r="2" spans="1:2">
      <c r="B2" s="2" t="s">
        <v>2</v>
      </c>
    </row>
    <row r="3" spans="1:2">
      <c r="A3" s="4" t="s">
        <v>452</v>
      </c>
    </row>
    <row r="4" spans="1:2">
      <c r="A4" s="3" t="s">
        <v>453</v>
      </c>
    </row>
    <row r="5" spans="1:2">
      <c r="A5" s="4" t="s">
        <v>454</v>
      </c>
      <c r="B5" s="4" t="s">
        <v>455</v>
      </c>
    </row>
    <row r="6" spans="1:2">
      <c r="A6" s="4" t="s">
        <v>456</v>
      </c>
    </row>
    <row r="7" spans="1:2">
      <c r="A7" s="3" t="s">
        <v>453</v>
      </c>
    </row>
    <row r="8" spans="1:2">
      <c r="A8" s="4" t="s">
        <v>454</v>
      </c>
      <c r="B8" s="4" t="s">
        <v>457</v>
      </c>
    </row>
    <row r="9" spans="1:2">
      <c r="A9" s="4" t="s">
        <v>458</v>
      </c>
    </row>
    <row r="10" spans="1:2">
      <c r="A10" s="3" t="s">
        <v>453</v>
      </c>
    </row>
    <row r="11" spans="1:2">
      <c r="A11" s="4" t="s">
        <v>454</v>
      </c>
      <c r="B11" s="4" t="s">
        <v>459</v>
      </c>
    </row>
    <row r="12" spans="1:2">
      <c r="A12" s="4" t="s">
        <v>460</v>
      </c>
    </row>
    <row r="13" spans="1:2">
      <c r="A13" s="3" t="s">
        <v>453</v>
      </c>
    </row>
    <row r="14" spans="1:2">
      <c r="A14" s="4" t="s">
        <v>454</v>
      </c>
      <c r="B14" s="4" t="s">
        <v>461</v>
      </c>
    </row>
    <row r="15" spans="1:2">
      <c r="A15" s="4" t="s">
        <v>462</v>
      </c>
    </row>
    <row r="16" spans="1:2">
      <c r="A16" s="3" t="s">
        <v>453</v>
      </c>
    </row>
    <row r="17" spans="1:2">
      <c r="A17" s="4" t="s">
        <v>454</v>
      </c>
      <c r="B17" s="4" t="s">
        <v>463</v>
      </c>
    </row>
    <row r="18" spans="1:2">
      <c r="A18" s="4" t="s">
        <v>464</v>
      </c>
    </row>
    <row r="19" spans="1:2">
      <c r="A19" s="3" t="s">
        <v>453</v>
      </c>
    </row>
    <row r="20" spans="1:2">
      <c r="A20" s="4" t="s">
        <v>454</v>
      </c>
      <c r="B20" s="4" t="s">
        <v>465</v>
      </c>
    </row>
    <row r="21" spans="1:2">
      <c r="A21" s="4" t="s">
        <v>466</v>
      </c>
    </row>
    <row r="22" spans="1:2">
      <c r="A22" s="3" t="s">
        <v>453</v>
      </c>
    </row>
    <row r="23" spans="1:2">
      <c r="A23" s="4" t="s">
        <v>454</v>
      </c>
      <c r="B23" s="4" t="s">
        <v>463</v>
      </c>
    </row>
    <row r="24" spans="1:2">
      <c r="A24" s="4" t="s">
        <v>467</v>
      </c>
    </row>
    <row r="25" spans="1:2">
      <c r="A25" s="3" t="s">
        <v>453</v>
      </c>
    </row>
    <row r="26" spans="1:2">
      <c r="A26" s="4" t="s">
        <v>454</v>
      </c>
      <c r="B26" s="4" t="s">
        <v>468</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69</v>
      </c>
      <c r="B1" s="2" t="s">
        <v>1</v>
      </c>
    </row>
    <row r="2" spans="1:3">
      <c r="B2" s="2" t="s">
        <v>2</v>
      </c>
      <c r="C2" s="2" t="s">
        <v>33</v>
      </c>
    </row>
    <row r="3" spans="1:3">
      <c r="A3" s="3" t="s">
        <v>245</v>
      </c>
    </row>
    <row r="4" spans="1:3">
      <c r="A4" s="4" t="s">
        <v>470</v>
      </c>
      <c r="B4" s="10" t="n">
        <v>0</v>
      </c>
      <c r="C4" s="10" t="n">
        <v>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71</v>
      </c>
      <c r="B1" s="2" t="s">
        <v>1</v>
      </c>
    </row>
    <row r="2" spans="1:3">
      <c r="B2" s="2" t="s">
        <v>2</v>
      </c>
      <c r="C2" s="2" t="s">
        <v>33</v>
      </c>
    </row>
    <row r="3" spans="1:3">
      <c r="A3" s="3" t="s">
        <v>245</v>
      </c>
    </row>
    <row r="4" spans="1:3">
      <c r="A4" s="4" t="s">
        <v>472</v>
      </c>
      <c r="B4" s="10" t="n">
        <v>22400000</v>
      </c>
      <c r="C4" s="10" t="n">
        <v>10400000</v>
      </c>
    </row>
    <row r="5" spans="1:3">
      <c r="A5" s="4" t="s">
        <v>473</v>
      </c>
      <c r="B5" s="5" t="n">
        <v>0</v>
      </c>
      <c r="C5" s="5" t="n">
        <v>0</v>
      </c>
    </row>
    <row r="6" spans="1:3">
      <c r="A6" s="3" t="s">
        <v>474</v>
      </c>
    </row>
    <row r="7" spans="1:3">
      <c r="A7" s="4" t="s">
        <v>475</v>
      </c>
      <c r="B7" s="5" t="n">
        <v>19900000</v>
      </c>
      <c r="C7" s="10" t="n">
        <v>7900000</v>
      </c>
    </row>
    <row r="8" spans="1:3">
      <c r="A8" s="4" t="s">
        <v>476</v>
      </c>
      <c r="B8" s="10" t="n">
        <v>0</v>
      </c>
    </row>
    <row r="9" spans="1:3">
      <c r="A9" s="4" t="s">
        <v>477</v>
      </c>
    </row>
    <row r="10" spans="1:3">
      <c r="A10" s="3" t="s">
        <v>474</v>
      </c>
    </row>
    <row r="11" spans="1:3">
      <c r="A11" s="4" t="s">
        <v>478</v>
      </c>
      <c r="B11" s="4" t="s">
        <v>479</v>
      </c>
    </row>
    <row r="12" spans="1:3">
      <c r="A12" s="4" t="s">
        <v>480</v>
      </c>
    </row>
    <row r="13" spans="1:3">
      <c r="A13" s="3" t="s">
        <v>474</v>
      </c>
    </row>
    <row r="14" spans="1:3">
      <c r="A14" s="4" t="s">
        <v>478</v>
      </c>
      <c r="B14" s="4" t="s">
        <v>481</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8"/>
    <col customWidth="1" max="2" min="2" width="16"/>
  </cols>
  <sheetData>
    <row r="1" spans="1:2">
      <c r="A1" s="1" t="s">
        <v>482</v>
      </c>
      <c r="B1" s="2" t="s">
        <v>1</v>
      </c>
    </row>
    <row r="2" spans="1:2">
      <c r="B2" s="2" t="s">
        <v>2</v>
      </c>
    </row>
    <row r="3" spans="1:2">
      <c r="A3" s="4" t="s">
        <v>477</v>
      </c>
    </row>
    <row r="4" spans="1:2">
      <c r="A4" s="3" t="s">
        <v>483</v>
      </c>
    </row>
    <row r="5" spans="1:2">
      <c r="A5" s="4" t="s">
        <v>484</v>
      </c>
      <c r="B5" s="4" t="s">
        <v>479</v>
      </c>
    </row>
    <row r="6" spans="1:2">
      <c r="A6" s="4" t="s">
        <v>480</v>
      </c>
    </row>
    <row r="7" spans="1:2">
      <c r="A7" s="3" t="s">
        <v>483</v>
      </c>
    </row>
    <row r="8" spans="1:2">
      <c r="A8" s="4" t="s">
        <v>484</v>
      </c>
      <c r="B8" s="4" t="s">
        <v>468</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5</v>
      </c>
      <c r="B1" s="2" t="s">
        <v>1</v>
      </c>
    </row>
    <row r="2" spans="1:3">
      <c r="B2" s="2" t="s">
        <v>2</v>
      </c>
      <c r="C2" s="2" t="s">
        <v>486</v>
      </c>
    </row>
    <row r="3" spans="1:3">
      <c r="A3" s="3" t="s">
        <v>487</v>
      </c>
    </row>
    <row r="4" spans="1:3">
      <c r="A4" s="4" t="s">
        <v>488</v>
      </c>
      <c r="B4" s="6" t="n">
        <v>10.2</v>
      </c>
    </row>
    <row r="5" spans="1:3">
      <c r="A5" s="4" t="s">
        <v>259</v>
      </c>
    </row>
    <row r="6" spans="1:3">
      <c r="A6" s="3" t="s">
        <v>487</v>
      </c>
    </row>
    <row r="7" spans="1:3">
      <c r="A7" s="4" t="s">
        <v>489</v>
      </c>
      <c r="B7" s="6" t="n">
        <v>112.6</v>
      </c>
    </row>
    <row r="8" spans="1:3">
      <c r="A8" s="4" t="s">
        <v>490</v>
      </c>
      <c r="B8" s="4" t="s">
        <v>491</v>
      </c>
    </row>
    <row r="9" spans="1:3">
      <c r="A9" s="4" t="s">
        <v>492</v>
      </c>
    </row>
    <row r="10" spans="1:3">
      <c r="A10" s="3" t="s">
        <v>487</v>
      </c>
    </row>
    <row r="11" spans="1:3">
      <c r="A11" s="4" t="s">
        <v>493</v>
      </c>
      <c r="B11" s="6" t="n">
        <v>-18.7</v>
      </c>
    </row>
    <row r="12" spans="1:3">
      <c r="A12" s="4" t="s">
        <v>449</v>
      </c>
    </row>
    <row r="13" spans="1:3">
      <c r="A13" s="3" t="s">
        <v>487</v>
      </c>
    </row>
    <row r="14" spans="1:3">
      <c r="A14" s="4" t="s">
        <v>494</v>
      </c>
      <c r="C14" s="10" t="n">
        <v>10</v>
      </c>
    </row>
    <row r="15" spans="1:3">
      <c r="A15" s="4" t="s">
        <v>450</v>
      </c>
      <c r="B15" s="5" t="n">
        <v>40</v>
      </c>
    </row>
    <row r="16" spans="1:3">
      <c r="A16" s="4" t="s">
        <v>495</v>
      </c>
    </row>
    <row r="17" spans="1:3">
      <c r="A17" s="3" t="s">
        <v>487</v>
      </c>
    </row>
    <row r="18" spans="1:3">
      <c r="A18" s="4" t="s">
        <v>494</v>
      </c>
      <c r="C18" s="10" t="n">
        <v>15</v>
      </c>
    </row>
    <row r="19" spans="1:3">
      <c r="A19" s="4" t="s">
        <v>450</v>
      </c>
      <c r="B19" s="5" t="n">
        <v>50</v>
      </c>
    </row>
    <row r="20" spans="1:3">
      <c r="A20" s="4" t="s">
        <v>496</v>
      </c>
    </row>
    <row r="21" spans="1:3">
      <c r="A21" s="3" t="s">
        <v>487</v>
      </c>
    </row>
    <row r="22" spans="1:3">
      <c r="A22" s="4" t="s">
        <v>489</v>
      </c>
      <c r="B22" s="6" t="n">
        <v>3647.6</v>
      </c>
    </row>
    <row r="23" spans="1:3">
      <c r="A23" s="4" t="s">
        <v>490</v>
      </c>
      <c r="B23" s="4" t="s">
        <v>497</v>
      </c>
    </row>
    <row r="24" spans="1:3">
      <c r="A24" s="4" t="s">
        <v>498</v>
      </c>
    </row>
    <row r="25" spans="1:3">
      <c r="A25" s="3" t="s">
        <v>487</v>
      </c>
    </row>
    <row r="26" spans="1:3">
      <c r="A26" s="4" t="s">
        <v>489</v>
      </c>
      <c r="B26" s="6" t="n">
        <v>1588.1</v>
      </c>
    </row>
    <row r="27" spans="1:3">
      <c r="A27" s="4" t="s">
        <v>499</v>
      </c>
    </row>
    <row r="28" spans="1:3">
      <c r="A28" s="3" t="s">
        <v>487</v>
      </c>
    </row>
    <row r="29" spans="1:3">
      <c r="A29" s="4" t="s">
        <v>489</v>
      </c>
      <c r="B29" s="7" t="n">
        <v>2059.5</v>
      </c>
    </row>
    <row r="30" spans="1:3">
      <c r="A30" s="4" t="s">
        <v>500</v>
      </c>
    </row>
    <row r="31" spans="1:3">
      <c r="A31" s="3" t="s">
        <v>487</v>
      </c>
    </row>
    <row r="32" spans="1:3">
      <c r="A32" s="4" t="s">
        <v>489</v>
      </c>
      <c r="B32" s="6" t="n">
        <v>100.6</v>
      </c>
    </row>
    <row r="33" spans="1:3">
      <c r="A33" s="4" t="s">
        <v>490</v>
      </c>
      <c r="B33" s="4" t="s">
        <v>501</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21"/>
  </cols>
  <sheetData>
    <row r="1" spans="1:2">
      <c r="A1" s="1" t="s">
        <v>502</v>
      </c>
      <c r="B1" s="2" t="s">
        <v>1</v>
      </c>
    </row>
    <row r="2" spans="1:2">
      <c r="B2" s="2" t="s">
        <v>503</v>
      </c>
    </row>
    <row r="3" spans="1:2">
      <c r="A3" s="3" t="s">
        <v>504</v>
      </c>
    </row>
    <row r="4" spans="1:2">
      <c r="A4" s="4" t="s">
        <v>505</v>
      </c>
      <c r="B4" s="5" t="n">
        <v>3</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506</v>
      </c>
      <c r="B1" s="2" t="s">
        <v>507</v>
      </c>
      <c r="C1" s="2" t="s">
        <v>1</v>
      </c>
    </row>
    <row r="2" spans="1:4">
      <c r="B2" s="2" t="s">
        <v>2</v>
      </c>
      <c r="C2" s="2" t="s">
        <v>2</v>
      </c>
      <c r="D2" s="2" t="s">
        <v>33</v>
      </c>
    </row>
    <row r="3" spans="1:4">
      <c r="A3" s="3" t="s">
        <v>335</v>
      </c>
    </row>
    <row r="4" spans="1:4">
      <c r="A4" s="4" t="s">
        <v>237</v>
      </c>
      <c r="C4" s="6" t="n">
        <v>-1732.2</v>
      </c>
    </row>
    <row r="5" spans="1:4">
      <c r="A5" s="4" t="s">
        <v>508</v>
      </c>
      <c r="C5" s="7" t="n">
        <v>36.3</v>
      </c>
    </row>
    <row r="6" spans="1:4">
      <c r="A6" s="4" t="s">
        <v>509</v>
      </c>
      <c r="B6" s="6" t="n">
        <v>10.4</v>
      </c>
      <c r="C6" s="7" t="n">
        <v>10.4</v>
      </c>
    </row>
    <row r="7" spans="1:4">
      <c r="A7" s="4" t="s">
        <v>510</v>
      </c>
      <c r="B7" s="7" t="n">
        <v>6.4</v>
      </c>
    </row>
    <row r="8" spans="1:4">
      <c r="A8" s="4" t="s">
        <v>511</v>
      </c>
      <c r="B8" s="7" t="n">
        <v>25.6</v>
      </c>
    </row>
    <row r="9" spans="1:4">
      <c r="A9" s="4" t="s">
        <v>512</v>
      </c>
      <c r="B9" s="7" t="n">
        <v>1.3</v>
      </c>
      <c r="C9" s="7" t="n">
        <v>1.3</v>
      </c>
    </row>
    <row r="10" spans="1:4">
      <c r="A10" s="4" t="s">
        <v>513</v>
      </c>
      <c r="B10" s="6" t="n">
        <v>10.6</v>
      </c>
      <c r="C10" s="7" t="n">
        <v>10.6</v>
      </c>
    </row>
    <row r="11" spans="1:4">
      <c r="A11" s="4" t="s">
        <v>514</v>
      </c>
    </row>
    <row r="12" spans="1:4">
      <c r="A12" s="3" t="s">
        <v>335</v>
      </c>
    </row>
    <row r="13" spans="1:4">
      <c r="A13" s="4" t="s">
        <v>508</v>
      </c>
      <c r="C13" s="6" t="n">
        <v>31.2</v>
      </c>
      <c r="D13" s="6" t="n">
        <v>14.2</v>
      </c>
    </row>
  </sheetData>
  <mergeCells count="2">
    <mergeCell ref="A1:A2"/>
    <mergeCell ref="C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15</v>
      </c>
      <c r="B1" s="2" t="s">
        <v>516</v>
      </c>
      <c r="J1" s="2" t="s">
        <v>1</v>
      </c>
    </row>
    <row r="2" spans="1:12">
      <c r="B2" s="2" t="s">
        <v>2</v>
      </c>
      <c r="C2" s="2" t="s">
        <v>439</v>
      </c>
      <c r="D2" s="2" t="s">
        <v>4</v>
      </c>
      <c r="E2" s="2" t="s">
        <v>517</v>
      </c>
      <c r="F2" s="2" t="s">
        <v>33</v>
      </c>
      <c r="G2" s="2" t="s">
        <v>518</v>
      </c>
      <c r="H2" s="2" t="s">
        <v>519</v>
      </c>
      <c r="I2" s="2" t="s">
        <v>520</v>
      </c>
      <c r="J2" s="2" t="s">
        <v>2</v>
      </c>
      <c r="K2" s="2" t="s">
        <v>33</v>
      </c>
      <c r="L2" s="2" t="s">
        <v>34</v>
      </c>
    </row>
    <row r="3" spans="1:12">
      <c r="A3" s="4" t="s">
        <v>508</v>
      </c>
      <c r="J3" s="6" t="n">
        <v>36.3</v>
      </c>
    </row>
    <row r="4" spans="1:12">
      <c r="A4" s="4" t="s">
        <v>521</v>
      </c>
      <c r="J4" s="5" t="n">
        <v>1042</v>
      </c>
      <c r="K4" s="6" t="n">
        <v>1265.4</v>
      </c>
      <c r="L4" s="6" t="n">
        <v>1498.5</v>
      </c>
    </row>
    <row r="5" spans="1:12">
      <c r="A5" s="4" t="s">
        <v>522</v>
      </c>
      <c r="J5" s="7" t="n">
        <v>840.8</v>
      </c>
      <c r="K5" s="5" t="n">
        <v>971</v>
      </c>
      <c r="L5" s="7" t="n">
        <v>1142.9</v>
      </c>
    </row>
    <row r="6" spans="1:12">
      <c r="A6" s="4" t="s">
        <v>523</v>
      </c>
      <c r="J6" s="7" t="n">
        <v>116.8</v>
      </c>
      <c r="K6" s="7" t="n">
        <v>116.3</v>
      </c>
      <c r="L6" s="7" t="n">
        <v>93.7</v>
      </c>
    </row>
    <row r="7" spans="1:12">
      <c r="A7" s="4" t="s">
        <v>524</v>
      </c>
      <c r="J7" s="7" t="n">
        <v>-0.4</v>
      </c>
      <c r="K7" s="7" t="n">
        <v>-1.6</v>
      </c>
      <c r="L7" s="7" t="n">
        <v>-5.2</v>
      </c>
    </row>
    <row r="8" spans="1:12">
      <c r="A8" s="4" t="s">
        <v>525</v>
      </c>
      <c r="J8" s="7" t="n">
        <v>84.8</v>
      </c>
      <c r="K8" s="7" t="n">
        <v>176.5</v>
      </c>
      <c r="L8" s="7" t="n">
        <v>256.7</v>
      </c>
    </row>
    <row r="9" spans="1:12">
      <c r="A9" s="4" t="s">
        <v>526</v>
      </c>
      <c r="J9" s="7" t="n">
        <v>30.7</v>
      </c>
      <c r="K9" s="7" t="n">
        <v>73.09999999999999</v>
      </c>
      <c r="L9" s="7" t="n">
        <v>95.2</v>
      </c>
    </row>
    <row r="10" spans="1:12">
      <c r="A10" s="4" t="s">
        <v>35</v>
      </c>
      <c r="B10" s="6" t="n">
        <v>-0.3</v>
      </c>
      <c r="C10" s="6" t="n">
        <v>-0.2</v>
      </c>
      <c r="D10" s="6" t="n">
        <v>28.2</v>
      </c>
      <c r="E10" s="6" t="n">
        <v>26.4</v>
      </c>
      <c r="F10" s="6" t="n">
        <v>8.1</v>
      </c>
      <c r="G10" s="6" t="n">
        <v>31.1</v>
      </c>
      <c r="H10" s="6" t="n">
        <v>31.9</v>
      </c>
      <c r="I10" s="6" t="n">
        <v>32.3</v>
      </c>
      <c r="J10" s="7" t="n">
        <v>54.1</v>
      </c>
      <c r="K10" s="7" t="n">
        <v>103.4</v>
      </c>
      <c r="L10" s="6" t="n">
        <v>161.5</v>
      </c>
    </row>
    <row r="11" spans="1:12">
      <c r="A11" s="4" t="s">
        <v>514</v>
      </c>
    </row>
    <row r="12" spans="1:12">
      <c r="A12" s="4" t="s">
        <v>508</v>
      </c>
      <c r="J12" s="6" t="n">
        <v>31.2</v>
      </c>
      <c r="K12" s="6" t="n">
        <v>14.2</v>
      </c>
    </row>
  </sheetData>
  <mergeCells count="3">
    <mergeCell ref="A1:A2"/>
    <mergeCell ref="B1:I1"/>
    <mergeCell ref="J1:L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6</v>
      </c>
      <c r="B1" s="2" t="s">
        <v>2</v>
      </c>
      <c r="C1" s="2" t="s">
        <v>33</v>
      </c>
    </row>
    <row r="2" spans="1:3">
      <c r="A2" s="3" t="s">
        <v>97</v>
      </c>
    </row>
    <row r="3" spans="1:3">
      <c r="A3" s="4" t="s">
        <v>98</v>
      </c>
      <c r="B3" s="6" t="n">
        <v>179.2</v>
      </c>
      <c r="C3" s="6" t="n">
        <v>778.6</v>
      </c>
    </row>
    <row r="4" spans="1:3">
      <c r="A4" s="4" t="s">
        <v>99</v>
      </c>
      <c r="B4" s="5" t="n">
        <v>0</v>
      </c>
      <c r="C4" s="7" t="n">
        <v>319.5</v>
      </c>
    </row>
    <row r="5" spans="1:3">
      <c r="A5" s="4" t="s">
        <v>100</v>
      </c>
      <c r="B5" s="7" t="n">
        <v>276.6</v>
      </c>
      <c r="C5" s="7" t="n">
        <v>204.4</v>
      </c>
    </row>
    <row r="6" spans="1:3">
      <c r="A6" s="4" t="s">
        <v>101</v>
      </c>
      <c r="B6" s="7" t="n">
        <v>40.4</v>
      </c>
      <c r="C6" s="5" t="n">
        <v>24</v>
      </c>
    </row>
    <row r="7" spans="1:3">
      <c r="A7" s="3" t="s">
        <v>102</v>
      </c>
    </row>
    <row r="8" spans="1:3">
      <c r="A8" s="4" t="s">
        <v>103</v>
      </c>
      <c r="B8" s="7" t="n">
        <v>342.5</v>
      </c>
      <c r="C8" s="7" t="n">
        <v>209.9</v>
      </c>
    </row>
    <row r="9" spans="1:3">
      <c r="A9" s="4" t="s">
        <v>104</v>
      </c>
      <c r="B9" s="7" t="n">
        <v>119.3</v>
      </c>
      <c r="C9" s="7" t="n">
        <v>134.7</v>
      </c>
    </row>
    <row r="10" spans="1:3">
      <c r="A10" s="4" t="s">
        <v>105</v>
      </c>
      <c r="B10" s="7" t="n">
        <v>62.9</v>
      </c>
      <c r="C10" s="7" t="n">
        <v>58.2</v>
      </c>
    </row>
    <row r="11" spans="1:3">
      <c r="A11" s="4" t="s">
        <v>106</v>
      </c>
      <c r="B11" s="7" t="n">
        <v>524.7</v>
      </c>
      <c r="C11" s="7" t="n">
        <v>402.8</v>
      </c>
    </row>
    <row r="12" spans="1:3">
      <c r="A12" s="4" t="s">
        <v>107</v>
      </c>
      <c r="B12" s="7" t="n">
        <v>171.6</v>
      </c>
      <c r="C12" s="7" t="n">
        <v>195.2</v>
      </c>
    </row>
    <row r="13" spans="1:3">
      <c r="A13" s="4" t="s">
        <v>108</v>
      </c>
      <c r="B13" s="7" t="n">
        <v>8253.4</v>
      </c>
      <c r="C13" s="7" t="n">
        <v>7330.5</v>
      </c>
    </row>
    <row r="14" spans="1:3">
      <c r="A14" s="4" t="s">
        <v>109</v>
      </c>
      <c r="B14" s="5" t="n">
        <v>-1919</v>
      </c>
      <c r="C14" s="7" t="n">
        <v>-1772.7</v>
      </c>
    </row>
    <row r="15" spans="1:3">
      <c r="A15" s="4" t="s">
        <v>110</v>
      </c>
      <c r="B15" s="7" t="n">
        <v>6334.4</v>
      </c>
      <c r="C15" s="7" t="n">
        <v>5557.8</v>
      </c>
    </row>
    <row r="16" spans="1:3">
      <c r="A16" s="4" t="s">
        <v>111</v>
      </c>
      <c r="B16" s="7" t="n">
        <v>208.8</v>
      </c>
      <c r="C16" s="7" t="n">
        <v>208.8</v>
      </c>
    </row>
    <row r="17" spans="1:3">
      <c r="A17" s="4" t="s">
        <v>112</v>
      </c>
      <c r="B17" s="5" t="n">
        <v>0</v>
      </c>
      <c r="C17" s="7" t="n">
        <v>1654.2</v>
      </c>
    </row>
    <row r="18" spans="1:3">
      <c r="A18" s="4" t="s">
        <v>113</v>
      </c>
      <c r="B18" s="7" t="n">
        <v>253.5</v>
      </c>
      <c r="C18" s="7" t="n">
        <v>197.9</v>
      </c>
    </row>
    <row r="19" spans="1:3">
      <c r="A19" s="4" t="s">
        <v>114</v>
      </c>
      <c r="B19" s="7" t="n">
        <v>7989.2</v>
      </c>
      <c r="C19" s="7" t="n">
        <v>9543.200000000001</v>
      </c>
    </row>
    <row r="20" spans="1:3">
      <c r="A20" s="3" t="s">
        <v>115</v>
      </c>
    </row>
    <row r="21" spans="1:3">
      <c r="A21" s="4" t="s">
        <v>116</v>
      </c>
      <c r="B21" s="7" t="n">
        <v>212.1</v>
      </c>
      <c r="C21" s="7" t="n">
        <v>119.5</v>
      </c>
    </row>
    <row r="22" spans="1:3">
      <c r="A22" s="4" t="s">
        <v>117</v>
      </c>
      <c r="B22" s="7" t="n">
        <v>368.3</v>
      </c>
      <c r="C22" s="7" t="n">
        <v>321.9</v>
      </c>
    </row>
    <row r="23" spans="1:3">
      <c r="A23" s="3" t="s">
        <v>118</v>
      </c>
    </row>
    <row r="24" spans="1:3">
      <c r="A24" s="4" t="s">
        <v>119</v>
      </c>
      <c r="B24" s="7" t="n">
        <v>397.4</v>
      </c>
      <c r="C24" s="7" t="n">
        <v>866.3</v>
      </c>
    </row>
    <row r="25" spans="1:3">
      <c r="A25" s="4" t="s">
        <v>120</v>
      </c>
      <c r="B25" s="7" t="n">
        <v>3631.8</v>
      </c>
      <c r="C25" s="7" t="n">
        <v>2375.6</v>
      </c>
    </row>
    <row r="26" spans="1:3">
      <c r="A26" s="4" t="s">
        <v>121</v>
      </c>
      <c r="B26" s="7" t="n">
        <v>4029.2</v>
      </c>
      <c r="C26" s="7" t="n">
        <v>3241.9</v>
      </c>
    </row>
    <row r="27" spans="1:3">
      <c r="A27" s="4" t="s">
        <v>122</v>
      </c>
      <c r="B27" s="7" t="n">
        <v>17.7</v>
      </c>
      <c r="C27" s="7" t="n">
        <v>20.5</v>
      </c>
    </row>
    <row r="28" spans="1:3">
      <c r="A28" s="4" t="s">
        <v>123</v>
      </c>
      <c r="B28" s="7" t="n">
        <v>743.1</v>
      </c>
      <c r="C28" s="7" t="n">
        <v>728.3</v>
      </c>
    </row>
    <row r="29" spans="1:3">
      <c r="A29" s="4" t="s">
        <v>124</v>
      </c>
      <c r="B29" s="5" t="n">
        <v>0</v>
      </c>
      <c r="C29" s="7" t="n">
        <v>198.4</v>
      </c>
    </row>
    <row r="30" spans="1:3">
      <c r="A30" s="4" t="s">
        <v>125</v>
      </c>
      <c r="B30" s="7" t="n">
        <v>56.8</v>
      </c>
      <c r="C30" s="7" t="n">
        <v>54.7</v>
      </c>
    </row>
    <row r="31" spans="1:3">
      <c r="A31" s="4" t="s">
        <v>126</v>
      </c>
      <c r="B31" s="7" t="n">
        <v>5427.2</v>
      </c>
      <c r="C31" s="7" t="n">
        <v>4685.2</v>
      </c>
    </row>
    <row r="32" spans="1:3">
      <c r="A32" s="3" t="s">
        <v>127</v>
      </c>
    </row>
    <row r="33" spans="1:3">
      <c r="A33" s="4" t="s">
        <v>128</v>
      </c>
      <c r="B33" s="5" t="n">
        <v>0</v>
      </c>
      <c r="C33" s="5" t="n">
        <v>0</v>
      </c>
    </row>
    <row r="34" spans="1:3">
      <c r="A34" s="4" t="s">
        <v>129</v>
      </c>
      <c r="B34" s="7" t="n">
        <v>1.3</v>
      </c>
      <c r="C34" s="7" t="n">
        <v>1.6</v>
      </c>
    </row>
    <row r="35" spans="1:3">
      <c r="A35" s="4" t="s">
        <v>130</v>
      </c>
      <c r="B35" s="7" t="n">
        <v>1.2</v>
      </c>
      <c r="C35" s="7" t="n">
        <v>482.5</v>
      </c>
    </row>
    <row r="36" spans="1:3">
      <c r="A36" s="4" t="s">
        <v>131</v>
      </c>
      <c r="B36" s="7" t="n">
        <v>2326.1</v>
      </c>
      <c r="C36" s="7" t="n">
        <v>4123.4</v>
      </c>
    </row>
    <row r="37" spans="1:3">
      <c r="A37" s="4" t="s">
        <v>132</v>
      </c>
      <c r="B37" s="7" t="n">
        <v>-116.8</v>
      </c>
      <c r="C37" s="7" t="n">
        <v>-104.8</v>
      </c>
    </row>
    <row r="38" spans="1:3">
      <c r="A38" s="4" t="s">
        <v>133</v>
      </c>
      <c r="B38" s="5" t="n">
        <v>-1</v>
      </c>
      <c r="C38" s="7" t="n">
        <v>-1.6</v>
      </c>
    </row>
    <row r="39" spans="1:3">
      <c r="A39" s="4" t="s">
        <v>134</v>
      </c>
      <c r="B39" s="7" t="n">
        <v>2210.8</v>
      </c>
      <c r="C39" s="7" t="n">
        <v>4501.1</v>
      </c>
    </row>
    <row r="40" spans="1:3">
      <c r="A40" s="4" t="s">
        <v>135</v>
      </c>
      <c r="B40" s="7" t="n">
        <v>351.2</v>
      </c>
      <c r="C40" s="7" t="n">
        <v>356.9</v>
      </c>
    </row>
    <row r="41" spans="1:3">
      <c r="A41" s="4" t="s">
        <v>136</v>
      </c>
      <c r="B41" s="5" t="n">
        <v>2562</v>
      </c>
      <c r="C41" s="5" t="n">
        <v>4858</v>
      </c>
    </row>
    <row r="42" spans="1:3">
      <c r="A42" s="4" t="s">
        <v>137</v>
      </c>
      <c r="B42" s="7" t="n">
        <v>7989.2</v>
      </c>
      <c r="C42" s="7" t="n">
        <v>9543.200000000001</v>
      </c>
    </row>
    <row r="43" spans="1:3">
      <c r="A43" s="4" t="s">
        <v>138</v>
      </c>
    </row>
    <row r="44" spans="1:3">
      <c r="A44" s="3" t="s">
        <v>118</v>
      </c>
    </row>
    <row r="45" spans="1:3">
      <c r="A45" s="4" t="s">
        <v>120</v>
      </c>
      <c r="B45" s="7" t="n">
        <v>2316.6</v>
      </c>
      <c r="C45" s="7" t="n">
        <v>1024.8</v>
      </c>
    </row>
    <row r="46" spans="1:3">
      <c r="A46" s="4" t="s">
        <v>139</v>
      </c>
    </row>
    <row r="47" spans="1:3">
      <c r="A47" s="3" t="s">
        <v>102</v>
      </c>
    </row>
    <row r="48" spans="1:3">
      <c r="A48" s="4" t="s">
        <v>107</v>
      </c>
      <c r="B48" s="7" t="n">
        <v>36.6</v>
      </c>
      <c r="C48" s="7" t="n">
        <v>62.9</v>
      </c>
    </row>
    <row r="49" spans="1:3">
      <c r="A49" s="4" t="s">
        <v>108</v>
      </c>
      <c r="B49" s="5" t="n">
        <v>2032</v>
      </c>
      <c r="C49" s="7" t="n">
        <v>1985.9</v>
      </c>
    </row>
    <row r="50" spans="1:3">
      <c r="A50" s="4" t="s">
        <v>109</v>
      </c>
      <c r="B50" s="5" t="n">
        <v>-472</v>
      </c>
      <c r="C50" s="5" t="n">
        <v>-418</v>
      </c>
    </row>
    <row r="51" spans="1:3">
      <c r="A51" s="3" t="s">
        <v>118</v>
      </c>
    </row>
    <row r="52" spans="1:3">
      <c r="A52" s="4" t="s">
        <v>120</v>
      </c>
      <c r="B52" s="6" t="n">
        <v>1315.2</v>
      </c>
      <c r="C52" s="6" t="n">
        <v>1350.8</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7</v>
      </c>
      <c r="B1" s="2" t="s">
        <v>2</v>
      </c>
      <c r="C1" s="2" t="s">
        <v>33</v>
      </c>
    </row>
    <row r="2" spans="1:3">
      <c r="A2" s="3" t="s">
        <v>528</v>
      </c>
    </row>
    <row r="3" spans="1:3">
      <c r="A3" s="4" t="s">
        <v>529</v>
      </c>
      <c r="C3" s="6" t="n">
        <v>165.3</v>
      </c>
    </row>
    <row r="4" spans="1:3">
      <c r="A4" s="4" t="s">
        <v>530</v>
      </c>
      <c r="C4" s="7" t="n">
        <v>4.9</v>
      </c>
    </row>
    <row r="5" spans="1:3">
      <c r="A5" s="4" t="s">
        <v>531</v>
      </c>
      <c r="C5" s="7" t="n">
        <v>237.9</v>
      </c>
    </row>
    <row r="6" spans="1:3">
      <c r="A6" s="4" t="s">
        <v>532</v>
      </c>
      <c r="C6" s="7" t="n">
        <v>577.6</v>
      </c>
    </row>
    <row r="7" spans="1:3">
      <c r="A7" s="4" t="s">
        <v>533</v>
      </c>
      <c r="C7" s="7" t="n">
        <v>571.5</v>
      </c>
    </row>
    <row r="8" spans="1:3">
      <c r="A8" s="4" t="s">
        <v>534</v>
      </c>
      <c r="C8" s="5" t="n">
        <v>97</v>
      </c>
    </row>
    <row r="9" spans="1:3">
      <c r="A9" s="4" t="s">
        <v>112</v>
      </c>
      <c r="B9" s="10" t="n">
        <v>0</v>
      </c>
      <c r="C9" s="7" t="n">
        <v>1654.2</v>
      </c>
    </row>
    <row r="10" spans="1:3">
      <c r="A10" s="4" t="s">
        <v>535</v>
      </c>
      <c r="C10" s="5" t="n">
        <v>56</v>
      </c>
    </row>
    <row r="11" spans="1:3">
      <c r="A11" s="4" t="s">
        <v>536</v>
      </c>
      <c r="C11" s="5" t="n">
        <v>118</v>
      </c>
    </row>
    <row r="12" spans="1:3">
      <c r="A12" s="4" t="s">
        <v>537</v>
      </c>
      <c r="C12" s="7" t="n">
        <v>0.5</v>
      </c>
    </row>
    <row r="13" spans="1:3">
      <c r="A13" s="4" t="s">
        <v>538</v>
      </c>
      <c r="C13" s="7" t="n">
        <v>14.8</v>
      </c>
    </row>
    <row r="14" spans="1:3">
      <c r="A14" s="4" t="s">
        <v>539</v>
      </c>
      <c r="C14" s="7" t="n">
        <v>9.1</v>
      </c>
    </row>
    <row r="15" spans="1:3">
      <c r="A15" s="4" t="s">
        <v>124</v>
      </c>
      <c r="B15" s="10" t="n">
        <v>0</v>
      </c>
      <c r="C15" s="6" t="n">
        <v>198.4</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0</v>
      </c>
      <c r="B1" s="2" t="s">
        <v>2</v>
      </c>
      <c r="C1" s="2" t="s">
        <v>33</v>
      </c>
    </row>
    <row r="2" spans="1:3">
      <c r="A2" s="4" t="s">
        <v>541</v>
      </c>
    </row>
    <row r="3" spans="1:3">
      <c r="A3" s="3" t="s">
        <v>542</v>
      </c>
    </row>
    <row r="4" spans="1:3">
      <c r="A4" s="4" t="s">
        <v>114</v>
      </c>
      <c r="B4" s="6" t="n">
        <v>0.1</v>
      </c>
      <c r="C4" s="6" t="n">
        <v>2.9</v>
      </c>
    </row>
    <row r="5" spans="1:3">
      <c r="A5" s="3" t="s">
        <v>543</v>
      </c>
    </row>
    <row r="6" spans="1:3">
      <c r="A6" s="4" t="s">
        <v>126</v>
      </c>
      <c r="B6" s="7" t="n">
        <v>12.9</v>
      </c>
      <c r="C6" s="5" t="n">
        <v>0</v>
      </c>
    </row>
    <row r="7" spans="1:3">
      <c r="A7" s="4" t="s">
        <v>544</v>
      </c>
    </row>
    <row r="8" spans="1:3">
      <c r="A8" s="3" t="s">
        <v>542</v>
      </c>
    </row>
    <row r="9" spans="1:3">
      <c r="A9" s="4" t="s">
        <v>545</v>
      </c>
      <c r="B9" s="7" t="n">
        <v>0.1</v>
      </c>
      <c r="C9" s="7" t="n">
        <v>1.3</v>
      </c>
    </row>
    <row r="10" spans="1:3">
      <c r="A10" s="4" t="s">
        <v>546</v>
      </c>
    </row>
    <row r="11" spans="1:3">
      <c r="A11" s="3" t="s">
        <v>542</v>
      </c>
    </row>
    <row r="12" spans="1:3">
      <c r="A12" s="4" t="s">
        <v>547</v>
      </c>
      <c r="B12" s="5" t="n">
        <v>0</v>
      </c>
      <c r="C12" s="7" t="n">
        <v>1.6</v>
      </c>
    </row>
    <row r="13" spans="1:3">
      <c r="A13" s="4" t="s">
        <v>548</v>
      </c>
    </row>
    <row r="14" spans="1:3">
      <c r="A14" s="3" t="s">
        <v>542</v>
      </c>
    </row>
    <row r="15" spans="1:3">
      <c r="A15" s="4" t="s">
        <v>549</v>
      </c>
      <c r="B15" s="7" t="n">
        <v>124.9</v>
      </c>
      <c r="C15" s="7" t="n">
        <v>113.1</v>
      </c>
    </row>
    <row r="16" spans="1:3">
      <c r="A16" s="4" t="s">
        <v>148</v>
      </c>
      <c r="B16" s="7" t="n">
        <v>171.6</v>
      </c>
      <c r="C16" s="7" t="n">
        <v>195.2</v>
      </c>
    </row>
    <row r="17" spans="1:3">
      <c r="A17" s="4" t="s">
        <v>114</v>
      </c>
      <c r="B17" s="7" t="n">
        <v>296.5</v>
      </c>
      <c r="C17" s="7" t="n">
        <v>308.3</v>
      </c>
    </row>
    <row r="18" spans="1:3">
      <c r="A18" s="11" t="n">
        <v>3</v>
      </c>
    </row>
    <row r="19" spans="1:3">
      <c r="A19" s="3" t="s">
        <v>542</v>
      </c>
    </row>
    <row r="20" spans="1:3">
      <c r="A20" s="4" t="s">
        <v>114</v>
      </c>
      <c r="B20" s="5" t="n">
        <v>0</v>
      </c>
    </row>
    <row r="21" spans="1:3">
      <c r="A21" s="4" t="s">
        <v>550</v>
      </c>
    </row>
    <row r="22" spans="1:3">
      <c r="A22" s="3" t="s">
        <v>543</v>
      </c>
    </row>
    <row r="23" spans="1:3">
      <c r="A23" s="4" t="s">
        <v>551</v>
      </c>
      <c r="B23" s="6" t="n">
        <v>12.9</v>
      </c>
      <c r="C23" s="10" t="n">
        <v>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9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2</v>
      </c>
      <c r="B1" s="2" t="s">
        <v>2</v>
      </c>
      <c r="C1" s="2" t="s">
        <v>33</v>
      </c>
    </row>
    <row r="2" spans="1:3">
      <c r="A2" s="3" t="s">
        <v>553</v>
      </c>
    </row>
    <row r="3" spans="1:3">
      <c r="A3" s="4" t="s">
        <v>554</v>
      </c>
      <c r="B3" s="10" t="n">
        <v>400</v>
      </c>
      <c r="C3" s="6" t="n">
        <v>877.7</v>
      </c>
    </row>
    <row r="4" spans="1:3">
      <c r="A4" s="4" t="s">
        <v>555</v>
      </c>
      <c r="C4" s="7" t="n">
        <v>-8.5</v>
      </c>
    </row>
    <row r="5" spans="1:3">
      <c r="A5" s="4" t="s">
        <v>556</v>
      </c>
      <c r="B5" s="7" t="n">
        <v>-2.3</v>
      </c>
      <c r="C5" s="7" t="n">
        <v>-2.9</v>
      </c>
    </row>
    <row r="6" spans="1:3">
      <c r="A6" s="4" t="s">
        <v>557</v>
      </c>
      <c r="B6" s="7" t="n">
        <v>397.4</v>
      </c>
      <c r="C6" s="7" t="n">
        <v>866.3</v>
      </c>
    </row>
    <row r="7" spans="1:3">
      <c r="A7" s="4" t="s">
        <v>120</v>
      </c>
      <c r="B7" s="7" t="n">
        <v>3666.9</v>
      </c>
      <c r="C7" s="7" t="n">
        <v>2401.2</v>
      </c>
    </row>
    <row r="8" spans="1:3">
      <c r="A8" s="4" t="s">
        <v>556</v>
      </c>
      <c r="B8" s="7" t="n">
        <v>-32.4</v>
      </c>
      <c r="C8" s="7" t="n">
        <v>-25.6</v>
      </c>
    </row>
    <row r="9" spans="1:3">
      <c r="A9" s="4" t="s">
        <v>558</v>
      </c>
      <c r="B9" s="7" t="n">
        <v>3631.8</v>
      </c>
      <c r="C9" s="7" t="n">
        <v>2375.6</v>
      </c>
    </row>
    <row r="10" spans="1:3">
      <c r="A10" s="4" t="s">
        <v>121</v>
      </c>
      <c r="B10" s="7" t="n">
        <v>4029.2</v>
      </c>
      <c r="C10" s="7" t="n">
        <v>3241.9</v>
      </c>
    </row>
    <row r="11" spans="1:3">
      <c r="A11" s="4" t="s">
        <v>559</v>
      </c>
    </row>
    <row r="12" spans="1:3">
      <c r="A12" s="3" t="s">
        <v>553</v>
      </c>
    </row>
    <row r="13" spans="1:3">
      <c r="A13" s="4" t="s">
        <v>560</v>
      </c>
      <c r="B13" s="7" t="n">
        <v>399.7</v>
      </c>
      <c r="C13" s="7" t="n">
        <v>869.2</v>
      </c>
    </row>
    <row r="14" spans="1:3">
      <c r="A14" s="4" t="s">
        <v>556</v>
      </c>
      <c r="B14" s="7" t="n">
        <v>-2.3</v>
      </c>
      <c r="C14" s="7" t="n">
        <v>-2.9</v>
      </c>
    </row>
    <row r="15" spans="1:3">
      <c r="A15" s="4" t="s">
        <v>557</v>
      </c>
      <c r="B15" s="7" t="n">
        <v>397.4</v>
      </c>
      <c r="C15" s="7" t="n">
        <v>866.3</v>
      </c>
    </row>
    <row r="16" spans="1:3">
      <c r="A16" s="4" t="s">
        <v>120</v>
      </c>
      <c r="B16" s="7" t="n">
        <v>3664.2</v>
      </c>
      <c r="C16" s="7" t="n">
        <v>2401.2</v>
      </c>
    </row>
    <row r="17" spans="1:3">
      <c r="A17" s="4" t="s">
        <v>556</v>
      </c>
      <c r="B17" s="7" t="n">
        <v>-32.4</v>
      </c>
      <c r="C17" s="7" t="n">
        <v>-25.6</v>
      </c>
    </row>
    <row r="18" spans="1:3">
      <c r="A18" s="4" t="s">
        <v>558</v>
      </c>
      <c r="B18" s="7" t="n">
        <v>3631.8</v>
      </c>
      <c r="C18" s="7" t="n">
        <v>2375.6</v>
      </c>
    </row>
    <row r="19" spans="1:3">
      <c r="A19" s="4" t="s">
        <v>121</v>
      </c>
      <c r="B19" s="7" t="n">
        <v>4029.2</v>
      </c>
      <c r="C19" s="7" t="n">
        <v>3241.9</v>
      </c>
    </row>
    <row r="20" spans="1:3">
      <c r="A20" s="4" t="s">
        <v>561</v>
      </c>
    </row>
    <row r="21" spans="1:3">
      <c r="A21" s="3" t="s">
        <v>553</v>
      </c>
    </row>
    <row r="22" spans="1:3">
      <c r="A22" s="4" t="s">
        <v>120</v>
      </c>
      <c r="B22" s="7" t="n">
        <v>133.4</v>
      </c>
      <c r="C22" s="7" t="n">
        <v>158.5</v>
      </c>
    </row>
    <row r="23" spans="1:3">
      <c r="A23" s="4" t="s">
        <v>562</v>
      </c>
    </row>
    <row r="24" spans="1:3">
      <c r="A24" s="3" t="s">
        <v>553</v>
      </c>
    </row>
    <row r="25" spans="1:3">
      <c r="A25" s="4" t="s">
        <v>120</v>
      </c>
      <c r="B25" s="7" t="n">
        <v>159.7</v>
      </c>
      <c r="C25" s="7" t="n">
        <v>166.2</v>
      </c>
    </row>
    <row r="26" spans="1:3">
      <c r="A26" s="4" t="s">
        <v>563</v>
      </c>
    </row>
    <row r="27" spans="1:3">
      <c r="A27" s="3" t="s">
        <v>553</v>
      </c>
    </row>
    <row r="28" spans="1:3">
      <c r="A28" s="4" t="s">
        <v>120</v>
      </c>
      <c r="B28" s="5" t="n">
        <v>257</v>
      </c>
      <c r="C28" s="7" t="n">
        <v>266.9</v>
      </c>
    </row>
    <row r="29" spans="1:3">
      <c r="A29" s="4" t="s">
        <v>564</v>
      </c>
    </row>
    <row r="30" spans="1:3">
      <c r="A30" s="3" t="s">
        <v>553</v>
      </c>
    </row>
    <row r="31" spans="1:3">
      <c r="A31" s="4" t="s">
        <v>565</v>
      </c>
      <c r="B31" s="7" t="n">
        <v>472.2</v>
      </c>
      <c r="C31" s="5" t="n">
        <v>0</v>
      </c>
    </row>
    <row r="32" spans="1:3">
      <c r="A32" s="4" t="s">
        <v>566</v>
      </c>
    </row>
    <row r="33" spans="1:3">
      <c r="A33" s="3" t="s">
        <v>553</v>
      </c>
    </row>
    <row r="34" spans="1:3">
      <c r="A34" s="4" t="s">
        <v>565</v>
      </c>
      <c r="B34" s="5" t="n">
        <v>279</v>
      </c>
      <c r="C34" s="5" t="n">
        <v>0</v>
      </c>
    </row>
    <row r="35" spans="1:3">
      <c r="A35" s="4" t="s">
        <v>567</v>
      </c>
    </row>
    <row r="36" spans="1:3">
      <c r="A36" s="3" t="s">
        <v>553</v>
      </c>
    </row>
    <row r="37" spans="1:3">
      <c r="A37" s="4" t="s">
        <v>120</v>
      </c>
      <c r="B37" s="7" t="n">
        <v>386.2</v>
      </c>
      <c r="C37" s="7" t="n">
        <v>402.8</v>
      </c>
    </row>
    <row r="38" spans="1:3">
      <c r="A38" s="4" t="s">
        <v>568</v>
      </c>
    </row>
    <row r="39" spans="1:3">
      <c r="A39" s="3" t="s">
        <v>553</v>
      </c>
    </row>
    <row r="40" spans="1:3">
      <c r="A40" s="4" t="s">
        <v>120</v>
      </c>
      <c r="B40" s="7" t="n">
        <v>941.7</v>
      </c>
      <c r="C40" s="7" t="n">
        <v>962.5</v>
      </c>
    </row>
    <row r="41" spans="1:3">
      <c r="A41" s="4" t="s">
        <v>569</v>
      </c>
    </row>
    <row r="42" spans="1:3">
      <c r="A42" s="3" t="s">
        <v>553</v>
      </c>
    </row>
    <row r="43" spans="1:3">
      <c r="A43" s="4" t="s">
        <v>560</v>
      </c>
      <c r="B43" s="7" t="n">
        <v>399.7</v>
      </c>
      <c r="C43" s="7" t="n">
        <v>399.7</v>
      </c>
    </row>
    <row r="44" spans="1:3">
      <c r="A44" s="4" t="s">
        <v>570</v>
      </c>
    </row>
    <row r="45" spans="1:3">
      <c r="A45" s="3" t="s">
        <v>553</v>
      </c>
    </row>
    <row r="46" spans="1:3">
      <c r="A46" s="4" t="s">
        <v>560</v>
      </c>
      <c r="B46" s="5" t="n">
        <v>0</v>
      </c>
      <c r="C46" s="7" t="n">
        <v>441.2</v>
      </c>
    </row>
    <row r="47" spans="1:3">
      <c r="A47" s="4" t="s">
        <v>554</v>
      </c>
      <c r="B47" s="5" t="n">
        <v>0</v>
      </c>
      <c r="C47" s="7" t="n">
        <v>449.4</v>
      </c>
    </row>
    <row r="48" spans="1:3">
      <c r="A48" s="4" t="s">
        <v>555</v>
      </c>
      <c r="B48" s="5" t="n">
        <v>0</v>
      </c>
      <c r="C48" s="7" t="n">
        <v>-8.199999999999999</v>
      </c>
    </row>
    <row r="49" spans="1:3">
      <c r="A49" s="4" t="s">
        <v>571</v>
      </c>
    </row>
    <row r="50" spans="1:3">
      <c r="A50" s="3" t="s">
        <v>553</v>
      </c>
    </row>
    <row r="51" spans="1:3">
      <c r="A51" s="4" t="s">
        <v>560</v>
      </c>
      <c r="B51" s="5" t="n">
        <v>0</v>
      </c>
      <c r="C51" s="7" t="n">
        <v>28.3</v>
      </c>
    </row>
    <row r="52" spans="1:3">
      <c r="A52" s="4" t="s">
        <v>572</v>
      </c>
    </row>
    <row r="53" spans="1:3">
      <c r="A53" s="3" t="s">
        <v>553</v>
      </c>
    </row>
    <row r="54" spans="1:3">
      <c r="A54" s="4" t="s">
        <v>120</v>
      </c>
      <c r="B54" s="7" t="n">
        <v>374.8</v>
      </c>
      <c r="C54" s="7" t="n">
        <v>150.7</v>
      </c>
    </row>
    <row r="55" spans="1:3">
      <c r="A55" s="4" t="s">
        <v>573</v>
      </c>
    </row>
    <row r="56" spans="1:3">
      <c r="A56" s="3" t="s">
        <v>553</v>
      </c>
    </row>
    <row r="57" spans="1:3">
      <c r="A57" s="4" t="s">
        <v>560</v>
      </c>
      <c r="B57" s="7" t="n">
        <v>343.7</v>
      </c>
      <c r="C57" s="7" t="n">
        <v>1143.6</v>
      </c>
    </row>
    <row r="58" spans="1:3">
      <c r="A58" s="4" t="s">
        <v>120</v>
      </c>
      <c r="B58" s="7" t="n">
        <v>3698.2</v>
      </c>
      <c r="C58" s="7" t="n">
        <v>2459.5</v>
      </c>
    </row>
    <row r="59" spans="1:3">
      <c r="A59" s="4" t="s">
        <v>121</v>
      </c>
      <c r="B59" s="7" t="n">
        <v>4041.9</v>
      </c>
      <c r="C59" s="7" t="n">
        <v>3603.1</v>
      </c>
    </row>
    <row r="60" spans="1:3">
      <c r="A60" s="4" t="s">
        <v>574</v>
      </c>
    </row>
    <row r="61" spans="1:3">
      <c r="A61" s="3" t="s">
        <v>553</v>
      </c>
    </row>
    <row r="62" spans="1:3">
      <c r="A62" s="4" t="s">
        <v>120</v>
      </c>
      <c r="B62" s="5" t="n">
        <v>138</v>
      </c>
      <c r="C62" s="7" t="n">
        <v>165.7</v>
      </c>
    </row>
    <row r="63" spans="1:3">
      <c r="A63" s="4" t="s">
        <v>575</v>
      </c>
    </row>
    <row r="64" spans="1:3">
      <c r="A64" s="3" t="s">
        <v>553</v>
      </c>
    </row>
    <row r="65" spans="1:3">
      <c r="A65" s="4" t="s">
        <v>120</v>
      </c>
      <c r="B65" s="5" t="n">
        <v>174</v>
      </c>
      <c r="C65" s="7" t="n">
        <v>169.6</v>
      </c>
    </row>
    <row r="66" spans="1:3">
      <c r="A66" s="4" t="s">
        <v>576</v>
      </c>
    </row>
    <row r="67" spans="1:3">
      <c r="A67" s="3" t="s">
        <v>553</v>
      </c>
    </row>
    <row r="68" spans="1:3">
      <c r="A68" s="4" t="s">
        <v>120</v>
      </c>
      <c r="B68" s="5" t="n">
        <v>264</v>
      </c>
      <c r="C68" s="7" t="n">
        <v>281.9</v>
      </c>
    </row>
    <row r="69" spans="1:3">
      <c r="A69" s="4" t="s">
        <v>577</v>
      </c>
    </row>
    <row r="70" spans="1:3">
      <c r="A70" s="3" t="s">
        <v>553</v>
      </c>
    </row>
    <row r="71" spans="1:3">
      <c r="A71" s="4" t="s">
        <v>120</v>
      </c>
      <c r="B71" s="7" t="n">
        <v>660.2</v>
      </c>
      <c r="C71" s="7" t="n">
        <v>293.6</v>
      </c>
    </row>
    <row r="72" spans="1:3">
      <c r="A72" s="4" t="s">
        <v>578</v>
      </c>
    </row>
    <row r="73" spans="1:3">
      <c r="A73" s="3" t="s">
        <v>553</v>
      </c>
    </row>
    <row r="74" spans="1:3">
      <c r="A74" s="4" t="s">
        <v>120</v>
      </c>
      <c r="B74" s="7" t="n">
        <v>475.2</v>
      </c>
      <c r="C74" s="5" t="n">
        <v>0</v>
      </c>
    </row>
    <row r="75" spans="1:3">
      <c r="A75" s="4" t="s">
        <v>579</v>
      </c>
    </row>
    <row r="76" spans="1:3">
      <c r="A76" s="3" t="s">
        <v>553</v>
      </c>
    </row>
    <row r="77" spans="1:3">
      <c r="A77" s="4" t="s">
        <v>120</v>
      </c>
      <c r="B77" s="7" t="n">
        <v>278.1</v>
      </c>
      <c r="C77" s="5" t="n">
        <v>0</v>
      </c>
    </row>
    <row r="78" spans="1:3">
      <c r="A78" s="4" t="s">
        <v>580</v>
      </c>
    </row>
    <row r="79" spans="1:3">
      <c r="A79" s="3" t="s">
        <v>553</v>
      </c>
    </row>
    <row r="80" spans="1:3">
      <c r="A80" s="4" t="s">
        <v>120</v>
      </c>
      <c r="B80" s="7" t="n">
        <v>370.9</v>
      </c>
      <c r="C80" s="7" t="n">
        <v>390.4</v>
      </c>
    </row>
    <row r="81" spans="1:3">
      <c r="A81" s="4" t="s">
        <v>581</v>
      </c>
    </row>
    <row r="82" spans="1:3">
      <c r="A82" s="3" t="s">
        <v>553</v>
      </c>
    </row>
    <row r="83" spans="1:3">
      <c r="A83" s="4" t="s">
        <v>120</v>
      </c>
      <c r="B83" s="5" t="n">
        <v>963</v>
      </c>
      <c r="C83" s="7" t="n">
        <v>1007.6</v>
      </c>
    </row>
    <row r="84" spans="1:3">
      <c r="A84" s="4" t="s">
        <v>582</v>
      </c>
    </row>
    <row r="85" spans="1:3">
      <c r="A85" s="3" t="s">
        <v>553</v>
      </c>
    </row>
    <row r="86" spans="1:3">
      <c r="A86" s="4" t="s">
        <v>560</v>
      </c>
      <c r="B86" s="7" t="n">
        <v>343.7</v>
      </c>
      <c r="C86" s="7" t="n">
        <v>400.3</v>
      </c>
    </row>
    <row r="87" spans="1:3">
      <c r="A87" s="4" t="s">
        <v>583</v>
      </c>
    </row>
    <row r="88" spans="1:3">
      <c r="A88" s="3" t="s">
        <v>553</v>
      </c>
    </row>
    <row r="89" spans="1:3">
      <c r="A89" s="4" t="s">
        <v>554</v>
      </c>
      <c r="B89" s="5" t="n">
        <v>0</v>
      </c>
      <c r="C89" s="5" t="n">
        <v>715</v>
      </c>
    </row>
    <row r="90" spans="1:3">
      <c r="A90" s="4" t="s">
        <v>584</v>
      </c>
    </row>
    <row r="91" spans="1:3">
      <c r="A91" s="3" t="s">
        <v>553</v>
      </c>
    </row>
    <row r="92" spans="1:3">
      <c r="A92" s="4" t="s">
        <v>560</v>
      </c>
      <c r="B92" s="5" t="n">
        <v>0</v>
      </c>
      <c r="C92" s="7" t="n">
        <v>28.3</v>
      </c>
    </row>
    <row r="93" spans="1:3">
      <c r="A93" s="4" t="s">
        <v>585</v>
      </c>
    </row>
    <row r="94" spans="1:3">
      <c r="A94" s="3" t="s">
        <v>553</v>
      </c>
    </row>
    <row r="95" spans="1:3">
      <c r="A95" s="4" t="s">
        <v>120</v>
      </c>
      <c r="B95" s="6" t="n">
        <v>374.8</v>
      </c>
      <c r="C95" s="6" t="n">
        <v>150.7</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L8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s>
  <sheetData>
    <row r="1" spans="1:12">
      <c r="A1" s="1" t="s">
        <v>586</v>
      </c>
      <c r="B1" s="2" t="s">
        <v>516</v>
      </c>
      <c r="J1" s="2" t="s">
        <v>1</v>
      </c>
    </row>
    <row r="2" spans="1:12">
      <c r="B2" s="2" t="s">
        <v>152</v>
      </c>
      <c r="C2" s="2" t="s">
        <v>587</v>
      </c>
      <c r="D2" s="2" t="s">
        <v>588</v>
      </c>
      <c r="E2" s="2" t="s">
        <v>589</v>
      </c>
      <c r="F2" s="2" t="s">
        <v>153</v>
      </c>
      <c r="G2" s="2" t="s">
        <v>590</v>
      </c>
      <c r="H2" s="2" t="s">
        <v>591</v>
      </c>
      <c r="I2" s="2" t="s">
        <v>592</v>
      </c>
      <c r="J2" s="2" t="s">
        <v>593</v>
      </c>
      <c r="K2" s="2" t="s">
        <v>153</v>
      </c>
      <c r="L2" s="2" t="s">
        <v>154</v>
      </c>
    </row>
    <row r="3" spans="1:12">
      <c r="A3" s="3" t="s">
        <v>504</v>
      </c>
    </row>
    <row r="4" spans="1:12">
      <c r="A4" s="4" t="s">
        <v>594</v>
      </c>
      <c r="J4" s="5" t="n">
        <v>3</v>
      </c>
    </row>
    <row r="5" spans="1:12">
      <c r="A5" s="4" t="s">
        <v>595</v>
      </c>
      <c r="B5" s="10" t="n">
        <v>735</v>
      </c>
      <c r="C5" s="6" t="n">
        <v>606.9</v>
      </c>
      <c r="D5" s="10" t="n">
        <v>634</v>
      </c>
      <c r="E5" s="6" t="n">
        <v>533.2</v>
      </c>
      <c r="F5" s="6" t="n">
        <v>615.4</v>
      </c>
      <c r="G5" s="6" t="n">
        <v>655.7</v>
      </c>
      <c r="H5" s="6" t="n">
        <v>595.7</v>
      </c>
      <c r="I5" s="6" t="n">
        <v>530.6</v>
      </c>
      <c r="J5" s="6" t="n">
        <v>2509.1</v>
      </c>
      <c r="K5" s="6" t="n">
        <v>2397.4</v>
      </c>
      <c r="L5" s="6" t="n">
        <v>3089.8</v>
      </c>
    </row>
    <row r="6" spans="1:12">
      <c r="A6" s="4" t="s">
        <v>596</v>
      </c>
      <c r="B6" s="7" t="n">
        <v>89.8</v>
      </c>
      <c r="C6" s="6" t="n">
        <v>75.2</v>
      </c>
      <c r="D6" s="10" t="n">
        <v>88</v>
      </c>
      <c r="E6" s="6" t="n">
        <v>62.1</v>
      </c>
      <c r="F6" s="7" t="n">
        <v>115.5</v>
      </c>
      <c r="G6" s="6" t="n">
        <v>105.1</v>
      </c>
      <c r="H6" s="6" t="n">
        <v>83.09999999999999</v>
      </c>
      <c r="I6" s="6" t="n">
        <v>64.59999999999999</v>
      </c>
      <c r="J6" s="7" t="n">
        <v>315.1</v>
      </c>
      <c r="K6" s="7" t="n">
        <v>368.3</v>
      </c>
      <c r="L6" s="7" t="n">
        <v>478.9</v>
      </c>
    </row>
    <row r="7" spans="1:12">
      <c r="A7" s="4" t="s">
        <v>597</v>
      </c>
      <c r="B7" s="7" t="n">
        <v>7989.2</v>
      </c>
      <c r="F7" s="7" t="n">
        <v>9543.200000000001</v>
      </c>
      <c r="J7" s="7" t="n">
        <v>7989.2</v>
      </c>
      <c r="K7" s="7" t="n">
        <v>9543.200000000001</v>
      </c>
    </row>
    <row r="8" spans="1:12">
      <c r="A8" s="4" t="s">
        <v>112</v>
      </c>
      <c r="B8" s="5" t="n">
        <v>0</v>
      </c>
      <c r="F8" s="7" t="n">
        <v>1654.2</v>
      </c>
      <c r="J8" s="5" t="n">
        <v>0</v>
      </c>
      <c r="K8" s="7" t="n">
        <v>1654.2</v>
      </c>
    </row>
    <row r="9" spans="1:12">
      <c r="A9" s="4" t="s">
        <v>598</v>
      </c>
      <c r="J9" s="7" t="n">
        <v>251.9</v>
      </c>
      <c r="K9" s="7" t="n">
        <v>229.7</v>
      </c>
      <c r="L9" s="7" t="n">
        <v>217.3</v>
      </c>
    </row>
    <row r="10" spans="1:12">
      <c r="A10" s="4" t="s">
        <v>599</v>
      </c>
      <c r="J10" s="7" t="n">
        <v>985.6</v>
      </c>
      <c r="K10" s="7" t="n">
        <v>630.3</v>
      </c>
      <c r="L10" s="7" t="n">
        <v>848.6</v>
      </c>
    </row>
    <row r="11" spans="1:12">
      <c r="A11" s="4" t="s">
        <v>600</v>
      </c>
    </row>
    <row r="12" spans="1:12">
      <c r="A12" s="3" t="s">
        <v>504</v>
      </c>
    </row>
    <row r="13" spans="1:12">
      <c r="A13" s="4" t="s">
        <v>595</v>
      </c>
      <c r="J13" s="7" t="n">
        <v>1041.7</v>
      </c>
      <c r="K13" s="7" t="n">
        <v>822.9</v>
      </c>
      <c r="L13" s="7" t="n">
        <v>1121.7</v>
      </c>
    </row>
    <row r="14" spans="1:12">
      <c r="A14" s="4" t="s">
        <v>207</v>
      </c>
    </row>
    <row r="15" spans="1:12">
      <c r="A15" s="3" t="s">
        <v>504</v>
      </c>
    </row>
    <row r="16" spans="1:12">
      <c r="A16" s="4" t="s">
        <v>595</v>
      </c>
      <c r="J16" s="7" t="n">
        <v>3550.8</v>
      </c>
      <c r="K16" s="7" t="n">
        <v>3220.3</v>
      </c>
      <c r="L16" s="7" t="n">
        <v>4211.5</v>
      </c>
    </row>
    <row r="17" spans="1:12">
      <c r="A17" s="4" t="s">
        <v>596</v>
      </c>
      <c r="J17" s="7" t="n">
        <v>558.9</v>
      </c>
      <c r="K17" s="7" t="n">
        <v>642.2</v>
      </c>
      <c r="L17" s="5" t="n">
        <v>811</v>
      </c>
    </row>
    <row r="18" spans="1:12">
      <c r="A18" s="4" t="s">
        <v>597</v>
      </c>
      <c r="B18" s="7" t="n">
        <v>8373.6</v>
      </c>
      <c r="F18" s="7" t="n">
        <v>7394.2</v>
      </c>
      <c r="J18" s="7" t="n">
        <v>8373.6</v>
      </c>
      <c r="K18" s="7" t="n">
        <v>7394.2</v>
      </c>
    </row>
    <row r="19" spans="1:12">
      <c r="A19" s="4" t="s">
        <v>598</v>
      </c>
      <c r="J19" s="5" t="n">
        <v>242</v>
      </c>
      <c r="K19" s="7" t="n">
        <v>220.2</v>
      </c>
      <c r="L19" s="7" t="n">
        <v>208.7</v>
      </c>
    </row>
    <row r="20" spans="1:12">
      <c r="A20" s="4" t="s">
        <v>599</v>
      </c>
      <c r="J20" s="7" t="n">
        <v>981.6</v>
      </c>
      <c r="K20" s="7" t="n">
        <v>622.7</v>
      </c>
      <c r="L20" s="7" t="n">
        <v>830.6</v>
      </c>
    </row>
    <row r="21" spans="1:12">
      <c r="A21" s="4" t="s">
        <v>601</v>
      </c>
    </row>
    <row r="22" spans="1:12">
      <c r="A22" s="3" t="s">
        <v>504</v>
      </c>
    </row>
    <row r="23" spans="1:12">
      <c r="A23" s="4" t="s">
        <v>596</v>
      </c>
      <c r="J23" s="5" t="n">
        <v>-149</v>
      </c>
      <c r="K23" s="7" t="n">
        <v>-175.1</v>
      </c>
      <c r="L23" s="5" t="n">
        <v>-153</v>
      </c>
    </row>
    <row r="24" spans="1:12">
      <c r="A24" s="4" t="s">
        <v>597</v>
      </c>
      <c r="B24" s="7" t="n">
        <v>443.4</v>
      </c>
      <c r="F24" s="7" t="n">
        <v>1305.8</v>
      </c>
      <c r="J24" s="7" t="n">
        <v>443.4</v>
      </c>
      <c r="K24" s="7" t="n">
        <v>1305.8</v>
      </c>
    </row>
    <row r="25" spans="1:12">
      <c r="A25" s="4" t="s">
        <v>598</v>
      </c>
      <c r="J25" s="7" t="n">
        <v>9.9</v>
      </c>
      <c r="K25" s="7" t="n">
        <v>9.6</v>
      </c>
      <c r="L25" s="7" t="n">
        <v>8.699999999999999</v>
      </c>
    </row>
    <row r="26" spans="1:12">
      <c r="A26" s="4" t="s">
        <v>599</v>
      </c>
      <c r="J26" s="5" t="n">
        <v>4</v>
      </c>
      <c r="K26" s="7" t="n">
        <v>7.6</v>
      </c>
      <c r="L26" s="5" t="n">
        <v>18</v>
      </c>
    </row>
    <row r="27" spans="1:12">
      <c r="A27" s="4" t="s">
        <v>602</v>
      </c>
    </row>
    <row r="28" spans="1:12">
      <c r="A28" s="3" t="s">
        <v>504</v>
      </c>
    </row>
    <row r="29" spans="1:12">
      <c r="A29" s="4" t="s">
        <v>595</v>
      </c>
      <c r="J29" s="7" t="n">
        <v>1356.4</v>
      </c>
      <c r="K29" s="7" t="n">
        <v>1254.5</v>
      </c>
      <c r="L29" s="7" t="n">
        <v>1954.5</v>
      </c>
    </row>
    <row r="30" spans="1:12">
      <c r="A30" s="4" t="s">
        <v>597</v>
      </c>
      <c r="B30" s="7" t="n">
        <v>1039.1</v>
      </c>
      <c r="F30" s="7" t="n">
        <v>901.9</v>
      </c>
      <c r="J30" s="7" t="n">
        <v>1039.1</v>
      </c>
      <c r="K30" s="7" t="n">
        <v>901.9</v>
      </c>
    </row>
    <row r="31" spans="1:12">
      <c r="A31" s="4" t="s">
        <v>598</v>
      </c>
      <c r="J31" s="7" t="n">
        <v>30.3</v>
      </c>
      <c r="K31" s="7" t="n">
        <v>35.1</v>
      </c>
      <c r="L31" s="7" t="n">
        <v>38.3</v>
      </c>
    </row>
    <row r="32" spans="1:12">
      <c r="A32" s="4" t="s">
        <v>599</v>
      </c>
      <c r="J32" s="5" t="n">
        <v>16</v>
      </c>
      <c r="K32" s="7" t="n">
        <v>4.9</v>
      </c>
      <c r="L32" s="7" t="n">
        <v>18.5</v>
      </c>
    </row>
    <row r="33" spans="1:12">
      <c r="A33" s="4" t="s">
        <v>603</v>
      </c>
    </row>
    <row r="34" spans="1:12">
      <c r="A34" s="3" t="s">
        <v>504</v>
      </c>
    </row>
    <row r="35" spans="1:12">
      <c r="A35" s="4" t="s">
        <v>595</v>
      </c>
      <c r="J35" s="7" t="n">
        <v>990.3</v>
      </c>
      <c r="K35" s="7" t="n">
        <v>789.5</v>
      </c>
      <c r="L35" s="7" t="n">
        <v>1073.3</v>
      </c>
    </row>
    <row r="36" spans="1:12">
      <c r="A36" s="4" t="s">
        <v>604</v>
      </c>
    </row>
    <row r="37" spans="1:12">
      <c r="A37" s="3" t="s">
        <v>504</v>
      </c>
    </row>
    <row r="38" spans="1:12">
      <c r="A38" s="4" t="s">
        <v>595</v>
      </c>
      <c r="J38" s="7" t="n">
        <v>2346.7</v>
      </c>
      <c r="K38" s="5" t="n">
        <v>2044</v>
      </c>
      <c r="L38" s="7" t="n">
        <v>3027.8</v>
      </c>
    </row>
    <row r="39" spans="1:12">
      <c r="A39" s="4" t="s">
        <v>596</v>
      </c>
      <c r="J39" s="7" t="n">
        <v>172.1</v>
      </c>
      <c r="K39" s="7" t="n">
        <v>196.3</v>
      </c>
      <c r="L39" s="7" t="n">
        <v>449.4</v>
      </c>
    </row>
    <row r="40" spans="1:12">
      <c r="A40" s="4" t="s">
        <v>259</v>
      </c>
    </row>
    <row r="41" spans="1:12">
      <c r="A41" s="3" t="s">
        <v>504</v>
      </c>
    </row>
    <row r="42" spans="1:12">
      <c r="A42" s="4" t="s">
        <v>595</v>
      </c>
      <c r="J42" s="5" t="n">
        <v>842</v>
      </c>
      <c r="K42" s="7" t="n">
        <v>842.2</v>
      </c>
      <c r="L42" s="7" t="n">
        <v>824.9</v>
      </c>
    </row>
    <row r="43" spans="1:12">
      <c r="A43" s="4" t="s">
        <v>597</v>
      </c>
      <c r="B43" s="5" t="n">
        <v>7096</v>
      </c>
      <c r="F43" s="7" t="n">
        <v>6267.9</v>
      </c>
      <c r="J43" s="5" t="n">
        <v>7096</v>
      </c>
      <c r="K43" s="7" t="n">
        <v>6267.9</v>
      </c>
    </row>
    <row r="44" spans="1:12">
      <c r="A44" s="4" t="s">
        <v>598</v>
      </c>
      <c r="J44" s="7" t="n">
        <v>196.6</v>
      </c>
      <c r="K44" s="7" t="n">
        <v>172.3</v>
      </c>
      <c r="L44" s="7" t="n">
        <v>156.2</v>
      </c>
    </row>
    <row r="45" spans="1:12">
      <c r="A45" s="4" t="s">
        <v>599</v>
      </c>
      <c r="J45" s="7" t="n">
        <v>948.3</v>
      </c>
      <c r="K45" s="7" t="n">
        <v>608.3</v>
      </c>
      <c r="L45" s="7" t="n">
        <v>799.1</v>
      </c>
    </row>
    <row r="46" spans="1:12">
      <c r="A46" s="4" t="s">
        <v>605</v>
      </c>
    </row>
    <row r="47" spans="1:12">
      <c r="A47" s="3" t="s">
        <v>504</v>
      </c>
    </row>
    <row r="48" spans="1:12">
      <c r="A48" s="4" t="s">
        <v>595</v>
      </c>
      <c r="J48" s="7" t="n">
        <v>0.8</v>
      </c>
      <c r="K48" s="5" t="n">
        <v>1</v>
      </c>
      <c r="L48" s="7" t="n">
        <v>2.1</v>
      </c>
    </row>
    <row r="49" spans="1:12">
      <c r="A49" s="4" t="s">
        <v>606</v>
      </c>
    </row>
    <row r="50" spans="1:12">
      <c r="A50" s="3" t="s">
        <v>504</v>
      </c>
    </row>
    <row r="51" spans="1:12">
      <c r="A51" s="4" t="s">
        <v>595</v>
      </c>
      <c r="J51" s="7" t="n">
        <v>842.8</v>
      </c>
      <c r="K51" s="7" t="n">
        <v>843.2</v>
      </c>
      <c r="L51" s="5" t="n">
        <v>827</v>
      </c>
    </row>
    <row r="52" spans="1:12">
      <c r="A52" s="4" t="s">
        <v>596</v>
      </c>
      <c r="J52" s="7" t="n">
        <v>351.1</v>
      </c>
      <c r="K52" s="7" t="n">
        <v>444.5</v>
      </c>
      <c r="L52" s="7" t="n">
        <v>360.1</v>
      </c>
    </row>
    <row r="53" spans="1:12">
      <c r="A53" s="4" t="s">
        <v>598</v>
      </c>
      <c r="J53" s="7" t="n">
        <v>196.6</v>
      </c>
      <c r="K53" s="7" t="n">
        <v>172.3</v>
      </c>
      <c r="L53" s="7" t="n">
        <v>156.2</v>
      </c>
    </row>
    <row r="54" spans="1:12">
      <c r="A54" s="4" t="s">
        <v>607</v>
      </c>
    </row>
    <row r="55" spans="1:12">
      <c r="A55" s="3" t="s">
        <v>504</v>
      </c>
    </row>
    <row r="56" spans="1:12">
      <c r="A56" s="4" t="s">
        <v>595</v>
      </c>
      <c r="J56" s="7" t="n">
        <v>310.7</v>
      </c>
      <c r="K56" s="7" t="n">
        <v>300.7</v>
      </c>
      <c r="L56" s="7" t="n">
        <v>310.4</v>
      </c>
    </row>
    <row r="57" spans="1:12">
      <c r="A57" s="4" t="s">
        <v>597</v>
      </c>
      <c r="B57" s="7" t="n">
        <v>238.5</v>
      </c>
      <c r="F57" s="7" t="n">
        <v>224.4</v>
      </c>
      <c r="J57" s="7" t="n">
        <v>238.5</v>
      </c>
      <c r="K57" s="7" t="n">
        <v>224.4</v>
      </c>
    </row>
    <row r="58" spans="1:12">
      <c r="A58" s="4" t="s">
        <v>598</v>
      </c>
      <c r="J58" s="7" t="n">
        <v>15.1</v>
      </c>
      <c r="K58" s="7" t="n">
        <v>12.8</v>
      </c>
      <c r="L58" s="7" t="n">
        <v>14.2</v>
      </c>
    </row>
    <row r="59" spans="1:12">
      <c r="A59" s="4" t="s">
        <v>599</v>
      </c>
      <c r="J59" s="7" t="n">
        <v>17.3</v>
      </c>
      <c r="K59" s="7" t="n">
        <v>9.5</v>
      </c>
      <c r="L59" s="5" t="n">
        <v>13</v>
      </c>
    </row>
    <row r="60" spans="1:12">
      <c r="A60" s="4" t="s">
        <v>608</v>
      </c>
    </row>
    <row r="61" spans="1:12">
      <c r="A61" s="3" t="s">
        <v>504</v>
      </c>
    </row>
    <row r="62" spans="1:12">
      <c r="A62" s="4" t="s">
        <v>595</v>
      </c>
      <c r="J62" s="7" t="n">
        <v>50.6</v>
      </c>
      <c r="K62" s="7" t="n">
        <v>32.4</v>
      </c>
      <c r="L62" s="7" t="n">
        <v>46.3</v>
      </c>
    </row>
    <row r="63" spans="1:12">
      <c r="A63" s="4" t="s">
        <v>609</v>
      </c>
    </row>
    <row r="64" spans="1:12">
      <c r="A64" s="3" t="s">
        <v>504</v>
      </c>
    </row>
    <row r="65" spans="1:12">
      <c r="A65" s="4" t="s">
        <v>595</v>
      </c>
      <c r="J65" s="7" t="n">
        <v>361.3</v>
      </c>
      <c r="K65" s="7" t="n">
        <v>333.1</v>
      </c>
      <c r="L65" s="7" t="n">
        <v>356.7</v>
      </c>
    </row>
    <row r="66" spans="1:12">
      <c r="A66" s="4" t="s">
        <v>596</v>
      </c>
      <c r="J66" s="7" t="n">
        <v>35.7</v>
      </c>
      <c r="K66" s="7" t="n">
        <v>1.4</v>
      </c>
      <c r="L66" s="7" t="n">
        <v>1.5</v>
      </c>
    </row>
    <row r="67" spans="1:12">
      <c r="A67" s="4" t="s">
        <v>610</v>
      </c>
    </row>
    <row r="68" spans="1:12">
      <c r="A68" s="3" t="s">
        <v>504</v>
      </c>
    </row>
    <row r="69" spans="1:12">
      <c r="A69" s="4" t="s">
        <v>597</v>
      </c>
      <c r="B69" s="7" t="n">
        <v>-827.7</v>
      </c>
      <c r="F69" s="7" t="n">
        <v>-800.7</v>
      </c>
      <c r="J69" s="7" t="n">
        <v>-827.7</v>
      </c>
      <c r="K69" s="7" t="n">
        <v>-800.7</v>
      </c>
    </row>
    <row r="70" spans="1:12">
      <c r="A70" s="4" t="s">
        <v>598</v>
      </c>
      <c r="J70" s="5" t="n">
        <v>0</v>
      </c>
      <c r="K70" s="5" t="n">
        <v>0</v>
      </c>
      <c r="L70" s="5" t="n">
        <v>0</v>
      </c>
    </row>
    <row r="71" spans="1:12">
      <c r="A71" s="4" t="s">
        <v>599</v>
      </c>
      <c r="J71" s="5" t="n">
        <v>0</v>
      </c>
      <c r="K71" s="5" t="n">
        <v>0</v>
      </c>
      <c r="L71" s="5" t="n">
        <v>0</v>
      </c>
    </row>
    <row r="72" spans="1:12">
      <c r="A72" s="4" t="s">
        <v>611</v>
      </c>
    </row>
    <row r="73" spans="1:12">
      <c r="A73" s="3" t="s">
        <v>504</v>
      </c>
    </row>
    <row r="74" spans="1:12">
      <c r="A74" s="4" t="s">
        <v>595</v>
      </c>
      <c r="J74" s="5" t="n">
        <v>-990</v>
      </c>
      <c r="K74" s="7" t="n">
        <v>-788.6</v>
      </c>
      <c r="L74" s="7" t="n">
        <v>-1070.4</v>
      </c>
    </row>
    <row r="75" spans="1:12">
      <c r="A75" s="4" t="s">
        <v>596</v>
      </c>
      <c r="J75" s="7" t="n">
        <v>-95.09999999999999</v>
      </c>
      <c r="K75" s="7" t="n">
        <v>-96.5</v>
      </c>
      <c r="L75" s="7" t="n">
        <v>-180.7</v>
      </c>
    </row>
    <row r="76" spans="1:12">
      <c r="A76" s="4" t="s">
        <v>612</v>
      </c>
    </row>
    <row r="77" spans="1:12">
      <c r="A77" s="3" t="s">
        <v>504</v>
      </c>
    </row>
    <row r="78" spans="1:12">
      <c r="A78" s="4" t="s">
        <v>597</v>
      </c>
      <c r="B78" s="6" t="n">
        <v>-0.1</v>
      </c>
      <c r="F78" s="6" t="n">
        <v>-10.3</v>
      </c>
      <c r="J78" s="7" t="n">
        <v>-0.1</v>
      </c>
      <c r="K78" s="7" t="n">
        <v>-10.3</v>
      </c>
    </row>
    <row r="79" spans="1:12">
      <c r="A79" s="4" t="s">
        <v>598</v>
      </c>
      <c r="J79" s="5" t="n">
        <v>0</v>
      </c>
      <c r="K79" s="7" t="n">
        <v>-0.1</v>
      </c>
      <c r="L79" s="7" t="n">
        <v>-0.1</v>
      </c>
    </row>
    <row r="80" spans="1:12">
      <c r="A80" s="4" t="s">
        <v>599</v>
      </c>
      <c r="J80" s="5" t="n">
        <v>0</v>
      </c>
      <c r="K80" s="5" t="n">
        <v>0</v>
      </c>
      <c r="L80" s="5" t="n">
        <v>0</v>
      </c>
    </row>
    <row r="81" spans="1:12">
      <c r="A81" s="4" t="s">
        <v>613</v>
      </c>
    </row>
    <row r="82" spans="1:12">
      <c r="A82" s="3" t="s">
        <v>504</v>
      </c>
    </row>
    <row r="83" spans="1:12">
      <c r="A83" s="4" t="s">
        <v>595</v>
      </c>
      <c r="J83" s="7" t="n">
        <v>-51.7</v>
      </c>
      <c r="K83" s="7" t="n">
        <v>-34.3</v>
      </c>
      <c r="L83" s="7" t="n">
        <v>-51.3</v>
      </c>
    </row>
    <row r="84" spans="1:12">
      <c r="A84" s="4" t="s">
        <v>596</v>
      </c>
      <c r="J84" s="6" t="n">
        <v>0.3</v>
      </c>
      <c r="K84" s="6" t="n">
        <v>-2.3</v>
      </c>
      <c r="L84" s="6" t="n">
        <v>1.6</v>
      </c>
    </row>
  </sheetData>
  <mergeCells count="3">
    <mergeCell ref="A1:A2"/>
    <mergeCell ref="B1:I1"/>
    <mergeCell ref="J1:L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s>
  <sheetData>
    <row r="1" spans="1:12">
      <c r="A1" s="1" t="s">
        <v>614</v>
      </c>
      <c r="B1" s="2" t="s">
        <v>516</v>
      </c>
      <c r="J1" s="2" t="s">
        <v>1</v>
      </c>
    </row>
    <row r="2" spans="1:12">
      <c r="B2" s="2" t="s">
        <v>152</v>
      </c>
      <c r="C2" s="2" t="s">
        <v>587</v>
      </c>
      <c r="D2" s="2" t="s">
        <v>588</v>
      </c>
      <c r="E2" s="2" t="s">
        <v>589</v>
      </c>
      <c r="F2" s="2" t="s">
        <v>153</v>
      </c>
      <c r="G2" s="2" t="s">
        <v>590</v>
      </c>
      <c r="H2" s="2" t="s">
        <v>591</v>
      </c>
      <c r="I2" s="2" t="s">
        <v>592</v>
      </c>
      <c r="J2" s="2" t="s">
        <v>593</v>
      </c>
      <c r="K2" s="2" t="s">
        <v>153</v>
      </c>
      <c r="L2" s="2" t="s">
        <v>154</v>
      </c>
    </row>
    <row r="3" spans="1:12">
      <c r="A3" s="3" t="s">
        <v>254</v>
      </c>
    </row>
    <row r="4" spans="1:12">
      <c r="A4" s="4" t="s">
        <v>594</v>
      </c>
      <c r="J4" s="5" t="n">
        <v>3</v>
      </c>
    </row>
    <row r="5" spans="1:12">
      <c r="A5" s="3" t="s">
        <v>615</v>
      </c>
    </row>
    <row r="6" spans="1:12">
      <c r="A6" s="4" t="s">
        <v>595</v>
      </c>
      <c r="B6" s="10" t="n">
        <v>735</v>
      </c>
      <c r="C6" s="6" t="n">
        <v>606.9</v>
      </c>
      <c r="D6" s="10" t="n">
        <v>634</v>
      </c>
      <c r="E6" s="6" t="n">
        <v>533.2</v>
      </c>
      <c r="F6" s="6" t="n">
        <v>615.4</v>
      </c>
      <c r="G6" s="6" t="n">
        <v>655.7</v>
      </c>
      <c r="H6" s="6" t="n">
        <v>595.7</v>
      </c>
      <c r="I6" s="6" t="n">
        <v>530.6</v>
      </c>
      <c r="J6" s="6" t="n">
        <v>2509.1</v>
      </c>
      <c r="K6" s="6" t="n">
        <v>2397.4</v>
      </c>
      <c r="L6" s="6" t="n">
        <v>3089.8</v>
      </c>
    </row>
    <row r="7" spans="1:12">
      <c r="A7" s="4" t="s">
        <v>616</v>
      </c>
      <c r="B7" s="7" t="n">
        <v>7989.2</v>
      </c>
      <c r="F7" s="7" t="n">
        <v>9543.200000000001</v>
      </c>
      <c r="J7" s="7" t="n">
        <v>7989.2</v>
      </c>
      <c r="K7" s="7" t="n">
        <v>9543.200000000001</v>
      </c>
    </row>
    <row r="8" spans="1:12">
      <c r="A8" s="4" t="s">
        <v>617</v>
      </c>
      <c r="B8" s="7" t="n">
        <v>89.8</v>
      </c>
      <c r="C8" s="6" t="n">
        <v>75.2</v>
      </c>
      <c r="D8" s="10" t="n">
        <v>88</v>
      </c>
      <c r="E8" s="6" t="n">
        <v>62.1</v>
      </c>
      <c r="F8" s="7" t="n">
        <v>115.5</v>
      </c>
      <c r="G8" s="6" t="n">
        <v>105.1</v>
      </c>
      <c r="H8" s="6" t="n">
        <v>83.09999999999999</v>
      </c>
      <c r="I8" s="6" t="n">
        <v>64.59999999999999</v>
      </c>
      <c r="J8" s="7" t="n">
        <v>315.1</v>
      </c>
      <c r="K8" s="7" t="n">
        <v>368.3</v>
      </c>
      <c r="L8" s="6" t="n">
        <v>478.9</v>
      </c>
    </row>
    <row r="9" spans="1:12">
      <c r="A9" s="4" t="s">
        <v>618</v>
      </c>
    </row>
    <row r="10" spans="1:12">
      <c r="A10" s="3" t="s">
        <v>615</v>
      </c>
    </row>
    <row r="11" spans="1:12">
      <c r="A11" s="4" t="s">
        <v>616</v>
      </c>
      <c r="B11" s="5" t="n">
        <v>116</v>
      </c>
      <c r="F11" s="7" t="n">
        <v>119.6</v>
      </c>
      <c r="J11" s="5" t="n">
        <v>116</v>
      </c>
      <c r="K11" s="7" t="n">
        <v>119.6</v>
      </c>
    </row>
    <row r="12" spans="1:12">
      <c r="A12" s="4" t="s">
        <v>619</v>
      </c>
      <c r="B12" s="6" t="n">
        <v>84.2</v>
      </c>
      <c r="F12" s="6" t="n">
        <v>99.59999999999999</v>
      </c>
      <c r="J12" s="6" t="n">
        <v>84.2</v>
      </c>
      <c r="K12" s="6" t="n">
        <v>99.59999999999999</v>
      </c>
    </row>
  </sheetData>
  <mergeCells count="3">
    <mergeCell ref="A1:A2"/>
    <mergeCell ref="B1:I1"/>
    <mergeCell ref="J1:L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43"/>
  </cols>
  <sheetData>
    <row r="1" spans="1:2">
      <c r="A1" s="1" t="s">
        <v>620</v>
      </c>
      <c r="B1" s="2" t="s">
        <v>1</v>
      </c>
    </row>
    <row r="2" spans="1:2">
      <c r="B2" s="2" t="s">
        <v>621</v>
      </c>
    </row>
    <row r="3" spans="1:2">
      <c r="A3" s="3" t="s">
        <v>622</v>
      </c>
    </row>
    <row r="4" spans="1:2">
      <c r="A4" s="4" t="s">
        <v>623</v>
      </c>
      <c r="B4" s="4" t="s">
        <v>624</v>
      </c>
    </row>
    <row r="5" spans="1:2">
      <c r="A5" s="4" t="s">
        <v>139</v>
      </c>
    </row>
    <row r="6" spans="1:2">
      <c r="A6" s="3" t="s">
        <v>622</v>
      </c>
    </row>
    <row r="7" spans="1:2">
      <c r="A7" s="4" t="s">
        <v>625</v>
      </c>
      <c r="B7" s="10" t="n">
        <v>0</v>
      </c>
    </row>
    <row r="8" spans="1:2">
      <c r="A8" s="4" t="s">
        <v>626</v>
      </c>
    </row>
    <row r="9" spans="1:2">
      <c r="A9" s="3" t="s">
        <v>622</v>
      </c>
    </row>
    <row r="10" spans="1:2">
      <c r="A10" s="4" t="s">
        <v>627</v>
      </c>
      <c r="B10" s="5" t="n">
        <v>2</v>
      </c>
    </row>
    <row r="11" spans="1:2">
      <c r="A11" s="4" t="s">
        <v>628</v>
      </c>
      <c r="B11" s="5" t="n">
        <v>7</v>
      </c>
    </row>
    <row r="12" spans="1:2">
      <c r="A12" s="4" t="s">
        <v>629</v>
      </c>
      <c r="B12" s="5" t="n">
        <v>2</v>
      </c>
    </row>
    <row r="13" spans="1:2">
      <c r="A13" s="4" t="s">
        <v>626</v>
      </c>
    </row>
    <row r="14" spans="1:2">
      <c r="A14" s="3" t="s">
        <v>622</v>
      </c>
    </row>
    <row r="15" spans="1:2">
      <c r="A15" s="4" t="s">
        <v>630</v>
      </c>
      <c r="B15" s="10" t="n">
        <v>189100000</v>
      </c>
    </row>
    <row r="16" spans="1:2">
      <c r="A16" s="4" t="s">
        <v>631</v>
      </c>
      <c r="B16" s="4" t="s">
        <v>632</v>
      </c>
    </row>
    <row r="17" spans="1:2">
      <c r="A17" s="4" t="s">
        <v>633</v>
      </c>
      <c r="B17" s="4" t="s">
        <v>634</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0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5</v>
      </c>
      <c r="B1" s="2" t="s">
        <v>2</v>
      </c>
      <c r="C1" s="2" t="s">
        <v>33</v>
      </c>
    </row>
    <row r="2" spans="1:3">
      <c r="A2" s="3" t="s">
        <v>636</v>
      </c>
    </row>
    <row r="3" spans="1:3">
      <c r="A3" s="4" t="s">
        <v>98</v>
      </c>
      <c r="B3" s="6" t="n">
        <v>179.2</v>
      </c>
      <c r="C3" s="6" t="n">
        <v>1098.1</v>
      </c>
    </row>
    <row r="4" spans="1:3">
      <c r="A4" s="4" t="s">
        <v>110</v>
      </c>
      <c r="B4" s="7" t="n">
        <v>6334.4</v>
      </c>
      <c r="C4" s="7" t="n">
        <v>5557.8</v>
      </c>
    </row>
    <row r="5" spans="1:3">
      <c r="A5" s="4" t="s">
        <v>148</v>
      </c>
      <c r="B5" s="7" t="n">
        <v>171.6</v>
      </c>
      <c r="C5" s="7" t="n">
        <v>195.2</v>
      </c>
    </row>
    <row r="6" spans="1:3">
      <c r="A6" s="3" t="s">
        <v>118</v>
      </c>
    </row>
    <row r="7" spans="1:3">
      <c r="A7" s="4" t="s">
        <v>119</v>
      </c>
      <c r="B7" s="5" t="n">
        <v>400</v>
      </c>
      <c r="C7" s="7" t="n">
        <v>877.7</v>
      </c>
    </row>
    <row r="8" spans="1:3">
      <c r="A8" s="4" t="s">
        <v>555</v>
      </c>
      <c r="C8" s="7" t="n">
        <v>-8.5</v>
      </c>
    </row>
    <row r="9" spans="1:3">
      <c r="A9" s="4" t="s">
        <v>556</v>
      </c>
      <c r="B9" s="7" t="n">
        <v>-2.3</v>
      </c>
      <c r="C9" s="7" t="n">
        <v>-2.9</v>
      </c>
    </row>
    <row r="10" spans="1:3">
      <c r="A10" s="4" t="s">
        <v>557</v>
      </c>
      <c r="B10" s="7" t="n">
        <v>397.4</v>
      </c>
      <c r="C10" s="7" t="n">
        <v>866.3</v>
      </c>
    </row>
    <row r="11" spans="1:3">
      <c r="A11" s="4" t="s">
        <v>637</v>
      </c>
      <c r="B11" s="7" t="n">
        <v>3666.9</v>
      </c>
      <c r="C11" s="7" t="n">
        <v>2401.2</v>
      </c>
    </row>
    <row r="12" spans="1:3">
      <c r="A12" s="4" t="s">
        <v>638</v>
      </c>
      <c r="B12" s="7" t="n">
        <v>-2.7</v>
      </c>
    </row>
    <row r="13" spans="1:3">
      <c r="A13" s="4" t="s">
        <v>556</v>
      </c>
      <c r="B13" s="7" t="n">
        <v>-32.4</v>
      </c>
      <c r="C13" s="7" t="n">
        <v>-25.6</v>
      </c>
    </row>
    <row r="14" spans="1:3">
      <c r="A14" s="4" t="s">
        <v>558</v>
      </c>
      <c r="B14" s="7" t="n">
        <v>3631.8</v>
      </c>
      <c r="C14" s="7" t="n">
        <v>2375.6</v>
      </c>
    </row>
    <row r="15" spans="1:3">
      <c r="A15" s="4" t="s">
        <v>121</v>
      </c>
      <c r="B15" s="7" t="n">
        <v>4029.2</v>
      </c>
      <c r="C15" s="7" t="n">
        <v>3241.9</v>
      </c>
    </row>
    <row r="16" spans="1:3">
      <c r="A16" s="4" t="s">
        <v>639</v>
      </c>
      <c r="B16" s="7" t="n">
        <v>731.6</v>
      </c>
      <c r="C16" s="5" t="n">
        <v>709</v>
      </c>
    </row>
    <row r="17" spans="1:3">
      <c r="A17" s="4" t="s">
        <v>640</v>
      </c>
    </row>
    <row r="18" spans="1:3">
      <c r="A18" s="3" t="s">
        <v>118</v>
      </c>
    </row>
    <row r="19" spans="1:3">
      <c r="A19" s="4" t="s">
        <v>558</v>
      </c>
      <c r="B19" s="7" t="n">
        <v>3631.8</v>
      </c>
      <c r="C19" s="7" t="n">
        <v>2375.6</v>
      </c>
    </row>
    <row r="20" spans="1:3">
      <c r="A20" s="4" t="s">
        <v>641</v>
      </c>
    </row>
    <row r="21" spans="1:3">
      <c r="A21" s="3" t="s">
        <v>636</v>
      </c>
    </row>
    <row r="22" spans="1:3">
      <c r="A22" s="4" t="s">
        <v>110</v>
      </c>
      <c r="B22" s="7" t="n">
        <v>7162.1</v>
      </c>
      <c r="C22" s="7" t="n">
        <v>6358.5</v>
      </c>
    </row>
    <row r="23" spans="1:3">
      <c r="A23" s="4" t="s">
        <v>600</v>
      </c>
    </row>
    <row r="24" spans="1:3">
      <c r="A24" s="3" t="s">
        <v>636</v>
      </c>
    </row>
    <row r="25" spans="1:3">
      <c r="A25" s="4" t="s">
        <v>110</v>
      </c>
      <c r="B25" s="7" t="n">
        <v>-827.7</v>
      </c>
      <c r="C25" s="7" t="n">
        <v>-800.7</v>
      </c>
    </row>
    <row r="26" spans="1:3">
      <c r="A26" s="4" t="s">
        <v>642</v>
      </c>
    </row>
    <row r="27" spans="1:3">
      <c r="A27" s="3" t="s">
        <v>636</v>
      </c>
    </row>
    <row r="28" spans="1:3">
      <c r="A28" s="4" t="s">
        <v>110</v>
      </c>
      <c r="B28" s="7" t="n">
        <v>370.9</v>
      </c>
      <c r="C28" s="7" t="n">
        <v>395.8</v>
      </c>
    </row>
    <row r="29" spans="1:3">
      <c r="A29" s="4" t="s">
        <v>643</v>
      </c>
    </row>
    <row r="30" spans="1:3">
      <c r="A30" s="3" t="s">
        <v>636</v>
      </c>
    </row>
    <row r="31" spans="1:3">
      <c r="A31" s="4" t="s">
        <v>110</v>
      </c>
      <c r="B31" s="7" t="n">
        <v>370.9</v>
      </c>
      <c r="C31" s="7" t="n">
        <v>395.8</v>
      </c>
    </row>
    <row r="32" spans="1:3">
      <c r="A32" s="4" t="s">
        <v>644</v>
      </c>
    </row>
    <row r="33" spans="1:3">
      <c r="A33" s="3" t="s">
        <v>636</v>
      </c>
    </row>
    <row r="34" spans="1:3">
      <c r="A34" s="4" t="s">
        <v>98</v>
      </c>
      <c r="B34" s="7" t="n">
        <v>173.2</v>
      </c>
      <c r="C34" s="7" t="n">
        <v>1094.8</v>
      </c>
    </row>
    <row r="35" spans="1:3">
      <c r="A35" s="4" t="s">
        <v>148</v>
      </c>
      <c r="B35" s="7" t="n">
        <v>0.1</v>
      </c>
      <c r="C35" s="7" t="n">
        <v>0.1</v>
      </c>
    </row>
    <row r="36" spans="1:3">
      <c r="A36" s="3" t="s">
        <v>118</v>
      </c>
    </row>
    <row r="37" spans="1:3">
      <c r="A37" s="4" t="s">
        <v>119</v>
      </c>
      <c r="B37" s="5" t="n">
        <v>400</v>
      </c>
      <c r="C37" s="7" t="n">
        <v>849.4</v>
      </c>
    </row>
    <row r="38" spans="1:3">
      <c r="A38" s="4" t="s">
        <v>555</v>
      </c>
      <c r="C38" s="7" t="n">
        <v>-8.5</v>
      </c>
    </row>
    <row r="39" spans="1:3">
      <c r="A39" s="4" t="s">
        <v>556</v>
      </c>
      <c r="B39" s="7" t="n">
        <v>-2.3</v>
      </c>
      <c r="C39" s="7" t="n">
        <v>-2.9</v>
      </c>
    </row>
    <row r="40" spans="1:3">
      <c r="A40" s="4" t="s">
        <v>557</v>
      </c>
      <c r="B40" s="7" t="n">
        <v>397.4</v>
      </c>
      <c r="C40" s="5" t="n">
        <v>838</v>
      </c>
    </row>
    <row r="41" spans="1:3">
      <c r="A41" s="4" t="s">
        <v>637</v>
      </c>
      <c r="B41" s="5" t="n">
        <v>0</v>
      </c>
      <c r="C41" s="5" t="n">
        <v>0</v>
      </c>
    </row>
    <row r="42" spans="1:3">
      <c r="A42" s="4" t="s">
        <v>638</v>
      </c>
      <c r="B42" s="5" t="n">
        <v>0</v>
      </c>
    </row>
    <row r="43" spans="1:3">
      <c r="A43" s="4" t="s">
        <v>556</v>
      </c>
      <c r="B43" s="5" t="n">
        <v>0</v>
      </c>
      <c r="C43" s="5" t="n">
        <v>0</v>
      </c>
    </row>
    <row r="44" spans="1:3">
      <c r="A44" s="4" t="s">
        <v>558</v>
      </c>
      <c r="B44" s="5" t="n">
        <v>0</v>
      </c>
      <c r="C44" s="5" t="n">
        <v>0</v>
      </c>
    </row>
    <row r="45" spans="1:3">
      <c r="A45" s="4" t="s">
        <v>121</v>
      </c>
      <c r="B45" s="7" t="n">
        <v>397.4</v>
      </c>
      <c r="C45" s="5" t="n">
        <v>838</v>
      </c>
    </row>
    <row r="46" spans="1:3">
      <c r="A46" s="4" t="s">
        <v>639</v>
      </c>
      <c r="B46" s="5" t="n">
        <v>-67</v>
      </c>
      <c r="C46" s="7" t="n">
        <v>54.5</v>
      </c>
    </row>
    <row r="47" spans="1:3">
      <c r="A47" s="4" t="s">
        <v>139</v>
      </c>
    </row>
    <row r="48" spans="1:3">
      <c r="A48" s="3" t="s">
        <v>636</v>
      </c>
    </row>
    <row r="49" spans="1:3">
      <c r="A49" s="4" t="s">
        <v>148</v>
      </c>
      <c r="B49" s="7" t="n">
        <v>36.6</v>
      </c>
      <c r="C49" s="7" t="n">
        <v>62.9</v>
      </c>
    </row>
    <row r="50" spans="1:3">
      <c r="A50" s="3" t="s">
        <v>118</v>
      </c>
    </row>
    <row r="51" spans="1:3">
      <c r="A51" s="4" t="s">
        <v>558</v>
      </c>
      <c r="B51" s="7" t="n">
        <v>1315.2</v>
      </c>
      <c r="C51" s="7" t="n">
        <v>1350.8</v>
      </c>
    </row>
    <row r="52" spans="1:3">
      <c r="A52" s="4" t="s">
        <v>645</v>
      </c>
    </row>
    <row r="53" spans="1:3">
      <c r="A53" s="3" t="s">
        <v>118</v>
      </c>
    </row>
    <row r="54" spans="1:3">
      <c r="A54" s="4" t="s">
        <v>637</v>
      </c>
      <c r="B54" s="7" t="n">
        <v>1327.9</v>
      </c>
      <c r="C54" s="7" t="n">
        <v>1365.3</v>
      </c>
    </row>
    <row r="55" spans="1:3">
      <c r="A55" s="4" t="s">
        <v>556</v>
      </c>
      <c r="B55" s="7" t="n">
        <v>-12.7</v>
      </c>
      <c r="C55" s="7" t="n">
        <v>-14.5</v>
      </c>
    </row>
    <row r="56" spans="1:3">
      <c r="A56" s="4" t="s">
        <v>558</v>
      </c>
      <c r="B56" s="7" t="n">
        <v>1315.2</v>
      </c>
      <c r="C56" s="7" t="n">
        <v>1350.8</v>
      </c>
    </row>
    <row r="57" spans="1:3">
      <c r="A57" s="4" t="s">
        <v>646</v>
      </c>
    </row>
    <row r="58" spans="1:3">
      <c r="A58" s="3" t="s">
        <v>636</v>
      </c>
    </row>
    <row r="59" spans="1:3">
      <c r="A59" s="4" t="s">
        <v>98</v>
      </c>
      <c r="B59" s="5" t="n">
        <v>0</v>
      </c>
      <c r="C59" s="5" t="n">
        <v>0</v>
      </c>
    </row>
    <row r="60" spans="1:3">
      <c r="A60" s="4" t="s">
        <v>110</v>
      </c>
      <c r="B60" s="7" t="n">
        <v>1814.7</v>
      </c>
      <c r="C60" s="7" t="n">
        <v>1822.7</v>
      </c>
    </row>
    <row r="61" spans="1:3">
      <c r="A61" s="4" t="s">
        <v>148</v>
      </c>
      <c r="B61" s="7" t="n">
        <v>36.6</v>
      </c>
      <c r="C61" s="7" t="n">
        <v>62.9</v>
      </c>
    </row>
    <row r="62" spans="1:3">
      <c r="A62" s="3" t="s">
        <v>118</v>
      </c>
    </row>
    <row r="63" spans="1:3">
      <c r="A63" s="4" t="s">
        <v>119</v>
      </c>
      <c r="B63" s="5" t="n">
        <v>0</v>
      </c>
      <c r="C63" s="5" t="n">
        <v>0</v>
      </c>
    </row>
    <row r="64" spans="1:3">
      <c r="A64" s="4" t="s">
        <v>555</v>
      </c>
      <c r="B64" s="5" t="n">
        <v>0</v>
      </c>
      <c r="C64" s="5" t="n">
        <v>0</v>
      </c>
    </row>
    <row r="65" spans="1:3">
      <c r="A65" s="4" t="s">
        <v>556</v>
      </c>
      <c r="B65" s="5" t="n">
        <v>0</v>
      </c>
      <c r="C65" s="5" t="n">
        <v>0</v>
      </c>
    </row>
    <row r="66" spans="1:3">
      <c r="A66" s="4" t="s">
        <v>557</v>
      </c>
      <c r="B66" s="5" t="n">
        <v>0</v>
      </c>
      <c r="C66" s="5" t="n">
        <v>0</v>
      </c>
    </row>
    <row r="67" spans="1:3">
      <c r="A67" s="4" t="s">
        <v>637</v>
      </c>
      <c r="B67" s="7" t="n">
        <v>1327.9</v>
      </c>
      <c r="C67" s="7" t="n">
        <v>1365.3</v>
      </c>
    </row>
    <row r="68" spans="1:3">
      <c r="A68" s="4" t="s">
        <v>638</v>
      </c>
      <c r="B68" s="5" t="n">
        <v>0</v>
      </c>
    </row>
    <row r="69" spans="1:3">
      <c r="A69" s="4" t="s">
        <v>556</v>
      </c>
      <c r="B69" s="7" t="n">
        <v>-12.7</v>
      </c>
      <c r="C69" s="7" t="n">
        <v>-14.5</v>
      </c>
    </row>
    <row r="70" spans="1:3">
      <c r="A70" s="4" t="s">
        <v>558</v>
      </c>
      <c r="B70" s="7" t="n">
        <v>1315.2</v>
      </c>
      <c r="C70" s="7" t="n">
        <v>1350.8</v>
      </c>
    </row>
    <row r="71" spans="1:3">
      <c r="A71" s="4" t="s">
        <v>121</v>
      </c>
      <c r="B71" s="7" t="n">
        <v>1315.2</v>
      </c>
      <c r="C71" s="7" t="n">
        <v>1350.8</v>
      </c>
    </row>
    <row r="72" spans="1:3">
      <c r="A72" s="4" t="s">
        <v>639</v>
      </c>
      <c r="B72" s="5" t="n">
        <v>1</v>
      </c>
      <c r="C72" s="7" t="n">
        <v>0.8</v>
      </c>
    </row>
    <row r="73" spans="1:3">
      <c r="A73" s="4" t="s">
        <v>138</v>
      </c>
    </row>
    <row r="74" spans="1:3">
      <c r="A74" s="3" t="s">
        <v>118</v>
      </c>
    </row>
    <row r="75" spans="1:3">
      <c r="A75" s="4" t="s">
        <v>558</v>
      </c>
      <c r="B75" s="7" t="n">
        <v>2316.6</v>
      </c>
      <c r="C75" s="7" t="n">
        <v>1024.8</v>
      </c>
    </row>
    <row r="76" spans="1:3">
      <c r="A76" s="4" t="s">
        <v>647</v>
      </c>
    </row>
    <row r="77" spans="1:3">
      <c r="A77" s="3" t="s">
        <v>118</v>
      </c>
    </row>
    <row r="78" spans="1:3">
      <c r="A78" s="4" t="s">
        <v>637</v>
      </c>
      <c r="B78" s="7" t="n">
        <v>2336.3</v>
      </c>
      <c r="C78" s="7" t="n">
        <v>1035.9</v>
      </c>
    </row>
    <row r="79" spans="1:3">
      <c r="A79" s="4" t="s">
        <v>556</v>
      </c>
      <c r="B79" s="7" t="n">
        <v>-19.7</v>
      </c>
      <c r="C79" s="7" t="n">
        <v>-11.1</v>
      </c>
    </row>
    <row r="80" spans="1:3">
      <c r="A80" s="4" t="s">
        <v>558</v>
      </c>
      <c r="B80" s="7" t="n">
        <v>2316.6</v>
      </c>
      <c r="C80" s="7" t="n">
        <v>1024.8</v>
      </c>
    </row>
    <row r="81" spans="1:3">
      <c r="A81" s="4" t="s">
        <v>648</v>
      </c>
    </row>
    <row r="82" spans="1:3">
      <c r="A82" s="3" t="s">
        <v>636</v>
      </c>
    </row>
    <row r="83" spans="1:3">
      <c r="A83" s="4" t="s">
        <v>98</v>
      </c>
      <c r="B83" s="5" t="n">
        <v>6</v>
      </c>
      <c r="C83" s="7" t="n">
        <v>3.3</v>
      </c>
    </row>
    <row r="84" spans="1:3">
      <c r="A84" s="4" t="s">
        <v>110</v>
      </c>
      <c r="B84" s="7" t="n">
        <v>4976.5</v>
      </c>
      <c r="C84" s="5" t="n">
        <v>4140</v>
      </c>
    </row>
    <row r="85" spans="1:3">
      <c r="A85" s="4" t="s">
        <v>148</v>
      </c>
      <c r="B85" s="7" t="n">
        <v>134.9</v>
      </c>
      <c r="C85" s="7" t="n">
        <v>132.2</v>
      </c>
    </row>
    <row r="86" spans="1:3">
      <c r="A86" s="3" t="s">
        <v>118</v>
      </c>
    </row>
    <row r="87" spans="1:3">
      <c r="A87" s="4" t="s">
        <v>119</v>
      </c>
      <c r="B87" s="5" t="n">
        <v>0</v>
      </c>
      <c r="C87" s="7" t="n">
        <v>28.3</v>
      </c>
    </row>
    <row r="88" spans="1:3">
      <c r="A88" s="4" t="s">
        <v>555</v>
      </c>
      <c r="B88" s="5" t="n">
        <v>0</v>
      </c>
      <c r="C88" s="5" t="n">
        <v>0</v>
      </c>
    </row>
    <row r="89" spans="1:3">
      <c r="A89" s="4" t="s">
        <v>556</v>
      </c>
      <c r="B89" s="5" t="n">
        <v>0</v>
      </c>
      <c r="C89" s="5" t="n">
        <v>0</v>
      </c>
    </row>
    <row r="90" spans="1:3">
      <c r="A90" s="4" t="s">
        <v>557</v>
      </c>
      <c r="B90" s="5" t="n">
        <v>0</v>
      </c>
      <c r="C90" s="7" t="n">
        <v>28.3</v>
      </c>
    </row>
    <row r="91" spans="1:3">
      <c r="A91" s="4" t="s">
        <v>637</v>
      </c>
      <c r="B91" s="5" t="n">
        <v>2339</v>
      </c>
      <c r="C91" s="7" t="n">
        <v>1035.9</v>
      </c>
    </row>
    <row r="92" spans="1:3">
      <c r="A92" s="4" t="s">
        <v>638</v>
      </c>
      <c r="B92" s="7" t="n">
        <v>-2.7</v>
      </c>
    </row>
    <row r="93" spans="1:3">
      <c r="A93" s="4" t="s">
        <v>556</v>
      </c>
      <c r="B93" s="7" t="n">
        <v>-19.7</v>
      </c>
      <c r="C93" s="7" t="n">
        <v>-11.1</v>
      </c>
    </row>
    <row r="94" spans="1:3">
      <c r="A94" s="4" t="s">
        <v>558</v>
      </c>
      <c r="B94" s="7" t="n">
        <v>2316.6</v>
      </c>
      <c r="C94" s="7" t="n">
        <v>1024.8</v>
      </c>
    </row>
    <row r="95" spans="1:3">
      <c r="A95" s="4" t="s">
        <v>121</v>
      </c>
      <c r="B95" s="7" t="n">
        <v>2316.6</v>
      </c>
      <c r="C95" s="7" t="n">
        <v>1053.1</v>
      </c>
    </row>
    <row r="96" spans="1:3">
      <c r="A96" s="4" t="s">
        <v>639</v>
      </c>
      <c r="B96" s="7" t="n">
        <v>797.6</v>
      </c>
      <c r="C96" s="6" t="n">
        <v>653.7</v>
      </c>
    </row>
    <row r="97" spans="1:3">
      <c r="A97" s="4" t="s">
        <v>649</v>
      </c>
    </row>
    <row r="98" spans="1:3">
      <c r="A98" s="3" t="s">
        <v>118</v>
      </c>
    </row>
    <row r="99" spans="1:3">
      <c r="A99" s="4" t="s">
        <v>555</v>
      </c>
      <c r="B99" s="7" t="n">
        <v>-0.3</v>
      </c>
    </row>
    <row r="100" spans="1:3">
      <c r="A100" s="4" t="s">
        <v>650</v>
      </c>
    </row>
    <row r="101" spans="1:3">
      <c r="A101" s="3" t="s">
        <v>118</v>
      </c>
    </row>
    <row r="102" spans="1:3">
      <c r="A102" s="4" t="s">
        <v>555</v>
      </c>
      <c r="B102" s="6" t="n">
        <v>-0.3</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L6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51</v>
      </c>
      <c r="B1" s="2" t="s">
        <v>516</v>
      </c>
      <c r="J1" s="2" t="s">
        <v>1</v>
      </c>
    </row>
    <row r="2" spans="1:12">
      <c r="B2" s="2" t="s">
        <v>2</v>
      </c>
      <c r="C2" s="2" t="s">
        <v>439</v>
      </c>
      <c r="D2" s="2" t="s">
        <v>4</v>
      </c>
      <c r="E2" s="2" t="s">
        <v>517</v>
      </c>
      <c r="F2" s="2" t="s">
        <v>33</v>
      </c>
      <c r="G2" s="2" t="s">
        <v>518</v>
      </c>
      <c r="H2" s="2" t="s">
        <v>519</v>
      </c>
      <c r="I2" s="2" t="s">
        <v>520</v>
      </c>
      <c r="J2" s="2" t="s">
        <v>2</v>
      </c>
      <c r="K2" s="2" t="s">
        <v>33</v>
      </c>
      <c r="L2" s="2" t="s">
        <v>34</v>
      </c>
    </row>
    <row r="3" spans="1:12">
      <c r="A3" s="3" t="s">
        <v>652</v>
      </c>
    </row>
    <row r="4" spans="1:12">
      <c r="A4" s="4" t="s">
        <v>37</v>
      </c>
      <c r="B4" s="10" t="n">
        <v>735</v>
      </c>
      <c r="C4" s="6" t="n">
        <v>606.9</v>
      </c>
      <c r="D4" s="10" t="n">
        <v>634</v>
      </c>
      <c r="E4" s="6" t="n">
        <v>533.2</v>
      </c>
      <c r="F4" s="6" t="n">
        <v>615.4</v>
      </c>
      <c r="G4" s="6" t="n">
        <v>655.7</v>
      </c>
      <c r="H4" s="6" t="n">
        <v>595.7</v>
      </c>
      <c r="I4" s="6" t="n">
        <v>530.6</v>
      </c>
      <c r="J4" s="6" t="n">
        <v>2509.1</v>
      </c>
      <c r="K4" s="6" t="n">
        <v>2397.4</v>
      </c>
      <c r="L4" s="6" t="n">
        <v>3089.8</v>
      </c>
    </row>
    <row r="5" spans="1:12">
      <c r="A5" s="3" t="s">
        <v>653</v>
      </c>
    </row>
    <row r="6" spans="1:12">
      <c r="A6" s="4" t="s">
        <v>46</v>
      </c>
      <c r="B6" s="7" t="n">
        <v>89.8</v>
      </c>
      <c r="C6" s="7" t="n">
        <v>75.2</v>
      </c>
      <c r="D6" s="5" t="n">
        <v>88</v>
      </c>
      <c r="E6" s="7" t="n">
        <v>62.1</v>
      </c>
      <c r="F6" s="7" t="n">
        <v>115.5</v>
      </c>
      <c r="G6" s="7" t="n">
        <v>105.1</v>
      </c>
      <c r="H6" s="7" t="n">
        <v>83.09999999999999</v>
      </c>
      <c r="I6" s="7" t="n">
        <v>64.59999999999999</v>
      </c>
      <c r="J6" s="7" t="n">
        <v>315.1</v>
      </c>
      <c r="K6" s="7" t="n">
        <v>368.3</v>
      </c>
      <c r="L6" s="7" t="n">
        <v>478.9</v>
      </c>
    </row>
    <row r="7" spans="1:12">
      <c r="A7" s="3" t="s">
        <v>654</v>
      </c>
    </row>
    <row r="8" spans="1:12">
      <c r="A8" s="4" t="s">
        <v>655</v>
      </c>
      <c r="J8" s="7" t="n">
        <v>251.9</v>
      </c>
      <c r="K8" s="7" t="n">
        <v>229.7</v>
      </c>
      <c r="L8" s="7" t="n">
        <v>217.3</v>
      </c>
    </row>
    <row r="9" spans="1:12">
      <c r="A9" s="4" t="s">
        <v>656</v>
      </c>
      <c r="B9" s="10" t="n">
        <v>72</v>
      </c>
      <c r="C9" s="6" t="n">
        <v>75.59999999999999</v>
      </c>
      <c r="D9" s="6" t="n">
        <v>75.59999999999999</v>
      </c>
      <c r="E9" s="6" t="n">
        <v>73.40000000000001</v>
      </c>
      <c r="F9" s="6" t="n">
        <v>88.5</v>
      </c>
      <c r="G9" s="6" t="n">
        <v>85.8</v>
      </c>
      <c r="H9" s="6" t="n">
        <v>85.8</v>
      </c>
      <c r="I9" s="6" t="n">
        <v>79.2</v>
      </c>
      <c r="J9" s="7" t="n">
        <v>296.6</v>
      </c>
      <c r="K9" s="7" t="n">
        <v>339.3</v>
      </c>
      <c r="L9" s="7" t="n">
        <v>313.9</v>
      </c>
    </row>
    <row r="10" spans="1:12">
      <c r="A10" s="3" t="s">
        <v>657</v>
      </c>
    </row>
    <row r="11" spans="1:12">
      <c r="A11" s="4" t="s">
        <v>658</v>
      </c>
      <c r="J11" s="7" t="n">
        <v>179.3</v>
      </c>
      <c r="K11" s="5" t="n">
        <v>184</v>
      </c>
      <c r="L11" s="7" t="n">
        <v>181.9</v>
      </c>
    </row>
    <row r="12" spans="1:12">
      <c r="A12" s="4" t="s">
        <v>641</v>
      </c>
    </row>
    <row r="13" spans="1:12">
      <c r="A13" s="3" t="s">
        <v>652</v>
      </c>
    </row>
    <row r="14" spans="1:12">
      <c r="A14" s="4" t="s">
        <v>37</v>
      </c>
      <c r="J14" s="7" t="n">
        <v>3550.8</v>
      </c>
      <c r="K14" s="7" t="n">
        <v>3220.3</v>
      </c>
      <c r="L14" s="7" t="n">
        <v>4211.5</v>
      </c>
    </row>
    <row r="15" spans="1:12">
      <c r="A15" s="3" t="s">
        <v>653</v>
      </c>
    </row>
    <row r="16" spans="1:12">
      <c r="A16" s="4" t="s">
        <v>46</v>
      </c>
      <c r="J16" s="7" t="n">
        <v>558.9</v>
      </c>
      <c r="K16" s="7" t="n">
        <v>642.2</v>
      </c>
      <c r="L16" s="5" t="n">
        <v>811</v>
      </c>
    </row>
    <row r="17" spans="1:12">
      <c r="A17" s="3" t="s">
        <v>654</v>
      </c>
    </row>
    <row r="18" spans="1:12">
      <c r="A18" s="4" t="s">
        <v>655</v>
      </c>
      <c r="J18" s="5" t="n">
        <v>242</v>
      </c>
      <c r="K18" s="7" t="n">
        <v>220.2</v>
      </c>
      <c r="L18" s="7" t="n">
        <v>208.7</v>
      </c>
    </row>
    <row r="19" spans="1:12">
      <c r="A19" s="4" t="s">
        <v>259</v>
      </c>
    </row>
    <row r="20" spans="1:12">
      <c r="A20" s="3" t="s">
        <v>652</v>
      </c>
    </row>
    <row r="21" spans="1:12">
      <c r="A21" s="4" t="s">
        <v>37</v>
      </c>
      <c r="J21" s="5" t="n">
        <v>842</v>
      </c>
      <c r="K21" s="7" t="n">
        <v>842.2</v>
      </c>
      <c r="L21" s="7" t="n">
        <v>824.9</v>
      </c>
    </row>
    <row r="22" spans="1:12">
      <c r="A22" s="3" t="s">
        <v>654</v>
      </c>
    </row>
    <row r="23" spans="1:12">
      <c r="A23" s="4" t="s">
        <v>655</v>
      </c>
      <c r="J23" s="7" t="n">
        <v>196.6</v>
      </c>
      <c r="K23" s="7" t="n">
        <v>172.3</v>
      </c>
      <c r="L23" s="7" t="n">
        <v>156.2</v>
      </c>
    </row>
    <row r="24" spans="1:12">
      <c r="A24" s="4" t="s">
        <v>659</v>
      </c>
    </row>
    <row r="25" spans="1:12">
      <c r="A25" s="3" t="s">
        <v>652</v>
      </c>
    </row>
    <row r="26" spans="1:12">
      <c r="A26" s="4" t="s">
        <v>37</v>
      </c>
      <c r="J26" s="6" t="n">
        <v>842.8</v>
      </c>
      <c r="K26" s="6" t="n">
        <v>843.2</v>
      </c>
      <c r="L26" s="5" t="n">
        <v>827</v>
      </c>
    </row>
    <row r="27" spans="1:12">
      <c r="A27" s="4" t="s">
        <v>660</v>
      </c>
      <c r="J27" s="4" t="s">
        <v>661</v>
      </c>
      <c r="K27" s="4" t="s">
        <v>662</v>
      </c>
    </row>
    <row r="28" spans="1:12">
      <c r="A28" s="3" t="s">
        <v>653</v>
      </c>
    </row>
    <row r="29" spans="1:12">
      <c r="A29" s="4" t="s">
        <v>46</v>
      </c>
      <c r="J29" s="6" t="n">
        <v>351.1</v>
      </c>
      <c r="K29" s="6" t="n">
        <v>444.5</v>
      </c>
      <c r="L29" s="6" t="n">
        <v>360.1</v>
      </c>
    </row>
    <row r="30" spans="1:12">
      <c r="A30" s="4" t="s">
        <v>663</v>
      </c>
      <c r="J30" s="4" t="s">
        <v>664</v>
      </c>
      <c r="K30" s="4" t="s">
        <v>665</v>
      </c>
    </row>
    <row r="31" spans="1:12">
      <c r="A31" s="3" t="s">
        <v>666</v>
      </c>
    </row>
    <row r="32" spans="1:12">
      <c r="A32" s="4" t="s">
        <v>667</v>
      </c>
      <c r="J32" s="4" t="s">
        <v>668</v>
      </c>
      <c r="K32" s="4" t="s">
        <v>669</v>
      </c>
      <c r="L32" s="4" t="s">
        <v>670</v>
      </c>
    </row>
    <row r="33" spans="1:12">
      <c r="A33" s="3" t="s">
        <v>654</v>
      </c>
    </row>
    <row r="34" spans="1:12">
      <c r="A34" s="4" t="s">
        <v>655</v>
      </c>
      <c r="J34" s="6" t="n">
        <v>196.6</v>
      </c>
      <c r="K34" s="6" t="n">
        <v>172.3</v>
      </c>
      <c r="L34" s="6" t="n">
        <v>156.2</v>
      </c>
    </row>
    <row r="35" spans="1:12">
      <c r="A35" s="4" t="s">
        <v>671</v>
      </c>
      <c r="J35" s="4" t="s">
        <v>672</v>
      </c>
      <c r="K35" s="4" t="s">
        <v>673</v>
      </c>
    </row>
    <row r="36" spans="1:12">
      <c r="A36" s="4" t="s">
        <v>674</v>
      </c>
      <c r="J36" s="6" t="n">
        <v>99.3</v>
      </c>
      <c r="K36" s="6" t="n">
        <v>96.40000000000001</v>
      </c>
      <c r="L36" s="7" t="n">
        <v>104.3</v>
      </c>
    </row>
    <row r="37" spans="1:12">
      <c r="A37" s="4" t="s">
        <v>675</v>
      </c>
      <c r="J37" s="4" t="s">
        <v>676</v>
      </c>
      <c r="K37" s="4" t="s">
        <v>677</v>
      </c>
    </row>
    <row r="38" spans="1:12">
      <c r="A38" s="4" t="s">
        <v>678</v>
      </c>
      <c r="J38" s="6" t="n">
        <v>42.4</v>
      </c>
      <c r="K38" s="6" t="n">
        <v>39.9</v>
      </c>
      <c r="L38" s="7" t="n">
        <v>39.3</v>
      </c>
    </row>
    <row r="39" spans="1:12">
      <c r="A39" s="4" t="s">
        <v>679</v>
      </c>
      <c r="J39" s="4" t="s">
        <v>680</v>
      </c>
      <c r="K39" s="4" t="s">
        <v>681</v>
      </c>
    </row>
    <row r="40" spans="1:12">
      <c r="A40" s="4" t="s">
        <v>656</v>
      </c>
      <c r="J40" s="6" t="n">
        <v>51.1</v>
      </c>
      <c r="K40" s="6" t="n">
        <v>50.7</v>
      </c>
      <c r="L40" s="7" t="n">
        <v>45.4</v>
      </c>
    </row>
    <row r="41" spans="1:12">
      <c r="A41" s="4" t="s">
        <v>682</v>
      </c>
      <c r="J41" s="4" t="s">
        <v>683</v>
      </c>
      <c r="K41" s="4" t="s">
        <v>684</v>
      </c>
    </row>
    <row r="42" spans="1:12">
      <c r="A42" s="3" t="s">
        <v>657</v>
      </c>
    </row>
    <row r="43" spans="1:12">
      <c r="A43" s="4" t="s">
        <v>658</v>
      </c>
      <c r="J43" s="6" t="n">
        <v>142.3</v>
      </c>
      <c r="K43" s="6" t="n">
        <v>125.8</v>
      </c>
      <c r="L43" s="7" t="n">
        <v>125.2</v>
      </c>
    </row>
    <row r="44" spans="1:12">
      <c r="A44" s="4" t="s">
        <v>685</v>
      </c>
      <c r="J44" s="4" t="s">
        <v>686</v>
      </c>
      <c r="K44" s="4" t="s">
        <v>687</v>
      </c>
    </row>
    <row r="45" spans="1:12">
      <c r="A45" s="4" t="s">
        <v>688</v>
      </c>
    </row>
    <row r="46" spans="1:12">
      <c r="A46" s="3" t="s">
        <v>652</v>
      </c>
    </row>
    <row r="47" spans="1:12">
      <c r="A47" s="4" t="s">
        <v>37</v>
      </c>
      <c r="J47" s="6" t="n">
        <v>728.9</v>
      </c>
      <c r="K47" s="6" t="n">
        <v>743.6</v>
      </c>
      <c r="L47" s="7" t="n">
        <v>700.9</v>
      </c>
    </row>
    <row r="48" spans="1:12">
      <c r="A48" s="4" t="s">
        <v>660</v>
      </c>
      <c r="J48" s="4" t="s">
        <v>689</v>
      </c>
      <c r="K48" s="4" t="s">
        <v>690</v>
      </c>
    </row>
    <row r="49" spans="1:12">
      <c r="A49" s="3" t="s">
        <v>653</v>
      </c>
    </row>
    <row r="50" spans="1:12">
      <c r="A50" s="4" t="s">
        <v>46</v>
      </c>
      <c r="J50" s="6" t="n">
        <v>291.8</v>
      </c>
      <c r="K50" s="6" t="n">
        <v>341.3</v>
      </c>
      <c r="L50" s="6" t="n">
        <v>312.5</v>
      </c>
    </row>
    <row r="51" spans="1:12">
      <c r="A51" s="4" t="s">
        <v>663</v>
      </c>
      <c r="J51" s="4" t="s">
        <v>691</v>
      </c>
      <c r="K51" s="4" t="s">
        <v>692</v>
      </c>
    </row>
    <row r="52" spans="1:12">
      <c r="A52" s="3" t="s">
        <v>666</v>
      </c>
    </row>
    <row r="53" spans="1:12">
      <c r="A53" s="4" t="s">
        <v>667</v>
      </c>
      <c r="J53" s="4" t="s">
        <v>693</v>
      </c>
      <c r="K53" s="4" t="s">
        <v>694</v>
      </c>
      <c r="L53" s="4" t="s">
        <v>695</v>
      </c>
    </row>
    <row r="54" spans="1:12">
      <c r="A54" s="4" t="s">
        <v>696</v>
      </c>
    </row>
    <row r="55" spans="1:12">
      <c r="A55" s="3" t="s">
        <v>652</v>
      </c>
    </row>
    <row r="56" spans="1:12">
      <c r="A56" s="4" t="s">
        <v>37</v>
      </c>
      <c r="J56" s="6" t="n">
        <v>113.9</v>
      </c>
      <c r="K56" s="6" t="n">
        <v>99.59999999999999</v>
      </c>
      <c r="L56" s="6" t="n">
        <v>126.1</v>
      </c>
    </row>
    <row r="57" spans="1:12">
      <c r="A57" s="3" t="s">
        <v>653</v>
      </c>
    </row>
    <row r="58" spans="1:12">
      <c r="A58" s="4" t="s">
        <v>46</v>
      </c>
      <c r="J58" s="7" t="n">
        <v>21.5</v>
      </c>
      <c r="K58" s="7" t="n">
        <v>19.7</v>
      </c>
      <c r="L58" s="7" t="n">
        <v>34.1</v>
      </c>
    </row>
    <row r="59" spans="1:12">
      <c r="A59" s="4" t="s">
        <v>697</v>
      </c>
    </row>
    <row r="60" spans="1:12">
      <c r="A60" s="3" t="s">
        <v>653</v>
      </c>
    </row>
    <row r="61" spans="1:12">
      <c r="A61" s="4" t="s">
        <v>46</v>
      </c>
      <c r="J61" s="7" t="n">
        <v>50.4</v>
      </c>
      <c r="K61" s="7" t="n">
        <v>83.5</v>
      </c>
      <c r="L61" s="7" t="n">
        <v>13.5</v>
      </c>
    </row>
    <row r="62" spans="1:12">
      <c r="A62" s="4" t="s">
        <v>698</v>
      </c>
    </row>
    <row r="63" spans="1:12">
      <c r="A63" s="3" t="s">
        <v>653</v>
      </c>
    </row>
    <row r="64" spans="1:12">
      <c r="A64" s="4" t="s">
        <v>46</v>
      </c>
      <c r="J64" s="7" t="n">
        <v>-12.6</v>
      </c>
      <c r="K64" s="10" t="n">
        <v>0</v>
      </c>
      <c r="L64" s="10" t="n">
        <v>0</v>
      </c>
    </row>
    <row r="65" spans="1:12">
      <c r="A65" s="4" t="s">
        <v>699</v>
      </c>
    </row>
    <row r="66" spans="1:12">
      <c r="A66" s="3" t="s">
        <v>700</v>
      </c>
    </row>
    <row r="67" spans="1:12">
      <c r="A67" s="4" t="s">
        <v>701</v>
      </c>
      <c r="J67" s="6" t="n">
        <v>12.6</v>
      </c>
    </row>
  </sheetData>
  <mergeCells count="3">
    <mergeCell ref="A1:A2"/>
    <mergeCell ref="B1:I1"/>
    <mergeCell ref="J1:L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2</v>
      </c>
      <c r="B1" s="2" t="s">
        <v>1</v>
      </c>
    </row>
    <row r="2" spans="1:4">
      <c r="B2" s="2" t="s">
        <v>2</v>
      </c>
      <c r="C2" s="2" t="s">
        <v>33</v>
      </c>
      <c r="D2" s="2" t="s">
        <v>34</v>
      </c>
    </row>
    <row r="3" spans="1:4">
      <c r="A3" s="3" t="s">
        <v>703</v>
      </c>
    </row>
    <row r="4" spans="1:4">
      <c r="A4" s="4" t="s">
        <v>704</v>
      </c>
      <c r="B4" s="6" t="n">
        <v>344.4</v>
      </c>
      <c r="C4" s="6" t="n">
        <v>460.3</v>
      </c>
      <c r="D4" s="6" t="n">
        <v>171.9</v>
      </c>
    </row>
    <row r="5" spans="1:4">
      <c r="A5" s="4" t="s">
        <v>705</v>
      </c>
    </row>
    <row r="6" spans="1:4">
      <c r="A6" s="3" t="s">
        <v>703</v>
      </c>
    </row>
    <row r="7" spans="1:4">
      <c r="A7" s="4" t="s">
        <v>704</v>
      </c>
      <c r="B7" s="7" t="n">
        <v>113.9</v>
      </c>
      <c r="C7" s="7" t="n">
        <v>99.59999999999999</v>
      </c>
      <c r="D7" s="7" t="n">
        <v>126.1</v>
      </c>
    </row>
    <row r="8" spans="1:4">
      <c r="A8" s="4" t="s">
        <v>706</v>
      </c>
    </row>
    <row r="9" spans="1:4">
      <c r="A9" s="3" t="s">
        <v>703</v>
      </c>
    </row>
    <row r="10" spans="1:4">
      <c r="A10" s="4" t="s">
        <v>704</v>
      </c>
      <c r="B10" s="7" t="n">
        <v>230.5</v>
      </c>
      <c r="C10" s="7" t="n">
        <v>360.7</v>
      </c>
      <c r="D10" s="7" t="n">
        <v>37.7</v>
      </c>
    </row>
    <row r="11" spans="1:4">
      <c r="A11" s="4" t="s">
        <v>602</v>
      </c>
    </row>
    <row r="12" spans="1:4">
      <c r="A12" s="3" t="s">
        <v>703</v>
      </c>
    </row>
    <row r="13" spans="1:4">
      <c r="A13" s="4" t="s">
        <v>704</v>
      </c>
      <c r="B13" s="10" t="n">
        <v>0</v>
      </c>
      <c r="C13" s="10" t="n">
        <v>0</v>
      </c>
      <c r="D13" s="6" t="n">
        <v>8.1</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07</v>
      </c>
      <c r="B1" s="2" t="s">
        <v>152</v>
      </c>
    </row>
    <row r="2" spans="1:2">
      <c r="A2" s="3" t="s">
        <v>703</v>
      </c>
    </row>
    <row r="3" spans="1:2">
      <c r="A3" s="4" t="s">
        <v>708</v>
      </c>
      <c r="B3" s="6" t="n">
        <v>541.8</v>
      </c>
    </row>
    <row r="4" spans="1:2">
      <c r="A4" s="4" t="s">
        <v>709</v>
      </c>
      <c r="B4" s="7" t="n">
        <v>251.3</v>
      </c>
    </row>
    <row r="5" spans="1:2">
      <c r="A5" s="4" t="s">
        <v>207</v>
      </c>
      <c r="B5" s="7" t="n">
        <v>2028.9</v>
      </c>
    </row>
    <row r="6" spans="1:2">
      <c r="A6" s="4" t="s">
        <v>710</v>
      </c>
      <c r="B6" s="7" t="n">
        <v>445.2</v>
      </c>
    </row>
    <row r="7" spans="1:2">
      <c r="A7" s="4" t="s">
        <v>711</v>
      </c>
      <c r="B7" s="7" t="n">
        <v>333.1</v>
      </c>
    </row>
    <row r="8" spans="1:2">
      <c r="A8" s="4" t="s">
        <v>712</v>
      </c>
      <c r="B8" s="7" t="n">
        <v>160.2</v>
      </c>
    </row>
    <row r="9" spans="1:2">
      <c r="A9" s="4" t="s">
        <v>713</v>
      </c>
      <c r="B9" s="6" t="n">
        <v>297.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140</v>
      </c>
      <c r="B1" s="2" t="s">
        <v>2</v>
      </c>
      <c r="C1" s="2" t="s">
        <v>33</v>
      </c>
    </row>
    <row r="2" spans="1:3">
      <c r="A2" s="4" t="s">
        <v>141</v>
      </c>
      <c r="B2" s="6" t="n">
        <v>19.9</v>
      </c>
      <c r="C2" s="6" t="n">
        <v>20.1</v>
      </c>
    </row>
    <row r="3" spans="1:3">
      <c r="A3" s="4" t="s">
        <v>142</v>
      </c>
      <c r="B3" s="5" t="n">
        <v>1500000</v>
      </c>
      <c r="C3" s="5" t="n">
        <v>1500000</v>
      </c>
    </row>
    <row r="4" spans="1:3">
      <c r="A4" s="4" t="s">
        <v>143</v>
      </c>
      <c r="B4" s="5" t="n">
        <v>1500000</v>
      </c>
      <c r="C4" s="5" t="n">
        <v>1500000</v>
      </c>
    </row>
    <row r="5" spans="1:3">
      <c r="A5" s="4" t="s">
        <v>144</v>
      </c>
      <c r="B5" s="5" t="n">
        <v>400000000</v>
      </c>
      <c r="C5" s="5" t="n">
        <v>400000000</v>
      </c>
    </row>
    <row r="6" spans="1:3">
      <c r="A6" s="4" t="s">
        <v>145</v>
      </c>
      <c r="B6" s="5" t="n">
        <v>133300000</v>
      </c>
      <c r="C6" s="5" t="n">
        <v>150900000</v>
      </c>
    </row>
    <row r="7" spans="1:3">
      <c r="A7" s="4" t="s">
        <v>146</v>
      </c>
      <c r="B7" s="5" t="n">
        <v>133300000</v>
      </c>
      <c r="C7" s="5" t="n">
        <v>150900000</v>
      </c>
    </row>
    <row r="8" spans="1:3">
      <c r="A8" s="4" t="s">
        <v>147</v>
      </c>
      <c r="B8" s="5" t="n">
        <v>100000</v>
      </c>
      <c r="C8" s="5" t="n">
        <v>100000</v>
      </c>
    </row>
    <row r="9" spans="1:3">
      <c r="A9" s="4" t="s">
        <v>148</v>
      </c>
      <c r="B9" s="6" t="n">
        <v>171.6</v>
      </c>
      <c r="C9" s="6" t="n">
        <v>195.2</v>
      </c>
    </row>
    <row r="10" spans="1:3">
      <c r="A10" s="4" t="s">
        <v>149</v>
      </c>
      <c r="B10" s="7" t="n">
        <v>8253.4</v>
      </c>
      <c r="C10" s="7" t="n">
        <v>7330.5</v>
      </c>
    </row>
    <row r="11" spans="1:3">
      <c r="A11" s="4" t="s">
        <v>150</v>
      </c>
      <c r="B11" s="5" t="n">
        <v>1919</v>
      </c>
      <c r="C11" s="7" t="n">
        <v>1772.7</v>
      </c>
    </row>
    <row r="12" spans="1:3">
      <c r="A12" s="4" t="s">
        <v>139</v>
      </c>
    </row>
    <row r="13" spans="1:3">
      <c r="A13" s="4" t="s">
        <v>148</v>
      </c>
      <c r="B13" s="7" t="n">
        <v>36.6</v>
      </c>
      <c r="C13" s="7" t="n">
        <v>62.9</v>
      </c>
    </row>
    <row r="14" spans="1:3">
      <c r="A14" s="4" t="s">
        <v>149</v>
      </c>
      <c r="B14" s="5" t="n">
        <v>2032</v>
      </c>
      <c r="C14" s="7" t="n">
        <v>1985.9</v>
      </c>
    </row>
    <row r="15" spans="1:3">
      <c r="A15" s="4" t="s">
        <v>150</v>
      </c>
      <c r="B15" s="10" t="n">
        <v>472</v>
      </c>
      <c r="C15" s="10" t="n">
        <v>418</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714</v>
      </c>
      <c r="B1" s="2" t="s">
        <v>152</v>
      </c>
    </row>
    <row r="2" spans="1:2">
      <c r="A2" s="3" t="s">
        <v>715</v>
      </c>
    </row>
    <row r="3" spans="1:2">
      <c r="A3" s="4" t="s">
        <v>716</v>
      </c>
      <c r="B3" s="6" t="n">
        <v>13.5</v>
      </c>
    </row>
    <row r="4" spans="1:2">
      <c r="A4" s="5" t="n">
        <v>2020</v>
      </c>
      <c r="B4" s="7" t="n">
        <v>8.4</v>
      </c>
    </row>
    <row r="5" spans="1:2">
      <c r="A5" s="5" t="n">
        <v>2021</v>
      </c>
      <c r="B5" s="7" t="n">
        <v>7.6</v>
      </c>
    </row>
    <row r="6" spans="1:2">
      <c r="A6" s="5" t="n">
        <v>2022</v>
      </c>
      <c r="B6" s="7" t="n">
        <v>6.8</v>
      </c>
    </row>
    <row r="7" spans="1:2">
      <c r="A7" s="5" t="n">
        <v>2023</v>
      </c>
      <c r="B7" s="7" t="n">
        <v>4.9</v>
      </c>
    </row>
    <row r="8" spans="1:2">
      <c r="A8" s="4" t="s">
        <v>717</v>
      </c>
      <c r="B8" s="7" t="n">
        <v>1.7</v>
      </c>
    </row>
    <row r="9" spans="1:2">
      <c r="A9" s="4" t="s">
        <v>207</v>
      </c>
      <c r="B9" s="7" t="n">
        <v>42.9</v>
      </c>
    </row>
    <row r="10" spans="1:2">
      <c r="A10" s="3" t="s">
        <v>718</v>
      </c>
    </row>
    <row r="11" spans="1:2">
      <c r="A11" s="4" t="s">
        <v>719</v>
      </c>
      <c r="B11" s="7" t="n">
        <v>10.6</v>
      </c>
    </row>
    <row r="12" spans="1:2">
      <c r="A12" s="5" t="n">
        <v>2020</v>
      </c>
      <c r="B12" s="7" t="n">
        <v>7.1</v>
      </c>
    </row>
    <row r="13" spans="1:2">
      <c r="A13" s="5" t="n">
        <v>2021</v>
      </c>
      <c r="B13" s="7" t="n">
        <v>5.2</v>
      </c>
    </row>
    <row r="14" spans="1:2">
      <c r="A14" s="5" t="n">
        <v>2022</v>
      </c>
      <c r="B14" s="7" t="n">
        <v>3.6</v>
      </c>
    </row>
    <row r="15" spans="1:2">
      <c r="A15" s="5" t="n">
        <v>2023</v>
      </c>
      <c r="B15" s="7" t="n">
        <v>1.4</v>
      </c>
    </row>
    <row r="16" spans="1:2">
      <c r="A16" s="4" t="s">
        <v>717</v>
      </c>
      <c r="B16" s="5" t="n">
        <v>0</v>
      </c>
    </row>
    <row r="17" spans="1:2">
      <c r="A17" s="4" t="s">
        <v>207</v>
      </c>
      <c r="B17" s="6" t="n">
        <v>27.9</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720</v>
      </c>
      <c r="B1" s="2" t="s">
        <v>1</v>
      </c>
    </row>
    <row r="2" spans="1:5">
      <c r="B2" s="2" t="s">
        <v>152</v>
      </c>
      <c r="C2" s="2" t="s">
        <v>721</v>
      </c>
      <c r="D2" s="2" t="s">
        <v>153</v>
      </c>
      <c r="E2" s="2" t="s">
        <v>722</v>
      </c>
    </row>
    <row r="3" spans="1:5">
      <c r="A3" s="3" t="s">
        <v>504</v>
      </c>
    </row>
    <row r="4" spans="1:5">
      <c r="A4" s="4" t="s">
        <v>597</v>
      </c>
      <c r="B4" s="6" t="n">
        <v>7989.2</v>
      </c>
      <c r="D4" s="6" t="n">
        <v>9543.200000000001</v>
      </c>
    </row>
    <row r="5" spans="1:5">
      <c r="A5" s="4" t="s">
        <v>110</v>
      </c>
      <c r="B5" s="7" t="n">
        <v>6334.4</v>
      </c>
      <c r="D5" s="7" t="n">
        <v>5557.8</v>
      </c>
    </row>
    <row r="6" spans="1:5">
      <c r="A6" s="4" t="s">
        <v>259</v>
      </c>
    </row>
    <row r="7" spans="1:5">
      <c r="A7" s="3" t="s">
        <v>504</v>
      </c>
    </row>
    <row r="8" spans="1:5">
      <c r="A8" s="4" t="s">
        <v>597</v>
      </c>
      <c r="B8" s="5" t="n">
        <v>7096</v>
      </c>
      <c r="D8" s="7" t="n">
        <v>6267.9</v>
      </c>
    </row>
    <row r="9" spans="1:5">
      <c r="A9" s="4" t="s">
        <v>723</v>
      </c>
    </row>
    <row r="10" spans="1:5">
      <c r="A10" s="3" t="s">
        <v>504</v>
      </c>
    </row>
    <row r="11" spans="1:5">
      <c r="A11" s="4" t="s">
        <v>724</v>
      </c>
      <c r="B11" s="7" t="n">
        <v>1.8</v>
      </c>
    </row>
    <row r="12" spans="1:5">
      <c r="A12" s="4" t="s">
        <v>725</v>
      </c>
    </row>
    <row r="13" spans="1:5">
      <c r="A13" s="3" t="s">
        <v>504</v>
      </c>
    </row>
    <row r="14" spans="1:5">
      <c r="A14" s="4" t="s">
        <v>726</v>
      </c>
      <c r="B14" s="5" t="n">
        <v>0</v>
      </c>
      <c r="D14" s="6" t="n">
        <v>28.3</v>
      </c>
      <c r="E14" s="6" t="n">
        <v>56.6</v>
      </c>
    </row>
    <row r="15" spans="1:5">
      <c r="A15" s="4" t="s">
        <v>701</v>
      </c>
      <c r="B15" s="6" t="n">
        <v>12.6</v>
      </c>
    </row>
    <row r="16" spans="1:5">
      <c r="A16" s="4" t="s">
        <v>727</v>
      </c>
    </row>
    <row r="17" spans="1:5">
      <c r="A17" s="3" t="s">
        <v>504</v>
      </c>
    </row>
    <row r="18" spans="1:5">
      <c r="A18" s="4" t="s">
        <v>728</v>
      </c>
      <c r="B18" s="4" t="s">
        <v>479</v>
      </c>
    </row>
    <row r="19" spans="1:5">
      <c r="A19" s="4" t="s">
        <v>729</v>
      </c>
    </row>
    <row r="20" spans="1:5">
      <c r="A20" s="3" t="s">
        <v>504</v>
      </c>
    </row>
    <row r="21" spans="1:5">
      <c r="A21" s="4" t="s">
        <v>728</v>
      </c>
      <c r="B21" s="4" t="s">
        <v>481</v>
      </c>
    </row>
    <row r="22" spans="1:5">
      <c r="A22" s="4" t="s">
        <v>730</v>
      </c>
    </row>
    <row r="23" spans="1:5">
      <c r="A23" s="3" t="s">
        <v>504</v>
      </c>
    </row>
    <row r="24" spans="1:5">
      <c r="A24" s="4" t="s">
        <v>731</v>
      </c>
      <c r="B24" s="4" t="s">
        <v>732</v>
      </c>
    </row>
    <row r="25" spans="1:5">
      <c r="A25" s="4" t="s">
        <v>733</v>
      </c>
    </row>
    <row r="26" spans="1:5">
      <c r="A26" s="3" t="s">
        <v>504</v>
      </c>
    </row>
    <row r="27" spans="1:5">
      <c r="A27" s="4" t="s">
        <v>734</v>
      </c>
      <c r="B27" s="6" t="n">
        <v>550.2</v>
      </c>
    </row>
    <row r="28" spans="1:5">
      <c r="A28" s="4" t="s">
        <v>735</v>
      </c>
    </row>
    <row r="29" spans="1:5">
      <c r="A29" s="3" t="s">
        <v>504</v>
      </c>
    </row>
    <row r="30" spans="1:5">
      <c r="A30" s="4" t="s">
        <v>734</v>
      </c>
      <c r="B30" s="7" t="n">
        <v>1264.4</v>
      </c>
    </row>
    <row r="31" spans="1:5">
      <c r="A31" s="4" t="s">
        <v>736</v>
      </c>
    </row>
    <row r="32" spans="1:5">
      <c r="A32" s="3" t="s">
        <v>504</v>
      </c>
    </row>
    <row r="33" spans="1:5">
      <c r="A33" s="4" t="s">
        <v>737</v>
      </c>
      <c r="B33" s="7" t="n">
        <v>1459.4</v>
      </c>
    </row>
    <row r="34" spans="1:5">
      <c r="A34" s="4" t="s">
        <v>738</v>
      </c>
    </row>
    <row r="35" spans="1:5">
      <c r="A35" s="3" t="s">
        <v>504</v>
      </c>
    </row>
    <row r="36" spans="1:5">
      <c r="A36" s="4" t="s">
        <v>734</v>
      </c>
      <c r="B36" s="10" t="n">
        <v>3440</v>
      </c>
    </row>
    <row r="37" spans="1:5">
      <c r="A37" s="4" t="s">
        <v>739</v>
      </c>
    </row>
    <row r="38" spans="1:5">
      <c r="A38" s="3" t="s">
        <v>504</v>
      </c>
    </row>
    <row r="39" spans="1:5">
      <c r="A39" s="4" t="s">
        <v>740</v>
      </c>
      <c r="C39" s="5" t="n">
        <v>6779</v>
      </c>
    </row>
    <row r="40" spans="1:5">
      <c r="A40" s="4" t="s">
        <v>741</v>
      </c>
      <c r="C40" s="6" t="n">
        <v>218.4</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G75"/>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 customWidth="1" max="7" min="7" width="14"/>
  </cols>
  <sheetData>
    <row r="1" spans="1:7">
      <c r="A1" s="1" t="s">
        <v>742</v>
      </c>
      <c r="B1" s="2" t="s">
        <v>2</v>
      </c>
      <c r="C1" s="2" t="s">
        <v>743</v>
      </c>
      <c r="D1" s="2" t="s">
        <v>33</v>
      </c>
      <c r="E1" s="2" t="s">
        <v>34</v>
      </c>
      <c r="F1" s="2" t="s">
        <v>744</v>
      </c>
      <c r="G1" s="2" t="s">
        <v>745</v>
      </c>
    </row>
    <row r="2" spans="1:7">
      <c r="A2" s="3" t="s">
        <v>746</v>
      </c>
    </row>
    <row r="3" spans="1:7">
      <c r="A3" s="4" t="s">
        <v>134</v>
      </c>
      <c r="B3" s="10" t="n">
        <v>2562</v>
      </c>
      <c r="D3" s="10" t="n">
        <v>4858</v>
      </c>
      <c r="E3" s="6" t="n">
        <v>4311.1</v>
      </c>
      <c r="F3" s="6" t="n">
        <v>4048.7</v>
      </c>
    </row>
    <row r="4" spans="1:7">
      <c r="A4" s="4" t="s">
        <v>747</v>
      </c>
    </row>
    <row r="5" spans="1:7">
      <c r="A5" s="3" t="s">
        <v>746</v>
      </c>
    </row>
    <row r="6" spans="1:7">
      <c r="A6" s="4" t="s">
        <v>134</v>
      </c>
      <c r="B6" s="7" t="n">
        <v>-8.300000000000001</v>
      </c>
      <c r="D6" s="6" t="n">
        <v>0.3</v>
      </c>
      <c r="E6" s="6" t="n">
        <v>-0.1</v>
      </c>
    </row>
    <row r="7" spans="1:7">
      <c r="A7" s="4" t="s">
        <v>748</v>
      </c>
    </row>
    <row r="8" spans="1:7">
      <c r="A8" s="3" t="s">
        <v>746</v>
      </c>
    </row>
    <row r="9" spans="1:7">
      <c r="A9" s="4" t="s">
        <v>749</v>
      </c>
      <c r="B9" s="10" t="n">
        <v>200</v>
      </c>
      <c r="G9" s="10" t="n">
        <v>200</v>
      </c>
    </row>
    <row r="10" spans="1:7">
      <c r="A10" s="4" t="s">
        <v>750</v>
      </c>
      <c r="B10" s="4" t="s">
        <v>751</v>
      </c>
    </row>
    <row r="11" spans="1:7">
      <c r="A11" s="4" t="s">
        <v>551</v>
      </c>
      <c r="B11" s="10" t="n">
        <v>0</v>
      </c>
    </row>
    <row r="12" spans="1:7">
      <c r="A12" s="4" t="s">
        <v>752</v>
      </c>
    </row>
    <row r="13" spans="1:7">
      <c r="A13" s="3" t="s">
        <v>746</v>
      </c>
    </row>
    <row r="14" spans="1:7">
      <c r="A14" s="4" t="s">
        <v>134</v>
      </c>
      <c r="B14" s="7" t="n">
        <v>-0.3</v>
      </c>
    </row>
    <row r="15" spans="1:7">
      <c r="A15" s="4" t="s">
        <v>753</v>
      </c>
    </row>
    <row r="16" spans="1:7">
      <c r="A16" s="3" t="s">
        <v>746</v>
      </c>
    </row>
    <row r="17" spans="1:7">
      <c r="A17" s="4" t="s">
        <v>134</v>
      </c>
      <c r="B17" s="5" t="n">
        <v>0</v>
      </c>
    </row>
    <row r="18" spans="1:7">
      <c r="A18" s="4" t="s">
        <v>754</v>
      </c>
    </row>
    <row r="19" spans="1:7">
      <c r="A19" s="3" t="s">
        <v>746</v>
      </c>
    </row>
    <row r="20" spans="1:7">
      <c r="A20" s="4" t="s">
        <v>749</v>
      </c>
      <c r="B20" s="6" t="n">
        <v>249.3</v>
      </c>
    </row>
    <row r="21" spans="1:7">
      <c r="A21" s="4" t="s">
        <v>755</v>
      </c>
    </row>
    <row r="22" spans="1:7">
      <c r="A22" s="3" t="s">
        <v>746</v>
      </c>
    </row>
    <row r="23" spans="1:7">
      <c r="A23" s="4" t="s">
        <v>749</v>
      </c>
      <c r="C23" s="6" t="n">
        <v>1.4</v>
      </c>
    </row>
    <row r="24" spans="1:7">
      <c r="A24" s="4" t="s">
        <v>750</v>
      </c>
      <c r="B24" s="4" t="s">
        <v>756</v>
      </c>
    </row>
    <row r="25" spans="1:7">
      <c r="A25" s="4" t="s">
        <v>551</v>
      </c>
      <c r="B25" s="10" t="n">
        <v>0</v>
      </c>
    </row>
    <row r="26" spans="1:7">
      <c r="A26" s="4" t="s">
        <v>757</v>
      </c>
    </row>
    <row r="27" spans="1:7">
      <c r="A27" s="3" t="s">
        <v>746</v>
      </c>
    </row>
    <row r="28" spans="1:7">
      <c r="A28" s="4" t="s">
        <v>134</v>
      </c>
      <c r="B28" s="7" t="n">
        <v>1.3</v>
      </c>
    </row>
    <row r="29" spans="1:7">
      <c r="A29" s="4" t="s">
        <v>758</v>
      </c>
    </row>
    <row r="30" spans="1:7">
      <c r="A30" s="3" t="s">
        <v>746</v>
      </c>
    </row>
    <row r="31" spans="1:7">
      <c r="A31" s="4" t="s">
        <v>134</v>
      </c>
      <c r="B31" s="5" t="n">
        <v>0</v>
      </c>
    </row>
    <row r="32" spans="1:7">
      <c r="A32" s="4" t="s">
        <v>759</v>
      </c>
    </row>
    <row r="33" spans="1:7">
      <c r="A33" s="3" t="s">
        <v>746</v>
      </c>
    </row>
    <row r="34" spans="1:7">
      <c r="A34" s="4" t="s">
        <v>749</v>
      </c>
      <c r="B34" s="6" t="n">
        <v>788.5</v>
      </c>
    </row>
    <row r="35" spans="1:7">
      <c r="A35" s="4" t="s">
        <v>750</v>
      </c>
      <c r="B35" s="4" t="s">
        <v>760</v>
      </c>
    </row>
    <row r="36" spans="1:7">
      <c r="A36" s="4" t="s">
        <v>551</v>
      </c>
      <c r="B36" s="10" t="n">
        <v>0</v>
      </c>
    </row>
    <row r="37" spans="1:7">
      <c r="A37" s="4" t="s">
        <v>761</v>
      </c>
    </row>
    <row r="38" spans="1:7">
      <c r="A38" s="3" t="s">
        <v>746</v>
      </c>
    </row>
    <row r="39" spans="1:7">
      <c r="A39" s="4" t="s">
        <v>134</v>
      </c>
      <c r="B39" s="7" t="n">
        <v>3.1</v>
      </c>
    </row>
    <row r="40" spans="1:7">
      <c r="A40" s="4" t="s">
        <v>762</v>
      </c>
    </row>
    <row r="41" spans="1:7">
      <c r="A41" s="3" t="s">
        <v>746</v>
      </c>
    </row>
    <row r="42" spans="1:7">
      <c r="A42" s="4" t="s">
        <v>134</v>
      </c>
      <c r="B42" s="7" t="n">
        <v>4.1</v>
      </c>
    </row>
    <row r="43" spans="1:7">
      <c r="A43" s="4" t="s">
        <v>763</v>
      </c>
    </row>
    <row r="44" spans="1:7">
      <c r="A44" s="3" t="s">
        <v>746</v>
      </c>
    </row>
    <row r="45" spans="1:7">
      <c r="A45" s="4" t="s">
        <v>749</v>
      </c>
      <c r="B45" s="6" t="n">
        <v>34.8</v>
      </c>
    </row>
    <row r="46" spans="1:7">
      <c r="A46" s="4" t="s">
        <v>750</v>
      </c>
      <c r="B46" s="4" t="s">
        <v>764</v>
      </c>
    </row>
    <row r="47" spans="1:7">
      <c r="A47" s="4" t="s">
        <v>551</v>
      </c>
      <c r="B47" s="10" t="n">
        <v>0</v>
      </c>
    </row>
    <row r="48" spans="1:7">
      <c r="A48" s="4" t="s">
        <v>765</v>
      </c>
    </row>
    <row r="49" spans="1:7">
      <c r="A49" s="3" t="s">
        <v>746</v>
      </c>
    </row>
    <row r="50" spans="1:7">
      <c r="A50" s="4" t="s">
        <v>134</v>
      </c>
      <c r="B50" s="7" t="n">
        <v>0.2</v>
      </c>
    </row>
    <row r="51" spans="1:7">
      <c r="A51" s="4" t="s">
        <v>766</v>
      </c>
    </row>
    <row r="52" spans="1:7">
      <c r="A52" s="3" t="s">
        <v>746</v>
      </c>
    </row>
    <row r="53" spans="1:7">
      <c r="A53" s="4" t="s">
        <v>134</v>
      </c>
      <c r="B53" s="7" t="n">
        <v>0.3</v>
      </c>
    </row>
    <row r="54" spans="1:7">
      <c r="A54" s="4" t="s">
        <v>767</v>
      </c>
    </row>
    <row r="55" spans="1:7">
      <c r="A55" s="3" t="s">
        <v>746</v>
      </c>
    </row>
    <row r="56" spans="1:7">
      <c r="A56" s="4" t="s">
        <v>749</v>
      </c>
      <c r="B56" s="6" t="n">
        <v>169.3</v>
      </c>
    </row>
    <row r="57" spans="1:7">
      <c r="A57" s="4" t="s">
        <v>768</v>
      </c>
      <c r="B57" s="4" t="s">
        <v>676</v>
      </c>
    </row>
    <row r="58" spans="1:7">
      <c r="A58" s="4" t="s">
        <v>547</v>
      </c>
      <c r="B58" s="10" t="n">
        <v>0</v>
      </c>
    </row>
    <row r="59" spans="1:7">
      <c r="A59" s="4" t="s">
        <v>769</v>
      </c>
    </row>
    <row r="60" spans="1:7">
      <c r="A60" s="3" t="s">
        <v>746</v>
      </c>
    </row>
    <row r="61" spans="1:7">
      <c r="A61" s="4" t="s">
        <v>134</v>
      </c>
      <c r="B61" s="7" t="n">
        <v>-0.7</v>
      </c>
    </row>
    <row r="62" spans="1:7">
      <c r="A62" s="4" t="s">
        <v>770</v>
      </c>
    </row>
    <row r="63" spans="1:7">
      <c r="A63" s="3" t="s">
        <v>746</v>
      </c>
    </row>
    <row r="64" spans="1:7">
      <c r="A64" s="4" t="s">
        <v>134</v>
      </c>
      <c r="B64" s="5" t="n">
        <v>0</v>
      </c>
    </row>
    <row r="65" spans="1:7">
      <c r="A65" s="4" t="s">
        <v>771</v>
      </c>
    </row>
    <row r="66" spans="1:7">
      <c r="A66" s="3" t="s">
        <v>746</v>
      </c>
    </row>
    <row r="67" spans="1:7">
      <c r="A67" s="4" t="s">
        <v>749</v>
      </c>
      <c r="B67" s="7" t="n">
        <v>396.1</v>
      </c>
    </row>
    <row r="68" spans="1:7">
      <c r="A68" s="4" t="s">
        <v>551</v>
      </c>
      <c r="B68" s="6" t="n">
        <v>-12.9</v>
      </c>
    </row>
    <row r="69" spans="1:7">
      <c r="A69" s="4" t="s">
        <v>768</v>
      </c>
      <c r="B69" s="4" t="s">
        <v>772</v>
      </c>
    </row>
    <row r="70" spans="1:7">
      <c r="A70" s="4" t="s">
        <v>773</v>
      </c>
    </row>
    <row r="71" spans="1:7">
      <c r="A71" s="3" t="s">
        <v>746</v>
      </c>
    </row>
    <row r="72" spans="1:7">
      <c r="A72" s="4" t="s">
        <v>134</v>
      </c>
      <c r="B72" s="6" t="n">
        <v>12.8</v>
      </c>
    </row>
    <row r="73" spans="1:7">
      <c r="A73" s="4" t="s">
        <v>774</v>
      </c>
    </row>
    <row r="74" spans="1:7">
      <c r="A74" s="3" t="s">
        <v>746</v>
      </c>
    </row>
    <row r="75" spans="1:7">
      <c r="A75" s="4" t="s">
        <v>134</v>
      </c>
      <c r="B75" s="10" t="n">
        <v>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5</v>
      </c>
      <c r="B1" s="2" t="s">
        <v>1</v>
      </c>
    </row>
    <row r="2" spans="1:4">
      <c r="B2" s="2" t="s">
        <v>2</v>
      </c>
      <c r="C2" s="2" t="s">
        <v>33</v>
      </c>
      <c r="D2" s="2" t="s">
        <v>34</v>
      </c>
    </row>
    <row r="3" spans="1:4">
      <c r="A3" s="4" t="s">
        <v>776</v>
      </c>
    </row>
    <row r="4" spans="1:4">
      <c r="A4" s="3" t="s">
        <v>746</v>
      </c>
    </row>
    <row r="5" spans="1:4">
      <c r="A5" s="4" t="s">
        <v>777</v>
      </c>
      <c r="B5" s="6" t="n">
        <v>2.1</v>
      </c>
    </row>
    <row r="6" spans="1:4">
      <c r="A6" s="4" t="s">
        <v>778</v>
      </c>
    </row>
    <row r="7" spans="1:4">
      <c r="A7" s="3" t="s">
        <v>746</v>
      </c>
    </row>
    <row r="8" spans="1:4">
      <c r="A8" s="4" t="s">
        <v>777</v>
      </c>
      <c r="B8" s="7" t="n">
        <v>0.2</v>
      </c>
    </row>
    <row r="9" spans="1:4">
      <c r="A9" s="4" t="s">
        <v>779</v>
      </c>
    </row>
    <row r="10" spans="1:4">
      <c r="A10" s="3" t="s">
        <v>746</v>
      </c>
    </row>
    <row r="11" spans="1:4">
      <c r="A11" s="4" t="s">
        <v>780</v>
      </c>
      <c r="B11" s="7" t="n">
        <v>-0.2</v>
      </c>
      <c r="C11" s="6" t="n">
        <v>-0.3</v>
      </c>
      <c r="D11" s="6" t="n">
        <v>-0.4</v>
      </c>
    </row>
    <row r="12" spans="1:4">
      <c r="A12" s="4" t="s">
        <v>777</v>
      </c>
      <c r="B12" s="7" t="n">
        <v>0.1</v>
      </c>
    </row>
    <row r="13" spans="1:4">
      <c r="A13" s="4" t="s">
        <v>781</v>
      </c>
    </row>
    <row r="14" spans="1:4">
      <c r="A14" s="3" t="s">
        <v>746</v>
      </c>
    </row>
    <row r="15" spans="1:4">
      <c r="A15" s="4" t="s">
        <v>780</v>
      </c>
      <c r="B15" s="7" t="n">
        <v>-0.1</v>
      </c>
      <c r="C15" s="5" t="n">
        <v>0</v>
      </c>
      <c r="D15" s="5" t="n">
        <v>0</v>
      </c>
    </row>
    <row r="16" spans="1:4">
      <c r="A16" s="4" t="s">
        <v>777</v>
      </c>
      <c r="B16" s="7" t="n">
        <v>-0.2</v>
      </c>
    </row>
    <row r="17" spans="1:4">
      <c r="A17" s="4" t="s">
        <v>782</v>
      </c>
    </row>
    <row r="18" spans="1:4">
      <c r="A18" s="3" t="s">
        <v>746</v>
      </c>
    </row>
    <row r="19" spans="1:4">
      <c r="A19" s="4" t="s">
        <v>780</v>
      </c>
      <c r="B19" s="7" t="n">
        <v>2.2</v>
      </c>
      <c r="C19" s="7" t="n">
        <v>4.5</v>
      </c>
      <c r="D19" s="7" t="n">
        <v>4.8</v>
      </c>
    </row>
    <row r="20" spans="1:4">
      <c r="A20" s="4" t="s">
        <v>777</v>
      </c>
      <c r="B20" s="7" t="n">
        <v>2.1</v>
      </c>
    </row>
    <row r="21" spans="1:4">
      <c r="A21" s="4" t="s">
        <v>783</v>
      </c>
    </row>
    <row r="22" spans="1:4">
      <c r="A22" s="3" t="s">
        <v>746</v>
      </c>
    </row>
    <row r="23" spans="1:4">
      <c r="A23" s="4" t="s">
        <v>784</v>
      </c>
      <c r="B23" s="7" t="n">
        <v>0.2</v>
      </c>
      <c r="C23" s="7" t="n">
        <v>0.4</v>
      </c>
      <c r="D23" s="7" t="n">
        <v>0.9</v>
      </c>
    </row>
    <row r="24" spans="1:4">
      <c r="A24" s="4" t="s">
        <v>777</v>
      </c>
      <c r="B24" s="7" t="n">
        <v>0.2</v>
      </c>
    </row>
    <row r="25" spans="1:4">
      <c r="A25" s="4" t="s">
        <v>785</v>
      </c>
    </row>
    <row r="26" spans="1:4">
      <c r="A26" s="3" t="s">
        <v>746</v>
      </c>
    </row>
    <row r="27" spans="1:4">
      <c r="A27" s="4" t="s">
        <v>780</v>
      </c>
      <c r="B27" s="7" t="n">
        <v>0.1</v>
      </c>
      <c r="C27" s="5" t="n">
        <v>0</v>
      </c>
      <c r="D27" s="5" t="n">
        <v>0</v>
      </c>
    </row>
    <row r="28" spans="1:4">
      <c r="A28" s="4" t="s">
        <v>777</v>
      </c>
      <c r="B28" s="7" t="n">
        <v>0.1</v>
      </c>
    </row>
    <row r="29" spans="1:4">
      <c r="A29" s="4" t="s">
        <v>786</v>
      </c>
    </row>
    <row r="30" spans="1:4">
      <c r="A30" s="3" t="s">
        <v>746</v>
      </c>
    </row>
    <row r="31" spans="1:4">
      <c r="A31" s="4" t="s">
        <v>780</v>
      </c>
      <c r="B31" s="7" t="n">
        <v>0.3</v>
      </c>
      <c r="C31" s="10" t="n">
        <v>0</v>
      </c>
      <c r="D31" s="10" t="n">
        <v>0</v>
      </c>
    </row>
    <row r="32" spans="1:4">
      <c r="A32" s="4" t="s">
        <v>777</v>
      </c>
      <c r="B32" s="6" t="n">
        <v>0.1</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7</v>
      </c>
      <c r="B1" s="2" t="s">
        <v>1</v>
      </c>
    </row>
    <row r="2" spans="1:4">
      <c r="B2" s="2" t="s">
        <v>2</v>
      </c>
      <c r="C2" s="2" t="s">
        <v>788</v>
      </c>
      <c r="D2" s="2" t="s">
        <v>745</v>
      </c>
    </row>
    <row r="3" spans="1:4">
      <c r="A3" s="4" t="s">
        <v>776</v>
      </c>
    </row>
    <row r="4" spans="1:4">
      <c r="A4" s="3" t="s">
        <v>746</v>
      </c>
    </row>
    <row r="5" spans="1:4">
      <c r="A5" s="4" t="s">
        <v>777</v>
      </c>
      <c r="B5" s="6" t="n">
        <v>2.1</v>
      </c>
    </row>
    <row r="6" spans="1:4">
      <c r="A6" s="4" t="s">
        <v>789</v>
      </c>
    </row>
    <row r="7" spans="1:4">
      <c r="A7" s="3" t="s">
        <v>746</v>
      </c>
    </row>
    <row r="8" spans="1:4">
      <c r="A8" s="4" t="s">
        <v>777</v>
      </c>
      <c r="B8" s="7" t="n">
        <v>0.2</v>
      </c>
    </row>
    <row r="9" spans="1:4">
      <c r="A9" s="4" t="s">
        <v>778</v>
      </c>
    </row>
    <row r="10" spans="1:4">
      <c r="A10" s="3" t="s">
        <v>746</v>
      </c>
    </row>
    <row r="11" spans="1:4">
      <c r="A11" s="4" t="s">
        <v>777</v>
      </c>
      <c r="B11" s="7" t="n">
        <v>0.2</v>
      </c>
    </row>
    <row r="12" spans="1:4">
      <c r="A12" s="4" t="s">
        <v>754</v>
      </c>
    </row>
    <row r="13" spans="1:4">
      <c r="A13" s="3" t="s">
        <v>746</v>
      </c>
    </row>
    <row r="14" spans="1:4">
      <c r="A14" s="4" t="s">
        <v>790</v>
      </c>
      <c r="B14" s="7" t="n">
        <v>249.3</v>
      </c>
    </row>
    <row r="15" spans="1:4">
      <c r="A15" s="4" t="s">
        <v>748</v>
      </c>
    </row>
    <row r="16" spans="1:4">
      <c r="A16" s="3" t="s">
        <v>746</v>
      </c>
    </row>
    <row r="17" spans="1:4">
      <c r="A17" s="4" t="s">
        <v>790</v>
      </c>
      <c r="B17" s="5" t="n">
        <v>200</v>
      </c>
      <c r="D17" s="10" t="n">
        <v>200</v>
      </c>
    </row>
    <row r="18" spans="1:4">
      <c r="A18" s="4" t="s">
        <v>791</v>
      </c>
      <c r="B18" s="7" t="n">
        <v>4.5</v>
      </c>
    </row>
    <row r="19" spans="1:4">
      <c r="A19" s="4" t="s">
        <v>759</v>
      </c>
    </row>
    <row r="20" spans="1:4">
      <c r="A20" s="3" t="s">
        <v>746</v>
      </c>
    </row>
    <row r="21" spans="1:4">
      <c r="A21" s="4" t="s">
        <v>790</v>
      </c>
      <c r="B21" s="7" t="n">
        <v>788.5</v>
      </c>
    </row>
    <row r="22" spans="1:4">
      <c r="A22" s="4" t="s">
        <v>792</v>
      </c>
    </row>
    <row r="23" spans="1:4">
      <c r="A23" s="3" t="s">
        <v>746</v>
      </c>
    </row>
    <row r="24" spans="1:4">
      <c r="A24" s="4" t="s">
        <v>790</v>
      </c>
      <c r="C24" s="6" t="n">
        <v>94.09999999999999</v>
      </c>
    </row>
    <row r="25" spans="1:4">
      <c r="A25" s="4" t="s">
        <v>793</v>
      </c>
    </row>
    <row r="26" spans="1:4">
      <c r="A26" s="3" t="s">
        <v>746</v>
      </c>
    </row>
    <row r="27" spans="1:4">
      <c r="A27" s="4" t="s">
        <v>790</v>
      </c>
      <c r="B27" s="6" t="n">
        <v>169.3</v>
      </c>
    </row>
    <row r="28" spans="1:4">
      <c r="A28" s="4" t="s">
        <v>768</v>
      </c>
      <c r="B28" s="4" t="s">
        <v>676</v>
      </c>
    </row>
    <row r="29" spans="1:4">
      <c r="A29" s="4" t="s">
        <v>794</v>
      </c>
    </row>
    <row r="30" spans="1:4">
      <c r="A30" s="3" t="s">
        <v>746</v>
      </c>
    </row>
    <row r="31" spans="1:4">
      <c r="A31" s="4" t="s">
        <v>777</v>
      </c>
      <c r="B31" s="6" t="n">
        <v>-0.2</v>
      </c>
    </row>
    <row r="32" spans="1:4">
      <c r="A32" s="4" t="s">
        <v>795</v>
      </c>
    </row>
    <row r="33" spans="1:4">
      <c r="A33" s="3" t="s">
        <v>746</v>
      </c>
    </row>
    <row r="34" spans="1:4">
      <c r="A34" s="4" t="s">
        <v>777</v>
      </c>
      <c r="B34" s="7" t="n">
        <v>0.1</v>
      </c>
    </row>
    <row r="35" spans="1:4">
      <c r="A35" s="4" t="s">
        <v>796</v>
      </c>
    </row>
    <row r="36" spans="1:4">
      <c r="A36" s="3" t="s">
        <v>746</v>
      </c>
    </row>
    <row r="37" spans="1:4">
      <c r="A37" s="4" t="s">
        <v>777</v>
      </c>
      <c r="B37" s="7" t="n">
        <v>2.1</v>
      </c>
    </row>
    <row r="38" spans="1:4">
      <c r="A38" s="4" t="s">
        <v>797</v>
      </c>
    </row>
    <row r="39" spans="1:4">
      <c r="A39" s="3" t="s">
        <v>746</v>
      </c>
    </row>
    <row r="40" spans="1:4">
      <c r="A40" s="4" t="s">
        <v>777</v>
      </c>
      <c r="B40" s="6" t="n">
        <v>0.1</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8</v>
      </c>
      <c r="B1" s="2" t="s">
        <v>2</v>
      </c>
      <c r="C1" s="2" t="s">
        <v>33</v>
      </c>
    </row>
    <row r="2" spans="1:3">
      <c r="A2" s="3" t="s">
        <v>453</v>
      </c>
    </row>
    <row r="3" spans="1:3">
      <c r="A3" s="4" t="s">
        <v>149</v>
      </c>
      <c r="B3" s="6" t="n">
        <v>8253.4</v>
      </c>
      <c r="C3" s="6" t="n">
        <v>7330.5</v>
      </c>
    </row>
    <row r="4" spans="1:3">
      <c r="A4" s="4" t="s">
        <v>150</v>
      </c>
      <c r="B4" s="5" t="n">
        <v>-1919</v>
      </c>
      <c r="C4" s="7" t="n">
        <v>-1772.7</v>
      </c>
    </row>
    <row r="5" spans="1:3">
      <c r="A5" s="4" t="s">
        <v>110</v>
      </c>
      <c r="B5" s="7" t="n">
        <v>6334.4</v>
      </c>
      <c r="C5" s="7" t="n">
        <v>5557.8</v>
      </c>
    </row>
    <row r="6" spans="1:3">
      <c r="A6" s="4" t="s">
        <v>641</v>
      </c>
    </row>
    <row r="7" spans="1:3">
      <c r="A7" s="3" t="s">
        <v>453</v>
      </c>
    </row>
    <row r="8" spans="1:3">
      <c r="A8" s="4" t="s">
        <v>110</v>
      </c>
      <c r="B8" s="7" t="n">
        <v>7162.1</v>
      </c>
      <c r="C8" s="7" t="n">
        <v>6358.5</v>
      </c>
    </row>
    <row r="9" spans="1:3">
      <c r="A9" s="4" t="s">
        <v>799</v>
      </c>
    </row>
    <row r="10" spans="1:3">
      <c r="A10" s="3" t="s">
        <v>453</v>
      </c>
    </row>
    <row r="11" spans="1:3">
      <c r="A11" s="4" t="s">
        <v>149</v>
      </c>
      <c r="B11" s="5" t="n">
        <v>-1030</v>
      </c>
      <c r="C11" s="7" t="n">
        <v>-974.9</v>
      </c>
    </row>
    <row r="12" spans="1:3">
      <c r="A12" s="4" t="s">
        <v>800</v>
      </c>
      <c r="B12" s="7" t="n">
        <v>-202.3</v>
      </c>
      <c r="C12" s="7" t="n">
        <v>-174.2</v>
      </c>
    </row>
    <row r="13" spans="1:3">
      <c r="A13" s="4" t="s">
        <v>110</v>
      </c>
      <c r="B13" s="7" t="n">
        <v>-827.7</v>
      </c>
      <c r="C13" s="7" t="n">
        <v>-800.7</v>
      </c>
    </row>
    <row r="14" spans="1:3">
      <c r="A14" s="4" t="s">
        <v>139</v>
      </c>
    </row>
    <row r="15" spans="1:3">
      <c r="A15" s="3" t="s">
        <v>453</v>
      </c>
    </row>
    <row r="16" spans="1:3">
      <c r="A16" s="4" t="s">
        <v>149</v>
      </c>
      <c r="B16" s="5" t="n">
        <v>2032</v>
      </c>
      <c r="C16" s="7" t="n">
        <v>1985.9</v>
      </c>
    </row>
    <row r="17" spans="1:3">
      <c r="A17" s="4" t="s">
        <v>150</v>
      </c>
      <c r="B17" s="5" t="n">
        <v>-472</v>
      </c>
      <c r="C17" s="5" t="n">
        <v>-418</v>
      </c>
    </row>
    <row r="18" spans="1:3">
      <c r="A18" s="4" t="s">
        <v>646</v>
      </c>
    </row>
    <row r="19" spans="1:3">
      <c r="A19" s="3" t="s">
        <v>453</v>
      </c>
    </row>
    <row r="20" spans="1:3">
      <c r="A20" s="4" t="s">
        <v>110</v>
      </c>
      <c r="B20" s="7" t="n">
        <v>1814.7</v>
      </c>
      <c r="C20" s="7" t="n">
        <v>1822.7</v>
      </c>
    </row>
    <row r="21" spans="1:3">
      <c r="A21" s="4" t="s">
        <v>801</v>
      </c>
    </row>
    <row r="22" spans="1:3">
      <c r="A22" s="3" t="s">
        <v>453</v>
      </c>
    </row>
    <row r="23" spans="1:3">
      <c r="A23" s="4" t="s">
        <v>149</v>
      </c>
      <c r="B23" s="7" t="n">
        <v>2371.9</v>
      </c>
      <c r="C23" s="7" t="n">
        <v>2315.5</v>
      </c>
    </row>
    <row r="24" spans="1:3">
      <c r="A24" s="4" t="s">
        <v>150</v>
      </c>
      <c r="B24" s="7" t="n">
        <v>-557.2</v>
      </c>
      <c r="C24" s="7" t="n">
        <v>-492.8</v>
      </c>
    </row>
    <row r="25" spans="1:3">
      <c r="A25" s="4" t="s">
        <v>648</v>
      </c>
    </row>
    <row r="26" spans="1:3">
      <c r="A26" s="3" t="s">
        <v>453</v>
      </c>
    </row>
    <row r="27" spans="1:3">
      <c r="A27" s="4" t="s">
        <v>149</v>
      </c>
      <c r="B27" s="7" t="n">
        <v>5948.3</v>
      </c>
      <c r="C27" s="7" t="n">
        <v>4998.3</v>
      </c>
    </row>
    <row r="28" spans="1:3">
      <c r="A28" s="4" t="s">
        <v>150</v>
      </c>
      <c r="B28" s="7" t="n">
        <v>-971.8</v>
      </c>
      <c r="C28" s="7" t="n">
        <v>-858.3</v>
      </c>
    </row>
    <row r="29" spans="1:3">
      <c r="A29" s="4" t="s">
        <v>110</v>
      </c>
      <c r="B29" s="7" t="n">
        <v>4976.5</v>
      </c>
      <c r="C29" s="5" t="n">
        <v>4140</v>
      </c>
    </row>
    <row r="30" spans="1:3">
      <c r="A30" s="4" t="s">
        <v>802</v>
      </c>
    </row>
    <row r="31" spans="1:3">
      <c r="A31" s="3" t="s">
        <v>453</v>
      </c>
    </row>
    <row r="32" spans="1:3">
      <c r="A32" s="4" t="s">
        <v>149</v>
      </c>
      <c r="B32" s="7" t="n">
        <v>13.5</v>
      </c>
      <c r="C32" s="7" t="n">
        <v>10.7</v>
      </c>
    </row>
    <row r="33" spans="1:3">
      <c r="A33" s="4" t="s">
        <v>803</v>
      </c>
    </row>
    <row r="34" spans="1:3">
      <c r="A34" s="3" t="s">
        <v>453</v>
      </c>
    </row>
    <row r="35" spans="1:3">
      <c r="A35" s="4" t="s">
        <v>149</v>
      </c>
      <c r="B35" s="7" t="n">
        <v>5934.8</v>
      </c>
      <c r="C35" s="7" t="n">
        <v>4987.6</v>
      </c>
    </row>
    <row r="36" spans="1:3">
      <c r="A36" s="4" t="s">
        <v>642</v>
      </c>
    </row>
    <row r="37" spans="1:3">
      <c r="A37" s="3" t="s">
        <v>453</v>
      </c>
    </row>
    <row r="38" spans="1:3">
      <c r="A38" s="4" t="s">
        <v>149</v>
      </c>
      <c r="B38" s="7" t="n">
        <v>963.2</v>
      </c>
      <c r="C38" s="7" t="n">
        <v>991.6</v>
      </c>
    </row>
    <row r="39" spans="1:3">
      <c r="A39" s="4" t="s">
        <v>150</v>
      </c>
      <c r="B39" s="7" t="n">
        <v>-592.3</v>
      </c>
      <c r="C39" s="7" t="n">
        <v>-595.8</v>
      </c>
    </row>
    <row r="40" spans="1:3">
      <c r="A40" s="4" t="s">
        <v>110</v>
      </c>
      <c r="B40" s="7" t="n">
        <v>370.9</v>
      </c>
      <c r="C40" s="7" t="n">
        <v>395.8</v>
      </c>
    </row>
    <row r="41" spans="1:3">
      <c r="A41" s="4" t="s">
        <v>804</v>
      </c>
    </row>
    <row r="42" spans="1:3">
      <c r="A42" s="3" t="s">
        <v>453</v>
      </c>
    </row>
    <row r="43" spans="1:3">
      <c r="A43" s="4" t="s">
        <v>149</v>
      </c>
      <c r="B43" s="7" t="n">
        <v>24.2</v>
      </c>
      <c r="C43" s="7" t="n">
        <v>25.4</v>
      </c>
    </row>
    <row r="44" spans="1:3">
      <c r="A44" s="4" t="s">
        <v>805</v>
      </c>
    </row>
    <row r="45" spans="1:3">
      <c r="A45" s="3" t="s">
        <v>453</v>
      </c>
    </row>
    <row r="46" spans="1:3">
      <c r="A46" s="4" t="s">
        <v>149</v>
      </c>
      <c r="B46" s="7" t="n">
        <v>385.5</v>
      </c>
      <c r="C46" s="7" t="n">
        <v>407.7</v>
      </c>
    </row>
    <row r="47" spans="1:3">
      <c r="A47" s="4" t="s">
        <v>806</v>
      </c>
    </row>
    <row r="48" spans="1:3">
      <c r="A48" s="3" t="s">
        <v>453</v>
      </c>
    </row>
    <row r="49" spans="1:3">
      <c r="A49" s="4" t="s">
        <v>149</v>
      </c>
      <c r="B49" s="7" t="n">
        <v>537.2</v>
      </c>
      <c r="C49" s="7" t="n">
        <v>550.2</v>
      </c>
    </row>
    <row r="50" spans="1:3">
      <c r="A50" s="4" t="s">
        <v>807</v>
      </c>
    </row>
    <row r="51" spans="1:3">
      <c r="A51" s="3" t="s">
        <v>453</v>
      </c>
    </row>
    <row r="52" spans="1:3">
      <c r="A52" s="4" t="s">
        <v>149</v>
      </c>
      <c r="B52" s="7" t="n">
        <v>16.3</v>
      </c>
      <c r="C52" s="7" t="n">
        <v>8.300000000000001</v>
      </c>
    </row>
    <row r="53" spans="1:3">
      <c r="A53" s="4" t="s">
        <v>643</v>
      </c>
    </row>
    <row r="54" spans="1:3">
      <c r="A54" s="3" t="s">
        <v>453</v>
      </c>
    </row>
    <row r="55" spans="1:3">
      <c r="A55" s="4" t="s">
        <v>110</v>
      </c>
      <c r="B55" s="6" t="n">
        <v>370.9</v>
      </c>
      <c r="C55" s="6" t="n">
        <v>395.8</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808</v>
      </c>
      <c r="B1" s="2" t="s">
        <v>1</v>
      </c>
    </row>
    <row r="2" spans="1:4">
      <c r="B2" s="2" t="s">
        <v>152</v>
      </c>
      <c r="C2" s="2" t="s">
        <v>809</v>
      </c>
      <c r="D2" s="2" t="s">
        <v>153</v>
      </c>
    </row>
    <row r="3" spans="1:4">
      <c r="A3" s="3" t="s">
        <v>453</v>
      </c>
    </row>
    <row r="4" spans="1:4">
      <c r="A4" s="4" t="s">
        <v>110</v>
      </c>
      <c r="B4" s="10" t="n">
        <v>6334400000</v>
      </c>
      <c r="D4" s="10" t="n">
        <v>5557800000</v>
      </c>
    </row>
    <row r="5" spans="1:4">
      <c r="A5" s="4" t="s">
        <v>810</v>
      </c>
    </row>
    <row r="6" spans="1:4">
      <c r="A6" s="3" t="s">
        <v>453</v>
      </c>
    </row>
    <row r="7" spans="1:4">
      <c r="A7" s="4" t="s">
        <v>110</v>
      </c>
      <c r="B7" s="5" t="n">
        <v>15900000</v>
      </c>
    </row>
    <row r="8" spans="1:4">
      <c r="A8" s="4" t="s">
        <v>811</v>
      </c>
    </row>
    <row r="9" spans="1:4">
      <c r="A9" s="3" t="s">
        <v>453</v>
      </c>
    </row>
    <row r="10" spans="1:4">
      <c r="A10" s="5" t="n">
        <v>2019</v>
      </c>
      <c r="B10" s="5" t="n">
        <v>3300000</v>
      </c>
    </row>
    <row r="11" spans="1:4">
      <c r="A11" s="5" t="n">
        <v>2020</v>
      </c>
      <c r="B11" s="5" t="n">
        <v>2100000</v>
      </c>
    </row>
    <row r="12" spans="1:4">
      <c r="A12" s="5" t="n">
        <v>2021</v>
      </c>
      <c r="B12" s="5" t="n">
        <v>700000</v>
      </c>
    </row>
    <row r="13" spans="1:4">
      <c r="A13" s="5" t="n">
        <v>2022</v>
      </c>
      <c r="B13" s="5" t="n">
        <v>500000</v>
      </c>
    </row>
    <row r="14" spans="1:4">
      <c r="A14" s="5" t="n">
        <v>2023</v>
      </c>
      <c r="B14" s="5" t="n">
        <v>400000</v>
      </c>
    </row>
    <row r="15" spans="1:4">
      <c r="A15" s="4" t="s">
        <v>717</v>
      </c>
      <c r="B15" s="5" t="n">
        <v>1400000</v>
      </c>
    </row>
    <row r="16" spans="1:4">
      <c r="A16" s="4" t="s">
        <v>812</v>
      </c>
    </row>
    <row r="17" spans="1:4">
      <c r="A17" s="3" t="s">
        <v>453</v>
      </c>
    </row>
    <row r="18" spans="1:4">
      <c r="A18" s="4" t="s">
        <v>813</v>
      </c>
      <c r="B18" s="10" t="n">
        <v>75400000</v>
      </c>
    </row>
    <row r="19" spans="1:4">
      <c r="A19" s="4" t="s">
        <v>814</v>
      </c>
      <c r="C19" s="5" t="n">
        <v>4150</v>
      </c>
    </row>
    <row r="20" spans="1:4">
      <c r="A20" s="4" t="s">
        <v>741</v>
      </c>
      <c r="C20" s="10" t="n">
        <v>283900000</v>
      </c>
    </row>
    <row r="21" spans="1:4">
      <c r="A21" s="4" t="s">
        <v>815</v>
      </c>
      <c r="C21" s="5" t="n">
        <v>336000000</v>
      </c>
    </row>
    <row r="22" spans="1:4">
      <c r="A22" s="4" t="s">
        <v>816</v>
      </c>
      <c r="C22" s="10" t="n">
        <v>23300000</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6"/>
    <col customWidth="1" max="2" min="2" width="16"/>
    <col customWidth="1" max="3" min="3" width="14"/>
  </cols>
  <sheetData>
    <row r="1" spans="1:3">
      <c r="A1" s="1" t="s">
        <v>817</v>
      </c>
      <c r="B1" s="2" t="s">
        <v>1</v>
      </c>
    </row>
    <row r="2" spans="1:3">
      <c r="B2" s="2" t="s">
        <v>2</v>
      </c>
      <c r="C2" s="2" t="s">
        <v>33</v>
      </c>
    </row>
    <row r="3" spans="1:3">
      <c r="A3" s="3" t="s">
        <v>818</v>
      </c>
    </row>
    <row r="4" spans="1:3">
      <c r="A4" s="4" t="s">
        <v>111</v>
      </c>
      <c r="B4" s="10" t="n">
        <v>208800000</v>
      </c>
      <c r="C4" s="10" t="n">
        <v>208800000</v>
      </c>
    </row>
    <row r="5" spans="1:3">
      <c r="A5" s="3" t="s">
        <v>819</v>
      </c>
    </row>
    <row r="6" spans="1:3">
      <c r="A6" s="4" t="s">
        <v>820</v>
      </c>
      <c r="B6" s="5" t="n">
        <v>0</v>
      </c>
      <c r="C6" s="5" t="n">
        <v>0</v>
      </c>
    </row>
    <row r="7" spans="1:3">
      <c r="A7" s="4" t="s">
        <v>602</v>
      </c>
    </row>
    <row r="8" spans="1:3">
      <c r="A8" s="3" t="s">
        <v>818</v>
      </c>
    </row>
    <row r="9" spans="1:3">
      <c r="A9" s="4" t="s">
        <v>111</v>
      </c>
      <c r="B9" s="5" t="n">
        <v>145400000</v>
      </c>
      <c r="C9" s="5" t="n">
        <v>145400000</v>
      </c>
    </row>
    <row r="10" spans="1:3">
      <c r="A10" s="4" t="s">
        <v>821</v>
      </c>
    </row>
    <row r="11" spans="1:3">
      <c r="A11" s="3" t="s">
        <v>818</v>
      </c>
    </row>
    <row r="12" spans="1:3">
      <c r="A12" s="4" t="s">
        <v>111</v>
      </c>
      <c r="B12" s="5" t="n">
        <v>61600000</v>
      </c>
      <c r="C12" s="5" t="n">
        <v>61600000</v>
      </c>
    </row>
    <row r="13" spans="1:3">
      <c r="A13" s="4" t="s">
        <v>259</v>
      </c>
    </row>
    <row r="14" spans="1:3">
      <c r="A14" s="3" t="s">
        <v>818</v>
      </c>
    </row>
    <row r="15" spans="1:3">
      <c r="A15" s="4" t="s">
        <v>111</v>
      </c>
      <c r="B15" s="10" t="n">
        <v>1800000</v>
      </c>
      <c r="C15" s="10" t="n">
        <v>1800000</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2</v>
      </c>
      <c r="B1" s="2" t="s">
        <v>1</v>
      </c>
    </row>
    <row r="2" spans="1:4">
      <c r="B2" s="2" t="s">
        <v>2</v>
      </c>
      <c r="C2" s="2" t="s">
        <v>33</v>
      </c>
      <c r="D2" s="2" t="s">
        <v>34</v>
      </c>
    </row>
    <row r="3" spans="1:4">
      <c r="A3" s="3" t="s">
        <v>823</v>
      </c>
    </row>
    <row r="4" spans="1:4">
      <c r="A4" s="4" t="s">
        <v>824</v>
      </c>
      <c r="B4" s="6" t="n">
        <v>10.1</v>
      </c>
      <c r="C4" s="10" t="n">
        <v>12</v>
      </c>
      <c r="D4" s="6" t="n">
        <v>18.6</v>
      </c>
    </row>
    <row r="5" spans="1:4">
      <c r="A5" s="4" t="s">
        <v>825</v>
      </c>
      <c r="B5" s="7" t="n">
        <v>-2.8</v>
      </c>
      <c r="C5" s="7" t="n">
        <v>-4.8</v>
      </c>
      <c r="D5" s="7" t="n">
        <v>-7.8</v>
      </c>
    </row>
    <row r="6" spans="1:4">
      <c r="A6" s="4" t="s">
        <v>826</v>
      </c>
      <c r="B6" s="7" t="n">
        <v>0.1</v>
      </c>
      <c r="C6" s="7" t="n">
        <v>4.8</v>
      </c>
      <c r="D6" s="7" t="n">
        <v>2.9</v>
      </c>
    </row>
    <row r="7" spans="1:4">
      <c r="A7" s="4" t="s">
        <v>827</v>
      </c>
      <c r="B7" s="5" t="n">
        <v>0</v>
      </c>
      <c r="C7" s="7" t="n">
        <v>-1.9</v>
      </c>
      <c r="D7" s="7" t="n">
        <v>-1.7</v>
      </c>
    </row>
    <row r="8" spans="1:4">
      <c r="A8" s="4" t="s">
        <v>828</v>
      </c>
      <c r="B8" s="6" t="n">
        <v>7.4</v>
      </c>
      <c r="C8" s="6" t="n">
        <v>10.1</v>
      </c>
      <c r="D8" s="10" t="n">
        <v>12</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29</v>
      </c>
      <c r="B1" s="2" t="s">
        <v>2</v>
      </c>
      <c r="C1" s="2" t="s">
        <v>33</v>
      </c>
      <c r="D1" s="2" t="s">
        <v>830</v>
      </c>
    </row>
    <row r="2" spans="1:4">
      <c r="A2" s="3" t="s">
        <v>831</v>
      </c>
    </row>
    <row r="3" spans="1:4">
      <c r="A3" s="4" t="s">
        <v>832</v>
      </c>
      <c r="C3" s="6" t="n">
        <v>8.5</v>
      </c>
    </row>
    <row r="4" spans="1:4">
      <c r="A4" s="4" t="s">
        <v>556</v>
      </c>
      <c r="B4" s="6" t="n">
        <v>-2.3</v>
      </c>
      <c r="C4" s="7" t="n">
        <v>-2.9</v>
      </c>
    </row>
    <row r="5" spans="1:4">
      <c r="A5" s="4" t="s">
        <v>557</v>
      </c>
      <c r="B5" s="7" t="n">
        <v>397.4</v>
      </c>
      <c r="C5" s="7" t="n">
        <v>866.3</v>
      </c>
    </row>
    <row r="6" spans="1:4">
      <c r="A6" s="4" t="s">
        <v>120</v>
      </c>
      <c r="B6" s="7" t="n">
        <v>3666.9</v>
      </c>
      <c r="C6" s="7" t="n">
        <v>2401.2</v>
      </c>
    </row>
    <row r="7" spans="1:4">
      <c r="A7" s="4" t="s">
        <v>556</v>
      </c>
      <c r="B7" s="7" t="n">
        <v>-32.4</v>
      </c>
      <c r="C7" s="7" t="n">
        <v>-25.6</v>
      </c>
    </row>
    <row r="8" spans="1:4">
      <c r="A8" s="4" t="s">
        <v>558</v>
      </c>
      <c r="B8" s="7" t="n">
        <v>3631.8</v>
      </c>
      <c r="C8" s="7" t="n">
        <v>2375.6</v>
      </c>
    </row>
    <row r="9" spans="1:4">
      <c r="A9" s="4" t="s">
        <v>121</v>
      </c>
      <c r="B9" s="7" t="n">
        <v>4029.2</v>
      </c>
      <c r="C9" s="7" t="n">
        <v>3241.9</v>
      </c>
    </row>
    <row r="10" spans="1:4">
      <c r="A10" s="4" t="s">
        <v>601</v>
      </c>
    </row>
    <row r="11" spans="1:4">
      <c r="A11" s="3" t="s">
        <v>831</v>
      </c>
    </row>
    <row r="12" spans="1:4">
      <c r="A12" s="4" t="s">
        <v>833</v>
      </c>
      <c r="B12" s="7" t="n">
        <v>399.7</v>
      </c>
      <c r="C12" s="7" t="n">
        <v>840.9</v>
      </c>
    </row>
    <row r="13" spans="1:4">
      <c r="A13" s="4" t="s">
        <v>556</v>
      </c>
      <c r="B13" s="7" t="n">
        <v>-2.3</v>
      </c>
      <c r="C13" s="7" t="n">
        <v>-2.9</v>
      </c>
    </row>
    <row r="14" spans="1:4">
      <c r="A14" s="4" t="s">
        <v>834</v>
      </c>
      <c r="B14" s="7" t="n">
        <v>397.4</v>
      </c>
      <c r="C14" s="5" t="n">
        <v>838</v>
      </c>
    </row>
    <row r="15" spans="1:4">
      <c r="A15" s="4" t="s">
        <v>259</v>
      </c>
    </row>
    <row r="16" spans="1:4">
      <c r="A16" s="3" t="s">
        <v>831</v>
      </c>
    </row>
    <row r="17" spans="1:4">
      <c r="A17" s="4" t="s">
        <v>558</v>
      </c>
      <c r="B17" s="7" t="n">
        <v>3631.8</v>
      </c>
      <c r="C17" s="7" t="n">
        <v>2375.6</v>
      </c>
    </row>
    <row r="18" spans="1:4">
      <c r="A18" s="4" t="s">
        <v>835</v>
      </c>
    </row>
    <row r="19" spans="1:4">
      <c r="A19" s="3" t="s">
        <v>831</v>
      </c>
    </row>
    <row r="20" spans="1:4">
      <c r="A20" s="4" t="s">
        <v>833</v>
      </c>
      <c r="B20" s="5" t="n">
        <v>0</v>
      </c>
      <c r="C20" s="5" t="n">
        <v>0</v>
      </c>
    </row>
    <row r="21" spans="1:4">
      <c r="A21" s="4" t="s">
        <v>836</v>
      </c>
    </row>
    <row r="22" spans="1:4">
      <c r="A22" s="3" t="s">
        <v>831</v>
      </c>
    </row>
    <row r="23" spans="1:4">
      <c r="A23" s="4" t="s">
        <v>833</v>
      </c>
      <c r="B23" s="7" t="n">
        <v>399.7</v>
      </c>
      <c r="C23" s="7" t="n">
        <v>399.7</v>
      </c>
    </row>
    <row r="24" spans="1:4">
      <c r="A24" s="4" t="s">
        <v>832</v>
      </c>
      <c r="B24" s="7" t="n">
        <v>0.3</v>
      </c>
      <c r="C24" s="7" t="n">
        <v>0.3</v>
      </c>
    </row>
    <row r="25" spans="1:4">
      <c r="A25" s="4" t="s">
        <v>837</v>
      </c>
    </row>
    <row r="26" spans="1:4">
      <c r="A26" s="3" t="s">
        <v>831</v>
      </c>
    </row>
    <row r="27" spans="1:4">
      <c r="A27" s="4" t="s">
        <v>833</v>
      </c>
      <c r="B27" s="5" t="n">
        <v>0</v>
      </c>
      <c r="C27" s="7" t="n">
        <v>441.2</v>
      </c>
    </row>
    <row r="28" spans="1:4">
      <c r="A28" s="4" t="s">
        <v>832</v>
      </c>
      <c r="B28" s="5" t="n">
        <v>0</v>
      </c>
      <c r="C28" s="7" t="n">
        <v>8.199999999999999</v>
      </c>
    </row>
    <row r="29" spans="1:4">
      <c r="A29" s="4" t="s">
        <v>699</v>
      </c>
    </row>
    <row r="30" spans="1:4">
      <c r="A30" s="3" t="s">
        <v>831</v>
      </c>
    </row>
    <row r="31" spans="1:4">
      <c r="A31" s="4" t="s">
        <v>726</v>
      </c>
      <c r="B31" s="5" t="n">
        <v>0</v>
      </c>
      <c r="C31" s="7" t="n">
        <v>28.3</v>
      </c>
      <c r="D31" s="6" t="n">
        <v>56.6</v>
      </c>
    </row>
    <row r="32" spans="1:4">
      <c r="A32" s="4" t="s">
        <v>838</v>
      </c>
    </row>
    <row r="33" spans="1:4">
      <c r="A33" s="3" t="s">
        <v>831</v>
      </c>
    </row>
    <row r="34" spans="1:4">
      <c r="A34" s="4" t="s">
        <v>832</v>
      </c>
      <c r="B34" s="7" t="n">
        <v>0.2</v>
      </c>
      <c r="C34" s="5" t="n">
        <v>0</v>
      </c>
    </row>
    <row r="35" spans="1:4">
      <c r="A35" s="4" t="s">
        <v>839</v>
      </c>
    </row>
    <row r="36" spans="1:4">
      <c r="A36" s="3" t="s">
        <v>831</v>
      </c>
    </row>
    <row r="37" spans="1:4">
      <c r="A37" s="4" t="s">
        <v>832</v>
      </c>
      <c r="B37" s="7" t="n">
        <v>2.5</v>
      </c>
      <c r="C37" s="5" t="n">
        <v>0</v>
      </c>
    </row>
    <row r="38" spans="1:4">
      <c r="A38" s="4" t="s">
        <v>840</v>
      </c>
    </row>
    <row r="39" spans="1:4">
      <c r="A39" s="3" t="s">
        <v>831</v>
      </c>
    </row>
    <row r="40" spans="1:4">
      <c r="A40" s="4" t="s">
        <v>558</v>
      </c>
      <c r="B40" s="7" t="n">
        <v>2316.6</v>
      </c>
      <c r="C40" s="7" t="n">
        <v>1024.8</v>
      </c>
    </row>
    <row r="41" spans="1:4">
      <c r="A41" s="4" t="s">
        <v>841</v>
      </c>
    </row>
    <row r="42" spans="1:4">
      <c r="A42" s="3" t="s">
        <v>831</v>
      </c>
    </row>
    <row r="43" spans="1:4">
      <c r="A43" s="4" t="s">
        <v>120</v>
      </c>
      <c r="B43" s="7" t="n">
        <v>2336.3</v>
      </c>
      <c r="C43" s="7" t="n">
        <v>1035.9</v>
      </c>
    </row>
    <row r="44" spans="1:4">
      <c r="A44" s="4" t="s">
        <v>556</v>
      </c>
      <c r="B44" s="7" t="n">
        <v>-19.7</v>
      </c>
      <c r="C44" s="7" t="n">
        <v>-11.1</v>
      </c>
    </row>
    <row r="45" spans="1:4">
      <c r="A45" s="4" t="s">
        <v>558</v>
      </c>
      <c r="B45" s="7" t="n">
        <v>2316.6</v>
      </c>
      <c r="C45" s="7" t="n">
        <v>1024.8</v>
      </c>
    </row>
    <row r="46" spans="1:4">
      <c r="A46" s="4" t="s">
        <v>842</v>
      </c>
    </row>
    <row r="47" spans="1:4">
      <c r="A47" s="3" t="s">
        <v>831</v>
      </c>
    </row>
    <row r="48" spans="1:4">
      <c r="A48" s="4" t="s">
        <v>120</v>
      </c>
      <c r="B48" s="7" t="n">
        <v>374.8</v>
      </c>
      <c r="C48" s="7" t="n">
        <v>150.7</v>
      </c>
    </row>
    <row r="49" spans="1:4">
      <c r="A49" s="4" t="s">
        <v>843</v>
      </c>
    </row>
    <row r="50" spans="1:4">
      <c r="A50" s="3" t="s">
        <v>831</v>
      </c>
    </row>
    <row r="51" spans="1:4">
      <c r="A51" s="4" t="s">
        <v>120</v>
      </c>
      <c r="B51" s="7" t="n">
        <v>133.4</v>
      </c>
      <c r="C51" s="7" t="n">
        <v>158.5</v>
      </c>
    </row>
    <row r="52" spans="1:4">
      <c r="A52" s="4" t="s">
        <v>844</v>
      </c>
    </row>
    <row r="53" spans="1:4">
      <c r="A53" s="3" t="s">
        <v>831</v>
      </c>
    </row>
    <row r="54" spans="1:4">
      <c r="A54" s="4" t="s">
        <v>120</v>
      </c>
      <c r="B54" s="7" t="n">
        <v>159.7</v>
      </c>
      <c r="C54" s="7" t="n">
        <v>166.2</v>
      </c>
    </row>
    <row r="55" spans="1:4">
      <c r="A55" s="4" t="s">
        <v>845</v>
      </c>
    </row>
    <row r="56" spans="1:4">
      <c r="A56" s="3" t="s">
        <v>831</v>
      </c>
    </row>
    <row r="57" spans="1:4">
      <c r="A57" s="4" t="s">
        <v>120</v>
      </c>
      <c r="B57" s="5" t="n">
        <v>257</v>
      </c>
      <c r="C57" s="7" t="n">
        <v>266.9</v>
      </c>
    </row>
    <row r="58" spans="1:4">
      <c r="A58" s="4" t="s">
        <v>139</v>
      </c>
    </row>
    <row r="59" spans="1:4">
      <c r="A59" s="3" t="s">
        <v>831</v>
      </c>
    </row>
    <row r="60" spans="1:4">
      <c r="A60" s="4" t="s">
        <v>558</v>
      </c>
      <c r="B60" s="7" t="n">
        <v>1315.2</v>
      </c>
      <c r="C60" s="7" t="n">
        <v>1350.8</v>
      </c>
    </row>
    <row r="61" spans="1:4">
      <c r="A61" s="4" t="s">
        <v>626</v>
      </c>
    </row>
    <row r="62" spans="1:4">
      <c r="A62" s="3" t="s">
        <v>831</v>
      </c>
    </row>
    <row r="63" spans="1:4">
      <c r="A63" s="4" t="s">
        <v>120</v>
      </c>
      <c r="B63" s="7" t="n">
        <v>1327.9</v>
      </c>
      <c r="C63" s="7" t="n">
        <v>1365.3</v>
      </c>
    </row>
    <row r="64" spans="1:4">
      <c r="A64" s="4" t="s">
        <v>556</v>
      </c>
      <c r="B64" s="7" t="n">
        <v>-12.7</v>
      </c>
      <c r="C64" s="7" t="n">
        <v>-14.5</v>
      </c>
    </row>
    <row r="65" spans="1:4">
      <c r="A65" s="4" t="s">
        <v>558</v>
      </c>
      <c r="B65" s="7" t="n">
        <v>1315.2</v>
      </c>
      <c r="C65" s="7" t="n">
        <v>1350.8</v>
      </c>
    </row>
    <row r="66" spans="1:4">
      <c r="A66" s="4" t="s">
        <v>846</v>
      </c>
    </row>
    <row r="67" spans="1:4">
      <c r="A67" s="3" t="s">
        <v>831</v>
      </c>
    </row>
    <row r="68" spans="1:4">
      <c r="A68" s="4" t="s">
        <v>120</v>
      </c>
      <c r="B68" s="7" t="n">
        <v>386.2</v>
      </c>
      <c r="C68" s="7" t="n">
        <v>402.8</v>
      </c>
    </row>
    <row r="69" spans="1:4">
      <c r="A69" s="4" t="s">
        <v>847</v>
      </c>
    </row>
    <row r="70" spans="1:4">
      <c r="A70" s="3" t="s">
        <v>831</v>
      </c>
    </row>
    <row r="71" spans="1:4">
      <c r="A71" s="4" t="s">
        <v>120</v>
      </c>
      <c r="B71" s="6" t="n">
        <v>941.7</v>
      </c>
      <c r="C71" s="6" t="n">
        <v>962.5</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51</v>
      </c>
      <c r="B1" s="2" t="s">
        <v>1</v>
      </c>
    </row>
    <row r="2" spans="1:4">
      <c r="B2" s="2" t="s">
        <v>152</v>
      </c>
      <c r="C2" s="2" t="s">
        <v>153</v>
      </c>
      <c r="D2" s="2" t="s">
        <v>154</v>
      </c>
    </row>
    <row r="3" spans="1:4">
      <c r="A3" s="4" t="s">
        <v>155</v>
      </c>
      <c r="B3" s="6" t="n">
        <v>350.8</v>
      </c>
      <c r="C3" s="6" t="n">
        <v>973.8</v>
      </c>
      <c r="D3" s="6" t="n">
        <v>741.6</v>
      </c>
    </row>
    <row r="4" spans="1:4">
      <c r="A4" s="4" t="s">
        <v>156</v>
      </c>
      <c r="B4" s="7" t="n">
        <v>158.9</v>
      </c>
      <c r="C4" s="7" t="n">
        <v>151.2</v>
      </c>
      <c r="D4" s="5" t="n">
        <v>151</v>
      </c>
    </row>
    <row r="5" spans="1:4">
      <c r="A5" s="3" t="s">
        <v>157</v>
      </c>
    </row>
    <row r="6" spans="1:4">
      <c r="A6" s="4" t="s">
        <v>60</v>
      </c>
      <c r="B6" s="7" t="n">
        <v>163.1</v>
      </c>
      <c r="C6" s="7" t="n">
        <v>713.6</v>
      </c>
      <c r="D6" s="7" t="n">
        <v>364.7</v>
      </c>
    </row>
    <row r="7" spans="1:4">
      <c r="A7" s="4" t="s">
        <v>59</v>
      </c>
      <c r="B7" s="7" t="n">
        <v>-54.1</v>
      </c>
      <c r="C7" s="7" t="n">
        <v>-103.4</v>
      </c>
      <c r="D7" s="7" t="n">
        <v>-161.5</v>
      </c>
    </row>
    <row r="8" spans="1:4">
      <c r="A8" s="3" t="s">
        <v>158</v>
      </c>
    </row>
    <row r="9" spans="1:4">
      <c r="A9" s="4" t="s">
        <v>159</v>
      </c>
      <c r="B9" s="7" t="n">
        <v>-54.1</v>
      </c>
      <c r="C9" s="7" t="n">
        <v>-103.4</v>
      </c>
      <c r="D9" s="7" t="n">
        <v>-161.5</v>
      </c>
    </row>
    <row r="10" spans="1:4">
      <c r="A10" s="4" t="s">
        <v>160</v>
      </c>
      <c r="B10" s="7" t="n">
        <v>251.9</v>
      </c>
      <c r="C10" s="7" t="n">
        <v>229.7</v>
      </c>
      <c r="D10" s="7" t="n">
        <v>217.3</v>
      </c>
    </row>
    <row r="11" spans="1:4">
      <c r="A11" s="4" t="s">
        <v>161</v>
      </c>
      <c r="B11" s="7" t="n">
        <v>29.2</v>
      </c>
      <c r="C11" s="7" t="n">
        <v>22.1</v>
      </c>
      <c r="D11" s="7" t="n">
        <v>30.9</v>
      </c>
    </row>
    <row r="12" spans="1:4">
      <c r="A12" s="4" t="s">
        <v>162</v>
      </c>
      <c r="B12" s="5" t="n">
        <v>0</v>
      </c>
      <c r="C12" s="5" t="n">
        <v>0</v>
      </c>
      <c r="D12" s="5" t="n">
        <v>-1</v>
      </c>
    </row>
    <row r="13" spans="1:4">
      <c r="A13" s="4" t="s">
        <v>163</v>
      </c>
      <c r="B13" s="7" t="n">
        <v>57.9</v>
      </c>
      <c r="C13" s="7" t="n">
        <v>-357.1</v>
      </c>
      <c r="D13" s="7" t="n">
        <v>301.5</v>
      </c>
    </row>
    <row r="14" spans="1:4">
      <c r="A14" s="4" t="s">
        <v>43</v>
      </c>
      <c r="B14" s="7" t="n">
        <v>-50.4</v>
      </c>
      <c r="C14" s="7" t="n">
        <v>-83.5</v>
      </c>
      <c r="D14" s="7" t="n">
        <v>-13.5</v>
      </c>
    </row>
    <row r="15" spans="1:4">
      <c r="A15" s="4" t="s">
        <v>164</v>
      </c>
      <c r="B15" s="5" t="n">
        <v>9</v>
      </c>
      <c r="C15" s="7" t="n">
        <v>-1.9</v>
      </c>
      <c r="D15" s="7" t="n">
        <v>-1.5</v>
      </c>
    </row>
    <row r="16" spans="1:4">
      <c r="A16" s="4" t="s">
        <v>165</v>
      </c>
      <c r="B16" s="7" t="n">
        <v>18.1</v>
      </c>
      <c r="C16" s="7" t="n">
        <v>31.8</v>
      </c>
      <c r="D16" s="7" t="n">
        <v>28.5</v>
      </c>
    </row>
    <row r="17" spans="1:4">
      <c r="A17" s="4" t="s">
        <v>44</v>
      </c>
      <c r="B17" s="5" t="n">
        <v>-8</v>
      </c>
      <c r="C17" s="7" t="n">
        <v>-1.2</v>
      </c>
      <c r="D17" s="7" t="n">
        <v>-3.5</v>
      </c>
    </row>
    <row r="18" spans="1:4">
      <c r="A18" s="3" t="s">
        <v>166</v>
      </c>
    </row>
    <row r="19" spans="1:4">
      <c r="A19" s="4" t="s">
        <v>167</v>
      </c>
      <c r="B19" s="7" t="n">
        <v>-88.5</v>
      </c>
      <c r="C19" s="7" t="n">
        <v>117.2</v>
      </c>
      <c r="D19" s="7" t="n">
        <v>-14.1</v>
      </c>
    </row>
    <row r="20" spans="1:4">
      <c r="A20" s="4" t="s">
        <v>168</v>
      </c>
      <c r="B20" s="5" t="n">
        <v>-122</v>
      </c>
      <c r="C20" s="7" t="n">
        <v>8.9</v>
      </c>
      <c r="D20" s="7" t="n">
        <v>223.2</v>
      </c>
    </row>
    <row r="21" spans="1:4">
      <c r="A21" s="4" t="s">
        <v>169</v>
      </c>
      <c r="B21" s="7" t="n">
        <v>-77.3</v>
      </c>
      <c r="C21" s="7" t="n">
        <v>-17.1</v>
      </c>
      <c r="D21" s="5" t="n">
        <v>21</v>
      </c>
    </row>
    <row r="22" spans="1:4">
      <c r="A22" s="4" t="s">
        <v>170</v>
      </c>
      <c r="B22" s="7" t="n">
        <v>92.7</v>
      </c>
      <c r="C22" s="7" t="n">
        <v>12.2</v>
      </c>
      <c r="D22" s="7" t="n">
        <v>-40.3</v>
      </c>
    </row>
    <row r="23" spans="1:4">
      <c r="A23" s="4" t="s">
        <v>171</v>
      </c>
      <c r="B23" s="7" t="n">
        <v>51.5</v>
      </c>
      <c r="C23" s="5" t="n">
        <v>49</v>
      </c>
      <c r="D23" s="7" t="n">
        <v>-76.09999999999999</v>
      </c>
    </row>
    <row r="24" spans="1:4">
      <c r="A24" s="4" t="s">
        <v>172</v>
      </c>
      <c r="B24" s="7" t="n">
        <v>1.1</v>
      </c>
      <c r="C24" s="7" t="n">
        <v>-10.2</v>
      </c>
      <c r="D24" s="7" t="n">
        <v>-38.1</v>
      </c>
    </row>
    <row r="25" spans="1:4">
      <c r="A25" s="4" t="s">
        <v>173</v>
      </c>
      <c r="B25" s="7" t="n">
        <v>274.2</v>
      </c>
      <c r="C25" s="7" t="n">
        <v>610.1</v>
      </c>
      <c r="D25" s="7" t="n">
        <v>837.5</v>
      </c>
    </row>
    <row r="26" spans="1:4">
      <c r="A26" s="4" t="s">
        <v>174</v>
      </c>
      <c r="B26" s="7" t="n">
        <v>104.9</v>
      </c>
      <c r="C26" s="7" t="n">
        <v>151.5</v>
      </c>
      <c r="D26" s="7" t="n">
        <v>252.7</v>
      </c>
    </row>
    <row r="27" spans="1:4">
      <c r="A27" s="4" t="s">
        <v>175</v>
      </c>
      <c r="B27" s="7" t="n">
        <v>379.1</v>
      </c>
      <c r="C27" s="7" t="n">
        <v>761.6</v>
      </c>
      <c r="D27" s="7" t="n">
        <v>1090.2</v>
      </c>
    </row>
    <row r="28" spans="1:4">
      <c r="A28" s="3" t="s">
        <v>176</v>
      </c>
    </row>
    <row r="29" spans="1:4">
      <c r="A29" s="4" t="s">
        <v>177</v>
      </c>
      <c r="B29" s="7" t="n">
        <v>319.5</v>
      </c>
      <c r="C29" s="7" t="n">
        <v>-84.8</v>
      </c>
      <c r="D29" s="7" t="n">
        <v>-149.8</v>
      </c>
    </row>
    <row r="30" spans="1:4">
      <c r="A30" s="4" t="s">
        <v>178</v>
      </c>
      <c r="B30" s="7" t="n">
        <v>230.5</v>
      </c>
      <c r="C30" s="7" t="n">
        <v>360.7</v>
      </c>
      <c r="D30" s="7" t="n">
        <v>37.7</v>
      </c>
    </row>
    <row r="31" spans="1:4">
      <c r="A31" s="4" t="s">
        <v>179</v>
      </c>
      <c r="B31" s="7" t="n">
        <v>17.1</v>
      </c>
      <c r="C31" s="7" t="n">
        <v>7.8</v>
      </c>
      <c r="D31" s="5" t="n">
        <v>11</v>
      </c>
    </row>
    <row r="32" spans="1:4">
      <c r="A32" s="4" t="s">
        <v>180</v>
      </c>
      <c r="B32" s="7" t="n">
        <v>-948.3</v>
      </c>
      <c r="C32" s="7" t="n">
        <v>-608.3</v>
      </c>
      <c r="D32" s="7" t="n">
        <v>-799.1</v>
      </c>
    </row>
    <row r="33" spans="1:4">
      <c r="A33" s="4" t="s">
        <v>181</v>
      </c>
      <c r="B33" s="7" t="n">
        <v>-37.3</v>
      </c>
      <c r="C33" s="5" t="n">
        <v>-22</v>
      </c>
      <c r="D33" s="7" t="n">
        <v>-49.5</v>
      </c>
    </row>
    <row r="34" spans="1:4">
      <c r="A34" s="4" t="s">
        <v>182</v>
      </c>
      <c r="B34" s="5" t="n">
        <v>0</v>
      </c>
    </row>
    <row r="35" spans="1:4">
      <c r="A35" s="4" t="s">
        <v>183</v>
      </c>
      <c r="B35" s="5" t="n">
        <v>0</v>
      </c>
    </row>
    <row r="36" spans="1:4">
      <c r="A36" s="4" t="s">
        <v>44</v>
      </c>
      <c r="B36" s="7" t="n">
        <v>6.2</v>
      </c>
      <c r="C36" s="7" t="n">
        <v>0.3</v>
      </c>
      <c r="D36" s="7" t="n">
        <v>6.8</v>
      </c>
    </row>
    <row r="37" spans="1:4">
      <c r="A37" s="4" t="s">
        <v>184</v>
      </c>
      <c r="B37" s="7" t="n">
        <v>-412.3</v>
      </c>
      <c r="C37" s="7" t="n">
        <v>-346.3</v>
      </c>
      <c r="D37" s="7" t="n">
        <v>-942.9</v>
      </c>
    </row>
    <row r="38" spans="1:4">
      <c r="A38" s="4" t="s">
        <v>185</v>
      </c>
      <c r="B38" s="7" t="n">
        <v>-78.2</v>
      </c>
      <c r="C38" s="7" t="n">
        <v>-126.4</v>
      </c>
      <c r="D38" s="7" t="n">
        <v>-79.8</v>
      </c>
    </row>
    <row r="39" spans="1:4">
      <c r="A39" s="4" t="s">
        <v>186</v>
      </c>
      <c r="B39" s="7" t="n">
        <v>-490.5</v>
      </c>
      <c r="C39" s="7" t="n">
        <v>-472.7</v>
      </c>
      <c r="D39" s="7" t="n">
        <v>-1022.7</v>
      </c>
    </row>
    <row r="40" spans="1:4">
      <c r="A40" s="3" t="s">
        <v>187</v>
      </c>
    </row>
    <row r="41" spans="1:4">
      <c r="A41" s="4" t="s">
        <v>188</v>
      </c>
      <c r="B41" s="5" t="n">
        <v>0</v>
      </c>
    </row>
    <row r="42" spans="1:4">
      <c r="A42" s="4" t="s">
        <v>162</v>
      </c>
      <c r="B42" s="5" t="n">
        <v>0</v>
      </c>
      <c r="C42" s="5" t="n">
        <v>0</v>
      </c>
      <c r="D42" s="5" t="n">
        <v>1</v>
      </c>
    </row>
    <row r="43" spans="1:4">
      <c r="A43" s="4" t="s">
        <v>189</v>
      </c>
      <c r="B43" s="7" t="n">
        <v>-887.8</v>
      </c>
      <c r="C43" s="7" t="n">
        <v>-375.3</v>
      </c>
      <c r="D43" s="5" t="n">
        <v>-162</v>
      </c>
    </row>
    <row r="44" spans="1:4">
      <c r="A44" s="4" t="s">
        <v>190</v>
      </c>
      <c r="B44" s="7" t="n">
        <v>1206.6</v>
      </c>
      <c r="C44" s="7" t="n">
        <v>533.5</v>
      </c>
      <c r="D44" s="5" t="n">
        <v>0</v>
      </c>
    </row>
    <row r="45" spans="1:4">
      <c r="A45" s="4" t="s">
        <v>191</v>
      </c>
      <c r="B45" s="7" t="n">
        <v>-506.1</v>
      </c>
      <c r="C45" s="7" t="n">
        <v>-79.40000000000001</v>
      </c>
      <c r="D45" s="7" t="n">
        <v>-34.7</v>
      </c>
    </row>
    <row r="46" spans="1:4">
      <c r="A46" s="4" t="s">
        <v>192</v>
      </c>
      <c r="B46" s="7" t="n">
        <v>-77.40000000000001</v>
      </c>
      <c r="C46" s="7" t="n">
        <v>-72.59999999999999</v>
      </c>
      <c r="D46" s="7" t="n">
        <v>-66.7</v>
      </c>
    </row>
    <row r="47" spans="1:4">
      <c r="A47" s="4" t="s">
        <v>193</v>
      </c>
      <c r="B47" s="7" t="n">
        <v>-12.2</v>
      </c>
      <c r="C47" s="7" t="n">
        <v>-14.4</v>
      </c>
      <c r="D47" s="7" t="n">
        <v>-16.3</v>
      </c>
    </row>
    <row r="48" spans="1:4">
      <c r="A48" s="4" t="s">
        <v>194</v>
      </c>
      <c r="B48" s="7" t="n">
        <v>-10.9</v>
      </c>
      <c r="C48" s="7" t="n">
        <v>-48.7</v>
      </c>
      <c r="D48" s="7" t="n">
        <v>-26.4</v>
      </c>
    </row>
    <row r="49" spans="1:4">
      <c r="A49" s="4" t="s">
        <v>44</v>
      </c>
      <c r="B49" s="7" t="n">
        <v>-3.3</v>
      </c>
      <c r="C49" s="7" t="n">
        <v>0.2</v>
      </c>
      <c r="D49" s="7" t="n">
        <v>-2.6</v>
      </c>
    </row>
    <row r="50" spans="1:4">
      <c r="A50" s="4" t="s">
        <v>195</v>
      </c>
      <c r="B50" s="7" t="n">
        <v>-291.1</v>
      </c>
      <c r="C50" s="7" t="n">
        <v>-56.7</v>
      </c>
      <c r="D50" s="7" t="n">
        <v>-307.7</v>
      </c>
    </row>
    <row r="51" spans="1:4">
      <c r="A51" s="4" t="s">
        <v>196</v>
      </c>
      <c r="B51" s="7" t="n">
        <v>-220.5</v>
      </c>
      <c r="C51" s="5" t="n">
        <v>0</v>
      </c>
      <c r="D51" s="5" t="n">
        <v>0</v>
      </c>
    </row>
    <row r="52" spans="1:4">
      <c r="A52" s="4" t="s">
        <v>197</v>
      </c>
      <c r="B52" s="7" t="n">
        <v>-511.6</v>
      </c>
      <c r="C52" s="7" t="n">
        <v>-56.7</v>
      </c>
      <c r="D52" s="7" t="n">
        <v>-307.7</v>
      </c>
    </row>
    <row r="53" spans="1:4">
      <c r="A53" s="4" t="s">
        <v>198</v>
      </c>
      <c r="B53" s="5" t="n">
        <v>-623</v>
      </c>
      <c r="C53" s="7" t="n">
        <v>232.2</v>
      </c>
      <c r="D53" s="7" t="n">
        <v>-240.2</v>
      </c>
    </row>
    <row r="54" spans="1:4">
      <c r="A54" s="4" t="s">
        <v>199</v>
      </c>
      <c r="B54" s="7" t="n">
        <v>778.6</v>
      </c>
      <c r="C54" s="7" t="n">
        <v>741.6</v>
      </c>
      <c r="D54" s="7" t="n">
        <v>981.8</v>
      </c>
    </row>
    <row r="55" spans="1:4">
      <c r="A55" s="4" t="s">
        <v>200</v>
      </c>
      <c r="B55" s="7" t="n">
        <v>179.2</v>
      </c>
      <c r="C55" s="7" t="n">
        <v>778.6</v>
      </c>
      <c r="D55" s="7" t="n">
        <v>741.6</v>
      </c>
    </row>
    <row r="56" spans="1:4">
      <c r="A56" s="4" t="s">
        <v>201</v>
      </c>
      <c r="B56" s="7" t="n">
        <v>4.1</v>
      </c>
      <c r="C56" s="6" t="n">
        <v>-79.90000000000001</v>
      </c>
      <c r="D56" s="6" t="n">
        <v>-65.5</v>
      </c>
    </row>
    <row r="57" spans="1:4">
      <c r="A57" s="4" t="s">
        <v>202</v>
      </c>
      <c r="B57" s="6" t="n">
        <v>1534.9</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8</v>
      </c>
      <c r="B1" s="2" t="s">
        <v>1</v>
      </c>
    </row>
    <row r="2" spans="1:4">
      <c r="B2" s="2" t="s">
        <v>2</v>
      </c>
      <c r="C2" s="2" t="s">
        <v>33</v>
      </c>
      <c r="D2" s="2" t="s">
        <v>34</v>
      </c>
    </row>
    <row r="3" spans="1:4">
      <c r="A3" s="3" t="s">
        <v>831</v>
      </c>
    </row>
    <row r="4" spans="1:4">
      <c r="A4" s="4" t="s">
        <v>849</v>
      </c>
      <c r="B4" s="6" t="n">
        <v>7.2</v>
      </c>
      <c r="C4" s="6" t="n">
        <v>17.4</v>
      </c>
      <c r="D4" s="6" t="n">
        <v>17.4</v>
      </c>
    </row>
    <row r="5" spans="1:4">
      <c r="A5" s="4" t="s">
        <v>850</v>
      </c>
      <c r="B5" s="7" t="n">
        <v>8.199999999999999</v>
      </c>
      <c r="C5" s="7" t="n">
        <v>18.6</v>
      </c>
      <c r="D5" s="7" t="n">
        <v>17.1</v>
      </c>
    </row>
    <row r="6" spans="1:4">
      <c r="A6" s="4" t="s">
        <v>387</v>
      </c>
      <c r="B6" s="6" t="n">
        <v>15.4</v>
      </c>
      <c r="C6" s="10" t="n">
        <v>36</v>
      </c>
      <c r="D6" s="6" t="n">
        <v>34.5</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96"/>
  <sheetViews>
    <sheetView workbookViewId="0">
      <selection activeCell="A1" sqref="A1"/>
    </sheetView>
  </sheetViews>
  <sheetFormatPr baseColWidth="8" defaultRowHeight="15" outlineLevelCol="0"/>
  <cols>
    <col customWidth="1" max="1" min="1" width="80"/>
    <col customWidth="1" max="2" min="2" width="21"/>
  </cols>
  <sheetData>
    <row r="1" spans="1:2">
      <c r="A1" s="1" t="s">
        <v>851</v>
      </c>
      <c r="B1" s="2" t="s">
        <v>152</v>
      </c>
    </row>
    <row r="2" spans="1:2">
      <c r="A2" s="3" t="s">
        <v>831</v>
      </c>
    </row>
    <row r="3" spans="1:2">
      <c r="A3" s="5" t="n">
        <v>2020</v>
      </c>
      <c r="B3" s="10" t="n">
        <v>178</v>
      </c>
    </row>
    <row r="4" spans="1:2">
      <c r="A4" s="5" t="n">
        <v>2021</v>
      </c>
      <c r="B4" s="7" t="n">
        <v>199.1</v>
      </c>
    </row>
    <row r="5" spans="1:2">
      <c r="A5" s="5" t="n">
        <v>2022</v>
      </c>
      <c r="B5" s="7" t="n">
        <v>530.7</v>
      </c>
    </row>
    <row r="6" spans="1:2">
      <c r="A6" s="5" t="n">
        <v>2023</v>
      </c>
      <c r="B6" s="7" t="n">
        <v>174.6</v>
      </c>
    </row>
    <row r="7" spans="1:2">
      <c r="A7" s="4" t="s">
        <v>717</v>
      </c>
      <c r="B7" s="7" t="n">
        <v>2813.4</v>
      </c>
    </row>
    <row r="8" spans="1:2">
      <c r="A8" s="4" t="s">
        <v>852</v>
      </c>
      <c r="B8" s="7" t="n">
        <v>171.1</v>
      </c>
    </row>
    <row r="9" spans="1:2">
      <c r="A9" s="4" t="s">
        <v>601</v>
      </c>
    </row>
    <row r="10" spans="1:2">
      <c r="A10" s="3" t="s">
        <v>831</v>
      </c>
    </row>
    <row r="11" spans="1:2">
      <c r="A11" s="5" t="n">
        <v>2020</v>
      </c>
      <c r="B11" s="5" t="n">
        <v>0</v>
      </c>
    </row>
    <row r="12" spans="1:2">
      <c r="A12" s="5" t="n">
        <v>2021</v>
      </c>
      <c r="B12" s="5" t="n">
        <v>0</v>
      </c>
    </row>
    <row r="13" spans="1:2">
      <c r="A13" s="5" t="n">
        <v>2022</v>
      </c>
      <c r="B13" s="5" t="n">
        <v>0</v>
      </c>
    </row>
    <row r="14" spans="1:2">
      <c r="A14" s="5" t="n">
        <v>2023</v>
      </c>
      <c r="B14" s="5" t="n">
        <v>0</v>
      </c>
    </row>
    <row r="15" spans="1:2">
      <c r="A15" s="4" t="s">
        <v>717</v>
      </c>
      <c r="B15" s="5" t="n">
        <v>400</v>
      </c>
    </row>
    <row r="16" spans="1:2">
      <c r="A16" s="4" t="s">
        <v>852</v>
      </c>
      <c r="B16" s="5" t="n">
        <v>0</v>
      </c>
    </row>
    <row r="17" spans="1:2">
      <c r="A17" s="4" t="s">
        <v>853</v>
      </c>
    </row>
    <row r="18" spans="1:2">
      <c r="A18" s="3" t="s">
        <v>831</v>
      </c>
    </row>
    <row r="19" spans="1:2">
      <c r="A19" s="5" t="n">
        <v>2020</v>
      </c>
      <c r="B19" s="7" t="n">
        <v>29.8</v>
      </c>
    </row>
    <row r="20" spans="1:2">
      <c r="A20" s="5" t="n">
        <v>2021</v>
      </c>
      <c r="B20" s="7" t="n">
        <v>29.2</v>
      </c>
    </row>
    <row r="21" spans="1:2">
      <c r="A21" s="5" t="n">
        <v>2022</v>
      </c>
      <c r="B21" s="7" t="n">
        <v>29.9</v>
      </c>
    </row>
    <row r="22" spans="1:2">
      <c r="A22" s="5" t="n">
        <v>2023</v>
      </c>
      <c r="B22" s="7" t="n">
        <v>16.2</v>
      </c>
    </row>
    <row r="23" spans="1:2">
      <c r="A23" s="4" t="s">
        <v>717</v>
      </c>
      <c r="B23" s="5" t="n">
        <v>0</v>
      </c>
    </row>
    <row r="24" spans="1:2">
      <c r="A24" s="4" t="s">
        <v>852</v>
      </c>
      <c r="B24" s="7" t="n">
        <v>28.3</v>
      </c>
    </row>
    <row r="25" spans="1:2">
      <c r="A25" s="4" t="s">
        <v>854</v>
      </c>
    </row>
    <row r="26" spans="1:2">
      <c r="A26" s="3" t="s">
        <v>831</v>
      </c>
    </row>
    <row r="27" spans="1:2">
      <c r="A27" s="5" t="n">
        <v>2020</v>
      </c>
      <c r="B27" s="7" t="n">
        <v>6.6</v>
      </c>
    </row>
    <row r="28" spans="1:2">
      <c r="A28" s="5" t="n">
        <v>2021</v>
      </c>
      <c r="B28" s="7" t="n">
        <v>13.4</v>
      </c>
    </row>
    <row r="29" spans="1:2">
      <c r="A29" s="5" t="n">
        <v>2022</v>
      </c>
      <c r="B29" s="7" t="n">
        <v>14.1</v>
      </c>
    </row>
    <row r="30" spans="1:2">
      <c r="A30" s="5" t="n">
        <v>2023</v>
      </c>
      <c r="B30" s="7" t="n">
        <v>11.8</v>
      </c>
    </row>
    <row r="31" spans="1:2">
      <c r="A31" s="4" t="s">
        <v>717</v>
      </c>
      <c r="B31" s="7" t="n">
        <v>102.6</v>
      </c>
    </row>
    <row r="32" spans="1:2">
      <c r="A32" s="4" t="s">
        <v>852</v>
      </c>
      <c r="B32" s="7" t="n">
        <v>11.2</v>
      </c>
    </row>
    <row r="33" spans="1:2">
      <c r="A33" s="4" t="s">
        <v>855</v>
      </c>
    </row>
    <row r="34" spans="1:2">
      <c r="A34" s="3" t="s">
        <v>831</v>
      </c>
    </row>
    <row r="35" spans="1:2">
      <c r="A35" s="5" t="n">
        <v>2020</v>
      </c>
      <c r="B35" s="7" t="n">
        <v>14.2</v>
      </c>
    </row>
    <row r="36" spans="1:2">
      <c r="A36" s="5" t="n">
        <v>2021</v>
      </c>
      <c r="B36" s="7" t="n">
        <v>20.1</v>
      </c>
    </row>
    <row r="37" spans="1:2">
      <c r="A37" s="5" t="n">
        <v>2022</v>
      </c>
      <c r="B37" s="5" t="n">
        <v>21</v>
      </c>
    </row>
    <row r="38" spans="1:2">
      <c r="A38" s="5" t="n">
        <v>2023</v>
      </c>
      <c r="B38" s="7" t="n">
        <v>22.5</v>
      </c>
    </row>
    <row r="39" spans="1:2">
      <c r="A39" s="4" t="s">
        <v>717</v>
      </c>
      <c r="B39" s="7" t="n">
        <v>171.6</v>
      </c>
    </row>
    <row r="40" spans="1:2">
      <c r="A40" s="4" t="s">
        <v>852</v>
      </c>
      <c r="B40" s="7" t="n">
        <v>7.6</v>
      </c>
    </row>
    <row r="41" spans="1:2">
      <c r="A41" s="4" t="s">
        <v>856</v>
      </c>
    </row>
    <row r="42" spans="1:2">
      <c r="A42" s="3" t="s">
        <v>831</v>
      </c>
    </row>
    <row r="43" spans="1:2">
      <c r="A43" s="5" t="n">
        <v>2020</v>
      </c>
      <c r="B43" s="5" t="n">
        <v>20</v>
      </c>
    </row>
    <row r="44" spans="1:2">
      <c r="A44" s="5" t="n">
        <v>2021</v>
      </c>
      <c r="B44" s="5" t="n">
        <v>20</v>
      </c>
    </row>
    <row r="45" spans="1:2">
      <c r="A45" s="5" t="n">
        <v>2022</v>
      </c>
      <c r="B45" s="5" t="n">
        <v>20</v>
      </c>
    </row>
    <row r="46" spans="1:2">
      <c r="A46" s="5" t="n">
        <v>2023</v>
      </c>
      <c r="B46" s="5" t="n">
        <v>20</v>
      </c>
    </row>
    <row r="47" spans="1:2">
      <c r="A47" s="4" t="s">
        <v>717</v>
      </c>
      <c r="B47" s="7" t="n">
        <v>372.4</v>
      </c>
    </row>
    <row r="48" spans="1:2">
      <c r="A48" s="4" t="s">
        <v>852</v>
      </c>
      <c r="B48" s="5" t="n">
        <v>20</v>
      </c>
    </row>
    <row r="49" spans="1:2">
      <c r="A49" s="4" t="s">
        <v>857</v>
      </c>
    </row>
    <row r="50" spans="1:2">
      <c r="A50" s="3" t="s">
        <v>831</v>
      </c>
    </row>
    <row r="51" spans="1:2">
      <c r="A51" s="5" t="n">
        <v>2020</v>
      </c>
      <c r="B51" s="5" t="n">
        <v>11</v>
      </c>
    </row>
    <row r="52" spans="1:2">
      <c r="A52" s="5" t="n">
        <v>2021</v>
      </c>
      <c r="B52" s="7" t="n">
        <v>11.9</v>
      </c>
    </row>
    <row r="53" spans="1:2">
      <c r="A53" s="5" t="n">
        <v>2022</v>
      </c>
      <c r="B53" s="7" t="n">
        <v>9.300000000000001</v>
      </c>
    </row>
    <row r="54" spans="1:2">
      <c r="A54" s="5" t="n">
        <v>2023</v>
      </c>
      <c r="B54" s="7" t="n">
        <v>11.6</v>
      </c>
    </row>
    <row r="55" spans="1:2">
      <c r="A55" s="4" t="s">
        <v>717</v>
      </c>
      <c r="B55" s="7" t="n">
        <v>223.5</v>
      </c>
    </row>
    <row r="56" spans="1:2">
      <c r="A56" s="4" t="s">
        <v>852</v>
      </c>
      <c r="B56" s="7" t="n">
        <v>14.2</v>
      </c>
    </row>
    <row r="57" spans="1:2">
      <c r="A57" s="4" t="s">
        <v>858</v>
      </c>
    </row>
    <row r="58" spans="1:2">
      <c r="A58" s="3" t="s">
        <v>831</v>
      </c>
    </row>
    <row r="59" spans="1:2">
      <c r="A59" s="5" t="n">
        <v>2020</v>
      </c>
      <c r="B59" s="7" t="n">
        <v>19.3</v>
      </c>
    </row>
    <row r="60" spans="1:2">
      <c r="A60" s="5" t="n">
        <v>2021</v>
      </c>
      <c r="B60" s="7" t="n">
        <v>19.9</v>
      </c>
    </row>
    <row r="61" spans="1:2">
      <c r="A61" s="5" t="n">
        <v>2022</v>
      </c>
      <c r="B61" s="7" t="n">
        <v>19.6</v>
      </c>
    </row>
    <row r="62" spans="1:2">
      <c r="A62" s="5" t="n">
        <v>2023</v>
      </c>
      <c r="B62" s="7" t="n">
        <v>22.4</v>
      </c>
    </row>
    <row r="63" spans="1:2">
      <c r="A63" s="4" t="s">
        <v>717</v>
      </c>
      <c r="B63" s="7" t="n">
        <v>283.1</v>
      </c>
    </row>
    <row r="64" spans="1:2">
      <c r="A64" s="4" t="s">
        <v>852</v>
      </c>
      <c r="B64" s="7" t="n">
        <v>21.9</v>
      </c>
    </row>
    <row r="65" spans="1:2">
      <c r="A65" s="4" t="s">
        <v>859</v>
      </c>
    </row>
    <row r="66" spans="1:2">
      <c r="A66" s="3" t="s">
        <v>831</v>
      </c>
    </row>
    <row r="67" spans="1:2">
      <c r="A67" s="5" t="n">
        <v>2020</v>
      </c>
      <c r="B67" s="7" t="n">
        <v>32.9</v>
      </c>
    </row>
    <row r="68" spans="1:2">
      <c r="A68" s="5" t="n">
        <v>2021</v>
      </c>
      <c r="B68" s="7" t="n">
        <v>40.5</v>
      </c>
    </row>
    <row r="69" spans="1:2">
      <c r="A69" s="5" t="n">
        <v>2022</v>
      </c>
      <c r="B69" s="7" t="n">
        <v>41.8</v>
      </c>
    </row>
    <row r="70" spans="1:2">
      <c r="A70" s="5" t="n">
        <v>2023</v>
      </c>
      <c r="B70" s="5" t="n">
        <v>37</v>
      </c>
    </row>
    <row r="71" spans="1:2">
      <c r="A71" s="4" t="s">
        <v>717</v>
      </c>
      <c r="B71" s="7" t="n">
        <v>765.7</v>
      </c>
    </row>
    <row r="72" spans="1:2">
      <c r="A72" s="4" t="s">
        <v>852</v>
      </c>
      <c r="B72" s="7" t="n">
        <v>23.8</v>
      </c>
    </row>
    <row r="73" spans="1:2">
      <c r="A73" s="4" t="s">
        <v>860</v>
      </c>
    </row>
    <row r="74" spans="1:2">
      <c r="A74" s="3" t="s">
        <v>831</v>
      </c>
    </row>
    <row r="75" spans="1:2">
      <c r="A75" s="5" t="n">
        <v>2020</v>
      </c>
      <c r="B75" s="7" t="n">
        <v>33.2</v>
      </c>
    </row>
    <row r="76" spans="1:2">
      <c r="A76" s="5" t="n">
        <v>2021</v>
      </c>
      <c r="B76" s="7" t="n">
        <v>33.1</v>
      </c>
    </row>
    <row r="77" spans="1:2">
      <c r="A77" s="5" t="n">
        <v>2022</v>
      </c>
      <c r="B77" s="7" t="n">
        <v>33.2</v>
      </c>
    </row>
    <row r="78" spans="1:2">
      <c r="A78" s="5" t="n">
        <v>2023</v>
      </c>
      <c r="B78" s="7" t="n">
        <v>33.1</v>
      </c>
    </row>
    <row r="79" spans="1:2">
      <c r="A79" s="4" t="s">
        <v>717</v>
      </c>
      <c r="B79" s="7" t="n">
        <v>494.5</v>
      </c>
    </row>
    <row r="80" spans="1:2">
      <c r="A80" s="4" t="s">
        <v>852</v>
      </c>
      <c r="B80" s="7" t="n">
        <v>33.1</v>
      </c>
    </row>
    <row r="81" spans="1:2">
      <c r="A81" s="4" t="s">
        <v>861</v>
      </c>
    </row>
    <row r="82" spans="1:2">
      <c r="A82" s="3" t="s">
        <v>831</v>
      </c>
    </row>
    <row r="83" spans="1:2">
      <c r="A83" s="5" t="n">
        <v>2020</v>
      </c>
      <c r="B83" s="5" t="n">
        <v>11</v>
      </c>
    </row>
    <row r="84" spans="1:2">
      <c r="A84" s="5" t="n">
        <v>2021</v>
      </c>
      <c r="B84" s="5" t="n">
        <v>11</v>
      </c>
    </row>
    <row r="85" spans="1:2">
      <c r="A85" s="5" t="n">
        <v>2022</v>
      </c>
      <c r="B85" s="7" t="n">
        <v>1.9</v>
      </c>
    </row>
    <row r="86" spans="1:2">
      <c r="A86" s="5" t="n">
        <v>2023</v>
      </c>
      <c r="B86" s="5" t="n">
        <v>0</v>
      </c>
    </row>
    <row r="87" spans="1:2">
      <c r="A87" s="4" t="s">
        <v>717</v>
      </c>
      <c r="B87" s="5" t="n">
        <v>0</v>
      </c>
    </row>
    <row r="88" spans="1:2">
      <c r="A88" s="4" t="s">
        <v>852</v>
      </c>
      <c r="B88" s="5" t="n">
        <v>11</v>
      </c>
    </row>
    <row r="89" spans="1:2">
      <c r="A89" s="4" t="s">
        <v>862</v>
      </c>
    </row>
    <row r="90" spans="1:2">
      <c r="A90" s="3" t="s">
        <v>831</v>
      </c>
    </row>
    <row r="91" spans="1:2">
      <c r="A91" s="5" t="n">
        <v>2020</v>
      </c>
      <c r="B91" s="5" t="n">
        <v>0</v>
      </c>
    </row>
    <row r="92" spans="1:2">
      <c r="A92" s="5" t="n">
        <v>2021</v>
      </c>
      <c r="B92" s="5" t="n">
        <v>0</v>
      </c>
    </row>
    <row r="93" spans="1:2">
      <c r="A93" s="5" t="n">
        <v>2022</v>
      </c>
      <c r="B93" s="7" t="n">
        <v>339.9</v>
      </c>
    </row>
    <row r="94" spans="1:2">
      <c r="A94" s="5" t="n">
        <v>2023</v>
      </c>
      <c r="B94" s="5" t="n">
        <v>0</v>
      </c>
    </row>
    <row r="95" spans="1:2">
      <c r="A95" s="4" t="s">
        <v>717</v>
      </c>
      <c r="B95" s="5" t="n">
        <v>0</v>
      </c>
    </row>
    <row r="96" spans="1:2">
      <c r="A96" s="4" t="s">
        <v>852</v>
      </c>
      <c r="B96" s="10" t="n">
        <v>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R169"/>
  <sheetViews>
    <sheetView workbookViewId="0">
      <selection activeCell="A1" sqref="A1"/>
    </sheetView>
  </sheetViews>
  <sheetFormatPr baseColWidth="8" defaultRowHeight="15" outlineLevelCol="0"/>
  <cols>
    <col customWidth="1" max="1" min="1" width="80"/>
    <col customWidth="1" max="2" min="2" width="26"/>
    <col customWidth="1" max="3" min="3" width="21"/>
    <col customWidth="1" max="4" min="4" width="21"/>
    <col customWidth="1" max="5" min="5" width="21"/>
    <col customWidth="1" max="6" min="6" width="21"/>
    <col customWidth="1" max="7" min="7" width="20"/>
    <col customWidth="1" max="8" min="8" width="21"/>
    <col customWidth="1" max="9" min="9" width="21"/>
    <col customWidth="1" max="10" min="10" width="20"/>
    <col customWidth="1" max="11" min="11" width="21"/>
    <col customWidth="1" max="12" min="12" width="25"/>
    <col customWidth="1" max="13" min="13" width="21"/>
    <col customWidth="1" max="14" min="14" width="21"/>
    <col customWidth="1" max="15" min="15" width="21"/>
    <col customWidth="1" max="16" min="16" width="21"/>
    <col customWidth="1" max="17" min="17" width="21"/>
    <col customWidth="1" max="18" min="18" width="20"/>
  </cols>
  <sheetData>
    <row r="1" spans="1:18">
      <c r="A1" s="1" t="s">
        <v>863</v>
      </c>
      <c r="B1" s="2" t="s">
        <v>1</v>
      </c>
    </row>
    <row r="2" spans="1:18">
      <c r="B2" s="2" t="s">
        <v>864</v>
      </c>
      <c r="C2" s="2" t="s">
        <v>865</v>
      </c>
      <c r="D2" s="2" t="s">
        <v>809</v>
      </c>
      <c r="E2" s="2" t="s">
        <v>866</v>
      </c>
      <c r="F2" s="2" t="s">
        <v>867</v>
      </c>
      <c r="G2" s="2" t="s">
        <v>868</v>
      </c>
      <c r="H2" s="2" t="s">
        <v>153</v>
      </c>
      <c r="I2" s="2" t="s">
        <v>869</v>
      </c>
      <c r="J2" s="2" t="s">
        <v>870</v>
      </c>
      <c r="K2" s="2" t="s">
        <v>871</v>
      </c>
      <c r="L2" s="2" t="s">
        <v>872</v>
      </c>
      <c r="M2" s="2" t="s">
        <v>873</v>
      </c>
      <c r="N2" s="2" t="s">
        <v>874</v>
      </c>
      <c r="O2" s="2" t="s">
        <v>875</v>
      </c>
      <c r="P2" s="2" t="s">
        <v>722</v>
      </c>
      <c r="Q2" s="2" t="s">
        <v>876</v>
      </c>
      <c r="R2" s="2" t="s">
        <v>877</v>
      </c>
    </row>
    <row r="3" spans="1:18">
      <c r="A3" s="3" t="s">
        <v>831</v>
      </c>
    </row>
    <row r="4" spans="1:18">
      <c r="A4" s="4" t="s">
        <v>878</v>
      </c>
      <c r="B4" s="10" t="n">
        <v>3666900000</v>
      </c>
      <c r="H4" s="10" t="n">
        <v>2401200000</v>
      </c>
    </row>
    <row r="5" spans="1:18">
      <c r="A5" s="4" t="s">
        <v>120</v>
      </c>
      <c r="B5" s="5" t="n">
        <v>3631800000</v>
      </c>
      <c r="H5" s="5" t="n">
        <v>2375600000</v>
      </c>
    </row>
    <row r="6" spans="1:18">
      <c r="A6" s="4" t="s">
        <v>236</v>
      </c>
      <c r="B6" s="5" t="n">
        <v>-152900000</v>
      </c>
    </row>
    <row r="7" spans="1:18">
      <c r="A7" s="4" t="s">
        <v>812</v>
      </c>
    </row>
    <row r="8" spans="1:18">
      <c r="A8" s="3" t="s">
        <v>831</v>
      </c>
    </row>
    <row r="9" spans="1:18">
      <c r="A9" s="4" t="s">
        <v>741</v>
      </c>
      <c r="D9" s="10" t="n">
        <v>283900000</v>
      </c>
    </row>
    <row r="10" spans="1:18">
      <c r="A10" s="4" t="s">
        <v>813</v>
      </c>
      <c r="B10" s="5" t="n">
        <v>75400000</v>
      </c>
    </row>
    <row r="11" spans="1:18">
      <c r="A11" s="4" t="s">
        <v>814</v>
      </c>
      <c r="D11" s="5" t="n">
        <v>4150</v>
      </c>
    </row>
    <row r="12" spans="1:18">
      <c r="A12" s="4" t="s">
        <v>879</v>
      </c>
    </row>
    <row r="13" spans="1:18">
      <c r="A13" s="3" t="s">
        <v>831</v>
      </c>
    </row>
    <row r="14" spans="1:18">
      <c r="A14" s="4" t="s">
        <v>880</v>
      </c>
      <c r="E14" s="10" t="n">
        <v>449300000</v>
      </c>
      <c r="G14" s="10" t="n">
        <v>448500000</v>
      </c>
    </row>
    <row r="15" spans="1:18">
      <c r="A15" s="4" t="s">
        <v>881</v>
      </c>
      <c r="B15" s="5" t="n">
        <v>800000</v>
      </c>
    </row>
    <row r="16" spans="1:18">
      <c r="A16" s="4" t="s">
        <v>882</v>
      </c>
      <c r="B16" s="5" t="n">
        <v>646600000</v>
      </c>
    </row>
    <row r="17" spans="1:18">
      <c r="A17" s="4" t="s">
        <v>883</v>
      </c>
    </row>
    <row r="18" spans="1:18">
      <c r="A18" s="3" t="s">
        <v>831</v>
      </c>
    </row>
    <row r="19" spans="1:18">
      <c r="A19" s="4" t="s">
        <v>884</v>
      </c>
      <c r="B19" s="10" t="n">
        <v>92500000</v>
      </c>
    </row>
    <row r="20" spans="1:18">
      <c r="A20" s="4" t="s">
        <v>885</v>
      </c>
      <c r="B20" s="4" t="s">
        <v>886</v>
      </c>
    </row>
    <row r="21" spans="1:18">
      <c r="A21" s="4" t="s">
        <v>887</v>
      </c>
    </row>
    <row r="22" spans="1:18">
      <c r="A22" s="3" t="s">
        <v>831</v>
      </c>
    </row>
    <row r="23" spans="1:18">
      <c r="A23" s="4" t="s">
        <v>888</v>
      </c>
      <c r="K23" s="10" t="n">
        <v>400000000</v>
      </c>
    </row>
    <row r="24" spans="1:18">
      <c r="A24" s="4" t="s">
        <v>889</v>
      </c>
      <c r="K24" s="4" t="s">
        <v>890</v>
      </c>
    </row>
    <row r="25" spans="1:18">
      <c r="A25" s="4" t="s">
        <v>259</v>
      </c>
    </row>
    <row r="26" spans="1:18">
      <c r="A26" s="3" t="s">
        <v>831</v>
      </c>
    </row>
    <row r="27" spans="1:18">
      <c r="A27" s="4" t="s">
        <v>120</v>
      </c>
      <c r="B27" s="10" t="n">
        <v>3631800000</v>
      </c>
      <c r="H27" s="5" t="n">
        <v>2375600000</v>
      </c>
    </row>
    <row r="28" spans="1:18">
      <c r="A28" s="4" t="s">
        <v>725</v>
      </c>
    </row>
    <row r="29" spans="1:18">
      <c r="A29" s="3" t="s">
        <v>831</v>
      </c>
    </row>
    <row r="30" spans="1:18">
      <c r="A30" s="4" t="s">
        <v>726</v>
      </c>
      <c r="B30" s="5" t="n">
        <v>0</v>
      </c>
      <c r="H30" s="5" t="n">
        <v>28300000</v>
      </c>
      <c r="P30" s="10" t="n">
        <v>56600000</v>
      </c>
    </row>
    <row r="31" spans="1:18">
      <c r="A31" s="4" t="s">
        <v>701</v>
      </c>
      <c r="B31" s="5" t="n">
        <v>12600000</v>
      </c>
    </row>
    <row r="32" spans="1:18">
      <c r="A32" s="4" t="s">
        <v>860</v>
      </c>
    </row>
    <row r="33" spans="1:18">
      <c r="A33" s="3" t="s">
        <v>831</v>
      </c>
    </row>
    <row r="34" spans="1:18">
      <c r="A34" s="4" t="s">
        <v>888</v>
      </c>
      <c r="C34" s="10" t="n">
        <v>663000000</v>
      </c>
      <c r="J34" s="10" t="n">
        <v>302400000</v>
      </c>
    </row>
    <row r="35" spans="1:18">
      <c r="A35" s="4" t="s">
        <v>891</v>
      </c>
    </row>
    <row r="36" spans="1:18">
      <c r="A36" s="3" t="s">
        <v>831</v>
      </c>
    </row>
    <row r="37" spans="1:18">
      <c r="A37" s="4" t="s">
        <v>892</v>
      </c>
      <c r="B37" s="5" t="n">
        <v>450000000</v>
      </c>
      <c r="H37" s="5" t="n">
        <v>600000000</v>
      </c>
    </row>
    <row r="38" spans="1:18">
      <c r="A38" s="4" t="s">
        <v>893</v>
      </c>
      <c r="B38" s="5" t="n">
        <v>392500000</v>
      </c>
    </row>
    <row r="39" spans="1:18">
      <c r="A39" s="4" t="s">
        <v>894</v>
      </c>
      <c r="B39" s="10" t="n">
        <v>0</v>
      </c>
    </row>
    <row r="40" spans="1:18">
      <c r="A40" s="4" t="s">
        <v>885</v>
      </c>
      <c r="B40" s="4" t="s">
        <v>895</v>
      </c>
    </row>
    <row r="41" spans="1:18">
      <c r="A41" s="4" t="s">
        <v>896</v>
      </c>
      <c r="B41" s="4" t="s">
        <v>897</v>
      </c>
    </row>
    <row r="42" spans="1:18">
      <c r="A42" s="4" t="s">
        <v>898</v>
      </c>
    </row>
    <row r="43" spans="1:18">
      <c r="A43" s="3" t="s">
        <v>831</v>
      </c>
    </row>
    <row r="44" spans="1:18">
      <c r="A44" s="4" t="s">
        <v>899</v>
      </c>
      <c r="B44" s="10" t="n">
        <v>57500000</v>
      </c>
    </row>
    <row r="45" spans="1:18">
      <c r="A45" s="4" t="s">
        <v>900</v>
      </c>
    </row>
    <row r="46" spans="1:18">
      <c r="A46" s="3" t="s">
        <v>831</v>
      </c>
    </row>
    <row r="47" spans="1:18">
      <c r="A47" s="4" t="s">
        <v>888</v>
      </c>
      <c r="N47" s="10" t="n">
        <v>145400000</v>
      </c>
    </row>
    <row r="48" spans="1:18">
      <c r="A48" s="4" t="s">
        <v>889</v>
      </c>
      <c r="B48" s="4" t="s">
        <v>901</v>
      </c>
    </row>
    <row r="49" spans="1:18">
      <c r="A49" s="4" t="s">
        <v>120</v>
      </c>
      <c r="B49" s="10" t="n">
        <v>54800000</v>
      </c>
    </row>
    <row r="50" spans="1:18">
      <c r="A50" s="4" t="s">
        <v>902</v>
      </c>
    </row>
    <row r="51" spans="1:18">
      <c r="A51" s="3" t="s">
        <v>831</v>
      </c>
    </row>
    <row r="52" spans="1:18">
      <c r="A52" s="4" t="s">
        <v>888</v>
      </c>
      <c r="N52" s="10" t="n">
        <v>188400000</v>
      </c>
    </row>
    <row r="53" spans="1:18">
      <c r="A53" s="4" t="s">
        <v>889</v>
      </c>
      <c r="B53" s="4" t="s">
        <v>903</v>
      </c>
    </row>
    <row r="54" spans="1:18">
      <c r="A54" s="4" t="s">
        <v>120</v>
      </c>
      <c r="B54" s="10" t="n">
        <v>188400000</v>
      </c>
    </row>
    <row r="55" spans="1:18">
      <c r="A55" s="4" t="s">
        <v>904</v>
      </c>
    </row>
    <row r="56" spans="1:18">
      <c r="A56" s="3" t="s">
        <v>831</v>
      </c>
    </row>
    <row r="57" spans="1:18">
      <c r="A57" s="4" t="s">
        <v>888</v>
      </c>
      <c r="M57" s="10" t="n">
        <v>183400000</v>
      </c>
    </row>
    <row r="58" spans="1:18">
      <c r="A58" s="4" t="s">
        <v>889</v>
      </c>
      <c r="B58" s="4" t="s">
        <v>905</v>
      </c>
    </row>
    <row r="59" spans="1:18">
      <c r="A59" s="4" t="s">
        <v>120</v>
      </c>
      <c r="B59" s="10" t="n">
        <v>143000000</v>
      </c>
    </row>
    <row r="60" spans="1:18">
      <c r="A60" s="4" t="s">
        <v>906</v>
      </c>
    </row>
    <row r="61" spans="1:18">
      <c r="A61" s="3" t="s">
        <v>831</v>
      </c>
    </row>
    <row r="62" spans="1:18">
      <c r="A62" s="4" t="s">
        <v>907</v>
      </c>
      <c r="B62" s="5" t="n">
        <v>2</v>
      </c>
    </row>
    <row r="63" spans="1:18">
      <c r="A63" s="4" t="s">
        <v>908</v>
      </c>
    </row>
    <row r="64" spans="1:18">
      <c r="A64" s="3" t="s">
        <v>831</v>
      </c>
    </row>
    <row r="65" spans="1:18">
      <c r="A65" s="4" t="s">
        <v>889</v>
      </c>
      <c r="B65" s="4" t="s">
        <v>909</v>
      </c>
    </row>
    <row r="66" spans="1:18">
      <c r="A66" s="4" t="s">
        <v>120</v>
      </c>
      <c r="B66" s="10" t="n">
        <v>77300000</v>
      </c>
    </row>
    <row r="67" spans="1:18">
      <c r="A67" s="4" t="s">
        <v>910</v>
      </c>
    </row>
    <row r="68" spans="1:18">
      <c r="A68" s="3" t="s">
        <v>831</v>
      </c>
    </row>
    <row r="69" spans="1:18">
      <c r="A69" s="4" t="s">
        <v>889</v>
      </c>
      <c r="B69" s="4" t="s">
        <v>911</v>
      </c>
    </row>
    <row r="70" spans="1:18">
      <c r="A70" s="4" t="s">
        <v>120</v>
      </c>
      <c r="B70" s="10" t="n">
        <v>134900000</v>
      </c>
    </row>
    <row r="71" spans="1:18">
      <c r="A71" s="4" t="s">
        <v>139</v>
      </c>
    </row>
    <row r="72" spans="1:18">
      <c r="A72" s="3" t="s">
        <v>831</v>
      </c>
    </row>
    <row r="73" spans="1:18">
      <c r="A73" s="4" t="s">
        <v>120</v>
      </c>
      <c r="B73" s="5" t="n">
        <v>1315200000</v>
      </c>
      <c r="H73" s="5" t="n">
        <v>1350800000</v>
      </c>
    </row>
    <row r="74" spans="1:18">
      <c r="A74" s="4" t="s">
        <v>626</v>
      </c>
    </row>
    <row r="75" spans="1:18">
      <c r="A75" s="3" t="s">
        <v>831</v>
      </c>
    </row>
    <row r="76" spans="1:18">
      <c r="A76" s="4" t="s">
        <v>878</v>
      </c>
      <c r="B76" s="5" t="n">
        <v>1327900000</v>
      </c>
      <c r="H76" s="5" t="n">
        <v>1365300000</v>
      </c>
    </row>
    <row r="77" spans="1:18">
      <c r="A77" s="4" t="s">
        <v>120</v>
      </c>
      <c r="B77" s="5" t="n">
        <v>1315200000</v>
      </c>
      <c r="H77" s="5" t="n">
        <v>1350800000</v>
      </c>
    </row>
    <row r="78" spans="1:18">
      <c r="A78" s="4" t="s">
        <v>912</v>
      </c>
    </row>
    <row r="79" spans="1:18">
      <c r="A79" s="3" t="s">
        <v>831</v>
      </c>
    </row>
    <row r="80" spans="1:18">
      <c r="A80" s="4" t="s">
        <v>878</v>
      </c>
      <c r="B80" s="10" t="n">
        <v>941700000</v>
      </c>
      <c r="H80" s="5" t="n">
        <v>962500000</v>
      </c>
    </row>
    <row r="81" spans="1:18">
      <c r="A81" s="4" t="s">
        <v>913</v>
      </c>
    </row>
    <row r="82" spans="1:18">
      <c r="A82" s="3" t="s">
        <v>831</v>
      </c>
    </row>
    <row r="83" spans="1:18">
      <c r="A83" s="4" t="s">
        <v>888</v>
      </c>
      <c r="I83" s="10" t="n">
        <v>237900000</v>
      </c>
    </row>
    <row r="84" spans="1:18">
      <c r="A84" s="4" t="s">
        <v>914</v>
      </c>
    </row>
    <row r="85" spans="1:18">
      <c r="A85" s="3" t="s">
        <v>831</v>
      </c>
    </row>
    <row r="86" spans="1:18">
      <c r="A86" s="4" t="s">
        <v>915</v>
      </c>
      <c r="B86" s="5" t="n">
        <v>3</v>
      </c>
    </row>
    <row r="87" spans="1:18">
      <c r="A87" s="4" t="s">
        <v>916</v>
      </c>
    </row>
    <row r="88" spans="1:18">
      <c r="A88" s="3" t="s">
        <v>831</v>
      </c>
    </row>
    <row r="89" spans="1:18">
      <c r="A89" s="4" t="s">
        <v>889</v>
      </c>
      <c r="B89" s="4" t="s">
        <v>917</v>
      </c>
    </row>
    <row r="90" spans="1:18">
      <c r="A90" s="4" t="s">
        <v>918</v>
      </c>
    </row>
    <row r="91" spans="1:18">
      <c r="A91" s="3" t="s">
        <v>831</v>
      </c>
    </row>
    <row r="92" spans="1:18">
      <c r="A92" s="4" t="s">
        <v>919</v>
      </c>
      <c r="B92" s="4" t="s">
        <v>920</v>
      </c>
    </row>
    <row r="93" spans="1:18">
      <c r="A93" s="4" t="s">
        <v>921</v>
      </c>
    </row>
    <row r="94" spans="1:18">
      <c r="A94" s="3" t="s">
        <v>831</v>
      </c>
    </row>
    <row r="95" spans="1:18">
      <c r="A95" s="4" t="s">
        <v>889</v>
      </c>
      <c r="B95" s="4" t="s">
        <v>922</v>
      </c>
    </row>
    <row r="96" spans="1:18">
      <c r="A96" s="4" t="s">
        <v>120</v>
      </c>
      <c r="B96" s="10" t="n">
        <v>508800000</v>
      </c>
    </row>
    <row r="97" spans="1:18">
      <c r="A97" s="4" t="s">
        <v>923</v>
      </c>
    </row>
    <row r="98" spans="1:18">
      <c r="A98" s="3" t="s">
        <v>831</v>
      </c>
    </row>
    <row r="99" spans="1:18">
      <c r="A99" s="4" t="s">
        <v>888</v>
      </c>
      <c r="L99" s="10" t="n">
        <v>335700000</v>
      </c>
    </row>
    <row r="100" spans="1:18">
      <c r="A100" s="4" t="s">
        <v>915</v>
      </c>
      <c r="L100" s="5" t="n">
        <v>2</v>
      </c>
    </row>
    <row r="101" spans="1:18">
      <c r="A101" s="4" t="s">
        <v>924</v>
      </c>
    </row>
    <row r="102" spans="1:18">
      <c r="A102" s="3" t="s">
        <v>831</v>
      </c>
    </row>
    <row r="103" spans="1:18">
      <c r="A103" s="4" t="s">
        <v>889</v>
      </c>
      <c r="B103" s="4" t="s">
        <v>925</v>
      </c>
    </row>
    <row r="104" spans="1:18">
      <c r="A104" s="4" t="s">
        <v>926</v>
      </c>
    </row>
    <row r="105" spans="1:18">
      <c r="A105" s="3" t="s">
        <v>831</v>
      </c>
    </row>
    <row r="106" spans="1:18">
      <c r="A106" s="4" t="s">
        <v>889</v>
      </c>
      <c r="B106" s="4" t="s">
        <v>927</v>
      </c>
    </row>
    <row r="107" spans="1:18">
      <c r="A107" s="4" t="s">
        <v>928</v>
      </c>
    </row>
    <row r="108" spans="1:18">
      <c r="A108" s="3" t="s">
        <v>831</v>
      </c>
    </row>
    <row r="109" spans="1:18">
      <c r="A109" s="4" t="s">
        <v>120</v>
      </c>
      <c r="B109" s="10" t="n">
        <v>220700000</v>
      </c>
    </row>
    <row r="110" spans="1:18">
      <c r="A110" s="4" t="s">
        <v>138</v>
      </c>
    </row>
    <row r="111" spans="1:18">
      <c r="A111" s="3" t="s">
        <v>831</v>
      </c>
    </row>
    <row r="112" spans="1:18">
      <c r="A112" s="4" t="s">
        <v>120</v>
      </c>
      <c r="B112" s="5" t="n">
        <v>2316600000</v>
      </c>
      <c r="H112" s="5" t="n">
        <v>1024800000</v>
      </c>
    </row>
    <row r="113" spans="1:18">
      <c r="A113" s="4" t="s">
        <v>736</v>
      </c>
    </row>
    <row r="114" spans="1:18">
      <c r="A114" s="3" t="s">
        <v>831</v>
      </c>
    </row>
    <row r="115" spans="1:18">
      <c r="A115" s="4" t="s">
        <v>878</v>
      </c>
      <c r="B115" s="5" t="n">
        <v>2336300000</v>
      </c>
      <c r="H115" s="5" t="n">
        <v>1035900000</v>
      </c>
    </row>
    <row r="116" spans="1:18">
      <c r="A116" s="4" t="s">
        <v>120</v>
      </c>
      <c r="B116" s="5" t="n">
        <v>2316600000</v>
      </c>
      <c r="H116" s="5" t="n">
        <v>1024800000</v>
      </c>
    </row>
    <row r="117" spans="1:18">
      <c r="A117" s="4" t="s">
        <v>929</v>
      </c>
    </row>
    <row r="118" spans="1:18">
      <c r="A118" s="3" t="s">
        <v>831</v>
      </c>
    </row>
    <row r="119" spans="1:18">
      <c r="A119" s="4" t="s">
        <v>878</v>
      </c>
      <c r="B119" s="5" t="n">
        <v>133400000</v>
      </c>
      <c r="H119" s="5" t="n">
        <v>158500000</v>
      </c>
    </row>
    <row r="120" spans="1:18">
      <c r="A120" s="4" t="s">
        <v>930</v>
      </c>
    </row>
    <row r="121" spans="1:18">
      <c r="A121" s="3" t="s">
        <v>831</v>
      </c>
    </row>
    <row r="122" spans="1:18">
      <c r="A122" s="4" t="s">
        <v>878</v>
      </c>
      <c r="B122" s="5" t="n">
        <v>159700000</v>
      </c>
      <c r="H122" s="5" t="n">
        <v>166200000</v>
      </c>
    </row>
    <row r="123" spans="1:18">
      <c r="A123" s="4" t="s">
        <v>931</v>
      </c>
    </row>
    <row r="124" spans="1:18">
      <c r="A124" s="3" t="s">
        <v>831</v>
      </c>
    </row>
    <row r="125" spans="1:18">
      <c r="A125" s="4" t="s">
        <v>878</v>
      </c>
      <c r="B125" s="5" t="n">
        <v>257000000</v>
      </c>
      <c r="H125" s="5" t="n">
        <v>266900000</v>
      </c>
    </row>
    <row r="126" spans="1:18">
      <c r="A126" s="4" t="s">
        <v>932</v>
      </c>
    </row>
    <row r="127" spans="1:18">
      <c r="A127" s="3" t="s">
        <v>831</v>
      </c>
    </row>
    <row r="128" spans="1:18">
      <c r="A128" s="4" t="s">
        <v>878</v>
      </c>
      <c r="B128" s="5" t="n">
        <v>660200000</v>
      </c>
      <c r="H128" s="5" t="n">
        <v>293600000</v>
      </c>
    </row>
    <row r="129" spans="1:18">
      <c r="A129" s="4" t="s">
        <v>933</v>
      </c>
    </row>
    <row r="130" spans="1:18">
      <c r="A130" s="3" t="s">
        <v>831</v>
      </c>
    </row>
    <row r="131" spans="1:18">
      <c r="A131" s="4" t="s">
        <v>878</v>
      </c>
      <c r="B131" s="5" t="n">
        <v>374800000</v>
      </c>
      <c r="H131" s="5" t="n">
        <v>150700000</v>
      </c>
    </row>
    <row r="132" spans="1:18">
      <c r="A132" s="4" t="s">
        <v>934</v>
      </c>
      <c r="B132" s="5" t="n">
        <v>375200000</v>
      </c>
    </row>
    <row r="133" spans="1:18">
      <c r="A133" s="4" t="s">
        <v>935</v>
      </c>
    </row>
    <row r="134" spans="1:18">
      <c r="A134" s="3" t="s">
        <v>831</v>
      </c>
    </row>
    <row r="135" spans="1:18">
      <c r="A135" s="4" t="s">
        <v>888</v>
      </c>
      <c r="B135" s="5" t="n">
        <v>282500000</v>
      </c>
      <c r="F135" s="10" t="n">
        <v>282500000</v>
      </c>
    </row>
    <row r="136" spans="1:18">
      <c r="A136" s="4" t="s">
        <v>889</v>
      </c>
      <c r="F136" s="4" t="s">
        <v>936</v>
      </c>
    </row>
    <row r="137" spans="1:18">
      <c r="A137" s="4" t="s">
        <v>937</v>
      </c>
    </row>
    <row r="138" spans="1:18">
      <c r="A138" s="3" t="s">
        <v>831</v>
      </c>
    </row>
    <row r="139" spans="1:18">
      <c r="A139" s="4" t="s">
        <v>888</v>
      </c>
      <c r="B139" s="5" t="n">
        <v>190000000</v>
      </c>
      <c r="F139" s="10" t="n">
        <v>200000000</v>
      </c>
    </row>
    <row r="140" spans="1:18">
      <c r="A140" s="4" t="s">
        <v>889</v>
      </c>
      <c r="F140" s="4" t="s">
        <v>938</v>
      </c>
    </row>
    <row r="141" spans="1:18">
      <c r="A141" s="4" t="s">
        <v>939</v>
      </c>
    </row>
    <row r="142" spans="1:18">
      <c r="A142" s="3" t="s">
        <v>831</v>
      </c>
    </row>
    <row r="143" spans="1:18">
      <c r="A143" s="4" t="s">
        <v>888</v>
      </c>
      <c r="F143" s="10" t="n">
        <v>482500000</v>
      </c>
    </row>
    <row r="144" spans="1:18">
      <c r="A144" s="4" t="s">
        <v>940</v>
      </c>
    </row>
    <row r="145" spans="1:18">
      <c r="A145" s="3" t="s">
        <v>831</v>
      </c>
    </row>
    <row r="146" spans="1:18">
      <c r="A146" s="4" t="s">
        <v>892</v>
      </c>
      <c r="B146" s="10" t="n">
        <v>750000000</v>
      </c>
      <c r="H146" s="10" t="n">
        <v>1000000000</v>
      </c>
    </row>
    <row r="147" spans="1:18">
      <c r="A147" s="4" t="s">
        <v>885</v>
      </c>
      <c r="B147" s="4" t="s">
        <v>941</v>
      </c>
    </row>
    <row r="148" spans="1:18">
      <c r="A148" s="4" t="s">
        <v>942</v>
      </c>
      <c r="B148" s="10" t="n">
        <v>374800000</v>
      </c>
    </row>
    <row r="149" spans="1:18">
      <c r="A149" s="4" t="s">
        <v>943</v>
      </c>
    </row>
    <row r="150" spans="1:18">
      <c r="A150" s="3" t="s">
        <v>831</v>
      </c>
    </row>
    <row r="151" spans="1:18">
      <c r="A151" s="4" t="s">
        <v>888</v>
      </c>
      <c r="O151" s="10" t="n">
        <v>369200000</v>
      </c>
    </row>
    <row r="152" spans="1:18">
      <c r="A152" s="4" t="s">
        <v>889</v>
      </c>
      <c r="B152" s="4" t="s">
        <v>944</v>
      </c>
    </row>
    <row r="153" spans="1:18">
      <c r="A153" s="4" t="s">
        <v>945</v>
      </c>
    </row>
    <row r="154" spans="1:18">
      <c r="A154" s="3" t="s">
        <v>831</v>
      </c>
    </row>
    <row r="155" spans="1:18">
      <c r="A155" s="4" t="s">
        <v>888</v>
      </c>
      <c r="Q155" s="10" t="n">
        <v>238300000</v>
      </c>
    </row>
    <row r="156" spans="1:18">
      <c r="A156" s="4" t="s">
        <v>889</v>
      </c>
      <c r="B156" s="4" t="s">
        <v>946</v>
      </c>
    </row>
    <row r="157" spans="1:18">
      <c r="A157" s="4" t="s">
        <v>947</v>
      </c>
    </row>
    <row r="158" spans="1:18">
      <c r="A158" s="3" t="s">
        <v>831</v>
      </c>
    </row>
    <row r="159" spans="1:18">
      <c r="A159" s="4" t="s">
        <v>888</v>
      </c>
      <c r="R159" s="10" t="n">
        <v>355000000</v>
      </c>
    </row>
    <row r="160" spans="1:18">
      <c r="A160" s="4" t="s">
        <v>889</v>
      </c>
      <c r="B160" s="4" t="s">
        <v>948</v>
      </c>
    </row>
    <row r="161" spans="1:18">
      <c r="A161" s="4" t="s">
        <v>767</v>
      </c>
    </row>
    <row r="162" spans="1:18">
      <c r="A162" s="3" t="s">
        <v>831</v>
      </c>
    </row>
    <row r="163" spans="1:18">
      <c r="A163" s="4" t="s">
        <v>949</v>
      </c>
      <c r="B163" s="4" t="s">
        <v>950</v>
      </c>
    </row>
    <row r="164" spans="1:18">
      <c r="A164" s="4" t="s">
        <v>626</v>
      </c>
    </row>
    <row r="165" spans="1:18">
      <c r="A165" s="3" t="s">
        <v>831</v>
      </c>
    </row>
    <row r="166" spans="1:18">
      <c r="A166" s="4" t="s">
        <v>631</v>
      </c>
      <c r="B166" s="4" t="s">
        <v>632</v>
      </c>
    </row>
    <row r="167" spans="1:18">
      <c r="A167" s="4" t="s">
        <v>951</v>
      </c>
    </row>
    <row r="168" spans="1:18">
      <c r="A168" s="3" t="s">
        <v>831</v>
      </c>
    </row>
    <row r="169" spans="1:18">
      <c r="A169" s="4" t="s">
        <v>236</v>
      </c>
      <c r="B169" s="10" t="n">
        <v>-152900000</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2</v>
      </c>
      <c r="B1" s="2" t="s">
        <v>1</v>
      </c>
    </row>
    <row r="2" spans="1:4">
      <c r="B2" s="2" t="s">
        <v>2</v>
      </c>
      <c r="C2" s="2" t="s">
        <v>33</v>
      </c>
      <c r="D2" s="2" t="s">
        <v>34</v>
      </c>
    </row>
    <row r="3" spans="1:4">
      <c r="A3" s="3" t="s">
        <v>277</v>
      </c>
    </row>
    <row r="4" spans="1:4">
      <c r="A4" s="4" t="s">
        <v>953</v>
      </c>
      <c r="B4" s="6" t="n">
        <v>1.3</v>
      </c>
      <c r="C4" s="6" t="n">
        <v>1.7</v>
      </c>
      <c r="D4" s="6" t="n">
        <v>2.3</v>
      </c>
    </row>
    <row r="5" spans="1:4">
      <c r="A5" s="4" t="s">
        <v>954</v>
      </c>
      <c r="B5" s="7" t="n">
        <v>0.9</v>
      </c>
      <c r="C5" s="5" t="n">
        <v>0</v>
      </c>
      <c r="D5" s="7" t="n">
        <v>-2.3</v>
      </c>
    </row>
    <row r="6" spans="1:4">
      <c r="A6" s="4" t="s">
        <v>955</v>
      </c>
      <c r="B6" s="7" t="n">
        <v>-0.3</v>
      </c>
      <c r="C6" s="7" t="n">
        <v>-0.2</v>
      </c>
      <c r="D6" s="7" t="n">
        <v>-0.2</v>
      </c>
    </row>
    <row r="7" spans="1:4">
      <c r="A7" s="4" t="s">
        <v>956</v>
      </c>
      <c r="B7" s="7" t="n">
        <v>-4.3</v>
      </c>
      <c r="C7" s="7" t="n">
        <v>-2.7</v>
      </c>
      <c r="D7" s="7" t="n">
        <v>-1.3</v>
      </c>
    </row>
    <row r="8" spans="1:4">
      <c r="A8" s="4" t="s">
        <v>44</v>
      </c>
      <c r="B8" s="7" t="n">
        <v>-0.2</v>
      </c>
      <c r="C8" s="7" t="n">
        <v>2.2</v>
      </c>
      <c r="D8" s="7" t="n">
        <v>-3.9</v>
      </c>
    </row>
    <row r="9" spans="1:4">
      <c r="A9" s="4" t="s">
        <v>50</v>
      </c>
      <c r="B9" s="6" t="n">
        <v>-3.9</v>
      </c>
      <c r="C9" s="6" t="n">
        <v>-0.7</v>
      </c>
      <c r="D9" s="6" t="n">
        <v>-7.7</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s>
  <sheetData>
    <row r="1" spans="1:4">
      <c r="A1" s="1" t="s">
        <v>957</v>
      </c>
      <c r="B1" s="2" t="s">
        <v>1</v>
      </c>
    </row>
    <row r="2" spans="1:4">
      <c r="B2" s="2" t="s">
        <v>2</v>
      </c>
      <c r="C2" s="2" t="s">
        <v>33</v>
      </c>
      <c r="D2" s="2" t="s">
        <v>34</v>
      </c>
    </row>
    <row r="3" spans="1:4">
      <c r="A3" s="3" t="s">
        <v>277</v>
      </c>
    </row>
    <row r="4" spans="1:4">
      <c r="A4" s="4" t="s">
        <v>953</v>
      </c>
      <c r="B4" s="6" t="n">
        <v>1.3</v>
      </c>
      <c r="C4" s="6" t="n">
        <v>1.7</v>
      </c>
      <c r="D4" s="6" t="n">
        <v>2.3</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58</v>
      </c>
      <c r="B1" s="2" t="s">
        <v>516</v>
      </c>
      <c r="J1" s="2" t="s">
        <v>1</v>
      </c>
    </row>
    <row r="2" spans="1:12">
      <c r="B2" s="2" t="s">
        <v>2</v>
      </c>
      <c r="C2" s="2" t="s">
        <v>439</v>
      </c>
      <c r="D2" s="2" t="s">
        <v>4</v>
      </c>
      <c r="E2" s="2" t="s">
        <v>517</v>
      </c>
      <c r="F2" s="2" t="s">
        <v>33</v>
      </c>
      <c r="G2" s="2" t="s">
        <v>518</v>
      </c>
      <c r="H2" s="2" t="s">
        <v>519</v>
      </c>
      <c r="I2" s="2" t="s">
        <v>520</v>
      </c>
      <c r="J2" s="2" t="s">
        <v>2</v>
      </c>
      <c r="K2" s="2" t="s">
        <v>33</v>
      </c>
      <c r="L2" s="2" t="s">
        <v>34</v>
      </c>
    </row>
    <row r="3" spans="1:12">
      <c r="A3" s="3" t="s">
        <v>959</v>
      </c>
    </row>
    <row r="4" spans="1:12">
      <c r="A4" s="4" t="s">
        <v>960</v>
      </c>
      <c r="J4" s="6" t="n">
        <v>-19.1</v>
      </c>
      <c r="K4" s="6" t="n">
        <v>-61.1</v>
      </c>
      <c r="L4" s="6" t="n">
        <v>-195.9</v>
      </c>
    </row>
    <row r="5" spans="1:12">
      <c r="A5" s="4" t="s">
        <v>961</v>
      </c>
      <c r="J5" s="7" t="n">
        <v>-1.5</v>
      </c>
      <c r="K5" s="7" t="n">
        <v>-1.1</v>
      </c>
      <c r="L5" s="7" t="n">
        <v>-3.2</v>
      </c>
    </row>
    <row r="6" spans="1:12">
      <c r="A6" s="4" t="s">
        <v>962</v>
      </c>
      <c r="J6" s="7" t="n">
        <v>5.3</v>
      </c>
      <c r="K6" s="7" t="n">
        <v>4.5</v>
      </c>
      <c r="L6" s="7" t="n">
        <v>4.4</v>
      </c>
    </row>
    <row r="7" spans="1:12">
      <c r="A7" s="4" t="s">
        <v>963</v>
      </c>
      <c r="J7" s="7" t="n">
        <v>-15.3</v>
      </c>
      <c r="K7" s="7" t="n">
        <v>-57.7</v>
      </c>
      <c r="L7" s="7" t="n">
        <v>-194.7</v>
      </c>
    </row>
    <row r="8" spans="1:12">
      <c r="A8" s="3" t="s">
        <v>964</v>
      </c>
    </row>
    <row r="9" spans="1:12">
      <c r="A9" s="4" t="s">
        <v>965</v>
      </c>
      <c r="J9" s="7" t="n">
        <v>-5.9</v>
      </c>
      <c r="K9" s="7" t="n">
        <v>-476.2</v>
      </c>
      <c r="L9" s="5" t="n">
        <v>0</v>
      </c>
    </row>
    <row r="10" spans="1:12">
      <c r="A10" s="4" t="s">
        <v>966</v>
      </c>
      <c r="J10" s="7" t="n">
        <v>49.1</v>
      </c>
      <c r="K10" s="7" t="n">
        <v>121.9</v>
      </c>
      <c r="L10" s="5" t="n">
        <v>294</v>
      </c>
    </row>
    <row r="11" spans="1:12">
      <c r="A11" s="4" t="s">
        <v>960</v>
      </c>
      <c r="J11" s="7" t="n">
        <v>43.2</v>
      </c>
      <c r="K11" s="7" t="n">
        <v>-354.3</v>
      </c>
      <c r="L11" s="5" t="n">
        <v>294</v>
      </c>
    </row>
    <row r="12" spans="1:12">
      <c r="A12" s="4" t="s">
        <v>961</v>
      </c>
      <c r="J12" s="7" t="n">
        <v>14.7</v>
      </c>
      <c r="K12" s="7" t="n">
        <v>-2.8</v>
      </c>
      <c r="L12" s="5" t="n">
        <v>11</v>
      </c>
    </row>
    <row r="13" spans="1:12">
      <c r="A13" s="4" t="s">
        <v>962</v>
      </c>
      <c r="J13" s="5" t="n">
        <v>0</v>
      </c>
      <c r="K13" s="5" t="n">
        <v>0</v>
      </c>
      <c r="L13" s="7" t="n">
        <v>-3.5</v>
      </c>
    </row>
    <row r="14" spans="1:12">
      <c r="A14" s="4" t="s">
        <v>967</v>
      </c>
      <c r="J14" s="7" t="n">
        <v>57.9</v>
      </c>
      <c r="K14" s="7" t="n">
        <v>-357.1</v>
      </c>
      <c r="L14" s="7" t="n">
        <v>301.5</v>
      </c>
    </row>
    <row r="15" spans="1:12">
      <c r="A15" s="4" t="s">
        <v>968</v>
      </c>
      <c r="B15" s="6" t="n">
        <v>17.7</v>
      </c>
      <c r="C15" s="6" t="n">
        <v>6.7</v>
      </c>
      <c r="D15" s="6" t="n">
        <v>12.5</v>
      </c>
      <c r="E15" s="6" t="n">
        <v>5.7</v>
      </c>
      <c r="F15" s="6" t="n">
        <v>-457.9</v>
      </c>
      <c r="G15" s="6" t="n">
        <v>23.4</v>
      </c>
      <c r="H15" s="6" t="n">
        <v>16.7</v>
      </c>
      <c r="I15" s="10" t="n">
        <v>3</v>
      </c>
      <c r="J15" s="6" t="n">
        <v>42.6</v>
      </c>
      <c r="K15" s="6" t="n">
        <v>-414.8</v>
      </c>
      <c r="L15" s="6" t="n">
        <v>106.8</v>
      </c>
    </row>
  </sheetData>
  <mergeCells count="3">
    <mergeCell ref="A1:A2"/>
    <mergeCell ref="B1:I1"/>
    <mergeCell ref="J1:L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9</v>
      </c>
      <c r="B1" s="2" t="s">
        <v>1</v>
      </c>
    </row>
    <row r="2" spans="1:4">
      <c r="B2" s="2" t="s">
        <v>2</v>
      </c>
      <c r="C2" s="2" t="s">
        <v>33</v>
      </c>
      <c r="D2" s="2" t="s">
        <v>34</v>
      </c>
    </row>
    <row r="3" spans="1:4">
      <c r="A3" s="3" t="s">
        <v>280</v>
      </c>
    </row>
    <row r="4" spans="1:4">
      <c r="A4" s="4" t="s">
        <v>970</v>
      </c>
      <c r="B4" s="4" t="s">
        <v>491</v>
      </c>
      <c r="C4" s="4" t="s">
        <v>971</v>
      </c>
      <c r="D4" s="4" t="s">
        <v>971</v>
      </c>
    </row>
    <row r="5" spans="1:4">
      <c r="A5" s="4" t="s">
        <v>972</v>
      </c>
      <c r="B5" s="4" t="s">
        <v>973</v>
      </c>
      <c r="C5" s="4" t="s">
        <v>974</v>
      </c>
      <c r="D5" s="4" t="s">
        <v>975</v>
      </c>
    </row>
    <row r="6" spans="1:4">
      <c r="A6" s="4" t="s">
        <v>976</v>
      </c>
      <c r="B6" s="4" t="s">
        <v>977</v>
      </c>
      <c r="C6" s="4" t="s">
        <v>978</v>
      </c>
      <c r="D6" s="4" t="s">
        <v>979</v>
      </c>
    </row>
    <row r="7" spans="1:4">
      <c r="A7" s="4" t="s">
        <v>980</v>
      </c>
      <c r="B7" s="4" t="s">
        <v>981</v>
      </c>
      <c r="C7" s="4" t="s">
        <v>661</v>
      </c>
      <c r="D7" s="4" t="s">
        <v>661</v>
      </c>
    </row>
    <row r="8" spans="1:4">
      <c r="A8" s="4" t="s">
        <v>982</v>
      </c>
      <c r="B8" s="4" t="s">
        <v>687</v>
      </c>
      <c r="C8" s="4" t="s">
        <v>662</v>
      </c>
      <c r="D8" s="4" t="s">
        <v>983</v>
      </c>
    </row>
    <row r="9" spans="1:4">
      <c r="A9" s="4" t="s">
        <v>984</v>
      </c>
      <c r="B9" s="4" t="s">
        <v>975</v>
      </c>
      <c r="C9" s="4" t="s">
        <v>985</v>
      </c>
      <c r="D9" s="4" t="s">
        <v>986</v>
      </c>
    </row>
    <row r="10" spans="1:4">
      <c r="A10" s="4" t="s">
        <v>987</v>
      </c>
      <c r="B10" s="4" t="s">
        <v>988</v>
      </c>
      <c r="C10" s="4" t="s">
        <v>683</v>
      </c>
      <c r="D10" s="4" t="s">
        <v>661</v>
      </c>
    </row>
    <row r="11" spans="1:4">
      <c r="A11" s="4" t="s">
        <v>989</v>
      </c>
      <c r="B11" s="4" t="s">
        <v>990</v>
      </c>
      <c r="C11" s="4" t="s">
        <v>991</v>
      </c>
      <c r="D11" s="4" t="s">
        <v>992</v>
      </c>
    </row>
    <row r="12" spans="1:4">
      <c r="A12" s="4" t="s">
        <v>993</v>
      </c>
      <c r="B12" s="4" t="s">
        <v>994</v>
      </c>
      <c r="C12" s="4" t="s">
        <v>661</v>
      </c>
      <c r="D12" s="4" t="s">
        <v>661</v>
      </c>
    </row>
    <row r="13" spans="1:4">
      <c r="A13" s="4" t="s">
        <v>995</v>
      </c>
      <c r="B13" s="4" t="s">
        <v>996</v>
      </c>
      <c r="C13" s="4" t="s">
        <v>997</v>
      </c>
      <c r="D13" s="4" t="s">
        <v>998</v>
      </c>
    </row>
    <row r="14" spans="1:4">
      <c r="A14" s="4" t="s">
        <v>50</v>
      </c>
      <c r="B14" s="4" t="s">
        <v>999</v>
      </c>
      <c r="C14" s="4" t="s">
        <v>1000</v>
      </c>
      <c r="D14" s="4" t="s">
        <v>1001</v>
      </c>
    </row>
    <row r="15" spans="1:4">
      <c r="A15" s="4" t="s">
        <v>1002</v>
      </c>
      <c r="B15" s="4" t="s">
        <v>1003</v>
      </c>
      <c r="C15" s="4" t="s">
        <v>1004</v>
      </c>
      <c r="D15" s="4" t="s">
        <v>1005</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06</v>
      </c>
      <c r="B1" s="2" t="s">
        <v>2</v>
      </c>
      <c r="C1" s="2" t="s">
        <v>33</v>
      </c>
    </row>
    <row r="2" spans="1:3">
      <c r="A2" s="3" t="s">
        <v>1007</v>
      </c>
    </row>
    <row r="3" spans="1:3">
      <c r="A3" s="4" t="s">
        <v>1008</v>
      </c>
      <c r="B3" s="6" t="n">
        <v>718.4</v>
      </c>
      <c r="C3" s="6" t="n">
        <v>578.9</v>
      </c>
    </row>
    <row r="4" spans="1:3">
      <c r="A4" s="4" t="s">
        <v>1009</v>
      </c>
      <c r="B4" s="7" t="n">
        <v>131.7</v>
      </c>
      <c r="C4" s="7" t="n">
        <v>117.2</v>
      </c>
    </row>
    <row r="5" spans="1:3">
      <c r="A5" s="4" t="s">
        <v>1010</v>
      </c>
      <c r="B5" s="5" t="n">
        <v>0</v>
      </c>
      <c r="C5" s="7" t="n">
        <v>91.40000000000001</v>
      </c>
    </row>
    <row r="6" spans="1:3">
      <c r="A6" s="4" t="s">
        <v>1011</v>
      </c>
      <c r="B6" s="7" t="n">
        <v>850.1</v>
      </c>
      <c r="C6" s="7" t="n">
        <v>787.5</v>
      </c>
    </row>
    <row r="7" spans="1:3">
      <c r="A7" s="3" t="s">
        <v>1012</v>
      </c>
    </row>
    <row r="8" spans="1:3">
      <c r="A8" s="4" t="s">
        <v>1013</v>
      </c>
      <c r="B8" s="7" t="n">
        <v>5.7</v>
      </c>
      <c r="C8" s="7" t="n">
        <v>6.6</v>
      </c>
    </row>
    <row r="9" spans="1:3">
      <c r="A9" s="4" t="s">
        <v>1014</v>
      </c>
      <c r="B9" s="7" t="n">
        <v>8.1</v>
      </c>
      <c r="C9" s="7" t="n">
        <v>5.8</v>
      </c>
    </row>
    <row r="10" spans="1:3">
      <c r="A10" s="4" t="s">
        <v>1015</v>
      </c>
      <c r="B10" s="5" t="n">
        <v>34</v>
      </c>
      <c r="C10" s="7" t="n">
        <v>31.9</v>
      </c>
    </row>
    <row r="11" spans="1:3">
      <c r="A11" s="4" t="s">
        <v>1016</v>
      </c>
      <c r="B11" s="7" t="n">
        <v>65.5</v>
      </c>
      <c r="C11" s="7" t="n">
        <v>24.8</v>
      </c>
    </row>
    <row r="12" spans="1:3">
      <c r="A12" s="4" t="s">
        <v>1017</v>
      </c>
      <c r="B12" s="7" t="n">
        <v>8.9</v>
      </c>
      <c r="C12" s="7" t="n">
        <v>7.2</v>
      </c>
    </row>
    <row r="13" spans="1:3">
      <c r="A13" s="4" t="s">
        <v>1018</v>
      </c>
      <c r="B13" s="7" t="n">
        <v>9.1</v>
      </c>
      <c r="C13" s="7" t="n">
        <v>8.1</v>
      </c>
    </row>
    <row r="14" spans="1:3">
      <c r="A14" s="4" t="s">
        <v>1019</v>
      </c>
      <c r="B14" s="7" t="n">
        <v>131.3</v>
      </c>
      <c r="C14" s="7" t="n">
        <v>84.40000000000001</v>
      </c>
    </row>
    <row r="15" spans="1:3">
      <c r="A15" s="4" t="s">
        <v>1020</v>
      </c>
      <c r="B15" s="7" t="n">
        <v>718.8</v>
      </c>
      <c r="C15" s="7" t="n">
        <v>703.1</v>
      </c>
    </row>
    <row r="16" spans="1:3">
      <c r="A16" s="4" t="s">
        <v>1021</v>
      </c>
      <c r="B16" s="7" t="n">
        <v>15.1</v>
      </c>
      <c r="C16" s="7" t="n">
        <v>7.8</v>
      </c>
    </row>
    <row r="17" spans="1:3">
      <c r="A17" s="4" t="s">
        <v>1022</v>
      </c>
      <c r="B17" s="7" t="n">
        <v>733.9</v>
      </c>
      <c r="C17" s="7" t="n">
        <v>710.9</v>
      </c>
    </row>
    <row r="18" spans="1:3">
      <c r="A18" s="4" t="s">
        <v>1023</v>
      </c>
      <c r="B18" s="7" t="n">
        <v>-2.3</v>
      </c>
      <c r="C18" s="7" t="n">
        <v>-1.9</v>
      </c>
    </row>
    <row r="19" spans="1:3">
      <c r="A19" s="4" t="s">
        <v>1024</v>
      </c>
      <c r="B19" s="6" t="n">
        <v>731.6</v>
      </c>
      <c r="C19" s="10" t="n">
        <v>709</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5</v>
      </c>
      <c r="B1" s="2" t="s">
        <v>1</v>
      </c>
    </row>
    <row r="2" spans="1:4">
      <c r="B2" s="2" t="s">
        <v>2</v>
      </c>
      <c r="C2" s="2" t="s">
        <v>33</v>
      </c>
      <c r="D2" s="2" t="s">
        <v>34</v>
      </c>
    </row>
    <row r="3" spans="1:4">
      <c r="A3" s="3" t="s">
        <v>1026</v>
      </c>
    </row>
    <row r="4" spans="1:4">
      <c r="A4" s="4" t="s">
        <v>824</v>
      </c>
      <c r="B4" s="10" t="n">
        <v>7</v>
      </c>
      <c r="C4" s="6" t="n">
        <v>20.7</v>
      </c>
      <c r="D4" s="6" t="n">
        <v>56.9</v>
      </c>
    </row>
    <row r="5" spans="1:4">
      <c r="A5" s="4" t="s">
        <v>1027</v>
      </c>
      <c r="B5" s="5" t="n">
        <v>0</v>
      </c>
      <c r="C5" s="5" t="n">
        <v>0</v>
      </c>
      <c r="D5" s="5" t="n">
        <v>0</v>
      </c>
    </row>
    <row r="6" spans="1:4">
      <c r="A6" s="4" t="s">
        <v>1028</v>
      </c>
      <c r="B6" s="5" t="n">
        <v>3</v>
      </c>
      <c r="C6" s="7" t="n">
        <v>4.5</v>
      </c>
      <c r="D6" s="5" t="n">
        <v>1</v>
      </c>
    </row>
    <row r="7" spans="1:4">
      <c r="A7" s="4" t="s">
        <v>1029</v>
      </c>
      <c r="B7" s="7" t="n">
        <v>-0.3</v>
      </c>
      <c r="C7" s="5" t="n">
        <v>0</v>
      </c>
      <c r="D7" s="7" t="n">
        <v>-25.8</v>
      </c>
    </row>
    <row r="8" spans="1:4">
      <c r="A8" s="4" t="s">
        <v>1030</v>
      </c>
      <c r="B8" s="7" t="n">
        <v>-1.5</v>
      </c>
      <c r="C8" s="7" t="n">
        <v>-17.2</v>
      </c>
      <c r="D8" s="7" t="n">
        <v>-7.1</v>
      </c>
    </row>
    <row r="9" spans="1:4">
      <c r="A9" s="4" t="s">
        <v>1031</v>
      </c>
      <c r="B9" s="7" t="n">
        <v>-0.1</v>
      </c>
      <c r="C9" s="5" t="n">
        <v>-1</v>
      </c>
      <c r="D9" s="7" t="n">
        <v>-4.3</v>
      </c>
    </row>
    <row r="10" spans="1:4">
      <c r="A10" s="4" t="s">
        <v>828</v>
      </c>
      <c r="B10" s="6" t="n">
        <v>8.1</v>
      </c>
      <c r="C10" s="10" t="n">
        <v>7</v>
      </c>
      <c r="D10" s="6" t="n">
        <v>20.7</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2</v>
      </c>
      <c r="B1" s="2" t="s">
        <v>1</v>
      </c>
    </row>
    <row r="2" spans="1:4">
      <c r="B2" s="2" t="s">
        <v>2</v>
      </c>
      <c r="C2" s="2" t="s">
        <v>33</v>
      </c>
      <c r="D2" s="2" t="s">
        <v>34</v>
      </c>
    </row>
    <row r="3" spans="1:4">
      <c r="A3" s="3" t="s">
        <v>1033</v>
      </c>
    </row>
    <row r="4" spans="1:4">
      <c r="A4" s="4" t="s">
        <v>970</v>
      </c>
      <c r="B4" s="4" t="s">
        <v>491</v>
      </c>
      <c r="C4" s="4" t="s">
        <v>971</v>
      </c>
      <c r="D4" s="4" t="s">
        <v>971</v>
      </c>
    </row>
    <row r="5" spans="1:4">
      <c r="A5" s="4" t="s">
        <v>965</v>
      </c>
      <c r="B5" s="6" t="n">
        <v>5.9</v>
      </c>
      <c r="C5" s="6" t="n">
        <v>476.2</v>
      </c>
      <c r="D5" s="10" t="n">
        <v>0</v>
      </c>
    </row>
    <row r="6" spans="1:4">
      <c r="A6" s="4" t="s">
        <v>1034</v>
      </c>
      <c r="B6" s="7" t="n">
        <v>139.8</v>
      </c>
      <c r="C6" s="7" t="n">
        <v>186.2</v>
      </c>
      <c r="D6" s="7" t="n">
        <v>307.8</v>
      </c>
    </row>
    <row r="7" spans="1:4">
      <c r="A7" s="4" t="s">
        <v>1035</v>
      </c>
      <c r="B7" s="7" t="n">
        <v>11.8</v>
      </c>
      <c r="C7" s="7" t="n">
        <v>9.199999999999999</v>
      </c>
      <c r="D7" s="7" t="n">
        <v>2.2</v>
      </c>
    </row>
    <row r="8" spans="1:4">
      <c r="A8" s="4" t="s">
        <v>1036</v>
      </c>
      <c r="B8" s="7" t="n">
        <v>195.5</v>
      </c>
    </row>
    <row r="9" spans="1:4">
      <c r="A9" s="4" t="s">
        <v>1037</v>
      </c>
      <c r="B9" s="7" t="n">
        <v>5.7</v>
      </c>
    </row>
    <row r="10" spans="1:4">
      <c r="A10" s="4" t="s">
        <v>1038</v>
      </c>
      <c r="B10" s="7" t="n">
        <v>18.9</v>
      </c>
    </row>
    <row r="11" spans="1:4">
      <c r="A11" s="4" t="s">
        <v>1027</v>
      </c>
      <c r="B11" s="5" t="n">
        <v>0</v>
      </c>
      <c r="C11" s="5" t="n">
        <v>0</v>
      </c>
      <c r="D11" s="5" t="n">
        <v>0</v>
      </c>
    </row>
    <row r="12" spans="1:4">
      <c r="A12" s="4" t="s">
        <v>1028</v>
      </c>
      <c r="B12" s="5" t="n">
        <v>3</v>
      </c>
      <c r="C12" s="7" t="n">
        <v>4.5</v>
      </c>
      <c r="D12" s="5" t="n">
        <v>1</v>
      </c>
    </row>
    <row r="13" spans="1:4">
      <c r="A13" s="4" t="s">
        <v>1039</v>
      </c>
      <c r="B13" s="7" t="n">
        <v>0.3</v>
      </c>
      <c r="C13" s="5" t="n">
        <v>0</v>
      </c>
      <c r="D13" s="7" t="n">
        <v>25.8</v>
      </c>
    </row>
    <row r="14" spans="1:4">
      <c r="A14" s="4" t="s">
        <v>1040</v>
      </c>
      <c r="B14" s="7" t="n">
        <v>9.4</v>
      </c>
      <c r="C14" s="7" t="n">
        <v>8.199999999999999</v>
      </c>
    </row>
    <row r="15" spans="1:4">
      <c r="A15" s="4" t="s">
        <v>1041</v>
      </c>
      <c r="B15" s="7" t="n">
        <v>3.7</v>
      </c>
      <c r="C15" s="7" t="n">
        <v>3.2</v>
      </c>
    </row>
    <row r="16" spans="1:4">
      <c r="A16" s="4" t="s">
        <v>1042</v>
      </c>
      <c r="B16" s="7" t="n">
        <v>0.5</v>
      </c>
      <c r="C16" s="6" t="n">
        <v>3.3</v>
      </c>
      <c r="D16" s="6" t="n">
        <v>2.8</v>
      </c>
    </row>
    <row r="17" spans="1:4">
      <c r="A17" s="4" t="s">
        <v>1043</v>
      </c>
    </row>
    <row r="18" spans="1:4">
      <c r="A18" s="3" t="s">
        <v>1033</v>
      </c>
    </row>
    <row r="19" spans="1:4">
      <c r="A19" s="4" t="s">
        <v>1044</v>
      </c>
      <c r="B19" s="6" t="n">
        <v>5.8</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203</v>
      </c>
      <c r="B1" s="2" t="s">
        <v>1</v>
      </c>
    </row>
    <row r="2" spans="1:4">
      <c r="B2" s="2" t="s">
        <v>2</v>
      </c>
      <c r="C2" s="2" t="s">
        <v>33</v>
      </c>
      <c r="D2" s="2" t="s">
        <v>34</v>
      </c>
    </row>
    <row r="3" spans="1:4">
      <c r="A3" s="3" t="s">
        <v>204</v>
      </c>
    </row>
    <row r="4" spans="1:4">
      <c r="A4" s="4" t="s">
        <v>205</v>
      </c>
      <c r="B4" s="6" t="n">
        <v>92.40000000000001</v>
      </c>
      <c r="C4" s="6" t="n">
        <v>79.90000000000001</v>
      </c>
      <c r="D4" s="10" t="n">
        <v>92</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5</v>
      </c>
      <c r="B1" s="2" t="s">
        <v>1</v>
      </c>
    </row>
    <row r="2" spans="1:4">
      <c r="B2" s="2" t="s">
        <v>2</v>
      </c>
      <c r="C2" s="2" t="s">
        <v>33</v>
      </c>
      <c r="D2" s="2" t="s">
        <v>34</v>
      </c>
    </row>
    <row r="3" spans="1:4">
      <c r="A3" s="3" t="s">
        <v>1046</v>
      </c>
    </row>
    <row r="4" spans="1:4">
      <c r="A4" s="4" t="s">
        <v>1047</v>
      </c>
      <c r="B4" s="4" t="s">
        <v>1048</v>
      </c>
      <c r="C4" s="4" t="s">
        <v>1049</v>
      </c>
      <c r="D4" s="4" t="s">
        <v>1050</v>
      </c>
    </row>
    <row r="5" spans="1:4">
      <c r="A5" s="4" t="s">
        <v>1051</v>
      </c>
      <c r="C5" s="4" t="s">
        <v>950</v>
      </c>
      <c r="D5" s="4" t="s">
        <v>950</v>
      </c>
    </row>
    <row r="6" spans="1:4">
      <c r="A6" s="3" t="s">
        <v>1052</v>
      </c>
    </row>
    <row r="7" spans="1:4">
      <c r="A7" s="4" t="s">
        <v>1047</v>
      </c>
      <c r="B7" s="4" t="s">
        <v>1049</v>
      </c>
      <c r="C7" s="4" t="s">
        <v>1050</v>
      </c>
      <c r="D7" s="4" t="s">
        <v>1053</v>
      </c>
    </row>
    <row r="8" spans="1:4">
      <c r="A8" s="4" t="s">
        <v>1054</v>
      </c>
      <c r="B8" s="4" t="s">
        <v>1055</v>
      </c>
      <c r="C8" s="4" t="s">
        <v>1056</v>
      </c>
      <c r="D8" s="4" t="s">
        <v>1057</v>
      </c>
    </row>
    <row r="9" spans="1:4">
      <c r="A9" s="4" t="s">
        <v>1051</v>
      </c>
      <c r="C9" s="4" t="s">
        <v>950</v>
      </c>
      <c r="D9" s="4" t="s">
        <v>950</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8</v>
      </c>
      <c r="B1" s="2" t="s">
        <v>1</v>
      </c>
    </row>
    <row r="2" spans="1:4">
      <c r="B2" s="2" t="s">
        <v>2</v>
      </c>
      <c r="C2" s="2" t="s">
        <v>33</v>
      </c>
      <c r="D2" s="2" t="s">
        <v>34</v>
      </c>
    </row>
    <row r="3" spans="1:4">
      <c r="A3" s="3" t="s">
        <v>1059</v>
      </c>
    </row>
    <row r="4" spans="1:4">
      <c r="A4" s="4" t="s">
        <v>1060</v>
      </c>
      <c r="B4" s="6" t="n">
        <v>0.1</v>
      </c>
      <c r="C4" s="6" t="n">
        <v>0.2</v>
      </c>
      <c r="D4" s="6" t="n">
        <v>0.4</v>
      </c>
    </row>
    <row r="5" spans="1:4">
      <c r="A5" s="4" t="s">
        <v>658</v>
      </c>
      <c r="B5" s="7" t="n">
        <v>18.3</v>
      </c>
      <c r="C5" s="7" t="n">
        <v>19.6</v>
      </c>
      <c r="D5" s="7" t="n">
        <v>20.8</v>
      </c>
    </row>
    <row r="6" spans="1:4">
      <c r="A6" s="4" t="s">
        <v>1061</v>
      </c>
      <c r="B6" s="7" t="n">
        <v>-27.4</v>
      </c>
      <c r="C6" s="7" t="n">
        <v>-27.2</v>
      </c>
      <c r="D6" s="7" t="n">
        <v>-27.2</v>
      </c>
    </row>
    <row r="7" spans="1:4">
      <c r="A7" s="4" t="s">
        <v>1062</v>
      </c>
      <c r="B7" s="7" t="n">
        <v>4.8</v>
      </c>
      <c r="C7" s="7" t="n">
        <v>4.9</v>
      </c>
      <c r="D7" s="7" t="n">
        <v>5.1</v>
      </c>
    </row>
    <row r="8" spans="1:4">
      <c r="A8" s="4" t="s">
        <v>1063</v>
      </c>
      <c r="B8" s="7" t="n">
        <v>0.6</v>
      </c>
      <c r="C8" s="5" t="n">
        <v>0</v>
      </c>
      <c r="D8" s="5" t="n">
        <v>0</v>
      </c>
    </row>
    <row r="9" spans="1:4">
      <c r="A9" s="4" t="s">
        <v>1064</v>
      </c>
      <c r="B9" s="7" t="n">
        <v>-3.6</v>
      </c>
      <c r="C9" s="7" t="n">
        <v>-2.5</v>
      </c>
      <c r="D9" s="7" t="n">
        <v>-0.9</v>
      </c>
    </row>
    <row r="10" spans="1:4">
      <c r="A10" s="4" t="s">
        <v>1065</v>
      </c>
      <c r="B10" s="7" t="n">
        <v>11.1</v>
      </c>
      <c r="C10" s="7" t="n">
        <v>7.7</v>
      </c>
      <c r="D10" s="7" t="n">
        <v>7.2</v>
      </c>
    </row>
    <row r="11" spans="1:4">
      <c r="A11" s="4" t="s">
        <v>1066</v>
      </c>
      <c r="B11" s="6" t="n">
        <v>7.5</v>
      </c>
      <c r="C11" s="6" t="n">
        <v>5.2</v>
      </c>
      <c r="D11" s="6" t="n">
        <v>6.3</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7</v>
      </c>
      <c r="B1" s="2" t="s">
        <v>1</v>
      </c>
    </row>
    <row r="2" spans="1:4">
      <c r="B2" s="2" t="s">
        <v>2</v>
      </c>
      <c r="C2" s="2" t="s">
        <v>33</v>
      </c>
      <c r="D2" s="2" t="s">
        <v>34</v>
      </c>
    </row>
    <row r="3" spans="1:4">
      <c r="A3" s="3" t="s">
        <v>1068</v>
      </c>
    </row>
    <row r="4" spans="1:4">
      <c r="A4" s="4" t="s">
        <v>1069</v>
      </c>
      <c r="B4" s="6" t="n">
        <v>453.2</v>
      </c>
      <c r="C4" s="10" t="n">
        <v>490</v>
      </c>
    </row>
    <row r="5" spans="1:4">
      <c r="A5" s="3" t="s">
        <v>1070</v>
      </c>
    </row>
    <row r="6" spans="1:4">
      <c r="A6" s="4" t="s">
        <v>1071</v>
      </c>
      <c r="B6" s="5" t="n">
        <v>490</v>
      </c>
      <c r="C6" s="7" t="n">
        <v>459.6</v>
      </c>
    </row>
    <row r="7" spans="1:4">
      <c r="A7" s="4" t="s">
        <v>1060</v>
      </c>
      <c r="B7" s="7" t="n">
        <v>0.1</v>
      </c>
      <c r="C7" s="7" t="n">
        <v>0.2</v>
      </c>
      <c r="D7" s="6" t="n">
        <v>0.4</v>
      </c>
    </row>
    <row r="8" spans="1:4">
      <c r="A8" s="4" t="s">
        <v>658</v>
      </c>
      <c r="B8" s="7" t="n">
        <v>18.3</v>
      </c>
      <c r="C8" s="7" t="n">
        <v>19.6</v>
      </c>
      <c r="D8" s="7" t="n">
        <v>20.8</v>
      </c>
    </row>
    <row r="9" spans="1:4">
      <c r="A9" s="4" t="s">
        <v>1072</v>
      </c>
      <c r="B9" s="7" t="n">
        <v>20.2</v>
      </c>
      <c r="C9" s="7" t="n">
        <v>19.9</v>
      </c>
    </row>
    <row r="10" spans="1:4">
      <c r="A10" s="4" t="s">
        <v>1073</v>
      </c>
      <c r="B10" s="7" t="n">
        <v>-35.6</v>
      </c>
      <c r="C10" s="7" t="n">
        <v>30.5</v>
      </c>
    </row>
    <row r="11" spans="1:4">
      <c r="A11" s="4" t="s">
        <v>44</v>
      </c>
      <c r="B11" s="7" t="n">
        <v>0.6</v>
      </c>
      <c r="C11" s="5" t="n">
        <v>0</v>
      </c>
    </row>
    <row r="12" spans="1:4">
      <c r="A12" s="4" t="s">
        <v>1074</v>
      </c>
      <c r="B12" s="7" t="n">
        <v>453.2</v>
      </c>
      <c r="C12" s="5" t="n">
        <v>490</v>
      </c>
      <c r="D12" s="7" t="n">
        <v>459.6</v>
      </c>
    </row>
    <row r="13" spans="1:4">
      <c r="A13" s="3" t="s">
        <v>1075</v>
      </c>
    </row>
    <row r="14" spans="1:4">
      <c r="A14" s="4" t="s">
        <v>1071</v>
      </c>
      <c r="B14" s="5" t="n">
        <v>488</v>
      </c>
      <c r="C14" s="7" t="n">
        <v>442.5</v>
      </c>
    </row>
    <row r="15" spans="1:4">
      <c r="A15" s="4" t="s">
        <v>1076</v>
      </c>
      <c r="B15" s="7" t="n">
        <v>-20.7</v>
      </c>
      <c r="C15" s="7" t="n">
        <v>62.9</v>
      </c>
    </row>
    <row r="16" spans="1:4">
      <c r="A16" s="4" t="s">
        <v>1077</v>
      </c>
      <c r="B16" s="7" t="n">
        <v>31.6</v>
      </c>
      <c r="C16" s="7" t="n">
        <v>2.5</v>
      </c>
    </row>
    <row r="17" spans="1:4">
      <c r="A17" s="4" t="s">
        <v>1072</v>
      </c>
      <c r="B17" s="7" t="n">
        <v>-20.2</v>
      </c>
      <c r="C17" s="7" t="n">
        <v>-19.9</v>
      </c>
    </row>
    <row r="18" spans="1:4">
      <c r="A18" s="4" t="s">
        <v>1074</v>
      </c>
      <c r="B18" s="7" t="n">
        <v>478.7</v>
      </c>
      <c r="C18" s="5" t="n">
        <v>488</v>
      </c>
      <c r="D18" s="6" t="n">
        <v>442.5</v>
      </c>
    </row>
    <row r="19" spans="1:4">
      <c r="A19" s="3" t="s">
        <v>1078</v>
      </c>
    </row>
    <row r="20" spans="1:4">
      <c r="A20" s="4" t="s">
        <v>1079</v>
      </c>
      <c r="B20" s="6" t="n">
        <v>25.5</v>
      </c>
      <c r="C20" s="10" t="n">
        <v>-2</v>
      </c>
    </row>
    <row r="21" spans="1:4">
      <c r="A21" s="4" t="s">
        <v>1080</v>
      </c>
      <c r="B21" s="4" t="s">
        <v>1081</v>
      </c>
      <c r="C21" s="4" t="s">
        <v>1082</v>
      </c>
    </row>
    <row r="22" spans="1:4">
      <c r="A22" s="4" t="s">
        <v>113</v>
      </c>
    </row>
    <row r="23" spans="1:4">
      <c r="A23" s="3" t="s">
        <v>1078</v>
      </c>
    </row>
    <row r="24" spans="1:4">
      <c r="A24" s="4" t="s">
        <v>1083</v>
      </c>
      <c r="B24" s="6" t="n">
        <v>39.4</v>
      </c>
      <c r="C24" s="6" t="n">
        <v>13.1</v>
      </c>
    </row>
    <row r="25" spans="1:4">
      <c r="A25" s="4" t="s">
        <v>117</v>
      </c>
    </row>
    <row r="26" spans="1:4">
      <c r="A26" s="3" t="s">
        <v>1078</v>
      </c>
    </row>
    <row r="27" spans="1:4">
      <c r="A27" s="4" t="s">
        <v>1083</v>
      </c>
      <c r="B27" s="6" t="n">
        <v>-13.9</v>
      </c>
      <c r="C27" s="6" t="n">
        <v>-15.1</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4</v>
      </c>
      <c r="B1" s="2" t="s">
        <v>1</v>
      </c>
    </row>
    <row r="2" spans="1:4">
      <c r="B2" s="2" t="s">
        <v>2</v>
      </c>
      <c r="C2" s="2" t="s">
        <v>33</v>
      </c>
      <c r="D2" s="2" t="s">
        <v>34</v>
      </c>
    </row>
    <row r="3" spans="1:4">
      <c r="A3" s="3" t="s">
        <v>283</v>
      </c>
    </row>
    <row r="4" spans="1:4">
      <c r="A4" s="4" t="s">
        <v>1085</v>
      </c>
      <c r="B4" s="6" t="n">
        <v>-12.5</v>
      </c>
      <c r="C4" s="6" t="n">
        <v>5.2</v>
      </c>
      <c r="D4" s="6" t="n">
        <v>-5.3</v>
      </c>
    </row>
    <row r="5" spans="1:4">
      <c r="A5" s="4" t="s">
        <v>1062</v>
      </c>
      <c r="B5" s="7" t="n">
        <v>4.8</v>
      </c>
      <c r="C5" s="7" t="n">
        <v>4.9</v>
      </c>
      <c r="D5" s="7" t="n">
        <v>5.1</v>
      </c>
    </row>
    <row r="6" spans="1:4">
      <c r="A6" s="4" t="s">
        <v>1086</v>
      </c>
      <c r="B6" s="7" t="n">
        <v>-7.7</v>
      </c>
      <c r="C6" s="7" t="n">
        <v>10.1</v>
      </c>
      <c r="D6" s="7" t="n">
        <v>-0.2</v>
      </c>
    </row>
    <row r="7" spans="1:4">
      <c r="A7" s="4" t="s">
        <v>1087</v>
      </c>
      <c r="B7" s="7" t="n">
        <v>-1.8</v>
      </c>
      <c r="C7" s="7" t="n">
        <v>3.1</v>
      </c>
      <c r="D7" s="7" t="n">
        <v>-0.1</v>
      </c>
    </row>
    <row r="8" spans="1:4">
      <c r="A8" s="4" t="s">
        <v>1088</v>
      </c>
      <c r="B8" s="6" t="n">
        <v>-5.9</v>
      </c>
      <c r="C8" s="10" t="n">
        <v>7</v>
      </c>
      <c r="D8" s="6" t="n">
        <v>-0.1</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89</v>
      </c>
      <c r="B1" s="2" t="s">
        <v>2</v>
      </c>
      <c r="C1" s="2" t="s">
        <v>33</v>
      </c>
      <c r="D1" s="2" t="s">
        <v>34</v>
      </c>
    </row>
    <row r="2" spans="1:4">
      <c r="A2" s="3" t="s">
        <v>1068</v>
      </c>
    </row>
    <row r="3" spans="1:4">
      <c r="A3" s="4" t="s">
        <v>1090</v>
      </c>
      <c r="B3" s="4" t="s">
        <v>501</v>
      </c>
    </row>
    <row r="4" spans="1:4">
      <c r="A4" s="4" t="s">
        <v>1091</v>
      </c>
      <c r="B4" s="4" t="s">
        <v>501</v>
      </c>
    </row>
    <row r="5" spans="1:4">
      <c r="A5" s="4" t="s">
        <v>1092</v>
      </c>
      <c r="B5" s="6" t="n">
        <v>478.7</v>
      </c>
      <c r="C5" s="10" t="n">
        <v>488</v>
      </c>
      <c r="D5" s="6" t="n">
        <v>442.5</v>
      </c>
    </row>
    <row r="6" spans="1:4">
      <c r="A6" s="11" t="n">
        <v>1</v>
      </c>
    </row>
    <row r="7" spans="1:4">
      <c r="A7" s="3" t="s">
        <v>1068</v>
      </c>
    </row>
    <row r="8" spans="1:4">
      <c r="A8" s="4" t="s">
        <v>1092</v>
      </c>
      <c r="B8" s="5" t="n">
        <v>14</v>
      </c>
      <c r="C8" s="7" t="n">
        <v>7.3</v>
      </c>
    </row>
    <row r="9" spans="1:4">
      <c r="A9" s="11" t="n">
        <v>2</v>
      </c>
    </row>
    <row r="10" spans="1:4">
      <c r="A10" s="3" t="s">
        <v>1068</v>
      </c>
    </row>
    <row r="11" spans="1:4">
      <c r="A11" s="4" t="s">
        <v>1092</v>
      </c>
      <c r="B11" s="5" t="n">
        <v>458</v>
      </c>
      <c r="C11" s="7" t="n">
        <v>480.7</v>
      </c>
    </row>
    <row r="12" spans="1:4">
      <c r="A12" s="11" t="n">
        <v>3</v>
      </c>
    </row>
    <row r="13" spans="1:4">
      <c r="A13" s="3" t="s">
        <v>1068</v>
      </c>
    </row>
    <row r="14" spans="1:4">
      <c r="A14" s="4" t="s">
        <v>1092</v>
      </c>
      <c r="B14" s="6" t="n">
        <v>6.7</v>
      </c>
      <c r="C14" s="5" t="n">
        <v>0</v>
      </c>
    </row>
    <row r="15" spans="1:4">
      <c r="A15" s="4" t="s">
        <v>98</v>
      </c>
    </row>
    <row r="16" spans="1:4">
      <c r="A16" s="3" t="s">
        <v>1068</v>
      </c>
    </row>
    <row r="17" spans="1:4">
      <c r="A17" s="4" t="s">
        <v>1090</v>
      </c>
      <c r="B17" s="4" t="s">
        <v>661</v>
      </c>
    </row>
    <row r="18" spans="1:4">
      <c r="A18" s="4" t="s">
        <v>1091</v>
      </c>
      <c r="B18" s="4" t="s">
        <v>676</v>
      </c>
    </row>
    <row r="19" spans="1:4">
      <c r="A19" s="4" t="s">
        <v>1092</v>
      </c>
      <c r="B19" s="10" t="n">
        <v>14</v>
      </c>
      <c r="C19" s="7" t="n">
        <v>7.3</v>
      </c>
    </row>
    <row r="20" spans="1:4">
      <c r="A20" s="4" t="s">
        <v>1093</v>
      </c>
    </row>
    <row r="21" spans="1:4">
      <c r="A21" s="3" t="s">
        <v>1068</v>
      </c>
    </row>
    <row r="22" spans="1:4">
      <c r="A22" s="4" t="s">
        <v>1092</v>
      </c>
      <c r="B22" s="5" t="n">
        <v>14</v>
      </c>
      <c r="C22" s="7" t="n">
        <v>7.3</v>
      </c>
    </row>
    <row r="23" spans="1:4">
      <c r="A23" s="4" t="s">
        <v>1094</v>
      </c>
    </row>
    <row r="24" spans="1:4">
      <c r="A24" s="3" t="s">
        <v>1068</v>
      </c>
    </row>
    <row r="25" spans="1:4">
      <c r="A25" s="4" t="s">
        <v>1092</v>
      </c>
      <c r="B25" s="5" t="n">
        <v>0</v>
      </c>
      <c r="C25" s="5" t="n">
        <v>0</v>
      </c>
    </row>
    <row r="26" spans="1:4">
      <c r="A26" s="4" t="s">
        <v>1095</v>
      </c>
    </row>
    <row r="27" spans="1:4">
      <c r="A27" s="3" t="s">
        <v>1068</v>
      </c>
    </row>
    <row r="28" spans="1:4">
      <c r="A28" s="4" t="s">
        <v>1092</v>
      </c>
      <c r="B28" s="5" t="n">
        <v>0</v>
      </c>
      <c r="C28" s="5" t="n">
        <v>0</v>
      </c>
    </row>
    <row r="29" spans="1:4">
      <c r="A29" s="4" t="s">
        <v>1096</v>
      </c>
    </row>
    <row r="30" spans="1:4">
      <c r="A30" s="3" t="s">
        <v>1068</v>
      </c>
    </row>
    <row r="31" spans="1:4">
      <c r="A31" s="4" t="s">
        <v>1092</v>
      </c>
      <c r="B31" s="6" t="n">
        <v>77.09999999999999</v>
      </c>
    </row>
    <row r="32" spans="1:4">
      <c r="A32" s="4" t="s">
        <v>1097</v>
      </c>
    </row>
    <row r="33" spans="1:4">
      <c r="A33" s="3" t="s">
        <v>1068</v>
      </c>
    </row>
    <row r="34" spans="1:4">
      <c r="A34" s="4" t="s">
        <v>1090</v>
      </c>
      <c r="B34" s="4" t="s">
        <v>1098</v>
      </c>
    </row>
    <row r="35" spans="1:4">
      <c r="A35" s="4" t="s">
        <v>1091</v>
      </c>
      <c r="B35" s="4" t="s">
        <v>1099</v>
      </c>
    </row>
    <row r="36" spans="1:4">
      <c r="A36" s="4" t="s">
        <v>1100</v>
      </c>
    </row>
    <row r="37" spans="1:4">
      <c r="A37" s="3" t="s">
        <v>1068</v>
      </c>
    </row>
    <row r="38" spans="1:4">
      <c r="A38" s="4" t="s">
        <v>1090</v>
      </c>
      <c r="B38" s="4" t="s">
        <v>1101</v>
      </c>
    </row>
    <row r="39" spans="1:4">
      <c r="A39" s="4" t="s">
        <v>1091</v>
      </c>
      <c r="B39" s="4" t="s">
        <v>1102</v>
      </c>
    </row>
    <row r="40" spans="1:4">
      <c r="A40" s="4" t="s">
        <v>1103</v>
      </c>
    </row>
    <row r="41" spans="1:4">
      <c r="A41" s="3" t="s">
        <v>1068</v>
      </c>
    </row>
    <row r="42" spans="1:4">
      <c r="A42" s="4" t="s">
        <v>1092</v>
      </c>
      <c r="C42" s="7" t="n">
        <v>292.8</v>
      </c>
    </row>
    <row r="43" spans="1:4">
      <c r="A43" s="4" t="s">
        <v>1104</v>
      </c>
    </row>
    <row r="44" spans="1:4">
      <c r="A44" s="3" t="s">
        <v>1068</v>
      </c>
    </row>
    <row r="45" spans="1:4">
      <c r="A45" s="4" t="s">
        <v>1092</v>
      </c>
      <c r="C45" s="5" t="n">
        <v>0</v>
      </c>
    </row>
    <row r="46" spans="1:4">
      <c r="A46" s="4" t="s">
        <v>1105</v>
      </c>
    </row>
    <row r="47" spans="1:4">
      <c r="A47" s="3" t="s">
        <v>1068</v>
      </c>
    </row>
    <row r="48" spans="1:4">
      <c r="A48" s="4" t="s">
        <v>1092</v>
      </c>
      <c r="B48" s="6" t="n">
        <v>309.1</v>
      </c>
      <c r="C48" s="7" t="n">
        <v>292.8</v>
      </c>
    </row>
    <row r="49" spans="1:4">
      <c r="A49" s="4" t="s">
        <v>1106</v>
      </c>
    </row>
    <row r="50" spans="1:4">
      <c r="A50" s="3" t="s">
        <v>1068</v>
      </c>
    </row>
    <row r="51" spans="1:4">
      <c r="A51" s="4" t="s">
        <v>1092</v>
      </c>
      <c r="B51" s="7" t="n">
        <v>6.7</v>
      </c>
      <c r="C51" s="5" t="n">
        <v>0</v>
      </c>
    </row>
    <row r="52" spans="1:4">
      <c r="A52" s="4" t="s">
        <v>1107</v>
      </c>
    </row>
    <row r="53" spans="1:4">
      <c r="A53" s="3" t="s">
        <v>1068</v>
      </c>
    </row>
    <row r="54" spans="1:4">
      <c r="A54" s="4" t="s">
        <v>1092</v>
      </c>
      <c r="B54" s="5" t="n">
        <v>0</v>
      </c>
    </row>
    <row r="55" spans="1:4">
      <c r="A55" s="4" t="s">
        <v>1108</v>
      </c>
    </row>
    <row r="56" spans="1:4">
      <c r="A56" s="3" t="s">
        <v>1068</v>
      </c>
    </row>
    <row r="57" spans="1:4">
      <c r="A57" s="4" t="s">
        <v>1092</v>
      </c>
      <c r="B57" s="7" t="n">
        <v>2.1</v>
      </c>
    </row>
    <row r="58" spans="1:4">
      <c r="A58" s="4" t="s">
        <v>1109</v>
      </c>
    </row>
    <row r="59" spans="1:4">
      <c r="A59" s="3" t="s">
        <v>1068</v>
      </c>
    </row>
    <row r="60" spans="1:4">
      <c r="A60" s="4" t="s">
        <v>1092</v>
      </c>
      <c r="B60" s="5" t="n">
        <v>0</v>
      </c>
    </row>
    <row r="61" spans="1:4">
      <c r="A61" s="4" t="s">
        <v>1110</v>
      </c>
    </row>
    <row r="62" spans="1:4">
      <c r="A62" s="3" t="s">
        <v>1068</v>
      </c>
    </row>
    <row r="63" spans="1:4">
      <c r="A63" s="4" t="s">
        <v>1092</v>
      </c>
      <c r="B63" s="7" t="n">
        <v>69.7</v>
      </c>
      <c r="C63" s="7" t="n">
        <v>187.9</v>
      </c>
    </row>
    <row r="64" spans="1:4">
      <c r="A64" s="4" t="s">
        <v>1111</v>
      </c>
    </row>
    <row r="65" spans="1:4">
      <c r="A65" s="3" t="s">
        <v>1068</v>
      </c>
    </row>
    <row r="66" spans="1:4">
      <c r="A66" s="4" t="s">
        <v>1092</v>
      </c>
      <c r="B66" s="5" t="n">
        <v>0</v>
      </c>
      <c r="C66" s="5" t="n">
        <v>0</v>
      </c>
    </row>
    <row r="67" spans="1:4">
      <c r="A67" s="4" t="s">
        <v>1112</v>
      </c>
    </row>
    <row r="68" spans="1:4">
      <c r="A68" s="3" t="s">
        <v>1068</v>
      </c>
    </row>
    <row r="69" spans="1:4">
      <c r="A69" s="4" t="s">
        <v>1092</v>
      </c>
      <c r="B69" s="7" t="n">
        <v>69.7</v>
      </c>
      <c r="C69" s="7" t="n">
        <v>187.9</v>
      </c>
    </row>
    <row r="70" spans="1:4">
      <c r="A70" s="4" t="s">
        <v>1113</v>
      </c>
    </row>
    <row r="71" spans="1:4">
      <c r="A71" s="3" t="s">
        <v>1068</v>
      </c>
    </row>
    <row r="72" spans="1:4">
      <c r="A72" s="4" t="s">
        <v>1092</v>
      </c>
      <c r="B72" s="10" t="n">
        <v>0</v>
      </c>
      <c r="C72" s="10" t="n">
        <v>0</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1114</v>
      </c>
      <c r="B1" s="2" t="s">
        <v>152</v>
      </c>
    </row>
    <row r="2" spans="1:2">
      <c r="A2" s="3" t="s">
        <v>283</v>
      </c>
    </row>
    <row r="3" spans="1:2">
      <c r="A3" s="5" t="n">
        <v>2019</v>
      </c>
      <c r="B3" s="6" t="n">
        <v>23.7</v>
      </c>
    </row>
    <row r="4" spans="1:2">
      <c r="A4" s="5" t="n">
        <v>2020</v>
      </c>
      <c r="B4" s="7" t="n">
        <v>24.5</v>
      </c>
    </row>
    <row r="5" spans="1:2">
      <c r="A5" s="5" t="n">
        <v>2021</v>
      </c>
      <c r="B5" s="7" t="n">
        <v>25.4</v>
      </c>
    </row>
    <row r="6" spans="1:2">
      <c r="A6" s="5" t="n">
        <v>2022</v>
      </c>
      <c r="B6" s="7" t="n">
        <v>26.4</v>
      </c>
    </row>
    <row r="7" spans="1:2">
      <c r="A7" s="5" t="n">
        <v>2023</v>
      </c>
      <c r="B7" s="7" t="n">
        <v>27.2</v>
      </c>
    </row>
    <row r="8" spans="1:2">
      <c r="A8" s="4" t="s">
        <v>1115</v>
      </c>
      <c r="B8" s="6" t="n">
        <v>144.7</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30"/>
    <col customWidth="1" max="3" min="3" width="21"/>
    <col customWidth="1" max="4" min="4" width="21"/>
    <col customWidth="1" max="5" min="5" width="21"/>
  </cols>
  <sheetData>
    <row r="1" spans="1:5">
      <c r="A1" s="1" t="s">
        <v>1116</v>
      </c>
      <c r="B1" s="2" t="s">
        <v>1</v>
      </c>
    </row>
    <row r="2" spans="1:5">
      <c r="B2" s="2" t="s">
        <v>1117</v>
      </c>
      <c r="C2" s="2" t="s">
        <v>153</v>
      </c>
      <c r="D2" s="2" t="s">
        <v>154</v>
      </c>
      <c r="E2" s="2" t="s">
        <v>1118</v>
      </c>
    </row>
    <row r="3" spans="1:5">
      <c r="A3" s="3" t="s">
        <v>1119</v>
      </c>
    </row>
    <row r="4" spans="1:5">
      <c r="A4" s="4" t="s">
        <v>1120</v>
      </c>
      <c r="B4" s="10" t="n">
        <v>0</v>
      </c>
    </row>
    <row r="5" spans="1:5">
      <c r="A5" s="4" t="s">
        <v>1121</v>
      </c>
      <c r="B5" s="5" t="n">
        <v>140400000</v>
      </c>
    </row>
    <row r="6" spans="1:5">
      <c r="A6" s="4" t="s">
        <v>1122</v>
      </c>
      <c r="B6" s="5" t="n">
        <v>2562000000</v>
      </c>
      <c r="C6" s="10" t="n">
        <v>4858000000</v>
      </c>
      <c r="D6" s="10" t="n">
        <v>4311100000</v>
      </c>
      <c r="E6" s="10" t="n">
        <v>4048700000</v>
      </c>
    </row>
    <row r="7" spans="1:5">
      <c r="A7" s="4" t="s">
        <v>1123</v>
      </c>
      <c r="B7" s="5" t="n">
        <v>1100000</v>
      </c>
    </row>
    <row r="8" spans="1:5">
      <c r="A8" s="4" t="s">
        <v>1124</v>
      </c>
      <c r="B8" s="10" t="n">
        <v>800000</v>
      </c>
    </row>
    <row r="9" spans="1:5">
      <c r="A9" s="4" t="s">
        <v>1125</v>
      </c>
      <c r="B9" s="5" t="n">
        <v>2</v>
      </c>
    </row>
    <row r="10" spans="1:5">
      <c r="A10" s="4" t="s">
        <v>1090</v>
      </c>
      <c r="B10" s="4" t="s">
        <v>501</v>
      </c>
    </row>
    <row r="11" spans="1:5">
      <c r="A11" s="4" t="s">
        <v>1126</v>
      </c>
      <c r="B11" s="10" t="n">
        <v>1100000</v>
      </c>
    </row>
    <row r="12" spans="1:5">
      <c r="A12" s="4" t="s">
        <v>1127</v>
      </c>
      <c r="B12" s="5" t="n">
        <v>31600000</v>
      </c>
      <c r="C12" s="5" t="n">
        <v>2500000</v>
      </c>
    </row>
    <row r="13" spans="1:5">
      <c r="A13" s="4" t="s">
        <v>1128</v>
      </c>
      <c r="B13" s="5" t="n">
        <v>25000000</v>
      </c>
    </row>
    <row r="14" spans="1:5">
      <c r="A14" s="4" t="s">
        <v>1129</v>
      </c>
      <c r="B14" s="5" t="n">
        <v>10800000</v>
      </c>
    </row>
    <row r="15" spans="1:5">
      <c r="A15" s="4" t="s">
        <v>1130</v>
      </c>
      <c r="B15" s="5" t="n">
        <v>15400000</v>
      </c>
    </row>
    <row r="16" spans="1:5">
      <c r="A16" s="4" t="s">
        <v>1131</v>
      </c>
      <c r="B16" s="10" t="n">
        <v>5900000</v>
      </c>
    </row>
    <row r="17" spans="1:5">
      <c r="A17" s="4" t="s">
        <v>477</v>
      </c>
    </row>
    <row r="18" spans="1:5">
      <c r="A18" s="3" t="s">
        <v>1119</v>
      </c>
    </row>
    <row r="19" spans="1:5">
      <c r="A19" s="4" t="s">
        <v>1132</v>
      </c>
      <c r="B19" s="4" t="s">
        <v>1133</v>
      </c>
    </row>
    <row r="20" spans="1:5">
      <c r="A20" s="4" t="s">
        <v>480</v>
      </c>
    </row>
    <row r="21" spans="1:5">
      <c r="A21" s="3" t="s">
        <v>1119</v>
      </c>
    </row>
    <row r="22" spans="1:5">
      <c r="A22" s="4" t="s">
        <v>1132</v>
      </c>
      <c r="B22" s="4" t="s">
        <v>676</v>
      </c>
    </row>
    <row r="23" spans="1:5">
      <c r="A23" s="4" t="s">
        <v>1134</v>
      </c>
    </row>
    <row r="24" spans="1:5">
      <c r="A24" s="3" t="s">
        <v>1119</v>
      </c>
    </row>
    <row r="25" spans="1:5">
      <c r="A25" s="4" t="s">
        <v>1122</v>
      </c>
      <c r="B25" s="10" t="n">
        <v>-107200000</v>
      </c>
      <c r="C25" s="10" t="n">
        <v>-82700000</v>
      </c>
      <c r="D25" s="10" t="n">
        <v>-89700000</v>
      </c>
    </row>
    <row r="26" spans="1:5">
      <c r="A26" s="4" t="s">
        <v>1135</v>
      </c>
    </row>
    <row r="27" spans="1:5">
      <c r="A27" s="3" t="s">
        <v>1119</v>
      </c>
    </row>
    <row r="28" spans="1:5">
      <c r="A28" s="4" t="s">
        <v>1136</v>
      </c>
      <c r="B28" s="5" t="n">
        <v>486168020</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7</v>
      </c>
      <c r="B1" s="2" t="s">
        <v>1</v>
      </c>
    </row>
    <row r="2" spans="1:4">
      <c r="B2" s="2" t="s">
        <v>2</v>
      </c>
      <c r="C2" s="2" t="s">
        <v>33</v>
      </c>
      <c r="D2" s="2" t="s">
        <v>34</v>
      </c>
    </row>
    <row r="3" spans="1:4">
      <c r="A3" s="3" t="s">
        <v>1138</v>
      </c>
    </row>
    <row r="4" spans="1:4">
      <c r="A4" s="4" t="s">
        <v>1139</v>
      </c>
      <c r="B4" s="6" t="n">
        <v>-1.1</v>
      </c>
      <c r="C4" s="6" t="n">
        <v>-2.2</v>
      </c>
    </row>
    <row r="5" spans="1:4">
      <c r="A5" s="4" t="s">
        <v>1140</v>
      </c>
      <c r="B5" s="7" t="n">
        <v>-4.8</v>
      </c>
      <c r="C5" s="7" t="n">
        <v>-4.9</v>
      </c>
      <c r="D5" s="6" t="n">
        <v>-5.1</v>
      </c>
    </row>
    <row r="6" spans="1:4">
      <c r="A6" s="3" t="s">
        <v>1141</v>
      </c>
    </row>
    <row r="7" spans="1:4">
      <c r="A7" s="4" t="s">
        <v>824</v>
      </c>
      <c r="B7" s="5" t="n">
        <v>4858</v>
      </c>
      <c r="C7" s="7" t="n">
        <v>4311.1</v>
      </c>
      <c r="D7" s="7" t="n">
        <v>4048.7</v>
      </c>
    </row>
    <row r="8" spans="1:4">
      <c r="A8" s="4" t="s">
        <v>1142</v>
      </c>
      <c r="B8" s="7" t="n">
        <v>-19.1</v>
      </c>
      <c r="C8" s="5" t="n">
        <v>4</v>
      </c>
    </row>
    <row r="9" spans="1:4">
      <c r="A9" s="4" t="s">
        <v>1143</v>
      </c>
      <c r="B9" s="7" t="n">
        <v>5.9</v>
      </c>
      <c r="C9" s="7" t="n">
        <v>7.3</v>
      </c>
    </row>
    <row r="10" spans="1:4">
      <c r="A10" s="4" t="s">
        <v>1144</v>
      </c>
      <c r="B10" s="7" t="n">
        <v>13.2</v>
      </c>
      <c r="C10" s="7" t="n">
        <v>-11.3</v>
      </c>
      <c r="D10" s="5" t="n">
        <v>-5</v>
      </c>
    </row>
    <row r="11" spans="1:4">
      <c r="A11" s="4" t="s">
        <v>1145</v>
      </c>
      <c r="B11" s="7" t="n">
        <v>-14.6</v>
      </c>
      <c r="C11" s="7" t="n">
        <v>8.699999999999999</v>
      </c>
    </row>
    <row r="12" spans="1:4">
      <c r="A12" s="4" t="s">
        <v>828</v>
      </c>
      <c r="B12" s="5" t="n">
        <v>2562</v>
      </c>
      <c r="C12" s="5" t="n">
        <v>4858</v>
      </c>
      <c r="D12" s="7" t="n">
        <v>4311.1</v>
      </c>
    </row>
    <row r="13" spans="1:4">
      <c r="A13" s="4" t="s">
        <v>237</v>
      </c>
      <c r="B13" s="7" t="n">
        <v>-1732.2</v>
      </c>
    </row>
    <row r="14" spans="1:4">
      <c r="A14" s="4" t="s">
        <v>1146</v>
      </c>
    </row>
    <row r="15" spans="1:4">
      <c r="A15" s="3" t="s">
        <v>1138</v>
      </c>
    </row>
    <row r="16" spans="1:4">
      <c r="A16" s="4" t="s">
        <v>1139</v>
      </c>
      <c r="B16" s="5" t="n">
        <v>0</v>
      </c>
      <c r="C16" s="5" t="n">
        <v>0</v>
      </c>
    </row>
    <row r="17" spans="1:4">
      <c r="A17" s="3" t="s">
        <v>1141</v>
      </c>
    </row>
    <row r="18" spans="1:4">
      <c r="A18" s="4" t="s">
        <v>824</v>
      </c>
      <c r="B18" s="7" t="n">
        <v>-22.4</v>
      </c>
      <c r="C18" s="7" t="n">
        <v>-23.7</v>
      </c>
    </row>
    <row r="19" spans="1:4">
      <c r="A19" s="4" t="s">
        <v>1142</v>
      </c>
      <c r="B19" s="5" t="n">
        <v>0</v>
      </c>
      <c r="C19" s="7" t="n">
        <v>1.3</v>
      </c>
    </row>
    <row r="20" spans="1:4">
      <c r="A20" s="4" t="s">
        <v>1143</v>
      </c>
      <c r="B20" s="5" t="n">
        <v>0</v>
      </c>
      <c r="C20" s="5" t="n">
        <v>0</v>
      </c>
    </row>
    <row r="21" spans="1:4">
      <c r="A21" s="4" t="s">
        <v>1145</v>
      </c>
      <c r="B21" s="5" t="n">
        <v>0</v>
      </c>
      <c r="C21" s="7" t="n">
        <v>1.3</v>
      </c>
    </row>
    <row r="22" spans="1:4">
      <c r="A22" s="4" t="s">
        <v>828</v>
      </c>
      <c r="B22" s="7" t="n">
        <v>-1.3</v>
      </c>
      <c r="C22" s="7" t="n">
        <v>-22.4</v>
      </c>
      <c r="D22" s="7" t="n">
        <v>-23.7</v>
      </c>
    </row>
    <row r="23" spans="1:4">
      <c r="A23" s="4" t="s">
        <v>237</v>
      </c>
      <c r="B23" s="7" t="n">
        <v>21.3</v>
      </c>
    </row>
    <row r="24" spans="1:4">
      <c r="A24" s="4" t="s">
        <v>493</v>
      </c>
      <c r="B24" s="7" t="n">
        <v>-0.2</v>
      </c>
    </row>
    <row r="25" spans="1:4">
      <c r="A25" s="4" t="s">
        <v>1147</v>
      </c>
    </row>
    <row r="26" spans="1:4">
      <c r="A26" s="3" t="s">
        <v>1141</v>
      </c>
    </row>
    <row r="27" spans="1:4">
      <c r="A27" s="4" t="s">
        <v>1144</v>
      </c>
      <c r="B27" s="5" t="n">
        <v>0</v>
      </c>
      <c r="C27" s="5" t="n">
        <v>0</v>
      </c>
    </row>
    <row r="28" spans="1:4">
      <c r="A28" s="4" t="s">
        <v>1148</v>
      </c>
    </row>
    <row r="29" spans="1:4">
      <c r="A29" s="3" t="s">
        <v>1138</v>
      </c>
    </row>
    <row r="30" spans="1:4">
      <c r="A30" s="4" t="s">
        <v>1139</v>
      </c>
      <c r="B30" s="5" t="n">
        <v>0</v>
      </c>
      <c r="C30" s="7" t="n">
        <v>-0.7</v>
      </c>
    </row>
    <row r="31" spans="1:4">
      <c r="A31" s="3" t="s">
        <v>1141</v>
      </c>
    </row>
    <row r="32" spans="1:4">
      <c r="A32" s="4" t="s">
        <v>824</v>
      </c>
      <c r="B32" s="7" t="n">
        <v>0.3</v>
      </c>
      <c r="C32" s="7" t="n">
        <v>-0.1</v>
      </c>
    </row>
    <row r="33" spans="1:4">
      <c r="A33" s="4" t="s">
        <v>1142</v>
      </c>
      <c r="B33" s="7" t="n">
        <v>-9.6</v>
      </c>
      <c r="C33" s="7" t="n">
        <v>-0.9</v>
      </c>
    </row>
    <row r="34" spans="1:4">
      <c r="A34" s="4" t="s">
        <v>1143</v>
      </c>
      <c r="B34" s="7" t="n">
        <v>2.3</v>
      </c>
      <c r="C34" s="7" t="n">
        <v>3.9</v>
      </c>
    </row>
    <row r="35" spans="1:4">
      <c r="A35" s="4" t="s">
        <v>1145</v>
      </c>
      <c r="B35" s="7" t="n">
        <v>-8.699999999999999</v>
      </c>
      <c r="C35" s="7" t="n">
        <v>0.4</v>
      </c>
    </row>
    <row r="36" spans="1:4">
      <c r="A36" s="4" t="s">
        <v>828</v>
      </c>
      <c r="B36" s="7" t="n">
        <v>-8.300000000000001</v>
      </c>
      <c r="C36" s="7" t="n">
        <v>0.3</v>
      </c>
      <c r="D36" s="7" t="n">
        <v>-0.1</v>
      </c>
    </row>
    <row r="37" spans="1:4">
      <c r="A37" s="4" t="s">
        <v>493</v>
      </c>
      <c r="B37" s="7" t="n">
        <v>0.1</v>
      </c>
    </row>
    <row r="38" spans="1:4">
      <c r="A38" s="4" t="s">
        <v>1149</v>
      </c>
    </row>
    <row r="39" spans="1:4">
      <c r="A39" s="3" t="s">
        <v>1141</v>
      </c>
    </row>
    <row r="40" spans="1:4">
      <c r="A40" s="4" t="s">
        <v>1144</v>
      </c>
      <c r="B40" s="7" t="n">
        <v>-1.4</v>
      </c>
      <c r="C40" s="7" t="n">
        <v>-2.6</v>
      </c>
    </row>
    <row r="41" spans="1:4">
      <c r="A41" s="4" t="s">
        <v>1150</v>
      </c>
    </row>
    <row r="42" spans="1:4">
      <c r="A42" s="3" t="s">
        <v>1138</v>
      </c>
    </row>
    <row r="43" spans="1:4">
      <c r="A43" s="4" t="s">
        <v>1139</v>
      </c>
      <c r="B43" s="7" t="n">
        <v>-1.1</v>
      </c>
      <c r="C43" s="7" t="n">
        <v>-1.5</v>
      </c>
    </row>
    <row r="44" spans="1:4">
      <c r="A44" s="3" t="s">
        <v>1141</v>
      </c>
    </row>
    <row r="45" spans="1:4">
      <c r="A45" s="4" t="s">
        <v>824</v>
      </c>
      <c r="B45" s="7" t="n">
        <v>-82.7</v>
      </c>
      <c r="C45" s="7" t="n">
        <v>-89.7</v>
      </c>
    </row>
    <row r="46" spans="1:4">
      <c r="A46" s="4" t="s">
        <v>1142</v>
      </c>
      <c r="B46" s="7" t="n">
        <v>-9.5</v>
      </c>
      <c r="C46" s="7" t="n">
        <v>3.6</v>
      </c>
    </row>
    <row r="47" spans="1:4">
      <c r="A47" s="4" t="s">
        <v>1143</v>
      </c>
      <c r="B47" s="7" t="n">
        <v>3.6</v>
      </c>
      <c r="C47" s="7" t="n">
        <v>3.4</v>
      </c>
    </row>
    <row r="48" spans="1:4">
      <c r="A48" s="4" t="s">
        <v>1145</v>
      </c>
      <c r="B48" s="7" t="n">
        <v>-5.9</v>
      </c>
      <c r="C48" s="5" t="n">
        <v>7</v>
      </c>
    </row>
    <row r="49" spans="1:4">
      <c r="A49" s="4" t="s">
        <v>828</v>
      </c>
      <c r="B49" s="7" t="n">
        <v>-107.2</v>
      </c>
      <c r="C49" s="7" t="n">
        <v>-82.7</v>
      </c>
      <c r="D49" s="7" t="n">
        <v>-89.7</v>
      </c>
    </row>
    <row r="50" spans="1:4">
      <c r="A50" s="4" t="s">
        <v>493</v>
      </c>
      <c r="B50" s="7" t="n">
        <v>-18.6</v>
      </c>
    </row>
    <row r="51" spans="1:4">
      <c r="A51" s="4" t="s">
        <v>1151</v>
      </c>
    </row>
    <row r="52" spans="1:4">
      <c r="A52" s="3" t="s">
        <v>1141</v>
      </c>
    </row>
    <row r="53" spans="1:4">
      <c r="A53" s="4" t="s">
        <v>1144</v>
      </c>
      <c r="B53" s="5" t="n">
        <v>0</v>
      </c>
      <c r="C53" s="5" t="n">
        <v>0</v>
      </c>
    </row>
    <row r="54" spans="1:4">
      <c r="A54" s="4" t="s">
        <v>211</v>
      </c>
    </row>
    <row r="55" spans="1:4">
      <c r="A55" s="3" t="s">
        <v>1141</v>
      </c>
    </row>
    <row r="56" spans="1:4">
      <c r="A56" s="4" t="s">
        <v>824</v>
      </c>
      <c r="B56" s="7" t="n">
        <v>-104.8</v>
      </c>
      <c r="C56" s="7" t="n">
        <v>-113.5</v>
      </c>
      <c r="D56" s="7" t="n">
        <v>-115.4</v>
      </c>
    </row>
    <row r="57" spans="1:4">
      <c r="A57" s="4" t="s">
        <v>1144</v>
      </c>
      <c r="B57" s="7" t="n">
        <v>14.6</v>
      </c>
      <c r="C57" s="7" t="n">
        <v>-8.699999999999999</v>
      </c>
      <c r="D57" s="7" t="n">
        <v>-1.9</v>
      </c>
    </row>
    <row r="58" spans="1:4">
      <c r="A58" s="4" t="s">
        <v>828</v>
      </c>
      <c r="B58" s="7" t="n">
        <v>-116.8</v>
      </c>
      <c r="C58" s="7" t="n">
        <v>-104.8</v>
      </c>
      <c r="D58" s="7" t="n">
        <v>-113.5</v>
      </c>
    </row>
    <row r="59" spans="1:4">
      <c r="A59" s="4" t="s">
        <v>237</v>
      </c>
      <c r="B59" s="7" t="n">
        <v>21.3</v>
      </c>
    </row>
    <row r="60" spans="1:4">
      <c r="A60" s="4" t="s">
        <v>493</v>
      </c>
      <c r="B60" s="7" t="n">
        <v>-18.7</v>
      </c>
    </row>
    <row r="61" spans="1:4">
      <c r="A61" s="4" t="s">
        <v>1152</v>
      </c>
    </row>
    <row r="62" spans="1:4">
      <c r="A62" s="3" t="s">
        <v>1141</v>
      </c>
    </row>
    <row r="63" spans="1:4">
      <c r="A63" s="4" t="s">
        <v>824</v>
      </c>
      <c r="B63" s="7" t="n">
        <v>356.9</v>
      </c>
      <c r="C63" s="7" t="n">
        <v>392.6</v>
      </c>
      <c r="D63" s="7" t="n">
        <v>394.8</v>
      </c>
    </row>
    <row r="64" spans="1:4">
      <c r="A64" s="4" t="s">
        <v>1144</v>
      </c>
      <c r="B64" s="7" t="n">
        <v>-1.4</v>
      </c>
      <c r="C64" s="7" t="n">
        <v>-2.6</v>
      </c>
      <c r="D64" s="7" t="n">
        <v>-3.1</v>
      </c>
    </row>
    <row r="65" spans="1:4">
      <c r="A65" s="4" t="s">
        <v>828</v>
      </c>
      <c r="B65" s="6" t="n">
        <v>351.2</v>
      </c>
      <c r="C65" s="6" t="n">
        <v>356.9</v>
      </c>
      <c r="D65" s="6" t="n">
        <v>392.6</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53</v>
      </c>
      <c r="B1" s="2" t="s">
        <v>1</v>
      </c>
    </row>
    <row r="2" spans="1:3">
      <c r="B2" s="2" t="s">
        <v>2</v>
      </c>
      <c r="C2" s="2" t="s">
        <v>33</v>
      </c>
    </row>
    <row r="3" spans="1:3">
      <c r="A3" s="3" t="s">
        <v>1154</v>
      </c>
    </row>
    <row r="4" spans="1:3">
      <c r="A4" s="4" t="s">
        <v>1155</v>
      </c>
      <c r="B4" s="5" t="n">
        <v>34343</v>
      </c>
    </row>
    <row r="5" spans="1:3">
      <c r="A5" s="4" t="s">
        <v>1156</v>
      </c>
      <c r="B5" s="5" t="n">
        <v>0</v>
      </c>
    </row>
    <row r="6" spans="1:3">
      <c r="A6" s="4" t="s">
        <v>1157</v>
      </c>
      <c r="B6" s="5" t="n">
        <v>-34343</v>
      </c>
    </row>
    <row r="7" spans="1:3">
      <c r="A7" s="4" t="s">
        <v>1158</v>
      </c>
      <c r="B7" s="5" t="n">
        <v>0</v>
      </c>
    </row>
    <row r="8" spans="1:3">
      <c r="A8" s="4" t="s">
        <v>1159</v>
      </c>
      <c r="B8" s="5" t="n">
        <v>0</v>
      </c>
      <c r="C8" s="5" t="n">
        <v>34343</v>
      </c>
    </row>
    <row r="9" spans="1:3">
      <c r="A9" s="3" t="s">
        <v>1160</v>
      </c>
    </row>
    <row r="10" spans="1:3">
      <c r="A10" s="4" t="s">
        <v>1161</v>
      </c>
      <c r="B10" s="8" t="n">
        <v>8.119999999999999</v>
      </c>
    </row>
    <row r="11" spans="1:3">
      <c r="A11" s="4" t="s">
        <v>1162</v>
      </c>
      <c r="B11" s="5" t="n">
        <v>0</v>
      </c>
    </row>
    <row r="12" spans="1:3">
      <c r="A12" s="4" t="s">
        <v>1163</v>
      </c>
      <c r="B12" s="9" t="n">
        <v>8.119999999999999</v>
      </c>
    </row>
    <row r="13" spans="1:3">
      <c r="A13" s="4" t="s">
        <v>1164</v>
      </c>
      <c r="B13" s="5" t="n">
        <v>0</v>
      </c>
    </row>
    <row r="14" spans="1:3">
      <c r="A14" s="4" t="s">
        <v>1165</v>
      </c>
      <c r="B14" s="10" t="n">
        <v>0</v>
      </c>
      <c r="C14" s="8" t="n">
        <v>8.119999999999999</v>
      </c>
    </row>
    <row r="15" spans="1:3">
      <c r="A15" s="3" t="s">
        <v>1166</v>
      </c>
    </row>
    <row r="16" spans="1:3">
      <c r="A16" s="4" t="s">
        <v>1167</v>
      </c>
      <c r="B16" s="4" t="s">
        <v>1168</v>
      </c>
      <c r="C16" s="4" t="s">
        <v>1169</v>
      </c>
    </row>
    <row r="17" spans="1:3">
      <c r="A17" s="4" t="s">
        <v>1170</v>
      </c>
      <c r="B17" s="10" t="n">
        <v>0</v>
      </c>
      <c r="C17" s="10" t="n">
        <v>1</v>
      </c>
    </row>
  </sheetData>
  <mergeCells count="2">
    <mergeCell ref="A1:A2"/>
    <mergeCell ref="B1:C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71</v>
      </c>
      <c r="B1" s="2" t="s">
        <v>1</v>
      </c>
    </row>
    <row r="2" spans="1:4">
      <c r="B2" s="2" t="s">
        <v>2</v>
      </c>
      <c r="C2" s="2" t="s">
        <v>33</v>
      </c>
      <c r="D2" s="2" t="s">
        <v>34</v>
      </c>
    </row>
    <row r="3" spans="1:4">
      <c r="A3" s="3" t="s">
        <v>1172</v>
      </c>
    </row>
    <row r="4" spans="1:4">
      <c r="A4" s="4" t="s">
        <v>1173</v>
      </c>
      <c r="B4" s="8" t="n">
        <v>28.87</v>
      </c>
    </row>
    <row r="5" spans="1:4">
      <c r="A5" s="3" t="s">
        <v>1174</v>
      </c>
    </row>
    <row r="6" spans="1:4">
      <c r="A6" s="4" t="s">
        <v>1175</v>
      </c>
      <c r="B6" s="5" t="n">
        <v>6810381</v>
      </c>
    </row>
    <row r="7" spans="1:4">
      <c r="A7" s="4" t="s">
        <v>1176</v>
      </c>
      <c r="B7" s="5" t="n">
        <v>1375017</v>
      </c>
    </row>
    <row r="8" spans="1:4">
      <c r="A8" s="4" t="s">
        <v>1177</v>
      </c>
      <c r="B8" s="5" t="n">
        <v>-1231614</v>
      </c>
    </row>
    <row r="9" spans="1:4">
      <c r="A9" s="4" t="s">
        <v>1178</v>
      </c>
      <c r="B9" s="5" t="n">
        <v>-692637</v>
      </c>
    </row>
    <row r="10" spans="1:4">
      <c r="A10" s="4" t="s">
        <v>1179</v>
      </c>
      <c r="B10" s="5" t="n">
        <v>5957802</v>
      </c>
      <c r="C10" s="5" t="n">
        <v>6810381</v>
      </c>
    </row>
    <row r="11" spans="1:4">
      <c r="A11" s="3" t="s">
        <v>1180</v>
      </c>
    </row>
    <row r="12" spans="1:4">
      <c r="A12" s="4" t="s">
        <v>1181</v>
      </c>
      <c r="B12" s="8" t="n">
        <v>21.91</v>
      </c>
    </row>
    <row r="13" spans="1:4">
      <c r="A13" s="4" t="s">
        <v>1182</v>
      </c>
      <c r="B13" s="9" t="n">
        <v>35.02</v>
      </c>
      <c r="C13" s="8" t="n">
        <v>28.87</v>
      </c>
      <c r="D13" s="8" t="n">
        <v>19.06</v>
      </c>
    </row>
    <row r="14" spans="1:4">
      <c r="A14" s="4" t="s">
        <v>1183</v>
      </c>
      <c r="B14" s="9" t="n">
        <v>24.41</v>
      </c>
    </row>
    <row r="15" spans="1:4">
      <c r="A15" s="4" t="s">
        <v>1184</v>
      </c>
      <c r="B15" s="9" t="n">
        <v>26.33</v>
      </c>
    </row>
    <row r="16" spans="1:4">
      <c r="A16" s="4" t="s">
        <v>1185</v>
      </c>
      <c r="B16" s="9" t="n">
        <v>21.67</v>
      </c>
      <c r="C16" s="8" t="n">
        <v>21.91</v>
      </c>
    </row>
    <row r="17" spans="1:4">
      <c r="A17" s="4" t="s">
        <v>1186</v>
      </c>
      <c r="B17" s="8" t="n">
        <v>20.48</v>
      </c>
    </row>
    <row r="18" spans="1:4">
      <c r="A18" s="4" t="s">
        <v>1187</v>
      </c>
    </row>
    <row r="19" spans="1:4">
      <c r="A19" s="3" t="s">
        <v>1172</v>
      </c>
    </row>
    <row r="20" spans="1:4">
      <c r="A20" s="4" t="s">
        <v>1188</v>
      </c>
      <c r="B20" s="5" t="n">
        <v>1100000</v>
      </c>
    </row>
    <row r="21" spans="1:4">
      <c r="A21" s="4" t="s">
        <v>1189</v>
      </c>
    </row>
    <row r="22" spans="1:4">
      <c r="A22" s="3" t="s">
        <v>1172</v>
      </c>
    </row>
    <row r="23" spans="1:4">
      <c r="A23" s="4" t="s">
        <v>1188</v>
      </c>
      <c r="B23" s="5" t="n">
        <v>-1639283</v>
      </c>
    </row>
    <row r="24" spans="1:4">
      <c r="A24" s="4" t="s">
        <v>1190</v>
      </c>
    </row>
    <row r="25" spans="1:4">
      <c r="A25" s="3" t="s">
        <v>1172</v>
      </c>
    </row>
    <row r="26" spans="1:4">
      <c r="A26" s="4" t="s">
        <v>1188</v>
      </c>
      <c r="B26" s="5" t="n">
        <v>-1335938</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1T12:58:10Z</dcterms:created>
  <dcterms:modified xmlns:dcterms="http://purl.org/dc/terms/" xmlns:xsi="http://www.w3.org/2001/XMLSchema-instance" xsi:type="dcterms:W3CDTF">2019-02-21T12:58:10Z</dcterms:modified>
</cp:coreProperties>
</file>